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ritical and Significant Accoun" sheetId="8" state="visible" r:id="rId8"/>
    <sheet xmlns:r="http://schemas.openxmlformats.org/officeDocument/2006/relationships" name="Accounting Pronouncements" sheetId="9" state="visible" r:id="rId9"/>
    <sheet xmlns:r="http://schemas.openxmlformats.org/officeDocument/2006/relationships" name="Business Segment Information" sheetId="10" state="visible" r:id="rId10"/>
    <sheet xmlns:r="http://schemas.openxmlformats.org/officeDocument/2006/relationships" name="Acquisitions and Dispositions" sheetId="11" state="visible" r:id="rId11"/>
    <sheet xmlns:r="http://schemas.openxmlformats.org/officeDocument/2006/relationships" name="Revenue from Contracts With Cus" sheetId="12" state="visible" r:id="rId12"/>
    <sheet xmlns:r="http://schemas.openxmlformats.org/officeDocument/2006/relationships" name="Business Consolidation and Othe" sheetId="13" state="visible" r:id="rId13"/>
    <sheet xmlns:r="http://schemas.openxmlformats.org/officeDocument/2006/relationships" name="Supplemental Cash Flow Statemen" sheetId="14" state="visible" r:id="rId14"/>
    <sheet xmlns:r="http://schemas.openxmlformats.org/officeDocument/2006/relationships" name="Receivables, Net"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Other Assets" sheetId="20" state="visible" r:id="rId20"/>
    <sheet xmlns:r="http://schemas.openxmlformats.org/officeDocument/2006/relationships" name="Leases" sheetId="21" state="visible" r:id="rId21"/>
    <sheet xmlns:r="http://schemas.openxmlformats.org/officeDocument/2006/relationships" name="Debt and Interest Costs" sheetId="22" state="visible" r:id="rId22"/>
    <sheet xmlns:r="http://schemas.openxmlformats.org/officeDocument/2006/relationships" name="Taxes on Income" sheetId="23" state="visible" r:id="rId23"/>
    <sheet xmlns:r="http://schemas.openxmlformats.org/officeDocument/2006/relationships" name="Employee Benefit Obligations" sheetId="24" state="visible" r:id="rId24"/>
    <sheet xmlns:r="http://schemas.openxmlformats.org/officeDocument/2006/relationships" name="Shareholders' Equity" sheetId="25" state="visible" r:id="rId25"/>
    <sheet xmlns:r="http://schemas.openxmlformats.org/officeDocument/2006/relationships" name="Stock-Based Compensation Progra" sheetId="26" state="visible" r:id="rId26"/>
    <sheet xmlns:r="http://schemas.openxmlformats.org/officeDocument/2006/relationships" name="Earnings Per Share" sheetId="27" state="visible" r:id="rId27"/>
    <sheet xmlns:r="http://schemas.openxmlformats.org/officeDocument/2006/relationships" name="Financial Instruments and Risk " sheetId="28" state="visible" r:id="rId28"/>
    <sheet xmlns:r="http://schemas.openxmlformats.org/officeDocument/2006/relationships" name="Contingencies" sheetId="29" state="visible" r:id="rId29"/>
    <sheet xmlns:r="http://schemas.openxmlformats.org/officeDocument/2006/relationships" name="Indemnifications and Guarantees" sheetId="30" state="visible" r:id="rId30"/>
    <sheet xmlns:r="http://schemas.openxmlformats.org/officeDocument/2006/relationships" name="Critical and Significant Acco_2" sheetId="31" state="visible" r:id="rId31"/>
    <sheet xmlns:r="http://schemas.openxmlformats.org/officeDocument/2006/relationships" name="Business Segment Information (T" sheetId="32" state="visible" r:id="rId32"/>
    <sheet xmlns:r="http://schemas.openxmlformats.org/officeDocument/2006/relationships" name="Revenue from Contracts With C_2" sheetId="33" state="visible" r:id="rId33"/>
    <sheet xmlns:r="http://schemas.openxmlformats.org/officeDocument/2006/relationships" name="Business Consolidation and Ot_2" sheetId="34" state="visible" r:id="rId34"/>
    <sheet xmlns:r="http://schemas.openxmlformats.org/officeDocument/2006/relationships" name="Supplemental Cash Flow Statem_2" sheetId="35" state="visible" r:id="rId35"/>
    <sheet xmlns:r="http://schemas.openxmlformats.org/officeDocument/2006/relationships" name="Receivables, Net (Tables)"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Other Assets (Tables)" sheetId="41" state="visible" r:id="rId41"/>
    <sheet xmlns:r="http://schemas.openxmlformats.org/officeDocument/2006/relationships" name="Leases (Tables)" sheetId="42" state="visible" r:id="rId42"/>
    <sheet xmlns:r="http://schemas.openxmlformats.org/officeDocument/2006/relationships" name="Debt and Interest Costs (Tables" sheetId="43" state="visible" r:id="rId43"/>
    <sheet xmlns:r="http://schemas.openxmlformats.org/officeDocument/2006/relationships" name="Taxes on Income (Tables)" sheetId="44" state="visible" r:id="rId44"/>
    <sheet xmlns:r="http://schemas.openxmlformats.org/officeDocument/2006/relationships" name="Employee Benefit Obligations (T" sheetId="45" state="visible" r:id="rId45"/>
    <sheet xmlns:r="http://schemas.openxmlformats.org/officeDocument/2006/relationships" name="Stockholders' Equity (Tables)" sheetId="46" state="visible" r:id="rId46"/>
    <sheet xmlns:r="http://schemas.openxmlformats.org/officeDocument/2006/relationships" name="Stock-Based Compensation Prog_2" sheetId="47" state="visible" r:id="rId47"/>
    <sheet xmlns:r="http://schemas.openxmlformats.org/officeDocument/2006/relationships" name="Earnings Per Share (Tables)" sheetId="48" state="visible" r:id="rId48"/>
    <sheet xmlns:r="http://schemas.openxmlformats.org/officeDocument/2006/relationships" name="Financial Instruments and Ris_2" sheetId="49" state="visible" r:id="rId49"/>
    <sheet xmlns:r="http://schemas.openxmlformats.org/officeDocument/2006/relationships" name="Critical and Significant Acco_3" sheetId="50" state="visible" r:id="rId50"/>
    <sheet xmlns:r="http://schemas.openxmlformats.org/officeDocument/2006/relationships" name="Critical and Significant Acco_4"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 xmlns:r="http://schemas.openxmlformats.org/officeDocument/2006/relationships" name="Business Segment Information _3" sheetId="54" state="visible" r:id="rId54"/>
    <sheet xmlns:r="http://schemas.openxmlformats.org/officeDocument/2006/relationships" name="Acquisitions and Dispositions -" sheetId="55" state="visible" r:id="rId55"/>
    <sheet xmlns:r="http://schemas.openxmlformats.org/officeDocument/2006/relationships" name="Acquisitions and Dispositions_2"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Business Consolidation and Ot_3" sheetId="60" state="visible" r:id="rId60"/>
    <sheet xmlns:r="http://schemas.openxmlformats.org/officeDocument/2006/relationships" name="Supplemental Cash Flow Statem_3" sheetId="61" state="visible" r:id="rId61"/>
    <sheet xmlns:r="http://schemas.openxmlformats.org/officeDocument/2006/relationships" name="Receivables, Net (Details)" sheetId="62" state="visible" r:id="rId62"/>
    <sheet xmlns:r="http://schemas.openxmlformats.org/officeDocument/2006/relationships" name="Inventories, Net (Details)" sheetId="63" state="visible" r:id="rId63"/>
    <sheet xmlns:r="http://schemas.openxmlformats.org/officeDocument/2006/relationships" name="Property, Plant and Equipment_3" sheetId="64" state="visible" r:id="rId64"/>
    <sheet xmlns:r="http://schemas.openxmlformats.org/officeDocument/2006/relationships" name="Goodwill (Details)" sheetId="65" state="visible" r:id="rId65"/>
    <sheet xmlns:r="http://schemas.openxmlformats.org/officeDocument/2006/relationships" name="Intangibles Assets, Net (Detail" sheetId="66" state="visible" r:id="rId66"/>
    <sheet xmlns:r="http://schemas.openxmlformats.org/officeDocument/2006/relationships" name="Other Assets (Details)" sheetId="67" state="visible" r:id="rId67"/>
    <sheet xmlns:r="http://schemas.openxmlformats.org/officeDocument/2006/relationships" name="Leases - Components of lease ex" sheetId="68" state="visible" r:id="rId68"/>
    <sheet xmlns:r="http://schemas.openxmlformats.org/officeDocument/2006/relationships" name="Leases - Supplemental informati" sheetId="69" state="visible" r:id="rId69"/>
    <sheet xmlns:r="http://schemas.openxmlformats.org/officeDocument/2006/relationships" name="Leases - Weighted average infor" sheetId="70" state="visible" r:id="rId70"/>
    <sheet xmlns:r="http://schemas.openxmlformats.org/officeDocument/2006/relationships" name="Leases - Lease liabilities matu" sheetId="71" state="visible" r:id="rId71"/>
    <sheet xmlns:r="http://schemas.openxmlformats.org/officeDocument/2006/relationships" name="Debt and Interest Costs - Long " sheetId="72" state="visible" r:id="rId72"/>
    <sheet xmlns:r="http://schemas.openxmlformats.org/officeDocument/2006/relationships" name="Debt and Interest Costs - Activ" sheetId="73" state="visible" r:id="rId73"/>
    <sheet xmlns:r="http://schemas.openxmlformats.org/officeDocument/2006/relationships" name="Debt and Interest Costs - FV, M" sheetId="74" state="visible" r:id="rId74"/>
    <sheet xmlns:r="http://schemas.openxmlformats.org/officeDocument/2006/relationships" name="Taxes on Income - Provision (De" sheetId="75" state="visible" r:id="rId75"/>
    <sheet xmlns:r="http://schemas.openxmlformats.org/officeDocument/2006/relationships" name="Taxes on Income - Rate reconcil" sheetId="76" state="visible" r:id="rId76"/>
    <sheet xmlns:r="http://schemas.openxmlformats.org/officeDocument/2006/relationships" name="Taxes on Income - Foreign subsi" sheetId="77" state="visible" r:id="rId77"/>
    <sheet xmlns:r="http://schemas.openxmlformats.org/officeDocument/2006/relationships" name="Taxes on Income - Components of" sheetId="78" state="visible" r:id="rId78"/>
    <sheet xmlns:r="http://schemas.openxmlformats.org/officeDocument/2006/relationships" name="Taxes on Income - Carryforwards" sheetId="79" state="visible" r:id="rId79"/>
    <sheet xmlns:r="http://schemas.openxmlformats.org/officeDocument/2006/relationships" name="Taxes on Income - Uncertain Tax" sheetId="80" state="visible" r:id="rId80"/>
    <sheet xmlns:r="http://schemas.openxmlformats.org/officeDocument/2006/relationships" name="Employee Benefit Obligations - " sheetId="81" state="visible" r:id="rId81"/>
    <sheet xmlns:r="http://schemas.openxmlformats.org/officeDocument/2006/relationships" name="Employee Benefit Obligations _2" sheetId="82" state="visible" r:id="rId82"/>
    <sheet xmlns:r="http://schemas.openxmlformats.org/officeDocument/2006/relationships" name="Employee Benefit Obligations _3" sheetId="83" state="visible" r:id="rId83"/>
    <sheet xmlns:r="http://schemas.openxmlformats.org/officeDocument/2006/relationships" name="Employee Benefit Obligations _4" sheetId="84" state="visible" r:id="rId84"/>
    <sheet xmlns:r="http://schemas.openxmlformats.org/officeDocument/2006/relationships" name="Employee Benefit Obligations _5" sheetId="85" state="visible" r:id="rId85"/>
    <sheet xmlns:r="http://schemas.openxmlformats.org/officeDocument/2006/relationships" name="Employee Benefit Obligations _6" sheetId="86" state="visible" r:id="rId86"/>
    <sheet xmlns:r="http://schemas.openxmlformats.org/officeDocument/2006/relationships" name="Employee Benefit Obligations _7" sheetId="87" state="visible" r:id="rId87"/>
    <sheet xmlns:r="http://schemas.openxmlformats.org/officeDocument/2006/relationships" name="Employee Benefit Obligations _8" sheetId="88" state="visible" r:id="rId88"/>
    <sheet xmlns:r="http://schemas.openxmlformats.org/officeDocument/2006/relationships" name="Employee Benefit Obligations _9" sheetId="89" state="visible" r:id="rId89"/>
    <sheet xmlns:r="http://schemas.openxmlformats.org/officeDocument/2006/relationships" name="Shareholders' Equity (Details)" sheetId="90" state="visible" r:id="rId90"/>
    <sheet xmlns:r="http://schemas.openxmlformats.org/officeDocument/2006/relationships" name="Shareholders' Equity - AOCI Act" sheetId="91" state="visible" r:id="rId91"/>
    <sheet xmlns:r="http://schemas.openxmlformats.org/officeDocument/2006/relationships" name="Shareholders' Equity - AOCI Add" sheetId="92" state="visible" r:id="rId92"/>
    <sheet xmlns:r="http://schemas.openxmlformats.org/officeDocument/2006/relationships" name="Stock-Based Compensation Prog_3" sheetId="93" state="visible" r:id="rId93"/>
    <sheet xmlns:r="http://schemas.openxmlformats.org/officeDocument/2006/relationships" name="Stock-Based Compensation Prog_4" sheetId="94" state="visible" r:id="rId94"/>
    <sheet xmlns:r="http://schemas.openxmlformats.org/officeDocument/2006/relationships" name="Stock-Based Compensation Prog_5" sheetId="95" state="visible" r:id="rId95"/>
    <sheet xmlns:r="http://schemas.openxmlformats.org/officeDocument/2006/relationships" name="Stock-Based Compensation Prog_6" sheetId="96" state="visible" r:id="rId96"/>
    <sheet xmlns:r="http://schemas.openxmlformats.org/officeDocument/2006/relationships" name="Earnings Per Share (Details)" sheetId="97" state="visible" r:id="rId97"/>
    <sheet xmlns:r="http://schemas.openxmlformats.org/officeDocument/2006/relationships" name="Financial Instruments and Ris_3" sheetId="98" state="visible" r:id="rId98"/>
    <sheet xmlns:r="http://schemas.openxmlformats.org/officeDocument/2006/relationships" name="Financial Instruments and Ris_4" sheetId="99" state="visible" r:id="rId99"/>
    <sheet xmlns:r="http://schemas.openxmlformats.org/officeDocument/2006/relationships" name="Financial Instruments and Ris_5" sheetId="100" state="visible" r:id="rId100"/>
    <sheet xmlns:r="http://schemas.openxmlformats.org/officeDocument/2006/relationships" name="Contingencies (Details)" sheetId="101" state="visible" r:id="rId101"/>
    <sheet xmlns:r="http://schemas.openxmlformats.org/officeDocument/2006/relationships" name="Indemnifications and Guarante_2" sheetId="102" state="visible" r:id="rId10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Current Fiscal Year End Date</t>
        </is>
      </c>
      <c r="B8" s="4" t="inlineStr">
        <is>
          <t>--12-31</t>
        </is>
      </c>
    </row>
    <row r="9">
      <c r="A9" s="4" t="inlineStr">
        <is>
          <t>Entity Registrant Name</t>
        </is>
      </c>
      <c r="B9" s="4" t="inlineStr">
        <is>
          <t>Ball Corp</t>
        </is>
      </c>
    </row>
    <row r="10">
      <c r="A10" s="4" t="inlineStr">
        <is>
          <t>Entity File Number</t>
        </is>
      </c>
      <c r="B10" s="4" t="inlineStr">
        <is>
          <t>001-07349</t>
        </is>
      </c>
    </row>
    <row r="11">
      <c r="A11" s="4" t="inlineStr">
        <is>
          <t>Entity Incorporation, State or Country Code</t>
        </is>
      </c>
      <c r="B11" s="4" t="inlineStr">
        <is>
          <t>IN</t>
        </is>
      </c>
    </row>
    <row r="12">
      <c r="A12" s="4" t="inlineStr">
        <is>
          <t>Entity Tax Identification Number</t>
        </is>
      </c>
      <c r="B12" s="4" t="inlineStr">
        <is>
          <t>35-0160610</t>
        </is>
      </c>
    </row>
    <row r="13">
      <c r="A13" s="4" t="inlineStr">
        <is>
          <t>Entity Address, Address Line One</t>
        </is>
      </c>
      <c r="B13" s="4" t="inlineStr">
        <is>
          <t>9200 West 108th Circle</t>
        </is>
      </c>
    </row>
    <row r="14">
      <c r="A14" s="4" t="inlineStr">
        <is>
          <t>Entity Address, City or Town</t>
        </is>
      </c>
      <c r="B14" s="4" t="inlineStr">
        <is>
          <t>Westminster</t>
        </is>
      </c>
    </row>
    <row r="15">
      <c r="A15" s="4" t="inlineStr">
        <is>
          <t>Entity Address, State or Province</t>
        </is>
      </c>
      <c r="B15" s="4" t="inlineStr">
        <is>
          <t>CO</t>
        </is>
      </c>
    </row>
    <row r="16">
      <c r="A16" s="4" t="inlineStr">
        <is>
          <t>Entity Address, Postal Zip Code</t>
        </is>
      </c>
      <c r="B16" s="4" t="inlineStr">
        <is>
          <t>80021</t>
        </is>
      </c>
    </row>
    <row r="17">
      <c r="A17" s="4" t="inlineStr">
        <is>
          <t>City Area Code</t>
        </is>
      </c>
      <c r="B17" s="4" t="inlineStr">
        <is>
          <t>303</t>
        </is>
      </c>
    </row>
    <row r="18">
      <c r="A18" s="4" t="inlineStr">
        <is>
          <t>Local Phone Number</t>
        </is>
      </c>
      <c r="B18" s="4" t="inlineStr">
        <is>
          <t>469-313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ICFR Auditor Attestation Flag</t>
        </is>
      </c>
      <c r="B23" s="4" t="inlineStr">
        <is>
          <t>true</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26.5</v>
      </c>
    </row>
    <row r="29">
      <c r="A29" s="4" t="inlineStr">
        <is>
          <t>Entity Common Stock, Shares Outstanding</t>
        </is>
      </c>
      <c r="C29" s="6" t="n">
        <v>0</v>
      </c>
    </row>
    <row r="30">
      <c r="A30" s="4" t="inlineStr">
        <is>
          <t>Title of 12(b) Security</t>
        </is>
      </c>
      <c r="B30" s="4" t="inlineStr">
        <is>
          <t>Common Stock, without par value</t>
        </is>
      </c>
    </row>
    <row r="31">
      <c r="A31" s="4" t="inlineStr">
        <is>
          <t>Trading Symbol</t>
        </is>
      </c>
      <c r="B31" s="4" t="inlineStr">
        <is>
          <t>BLL</t>
        </is>
      </c>
    </row>
    <row r="32">
      <c r="A32" s="4" t="inlineStr">
        <is>
          <t>Security Exchange Name</t>
        </is>
      </c>
      <c r="B32" s="4" t="inlineStr">
        <is>
          <t>NYSE</t>
        </is>
      </c>
    </row>
    <row r="33">
      <c r="A33" s="4" t="inlineStr">
        <is>
          <t>Auditor Name</t>
        </is>
      </c>
      <c r="B33" s="4" t="inlineStr">
        <is>
          <t>PricewaterhouseCoopers LLP</t>
        </is>
      </c>
    </row>
    <row r="34">
      <c r="A34" s="4" t="inlineStr">
        <is>
          <t>Auditor Firm ID</t>
        </is>
      </c>
      <c r="B34" s="4" t="inlineStr">
        <is>
          <t>238</t>
        </is>
      </c>
    </row>
    <row r="35">
      <c r="A35" s="4" t="inlineStr">
        <is>
          <t>Auditor Location</t>
        </is>
      </c>
      <c r="B35" s="4" t="inlineStr">
        <is>
          <t>Denver, Colorado</t>
        </is>
      </c>
    </row>
    <row r="36">
      <c r="A36" s="4" t="inlineStr">
        <is>
          <t>Entity Central Index Key</t>
        </is>
      </c>
      <c r="B36" s="4" t="inlineStr">
        <is>
          <t>0000009389</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Business Segment Information</t>
        </is>
      </c>
    </row>
    <row r="4">
      <c r="A4" s="4" t="inlineStr">
        <is>
          <t>Business Segment Information</t>
        </is>
      </c>
      <c r="B4" s="4" t="inlineStr">
        <is>
          <t>3. Business Segment Information ​ Ball’s operations are organized and reviewed by management along its product lines and geographical areas and presented in the four reportable segments outlined below. ​ Beverage packaging, North and Central America : ​ Beverage packaging, EMEA : ​ Beverage packaging, South America : ​ Aerospace : ​ As presented in the tables below, Other consists of a non-reportable operating segment (beverage packaging, other) that manufactures and sells aluminum beverage containers in India, Saudi Arabia and throughout the Asia Pacific region; a non-reportable operating segment that manufactures and sells extruded aluminum aerosol containers, recloseable aluminum bottles across multiple consumer categories and aluminum slugs (aerosol packaging) throughout North America, South America, Europe, and Asia; a non-reportable operating segment that manufactures and sells aluminum cups (aluminum cups); undistributed corporate expenses; intercompany eliminations and other business activities. ​ The accounting policies of the segments are the same as those used in the consolidated financial statements, as discussed in Note 1. The company also has investments in operations in Guatemala, Panama, the U.S. and Vietnam that are accounted for under the equity method of accounting and, accordingly, those results are not included in segment sales or earnings. During 2021, Ball sold its minority-owned investment in South Korea. In January 2022, Ball sold its remaining equity method investment in Ball Metalpack. Refer to Note 4 for additional details. ​ Major Customers ​ Net sales to major customers, as a percentage of consolidated net sales, were as follows: ​ ​ ​ ​ ​ ​ ​ ​ ​ ​ 2021 2020 2019 ​ ​ ​ ​ ​ ​ ​ ​ U.S. Government ​ 13 % 14 % 13 % Anheuser-Busch InBev and affiliates ​ 12 % 13 % 12 % Coca-Cola Bottlers' Sales &amp; Services Company LLC and affiliates ​ 10 % 9 % 9 % ​ Summary of Net Sales by Geographic Area (a) ​ ​ ​ ​ ​ ​ ​ ​ ​ ​ ​ ​ ​ ​ ($ in millions) U.S. ​ Brazil Other Consolidated ​ ​ ​ ​ ​ ​ ​ ​ ​ ​ ​ ​ ​ 2021 ​ $ 7,284 ​ $ 1,458 ​ $ 5,069 ​ $ 13,811 2020 ​ ​ 6,317 ​ ​ 1,295 ​ ​ 4,169 ​ ​ 11,781 2019 ​ ​ 5,747 ​ ​ 1,351 ​ ​ 4,376 ​ ​ 11,474 ​ (a) Revenue is attributed based on origin of sale and includes intercompany eliminations. ​ Summary of Net Long-Lived Assets by Geographic Area (a) ​ ​ ​ ​ ​ ​ ​ ​ ​ ​ ​ ​ ​ ​ ​ ​ ​ ($ in millions) U.S. Brazil ​ U.K. Other Consolidated ​ ​ ​ ​ ​ ​ ​ ​ ​ ​ ​ ​ ​ ​ ​ ​ As of December 31, 2021 ​ $ 4,024 ​ $ 1,035 ​ $ 857 ​ $ 2,509 ​ $ 8,425 As of December 31, 2020 ​ ​ 2,819 ​ ​ 839 ​ ​ 766 ​ ​ 2,786 ​ ​ 7,210 (a) Long-lived assets exclude goodwill and intangible assets. ​ Summary of Business by Segment ​ ​ ​ ​ ​ ​ ​ ​ ​ ​ ​ ​ ​ ​ ​ Years Ended December 31, ($ in millions) ​ 2021 2020 2019 ​ ​ ​ ​ ​ ​ ​ ​ ​ ​ ​ Net sales ​ ​ ​ ​ ​ ​ ​ ​ ​ ​ Beverage packaging, North and Central America ​ ​ $ 5,856 ​ $ 5,076 ​ $ 4,758 Beverage packaging, EMEA ​ ​ ​ 3,509 ​ ​ 2,945 ​ ​ 2,857 Beverage packaging, South America ​ ​ ​ 2,016 ​ ​ 1,695 ​ ​ 1,670 Aerospace ​ ​ ​ 1,911 ​ ​ 1,741 ​ ​ 1,479 Reportable segment sales ​ ​ ​ 13,292 ​ ​ 11,457 ​ ​ 10,764 Other ​ ​ ​ 519 ​ ​ 324 ​ ​ 710 Net sales ​ ​ $ 13,811 ​ $ 11,781 ​ $ 11,474 ​ ​ ​ ​ ​ ​ ​ ​ ​ ​ ​ Comparable operating earnings ​ ​ ​ ​ ​ ​ ​ ​ ​ ​ Beverage packaging, North and Central America ​ ​ $ 681 ​ $ 683 ​ $ 555 Beverage packaging, EMEA ​ ​ ​ 452 ​ ​ 354 ​ ​ 351 Beverage packaging, South America ​ ​ ​ 348 ​ ​ 280 ​ ​ 288 Aerospace ​ ​ ​ 169 ​ ​ 153 ​ ​ 140 Reportable segment comparable operating earnings ​ ​ ​ 1,650 ​ ​ 1,470 ​ ​ 1,334 Reconciling items ​ ​ ​ ​ ​ ​ ​ ​ ​ ​ Other (a) ​ ​ ​ (65) ​ ​ (55) ​ ​ (3) Business consolidation and other activities ​ ​ ​ (142) ​ ​ (262) ​ ​ (244) Amortization of acquired intangibles ​ ​ ​ (152) ​ ​ (150) ​ ​ (155) Earnings before interest and taxes ​ ​ ​ 1,291 ​ ​ 1,003 ​ ​ 932 Interest expense ​ ​ ​ (270) ​ ​ (275) ​ ​ (317) Debt refinancing and other costs ​ ​ ​ (13) ​ ​ (41) ​ ​ (7) Total interest expense ​ ​ ​ (283) ​ ​ (316) ​ ​ (324) Earnings before taxes ​ ​ $ 1,008 ​ $ 687 ​ $ 608 ​ (a) Includes undistributed corporate expenses, net, of $72 million, $58 million and $50 million for the years ended December 2021, 2020 and 2019, respectively. ​ ​ ​ ​ ​ ​ ​ ​ ​ ​ ​ ​ ​ Years Ended December 31, ($ in millions) 2021 2020 2019 ​ ​ ​ ​ ​ ​ ​ ​ ​ ​ Depreciation and amortization (a) ​ ​ ​ ​ ​ ​ ​ ​ ​ Beverage packaging, North and Central America ​ $ 200 ​ $ 184 ​ $ 190 Beverage packaging, EMEA ​ ​ 223 ​ ​ 230 ​ ​ 246 Beverage packaging, South America ​ ​ 141 ​ ​ 142 ​ ​ 136 Aerospace ​ ​ 65 ​ ​ 53 ​ ​ 43 Reportable segment depreciation and amortization ​ ​ 629 ​ ​ 609 ​ ​ 615 Other ​ ​ 71 ​ ​ 59 ​ ​ 63 Depreciation and amortization ​ $ 700 ​ $ 668 ​ $ 678 ​ ​ ​ ​ ​ ​ ​ ​ ​ ​ Capital expenditures ​ ​ ​ ​ ​ ​ ​ ​ ​ Beverage packaging, North and Central America ​ $ 697 ​ $ 367 ​ $ 139 Beverage packaging, EMEA ​ ​ 305 ​ ​ 262 ​ ​ 147 Beverage packaging, South America ​ ​ 334 ​ ​ 159 ​ ​ 150 Aerospace ​ ​ 198 ​ ​ 174 ​ ​ 96 Reportable segment capital expenditures ​ ​ 1,534 ​ ​ 962 ​ ​ 532 Other ​ ​ 192 ​ ​ 151 ​ ​ 66 Capital expenditures ​ $ 1,726 ​ $ 1,113 ​ $ 598 (a) Includes amortization of acquired Rexam intangibles. ​ The company does not disclose total assets by segment as it is not provided to the chief operating decision mak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Impact on Earnings (Details) - USD ($) $ in Millions</t>
        </is>
      </c>
      <c r="B1" s="2" t="inlineStr">
        <is>
          <t>12 Months Ended</t>
        </is>
      </c>
    </row>
    <row r="2">
      <c r="B2" s="2" t="inlineStr">
        <is>
          <t>Dec. 31, 2021</t>
        </is>
      </c>
      <c r="C2" s="2" t="inlineStr">
        <is>
          <t>Dec. 31, 2020</t>
        </is>
      </c>
      <c r="D2" s="2" t="inlineStr">
        <is>
          <t>Dec. 31, 2019</t>
        </is>
      </c>
    </row>
    <row r="3">
      <c r="A3" s="3" t="inlineStr">
        <is>
          <t>Impact on Earnings from Derivative Instruments</t>
        </is>
      </c>
    </row>
    <row r="4">
      <c r="A4" s="4" t="inlineStr">
        <is>
          <t>Cash Flow Hedge - Reclassified Amount from Accumulated Other Comprehensive Earnings (Loss)</t>
        </is>
      </c>
      <c r="B4" s="7" t="n">
        <v>120</v>
      </c>
      <c r="C4" s="7" t="n">
        <v>-107</v>
      </c>
      <c r="D4" s="7" t="n">
        <v>28</v>
      </c>
    </row>
    <row r="5">
      <c r="A5" s="4" t="inlineStr">
        <is>
          <t>Gain (Loss) on Derivatives not Designated as Hedge Instruments</t>
        </is>
      </c>
      <c r="B5" s="6" t="n">
        <v>79</v>
      </c>
      <c r="C5" s="6" t="n">
        <v>59</v>
      </c>
      <c r="D5" s="6" t="n">
        <v>159</v>
      </c>
    </row>
    <row r="6">
      <c r="A6" s="3" t="inlineStr">
        <is>
          <t>Amounts reclassified into earnings:</t>
        </is>
      </c>
    </row>
    <row r="7">
      <c r="A7" s="4" t="inlineStr">
        <is>
          <t>Commodity contracts</t>
        </is>
      </c>
      <c r="B7" s="6" t="n">
        <v>-32</v>
      </c>
      <c r="C7" s="6" t="n">
        <v>43</v>
      </c>
      <c r="D7" s="6" t="n">
        <v>27</v>
      </c>
    </row>
    <row r="8">
      <c r="A8" s="4" t="inlineStr">
        <is>
          <t>Interest rate contracts</t>
        </is>
      </c>
      <c r="B8" s="6" t="n">
        <v>2</v>
      </c>
      <c r="C8" s="6" t="n">
        <v>8</v>
      </c>
      <c r="D8" s="6" t="n">
        <v>-13</v>
      </c>
    </row>
    <row r="9">
      <c r="A9" s="4" t="inlineStr">
        <is>
          <t>Cross currency swap contracts</t>
        </is>
      </c>
      <c r="C9" s="6" t="n">
        <v>2</v>
      </c>
      <c r="D9" s="6" t="n">
        <v>-35</v>
      </c>
    </row>
    <row r="10">
      <c r="A10" s="4" t="inlineStr">
        <is>
          <t>Currency exchange contracts</t>
        </is>
      </c>
      <c r="B10" s="6" t="n">
        <v>-90</v>
      </c>
      <c r="C10" s="6" t="n">
        <v>54</v>
      </c>
      <c r="D10" s="6" t="n">
        <v>-7</v>
      </c>
    </row>
    <row r="11">
      <c r="A11" s="3" t="inlineStr">
        <is>
          <t>Change in fair value of cash flow hedges:</t>
        </is>
      </c>
    </row>
    <row r="12">
      <c r="A12" s="4" t="inlineStr">
        <is>
          <t>Derivative, Gain (Loss) on Derivative, Net</t>
        </is>
      </c>
      <c r="B12" s="6" t="n">
        <v>120</v>
      </c>
      <c r="C12" s="6" t="n">
        <v>-107</v>
      </c>
      <c r="D12" s="6" t="n">
        <v>28</v>
      </c>
    </row>
    <row r="13">
      <c r="A13" s="3" t="inlineStr">
        <is>
          <t>Stranded tax effects reclassified into retained earnings:</t>
        </is>
      </c>
    </row>
    <row r="14">
      <c r="A14" s="4" t="inlineStr">
        <is>
          <t>Changes in accumulated other comprehensive earnings (loss) for effective derivatives</t>
        </is>
      </c>
      <c r="B14" s="6" t="n">
        <v>56</v>
      </c>
      <c r="C14" s="6" t="n">
        <v>79</v>
      </c>
      <c r="D14" s="6" t="n">
        <v>42</v>
      </c>
    </row>
    <row r="15">
      <c r="A15" s="4" t="inlineStr">
        <is>
          <t>Commodity contracts</t>
        </is>
      </c>
    </row>
    <row r="16">
      <c r="A16" s="3" t="inlineStr">
        <is>
          <t>Impact on Earnings from Derivative Instruments</t>
        </is>
      </c>
    </row>
    <row r="17">
      <c r="A17" s="4" t="inlineStr">
        <is>
          <t>Cash Flow Hedge - Reclassified Amount from Accumulated Other Comprehensive Earnings (Loss)</t>
        </is>
      </c>
      <c r="B17" s="6" t="n">
        <v>122</v>
      </c>
      <c r="C17" s="6" t="n">
        <v>21</v>
      </c>
      <c r="D17" s="6" t="n">
        <v>-10</v>
      </c>
    </row>
    <row r="18">
      <c r="A18" s="3" t="inlineStr">
        <is>
          <t>Change in fair value of cash flow hedges:</t>
        </is>
      </c>
    </row>
    <row r="19">
      <c r="A19" s="4" t="inlineStr">
        <is>
          <t>Derivative, Gain (Loss) on Derivative, Net</t>
        </is>
      </c>
      <c r="B19" s="6" t="n">
        <v>122</v>
      </c>
      <c r="C19" s="6" t="n">
        <v>21</v>
      </c>
      <c r="D19" s="6" t="n">
        <v>-10</v>
      </c>
    </row>
    <row r="20">
      <c r="A20" s="3" t="inlineStr">
        <is>
          <t>Stranded tax effects reclassified into retained earnings:</t>
        </is>
      </c>
    </row>
    <row r="21">
      <c r="A21" s="4" t="inlineStr">
        <is>
          <t>Reclassification of stranded tax effects</t>
        </is>
      </c>
      <c r="D21" s="6" t="n">
        <v>2</v>
      </c>
    </row>
    <row r="22">
      <c r="A22" s="4" t="inlineStr">
        <is>
          <t>Commodity contracts | Net sales</t>
        </is>
      </c>
    </row>
    <row r="23">
      <c r="A23" s="3" t="inlineStr">
        <is>
          <t>Impact on Earnings from Derivative Instruments</t>
        </is>
      </c>
    </row>
    <row r="24">
      <c r="A24" s="4" t="inlineStr">
        <is>
          <t>Cash Flow Hedge - Reclassified Amount from Accumulated Other Comprehensive Earnings (Loss)</t>
        </is>
      </c>
      <c r="B24" s="6" t="n">
        <v>-121</v>
      </c>
      <c r="C24" s="6" t="n">
        <v>22</v>
      </c>
      <c r="D24" s="6" t="n">
        <v>18</v>
      </c>
    </row>
    <row r="25">
      <c r="A25" s="4" t="inlineStr">
        <is>
          <t>Gain (Loss) on Derivatives not Designated as Hedge Instruments</t>
        </is>
      </c>
      <c r="C25" s="6" t="n">
        <v>1</v>
      </c>
    </row>
    <row r="26">
      <c r="A26" s="3" t="inlineStr">
        <is>
          <t>Change in fair value of cash flow hedges:</t>
        </is>
      </c>
    </row>
    <row r="27">
      <c r="A27" s="4" t="inlineStr">
        <is>
          <t>Derivative, Gain (Loss) on Derivative, Net</t>
        </is>
      </c>
      <c r="B27" s="6" t="n">
        <v>-121</v>
      </c>
      <c r="C27" s="6" t="n">
        <v>22</v>
      </c>
      <c r="D27" s="6" t="n">
        <v>18</v>
      </c>
    </row>
    <row r="28">
      <c r="A28" s="4" t="inlineStr">
        <is>
          <t>Commodity contracts | Cost of sales</t>
        </is>
      </c>
    </row>
    <row r="29">
      <c r="A29" s="3" t="inlineStr">
        <is>
          <t>Impact on Earnings from Derivative Instruments</t>
        </is>
      </c>
    </row>
    <row r="30">
      <c r="A30" s="4" t="inlineStr">
        <is>
          <t>Cash Flow Hedge - Reclassified Amount from Accumulated Other Comprehensive Earnings (Loss)</t>
        </is>
      </c>
      <c r="B30" s="6" t="n">
        <v>153</v>
      </c>
      <c r="C30" s="6" t="n">
        <v>-65</v>
      </c>
      <c r="D30" s="6" t="n">
        <v>-45</v>
      </c>
    </row>
    <row r="31">
      <c r="A31" s="4" t="inlineStr">
        <is>
          <t>Gain (Loss) on Derivatives not Designated as Hedge Instruments</t>
        </is>
      </c>
      <c r="B31" s="6" t="n">
        <v>18</v>
      </c>
      <c r="C31" s="6" t="n">
        <v>-1</v>
      </c>
      <c r="D31" s="6" t="n">
        <v>2</v>
      </c>
    </row>
    <row r="32">
      <c r="A32" s="3" t="inlineStr">
        <is>
          <t>Change in fair value of cash flow hedges:</t>
        </is>
      </c>
    </row>
    <row r="33">
      <c r="A33" s="4" t="inlineStr">
        <is>
          <t>Derivative, Gain (Loss) on Derivative, Net</t>
        </is>
      </c>
      <c r="B33" s="6" t="n">
        <v>153</v>
      </c>
      <c r="C33" s="6" t="n">
        <v>-65</v>
      </c>
      <c r="D33" s="6" t="n">
        <v>-45</v>
      </c>
    </row>
    <row r="34">
      <c r="A34" s="4" t="inlineStr">
        <is>
          <t>Interest rate contracts</t>
        </is>
      </c>
    </row>
    <row r="35">
      <c r="A35" s="3" t="inlineStr">
        <is>
          <t>Impact on Earnings from Derivative Instruments</t>
        </is>
      </c>
    </row>
    <row r="36">
      <c r="A36" s="4" t="inlineStr">
        <is>
          <t>Cash Flow Hedge - Reclassified Amount from Accumulated Other Comprehensive Earnings (Loss)</t>
        </is>
      </c>
      <c r="C36" s="6" t="n">
        <v>-5</v>
      </c>
      <c r="D36" s="6" t="n">
        <v>1</v>
      </c>
    </row>
    <row r="37">
      <c r="A37" s="3" t="inlineStr">
        <is>
          <t>Change in fair value of cash flow hedges:</t>
        </is>
      </c>
    </row>
    <row r="38">
      <c r="A38" s="4" t="inlineStr">
        <is>
          <t>Derivative, Gain (Loss) on Derivative, Net</t>
        </is>
      </c>
      <c r="C38" s="6" t="n">
        <v>-5</v>
      </c>
      <c r="D38" s="6" t="n">
        <v>1</v>
      </c>
    </row>
    <row r="39">
      <c r="A39" s="4" t="inlineStr">
        <is>
          <t>Interest rate contracts | Interest expense.</t>
        </is>
      </c>
    </row>
    <row r="40">
      <c r="A40" s="3" t="inlineStr">
        <is>
          <t>Impact on Earnings from Derivative Instruments</t>
        </is>
      </c>
    </row>
    <row r="41">
      <c r="A41" s="4" t="inlineStr">
        <is>
          <t>Cash Flow Hedge - Reclassified Amount from Accumulated Other Comprehensive Earnings (Loss)</t>
        </is>
      </c>
      <c r="B41" s="6" t="n">
        <v>-2</v>
      </c>
      <c r="C41" s="6" t="n">
        <v>-8</v>
      </c>
      <c r="D41" s="6" t="n">
        <v>13</v>
      </c>
    </row>
    <row r="42">
      <c r="A42" s="3" t="inlineStr">
        <is>
          <t>Change in fair value of cash flow hedges:</t>
        </is>
      </c>
    </row>
    <row r="43">
      <c r="A43" s="4" t="inlineStr">
        <is>
          <t>Derivative, Gain (Loss) on Derivative, Net</t>
        </is>
      </c>
      <c r="B43" s="6" t="n">
        <v>-2</v>
      </c>
      <c r="C43" s="6" t="n">
        <v>-8</v>
      </c>
      <c r="D43" s="6" t="n">
        <v>13</v>
      </c>
    </row>
    <row r="44">
      <c r="A44" s="4" t="inlineStr">
        <is>
          <t>Currency contracts | Selling, general and administrative</t>
        </is>
      </c>
    </row>
    <row r="45">
      <c r="A45" s="3" t="inlineStr">
        <is>
          <t>Impact on Earnings from Derivative Instruments</t>
        </is>
      </c>
    </row>
    <row r="46">
      <c r="A46" s="4" t="inlineStr">
        <is>
          <t>Cash Flow Hedge - Reclassified Amount from Accumulated Other Comprehensive Earnings (Loss)</t>
        </is>
      </c>
      <c r="B46" s="6" t="n">
        <v>90</v>
      </c>
      <c r="C46" s="6" t="n">
        <v>-54</v>
      </c>
      <c r="D46" s="6" t="n">
        <v>7</v>
      </c>
    </row>
    <row r="47">
      <c r="A47" s="4" t="inlineStr">
        <is>
          <t>Gain (Loss) on Derivatives not Designated as Hedge Instruments</t>
        </is>
      </c>
      <c r="B47" s="6" t="n">
        <v>56</v>
      </c>
      <c r="C47" s="6" t="n">
        <v>-17</v>
      </c>
      <c r="D47" s="6" t="n">
        <v>111</v>
      </c>
    </row>
    <row r="48">
      <c r="A48" s="3" t="inlineStr">
        <is>
          <t>Change in fair value of cash flow hedges:</t>
        </is>
      </c>
    </row>
    <row r="49">
      <c r="A49" s="4" t="inlineStr">
        <is>
          <t>Derivative, Gain (Loss) on Derivative, Net</t>
        </is>
      </c>
      <c r="B49" s="6" t="n">
        <v>90</v>
      </c>
      <c r="C49" s="6" t="n">
        <v>-54</v>
      </c>
      <c r="D49" s="6" t="n">
        <v>7</v>
      </c>
    </row>
    <row r="50">
      <c r="A50" s="4" t="inlineStr">
        <is>
          <t>Cross-currency swap</t>
        </is>
      </c>
    </row>
    <row r="51">
      <c r="A51" s="3" t="inlineStr">
        <is>
          <t>Impact on Earnings from Derivative Instruments</t>
        </is>
      </c>
    </row>
    <row r="52">
      <c r="A52" s="4" t="inlineStr">
        <is>
          <t>Cash Flow Hedge - Reclassified Amount from Accumulated Other Comprehensive Earnings (Loss)</t>
        </is>
      </c>
      <c r="C52" s="6" t="n">
        <v>1</v>
      </c>
      <c r="D52" s="6" t="n">
        <v>78</v>
      </c>
    </row>
    <row r="53">
      <c r="A53" s="3" t="inlineStr">
        <is>
          <t>Change in fair value of cash flow hedges:</t>
        </is>
      </c>
    </row>
    <row r="54">
      <c r="A54" s="4" t="inlineStr">
        <is>
          <t>Derivative, Gain (Loss) on Derivative, Net</t>
        </is>
      </c>
      <c r="C54" s="6" t="n">
        <v>1</v>
      </c>
      <c r="D54" s="6" t="n">
        <v>78</v>
      </c>
    </row>
    <row r="55">
      <c r="A55" s="3" t="inlineStr">
        <is>
          <t>Stranded tax effects reclassified into retained earnings:</t>
        </is>
      </c>
    </row>
    <row r="56">
      <c r="A56" s="4" t="inlineStr">
        <is>
          <t>Reclassification of stranded tax effects</t>
        </is>
      </c>
      <c r="D56" s="6" t="n">
        <v>-5</v>
      </c>
    </row>
    <row r="57">
      <c r="A57" s="4" t="inlineStr">
        <is>
          <t>Cross-currency swap | Selling, general and administrative</t>
        </is>
      </c>
    </row>
    <row r="58">
      <c r="A58" s="3" t="inlineStr">
        <is>
          <t>Impact on Earnings from Derivative Instruments</t>
        </is>
      </c>
    </row>
    <row r="59">
      <c r="A59" s="4" t="inlineStr">
        <is>
          <t>Cash Flow Hedge - Reclassified Amount from Accumulated Other Comprehensive Earnings (Loss)</t>
        </is>
      </c>
      <c r="C59" s="6" t="n">
        <v>-2</v>
      </c>
      <c r="D59" s="6" t="n">
        <v>35</v>
      </c>
    </row>
    <row r="60">
      <c r="A60" s="3" t="inlineStr">
        <is>
          <t>Change in fair value of cash flow hedges:</t>
        </is>
      </c>
    </row>
    <row r="61">
      <c r="A61" s="4" t="inlineStr">
        <is>
          <t>Derivative, Gain (Loss) on Derivative, Net</t>
        </is>
      </c>
      <c r="C61" s="6" t="n">
        <v>-2</v>
      </c>
      <c r="D61" s="6" t="n">
        <v>35</v>
      </c>
    </row>
    <row r="62">
      <c r="A62" s="4" t="inlineStr">
        <is>
          <t>Equity contracts | Selling, general and administrative</t>
        </is>
      </c>
    </row>
    <row r="63">
      <c r="A63" s="3" t="inlineStr">
        <is>
          <t>Impact on Earnings from Derivative Instruments</t>
        </is>
      </c>
    </row>
    <row r="64">
      <c r="A64" s="4" t="inlineStr">
        <is>
          <t>Gain (Loss) on Derivatives not Designated as Hedge Instruments</t>
        </is>
      </c>
      <c r="B64" s="6" t="n">
        <v>5</v>
      </c>
      <c r="C64" s="6" t="n">
        <v>76</v>
      </c>
      <c r="D64" s="6" t="n">
        <v>46</v>
      </c>
    </row>
    <row r="65">
      <c r="A65" s="4" t="inlineStr">
        <is>
          <t>Currency exchange contracts</t>
        </is>
      </c>
    </row>
    <row r="66">
      <c r="A66" s="3" t="inlineStr">
        <is>
          <t>Impact on Earnings from Derivative Instruments</t>
        </is>
      </c>
    </row>
    <row r="67">
      <c r="A67" s="4" t="inlineStr">
        <is>
          <t>Cash Flow Hedge - Reclassified Amount from Accumulated Other Comprehensive Earnings (Loss)</t>
        </is>
      </c>
      <c r="B67" s="6" t="n">
        <v>68</v>
      </c>
      <c r="C67" s="6" t="n">
        <v>-22</v>
      </c>
      <c r="D67" s="6" t="n">
        <v>17</v>
      </c>
    </row>
    <row r="68">
      <c r="A68" s="3" t="inlineStr">
        <is>
          <t>Change in fair value of cash flow hedges:</t>
        </is>
      </c>
    </row>
    <row r="69">
      <c r="A69" s="4" t="inlineStr">
        <is>
          <t>Derivative, Gain (Loss) on Derivative, Net</t>
        </is>
      </c>
      <c r="B69" s="6" t="n">
        <v>68</v>
      </c>
      <c r="C69" s="6" t="n">
        <v>-22</v>
      </c>
      <c r="D69" s="6" t="n">
        <v>17</v>
      </c>
    </row>
    <row r="70">
      <c r="A70" s="4" t="inlineStr">
        <is>
          <t>Foreign currency and tax impacts</t>
        </is>
      </c>
    </row>
    <row r="71">
      <c r="A71" s="3" t="inlineStr">
        <is>
          <t>Impact on Earnings from Derivative Instruments</t>
        </is>
      </c>
    </row>
    <row r="72">
      <c r="A72" s="4" t="inlineStr">
        <is>
          <t>Cash Flow Hedge - Reclassified Amount from Accumulated Other Comprehensive Earnings (Loss)</t>
        </is>
      </c>
      <c r="B72" s="6" t="n">
        <v>-14</v>
      </c>
      <c r="C72" s="6" t="n">
        <v>-23</v>
      </c>
      <c r="D72" s="6" t="n">
        <v>-13</v>
      </c>
    </row>
    <row r="73">
      <c r="A73" s="3" t="inlineStr">
        <is>
          <t>Change in fair value of cash flow hedges:</t>
        </is>
      </c>
    </row>
    <row r="74">
      <c r="A74" s="4" t="inlineStr">
        <is>
          <t>Derivative, Gain (Loss) on Derivative, Net</t>
        </is>
      </c>
      <c r="B74" s="7" t="n">
        <v>-14</v>
      </c>
      <c r="C74" s="7" t="n">
        <v>-23</v>
      </c>
      <c r="D74" s="7" t="n">
        <v>-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5" customWidth="1" min="2" max="2"/>
    <col width="21" customWidth="1" min="3" max="3"/>
    <col width="21" customWidth="1" min="4" max="4"/>
  </cols>
  <sheetData>
    <row r="1">
      <c r="A1" s="1" t="inlineStr">
        <is>
          <t>Contingencies (Details) $ in Millions</t>
        </is>
      </c>
      <c r="B1" s="2" t="inlineStr">
        <is>
          <t>12 Months Ended</t>
        </is>
      </c>
    </row>
    <row r="2">
      <c r="B2" s="2" t="inlineStr">
        <is>
          <t>Dec. 31, 2021USD ($)item</t>
        </is>
      </c>
      <c r="C2" s="2" t="inlineStr">
        <is>
          <t>Dec. 31, 2020USD ($)</t>
        </is>
      </c>
      <c r="D2" s="2" t="inlineStr">
        <is>
          <t>Dec. 31, 2019USD ($)</t>
        </is>
      </c>
    </row>
    <row r="3">
      <c r="A3" s="3" t="inlineStr">
        <is>
          <t>Income Tax Uncertainties [Abstract]</t>
        </is>
      </c>
    </row>
    <row r="4">
      <c r="A4" s="4" t="inlineStr">
        <is>
          <t>Number of subsidiaries assessed for disallowed deductions | item</t>
        </is>
      </c>
      <c r="B4" s="6" t="n">
        <v>1</v>
      </c>
    </row>
    <row r="5">
      <c r="A5" s="4" t="inlineStr">
        <is>
          <t>Gain related to indirect tax contingencies</t>
        </is>
      </c>
      <c r="B5" s="7" t="n">
        <v>22</v>
      </c>
      <c r="C5" s="7" t="n">
        <v>4</v>
      </c>
      <c r="D5" s="7" t="n">
        <v>57</v>
      </c>
    </row>
    <row r="6">
      <c r="A6" s="4" t="inlineStr">
        <is>
          <t>Other Current Liabilities And Other Noncurrent Liabilities</t>
        </is>
      </c>
    </row>
    <row r="7">
      <c r="A7" s="3" t="inlineStr">
        <is>
          <t>Environmental remediation</t>
        </is>
      </c>
    </row>
    <row r="8">
      <c r="A8" s="4" t="inlineStr">
        <is>
          <t>Estimated potential liability for all environmental matters</t>
        </is>
      </c>
      <c r="B8" s="7" t="n">
        <v>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demnifications and Guarantees (Details) - Debt Guarantees</t>
        </is>
      </c>
      <c r="B1" s="2" t="inlineStr">
        <is>
          <t>12 Months Ended</t>
        </is>
      </c>
    </row>
    <row r="2">
      <c r="B2" s="2" t="inlineStr">
        <is>
          <t>Dec. 31, 2021</t>
        </is>
      </c>
    </row>
    <row r="3">
      <c r="A3" s="4" t="inlineStr">
        <is>
          <t>Material Wholly Owned Domestic Subsidiaries</t>
        </is>
      </c>
    </row>
    <row r="4">
      <c r="A4" s="3" t="inlineStr">
        <is>
          <t>Guarantees</t>
        </is>
      </c>
    </row>
    <row r="5">
      <c r="A5" s="4" t="inlineStr">
        <is>
          <t>Percent of capital stock pledged</t>
        </is>
      </c>
      <c r="B5" s="4" t="inlineStr">
        <is>
          <t>100.00%</t>
        </is>
      </c>
    </row>
    <row r="6">
      <c r="A6" s="4" t="inlineStr">
        <is>
          <t>Material Wholly Owned First Tier Foreign Subsidiaries</t>
        </is>
      </c>
    </row>
    <row r="7">
      <c r="A7" s="3" t="inlineStr">
        <is>
          <t>Guarantees</t>
        </is>
      </c>
    </row>
    <row r="8">
      <c r="A8" s="4" t="inlineStr">
        <is>
          <t>Percent of capital stock pledged</t>
        </is>
      </c>
      <c r="B8" s="4" t="inlineStr">
        <is>
          <t>65.00%</t>
        </is>
      </c>
    </row>
    <row r="9">
      <c r="A9" s="4" t="inlineStr">
        <is>
          <t>Material Wholly Owned Foreign Subsidiaries And Material Wholly Owned U S Domiciled Foreign Subsidiaries</t>
        </is>
      </c>
    </row>
    <row r="10">
      <c r="A10" s="3" t="inlineStr">
        <is>
          <t>Guarantees</t>
        </is>
      </c>
    </row>
    <row r="11">
      <c r="A11" s="4" t="inlineStr">
        <is>
          <t>Percent of capital stock pledged</t>
        </is>
      </c>
      <c r="B11" s="4" t="inlineStr">
        <is>
          <t>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1</t>
        </is>
      </c>
    </row>
    <row r="3">
      <c r="A3" s="3" t="inlineStr">
        <is>
          <t>Acquisitions and Dispositions</t>
        </is>
      </c>
    </row>
    <row r="4">
      <c r="A4" s="4" t="inlineStr">
        <is>
          <t>Acquisitions and Dispositions</t>
        </is>
      </c>
      <c r="B4" s="4" t="inlineStr">
        <is>
          <t>​ 4. Acquisitions and Dispositions ​ Ball Metalpack Investment ​ On January 26, 2022, Ball sold its remaining 49 percent owned equity method investment in Ball Metalpack to Sonoco, a global provider of consumer, industrial, healthcare and protective packaging, for approximately $300 million in cash, subject to customary closing adjustments. The carrying value of the investment was zero, therefore the proceeds, net of adjustments, will be reported as a pre-tax gain in business consolidation and other activities in the unaudited condensed consolidated statements of earnings. Cash proceeds will be presented in business dispositions in the unaudited condensed consolidated statements of cash flows. ​ South Korea Investment ​ In the third quarter of 2021, Ball sold its minority-owned investment in South Korea. Consideration for the transaction was cash of $120 million, of which $110 million has been received and presented in business dispositions within cash flows from investing activities in Ball’s consolidated statements of cash flows. The remaining $10 million will be received on or before December 31, 2022, and this amount is included in other current assets on Ball’s consolidated balance sheets. In the second quarter of 2021, the company recorded a loss of $5 million related to the disposal, which is presented in business consolidation and other activities in the consolidated statement of earnings. See Note 6 ​ Brazil Aluminum Aerosol Packaging Business ​ In the third quarter of 2020, the company acquired the entire share capital of Tubex Industria E Comercio de Embalagens Ltda, an aluminum aerosol packaging business with a plant in Itupeva, Brazil, for the purchase price of $80 million, subject to customary closing adjustments, including initial cash consideration of $69 million plus potential additional consideration not to exceed $30 million in total over the next three years . The business is part of Ball’s aerosol packaging operating segment. The transaction broadens the geographic reach of Ball’s aluminum aerosol packaging business, serving the growing Brazilian personal care market. Note 6 ​ Argentina Steel Aerosol Business ​ In 2019, the company sold its Argentina steel aerosol packaging business, which included facilities in Garin and San Luis, Argentina, and recorded a loss on disposal of $52 million, which included the write-off of cumulative translation adjustments of $45 million related to the Argentina business that had been previously recorded in accumulated other comprehensive income. The loss on disposal has been presented in business consolidation and other activities in the company’s consolidated statement of earnings. ​ Beverage Packaging China ​ In 2019, the company completed the sale of its metal beverage packaging business in China for upfront consideration of approximately $213 million, subject to customary closing adjustments, plus potential additional consideration related to the relocation of an existing facility in China in the coming years, the value of which was fully impaired in 2020, as described in Not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t>
        </is>
      </c>
    </row>
    <row r="4">
      <c r="A4" s="4" t="inlineStr">
        <is>
          <t>Revenue from Contracts with Customers</t>
        </is>
      </c>
      <c r="B4" s="4" t="inlineStr">
        <is>
          <t>5. Revenue from Contracts with Customers ​ The following table disaggregates the company’s net sales based on the timing of transfer of control: ​ ​ ​ ​ ​ ​ ​ ​ ​ ​ ​ ​ ​ ($ in millions) Years Ended December 31, Point in Time ​ Over Time ​ Total ​ ​ ​ ​ ​ ​ ​ ​ ​ ​ 2021 ​ $ 2,459 ​ $ 11,352 ​ $ 13,811 2020 ​ ​ 2,223 ​ ​ 9,558 ​ ​ 11,781 2019 ​ ​ 2,220 ​ ​ 9,254 ​ ​ 11,474 ​ ​ ​ ​ ​ ​ ​ ​ ​ ​ ​ The company did not have any contract assets at December 31, 2021, 2020, or 2019. The opening and closing balances of the company’s current and noncurrent contract liabilities are as follows: ​ ​ ​ ​ ​ ​ ​ ​ ​ ​ Contract ​ Contract ​ ​ Liabilities ​ Liabilities ($ in millions) (Current) ​ (Noncurrent) ​ ​ ​ ​ ​ ​ ​ Balance at December 31, 2019 ​ $ 87 ​ $ 9 Increase (decrease) ​ ​ 21 ​ ​ 20 Balance at December 31, 2020 ​ ​ 108 ​ ​ 29 Increase (decrease) ​ ​ 164 ​ ​ 9 Balance at December 31, 2021 ​ $ 272 ​ $ 38 ​ During the year ended December 31, 2021, contract liabilities increased by $173 million, which is net of cash received of $755 million and amounts recognized as sales of $582 million, all of which related to current contract liabilities. The amount of sales recognized during the year ended December 31, 2021, that was included in the company’s opening contract liabilities balance was $108 million, all of which related to current contract liabilities. The difference between the opening and closing balances of the company’s contract liabilities primarily results from timing differences between the company’s performance and the customer’s payment. Current contract liabilities are classified within other current liabilities on the consolidated balance sheet and noncurrent contract liabilities are classified within other liabilities. ​ The company also recognized sales of $16 million and $20 million during the years ended December 31, 2021 and 2020, respectively, from performance obligations satisfied (or partially satisfied) in prior periods. These sales amounts are the result of changes in the transaction price of the company’s contracts with customers. ​ Transaction Price Allocated to Remaining Performance Obligations ​ The table below discloses: (1) the aggregate amount of the transaction price allocated to performance obligations that are unsatisfied (or partially unsatisfied) as of the end of the reporting period, for those contracts with an original duration of at least one year, and (2) when the company expects to record sales on these multi-year contracts. ​ ​ ​ ​ ​ ​ ​ ​ ​ ​ ​ ($ in millions) Next Twelve Months ​ Thereafter ​ Total ​ ​ ​ ​ ​ ​ ​ ​ ​ ​ Sales expected to be recognized on multi-year contracts in place as of December 31, 2021 ​ $ 1,210 ​ $ 1,136 ​ $ 2,346 ​ The contracts with an original duration of less than one year, which are excluded from the table above based on the company’s election of the practical expedient, are primarily related to contracts where control will be fully transferred to the customers in less than one year. The nature of the remaining performance obligations within these contracts, as well as the nature of the variability and how it will be resolved, are described in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nsolidation and Other Activities</t>
        </is>
      </c>
      <c r="B1" s="2" t="inlineStr">
        <is>
          <t>12 Months Ended</t>
        </is>
      </c>
    </row>
    <row r="2">
      <c r="B2" s="2" t="inlineStr">
        <is>
          <t>Dec. 31, 2021</t>
        </is>
      </c>
    </row>
    <row r="3">
      <c r="A3" s="3" t="inlineStr">
        <is>
          <t>Business Consolidation and Other Activities</t>
        </is>
      </c>
    </row>
    <row r="4">
      <c r="A4" s="4" t="inlineStr">
        <is>
          <t>Business Consolidation and Other Activities</t>
        </is>
      </c>
      <c r="B4" s="4" t="inlineStr">
        <is>
          <t>6. Business Consolidation and Other Activities ​ Following is a summary of business consolidation and other activity (charges) income included in the consolidated statements of earnings: ​ ​ ​ ​ ​ ​ ​ ​ ​ ​ ​ Years Ended December 31, ($ in millions) 2021 2020 2019 ​ ​ ​ ​ ​ ​ ​ ​ ​ Beverage packaging, North and Central America $ (6) ​ $ (5) ​ $ (14) Beverage packaging, EMEA ​ (7) ​ ​ (10) ​ ​ (39) Beverage packaging, South America ​ 9 ​ ​ 1 ​ ​ 15 Other ​ (138) ​ ​ (248) ​ ​ (206) ​ $ (142) ​ $ (262) ​ $ (244) ​ 2021 ​ Beverage Packaging, North and Central America ​ During 2021, the company recorded charges of $4 million resulting from damage to plant assets, less anticipated insurance receipts, sustained when the southeastern U.S. was impacted by tornadoes. Additional charges were $2 million for individually insignificant activities. ​ Beverage Packaging, EMEA ​ During 2021, the company recorded charges of $6 million in connection with previously announced plant closures and $1 million for individually insignificant activities. ​ Beverage Packaging, South America ​ During 2021, the company recorded a $22 million gain related to indirect tax gain contingencies in Brazil as these amounts are now estimable and realizable. The company’s Brazilian subsidiaries filed lawsuits in 2014 and 2015 to challenge the Brazilian tax authorities regarding the computation of certain indirect taxes, claiming amounts were overpaid to the tax authorities because the tax base included a “tax on tax” component. The amounts recorded in business consolidation and other activities relate to periods prior to 2019. See Note 22 ​ Other ​ During 2021, the company recorded the following amounts: ● A non-cash settlement loss of $135 million related to the purchase of non-participating group annuity contracts and lump-sum payments to settle the projected pension benefit obligations for certain of Ball’s U.S. defined benefit pension plans, which triggered settlement accounting. The settlement loss primarily reflects recognition of unamortized actuarial losses in these U.S. pension plans. See Note 17 for further details. ● A loss of $5 million related to the sale of Ball’s minority-owned investment in South Korea. See Note 4 for further details. ● Income of $6 million resulting from revisions to the estimate of contingent consideration related to the 2020 acquisition of Tubex Industria E Comercio de Embalagens Ltda in Brazil. See Note 4 for further details. ● Charges of $4 million for individually insignificant activities. ​ 2020 ​ Beverage Packaging, North and Central America ​ During 2020, the company recorded charges of $5 million for individually insignificant activities in connection with previously announced closures of certain beverage can and end manufacturing facilities and other activities. ​ Beverage Packaging, EMEA ​ During 2020, the company recorded charges of $10 million for individually insignificant activities in connection with previously announced plant closures, restructuring and other activities. ​ Beverage Packaging, South America ​ During 2020, the company recorded credits of $1 million for individually insignificant activities. ​ Other ​ During 2020, the company recorded the following amounts: ● Non-cash settlement losses of $120 million related to the purchase of non-participating group annuity contracts and lump-sum payments to settle the projected pension benefit obligations for certain of Ball’s U.S. defined benefit pension plans, which triggered settlement accounting. The settlement losses primarily reflect the recognition of aggregated unamortized actuarial losses in these U.S. pension plans. See Note 17 for further details. ● A non-cash impairment charge of $62 million related to the goodwill of the new beverage packaging, other, operating segment. See Note 11 for further details. ● A non-cash charge of $23 million resulting from the recent deterioration of China’s real estate market, which led the company to reduce the value of potential future consideration due as part of the sale of its China beverage packaging business. ● Charges of $15 million resulting from an adjustment to the selling price of the company’s steel food and aerosol business. ● A credit of $11 million related to the reversal of reserves against working capital recorded in the fourth quarter of 2019 in the new beverage packaging, other, segment, as previously at-risk balances were subsequently collected. ● Charges of $6 million for long-term incentive and other compensation arrangements associated with the 2016 Rexam acquisition. ● Charges of $33 million for individually insignificant activities. ​ 2019 ​ Beverage Packaging, North and Central America ​ During 2019, the company recorded charges of $8 million for revised estimates of charges recorded in prior periods in connection with the 2018 closures of its beverage can manufacturing facilities in Chatsworth, California, and Longview, Texas, and its beverage end manufacturing facility in Birmingham, Alabama. ​ Other income and charges in 2019 included $6 million of expense for individually insignificant activities. ​ Beverage Packaging, EMEA ​ During 2019, the company recorded charges of $26 million for asset impairments, accelerated depreciation and inventory impairments related to previously announced plant closures and restructuring activities. ​ Other charges in 2019 included $13 million of expense for individually insignificant activities. ​ Beverage Packaging, South America ​ During 2019, the company recorded a $57 million gain related to indirect tax gain contingencies in Brazil as these amounts were determined to be estimable and realizable. The company’s Brazilian subsidiaries filed lawsuits in 2014 and 2015 to challenge the Brazilian tax authorities regarding the computation of certain indirect taxes, claiming amounts were overpaid to the tax authorities because the tax base included a “tax on tax” component. See Note 22 ​ The company recorded charges of $29 million in 2019 related to asset impairments, accelerated depreciation and inventory impairments related to plant closures and restructuring activities. ​ Other charges in 2019 included $13 million of expense for individually insignificant activities. Other ​ During 2019, the company recorded the following amounts: ● A $45 million loss on the sale of the metal beverage packaging business in China and charges of $18 million for estimated employee severance costs and professional services associated with the sale. ● A loss of $52 million related to the sale of the Argentina steel aerosol packaging business, including $45 million related to cumulative translation adjustments previously recorded in accumulated other comprehensive earnings. ● A $64 million impairment charge related to certain property, plant and equipment, intangible assets and other assets of the company’s Saudi Arabian beverage packaging business (of which Ball owns 51 percent). ● A settlement loss of $8 million primarily related to the purchase of non-participating group annuity contracts to settle the projected pension benefit obligations in Ball’s Canadian defined benefit pension plan, which triggered settlement accounting. The settlement loss primarily represents the aggregate unamortized actuarial loss in this pension plan. ● Charges of $19 million for individually insignificant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Statement Disclosures</t>
        </is>
      </c>
      <c r="B1" s="2" t="inlineStr">
        <is>
          <t>12 Months Ended</t>
        </is>
      </c>
    </row>
    <row r="2">
      <c r="B2" s="2" t="inlineStr">
        <is>
          <t>Dec. 31, 2021</t>
        </is>
      </c>
    </row>
    <row r="3">
      <c r="A3" s="3" t="inlineStr">
        <is>
          <t>Supplemental Cash Flow Statement Disclosures</t>
        </is>
      </c>
    </row>
    <row r="4">
      <c r="A4" s="4" t="inlineStr">
        <is>
          <t>Supplemental Cash Flow Statement Disclosures</t>
        </is>
      </c>
      <c r="B4" s="4" t="inlineStr">
        <is>
          <t xml:space="preserve">7. Supplemental Cash Flow Statement Disclosures ​ ​ ​ ​ ​ ​ ​ ​ ​ ​ December 31, ($ in millions) ​ 2021 2020 ​ ​ ​ ​ ​ ​ Beginning of period: ​ ​ ​ ​ ​ Cash and cash equivalents ​ $ 1,366 $ 1,798 Current restricted cash (included in other current assets) ​ ​ 15 ​ 8 Total cash, cash equivalents and restricted cash ​ $ 1,381 $ 1,806 ​ ​ ​ ​ ​ ​ End of period: ​ ​ ​ ​ ​ Cash and cash equivalents ​ $ 563 $ 1,366 Current restricted cash (included in other current assets) ​ ​ 16 ​ 15 Total cash, cash equivalents and restricted cash ​ $ 579 $ 1,381 ​ The company’s restricted cash is primarily related to receivables factoring programs and represents amounts collected from customers but not yet remitted to the banks as of the end of the reporting period. ​ Noncash investing activities include the acquisition of property, plant and equipment (PP&amp;E) for which payment has not been made. These noncash capital expenditures are excluded from the statement of cash flows. The PP&amp;E acquired but not yet paid for amounted to $540 million and $409 million at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12 Months Ended</t>
        </is>
      </c>
    </row>
    <row r="2">
      <c r="B2" s="2" t="inlineStr">
        <is>
          <t>Dec. 31, 2021</t>
        </is>
      </c>
    </row>
    <row r="3">
      <c r="A3" s="3" t="inlineStr">
        <is>
          <t>Receivables, Net</t>
        </is>
      </c>
    </row>
    <row r="4">
      <c r="A4" s="4" t="inlineStr">
        <is>
          <t>Receivables, Net</t>
        </is>
      </c>
      <c r="B4" s="4" t="inlineStr">
        <is>
          <t>8. Receivables, Net ​ ​ ​ ​ ​ ​ ​ ​ ​ ​ December 31, ($ in millions) ​ 2021 2020 ​ ​ ​ ​ ​ ​ ​ Trade accounts receivable ​ $ 1,304 ​ $ 825 Unbilled receivables ​ ​ 727 ​ ​ 528 Less: Allowance for doubtful accounts ​ ​ (9) ​ ​ (9) Net trade accounts receivable ​ ​ 2,022 ​ ​ 1,344 Other receivables ​ ​ 538 ​ ​ 394 ​ ​ $ 2,560 ​ $ 1,738 ​ Net accounts receivable under long-term contracts, due primarily from agencies of the U.S. government and their prime contractors, were $278 million and $232 million at December 31, 2021 and 2020, respectively, and included $233 million and $157 million at December 31, 2021 and 2020, respectively, representing the recognized sales value of performance that was not yet billable to customers. The average length of the long-term contracts is approximately three years , and the average length remaining on those contracts at December 31, 2021, was one year . At December 31, 2021, $264 million of net accounts receivables is expected to be collected within the next year and is related to customary fees and cost withholdings that will be paid upon milestone or contract completions, as well as final overhead rate settlements. ​ Other receivables include income and sales tax receivables, aluminum scrap sale receivables and other miscellaneous receivables. ​ The company has entered into several regional uncommitted and committed accounts receivable factoring programs with various financial institutions for certain receivables of the company. Programs accounted for as true sales of the receivables, without recourse to Ball, had combined limits of approximately $1.7 billion and $1.6 billion at December 31, 2021 and 2020, respectively. A total of $308 million and $232 million were available for sale under these programs as of December 31, 2021 and 2020, respectively. The company has recorded $41 million, $29 million and $41 million of expense related to its factoring programs in 2021, 2020 and 2019, respectively, and has presented these amounts in selling, general, and administrative in its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9. Inventories, Net ​ ​ ​ ​ ​ ​ ​ ​ ​ ​ December 31, ($ in millions) ​ 2021 2020 ​ ​ ​ ​ ​ ​ ​ Raw materials and supplies ​ $ 1,064 ​ $ 889 Work-in-process and finished goods ​ ​ 821 ​ ​ 557 Less: Inventory reserves ​ ​ (90) ​ ​ (93) ​ ​ $ 1,795 ​ $ 1,3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 xml:space="preserve">10. Property, Plant and Equipment, Net ​ ​ ​ ​ ​ ​ ​ ​ ​ ​ December 31, ($ in millions) 2021 2020 ​ ​ ​ ​ ​ ​ ​ Land ​ $ 167 ​ $ 163 Buildings ​ ​ 2,081 ​ ​ 1,653 Machinery and equipment ​ ​ 6,876 ​ ​ 6,214 Construction-in-progress ​ ​ 1,179 ​ ​ 883 ​ ​ ​ 10,303 ​ ​ 8,913 Accumulated depreciation ​ ​ (3,801) ​ ​ (3,562) ​ ​ $ 6,502 ​ $ 5,351 ​ Property, plant and equipment are stated at historical or acquired cost. Depreciation expense amounted to $520 million, $488 million and $491 million for th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Net</t>
        </is>
      </c>
    </row>
    <row r="4">
      <c r="A4" s="4" t="inlineStr">
        <is>
          <t>Goodwill</t>
        </is>
      </c>
      <c r="B4" s="4" t="inlineStr">
        <is>
          <t>11. Goodwill ​ ​ ​ ​ ​ ​ ​ ​ ​ ​ ​ ​ ​ ​ ​ ​ ​ ​ ​ ​ ($ in millions) ​ Beverage Packaging, North &amp; Central America ​ Beverage Packaging, EMEA ​ Beverage Packaging, South America ​ Aerospace Other Total ​ ​ ​ ​ ​ ​ ​ ​ ​ ​ ​ ​ ​ ​ ​ ​ ​ ​ ​ Balance at December 31, 2019 ​ $ 1,275 ​ $ 1,500 ​ $ 1,298 ​ $ 40 ​ $ 306 ​ $ 4,419 Additions ​ ​ — ​ ​ — ​ ​ — ​ ​ — ​ ​ 49 ​ ​ 49 Goodwill impairment ​ ​ — ​ ​ — ​ ​ — ​ ​ — ​ ​ (62) ​ ​ (62) Effects of currency exchange ​ ​ — ​ ​ 73 ​ ​ — ​ ​ — ​ ​ 5 ​ ​ 78 Balance at December 31, 2020 ​ $ 1,275 ​ $ 1,573 ​ $ 1,298 ​ $ 40 ​ $ 298 ​ $ 4,484 Effects of currency exchange ​ ​ — ​ ​ (90) ​ ​ — ​ ​ — ​ ​ (16) ​ ​ (106) Balance at December 31, 2021 ​ $ 1,275 ​ $ 1,483 ​ $ 1,298 ​ $ 40 ​ $ 282 ​ $ 4,378 ​ Goodwill in the above table is presented net of accumulated impairment losses of $62 million as of December 31, 2021 and 2020. ​ As discussed in Note 4 . ​ As discussed in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Net</t>
        </is>
      </c>
    </row>
    <row r="4">
      <c r="A4" s="4" t="inlineStr">
        <is>
          <t>Intangible Assets, Net</t>
        </is>
      </c>
      <c r="B4" s="4" t="inlineStr">
        <is>
          <t>12. Intangible Assets, Net ​ ​ ​ ​ ​ ​ ​ ​ ​ ​ December 31, ($ in millions) 2021 2020 ​ ​ ​ ​ ​ ​ ​ Acquired customer relationships and other intangibles (net of accumulated amortization of $862 million at December 31, 2021, and $729 million at December 31, 2020) ​ $ 1,593 ​ $ 1,785 Capitalized software (net of accumulated amortization of $187 million at December 31, 2021, and $196 million at December 31, 2020) ​ ​ 74 ​ ​ 69 Other intangibles (net of accumulated amortization of $97 million at December 31, 2021, and $124 million at December 31, 2020) ​ ​ 21 ​ ​ 29 ​ ​ $ 1,688 ​ $ 1,883 ​ Total amortization expense of intangible assets amounted to $180 million, $180 million and $187 million for the years ended December 31, 2021, 2020 and 2019, respectively including $152 million in 2021, $150 million in 2020 and $155 million in 2019 of amortization expense related to the acquired intangible assets. Based on intangible asset values and currency exchange rates as of December 31, 2021 total annual intangible asset amortization expense is expected to be $175 million, $168 million, $162 million, $160 million and $157 million for the years ending December 31, 2022 through 2026, respectively, and approximately $866 million combined for all years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Millions</t>
        </is>
      </c>
      <c r="B1" s="2" t="inlineStr">
        <is>
          <t>12 Months Ended</t>
        </is>
      </c>
    </row>
    <row r="2">
      <c r="B2" s="2" t="inlineStr">
        <is>
          <t>Dec. 31, 2021</t>
        </is>
      </c>
      <c r="C2" s="2" t="inlineStr">
        <is>
          <t>Dec. 31, 2020</t>
        </is>
      </c>
      <c r="D2" s="2" t="inlineStr">
        <is>
          <t>Dec. 31, 2019</t>
        </is>
      </c>
    </row>
    <row r="3">
      <c r="A3" s="3" t="inlineStr">
        <is>
          <t>Consolidated Statements of Earnings</t>
        </is>
      </c>
    </row>
    <row r="4">
      <c r="A4" s="4" t="inlineStr">
        <is>
          <t>Net sales</t>
        </is>
      </c>
      <c r="B4" s="7" t="n">
        <v>13811</v>
      </c>
      <c r="C4" s="7" t="n">
        <v>11781</v>
      </c>
      <c r="D4" s="7" t="n">
        <v>11474</v>
      </c>
    </row>
    <row r="5">
      <c r="A5" s="3" t="inlineStr">
        <is>
          <t>Costs and expenses</t>
        </is>
      </c>
    </row>
    <row r="6">
      <c r="A6" s="4" t="inlineStr">
        <is>
          <t>Cost of sales (excluding depreciation and amortization)</t>
        </is>
      </c>
      <c r="B6" s="6" t="n">
        <v>-11085</v>
      </c>
      <c r="C6" s="6" t="n">
        <v>-9323</v>
      </c>
      <c r="D6" s="6" t="n">
        <v>-9203</v>
      </c>
    </row>
    <row r="7">
      <c r="A7" s="4" t="inlineStr">
        <is>
          <t>Depreciation and amortization</t>
        </is>
      </c>
      <c r="B7" s="6" t="n">
        <v>-700</v>
      </c>
      <c r="C7" s="6" t="n">
        <v>-668</v>
      </c>
      <c r="D7" s="6" t="n">
        <v>-678</v>
      </c>
    </row>
    <row r="8">
      <c r="A8" s="4" t="inlineStr">
        <is>
          <t>Selling, general and administrative</t>
        </is>
      </c>
      <c r="B8" s="6" t="n">
        <v>-593</v>
      </c>
      <c r="C8" s="6" t="n">
        <v>-525</v>
      </c>
      <c r="D8" s="6" t="n">
        <v>-417</v>
      </c>
    </row>
    <row r="9">
      <c r="A9" s="4" t="inlineStr">
        <is>
          <t>Business consolidation and other activities</t>
        </is>
      </c>
      <c r="B9" s="6" t="n">
        <v>-142</v>
      </c>
      <c r="C9" s="6" t="n">
        <v>-262</v>
      </c>
      <c r="D9" s="6" t="n">
        <v>-244</v>
      </c>
    </row>
    <row r="10">
      <c r="A10" s="4" t="inlineStr">
        <is>
          <t>Total costs and expenses</t>
        </is>
      </c>
      <c r="B10" s="6" t="n">
        <v>-12520</v>
      </c>
      <c r="C10" s="6" t="n">
        <v>-10778</v>
      </c>
      <c r="D10" s="6" t="n">
        <v>-10542</v>
      </c>
    </row>
    <row r="11">
      <c r="A11" s="4" t="inlineStr">
        <is>
          <t>Earnings before interest and taxes</t>
        </is>
      </c>
      <c r="B11" s="6" t="n">
        <v>1291</v>
      </c>
      <c r="C11" s="6" t="n">
        <v>1003</v>
      </c>
      <c r="D11" s="6" t="n">
        <v>932</v>
      </c>
    </row>
    <row r="12">
      <c r="A12" s="4" t="inlineStr">
        <is>
          <t>Interest expense</t>
        </is>
      </c>
      <c r="B12" s="6" t="n">
        <v>-270</v>
      </c>
      <c r="C12" s="6" t="n">
        <v>-275</v>
      </c>
      <c r="D12" s="6" t="n">
        <v>-317</v>
      </c>
    </row>
    <row r="13">
      <c r="A13" s="4" t="inlineStr">
        <is>
          <t>Debt refinancing and other costs</t>
        </is>
      </c>
      <c r="B13" s="6" t="n">
        <v>-13</v>
      </c>
      <c r="C13" s="6" t="n">
        <v>-41</v>
      </c>
      <c r="D13" s="6" t="n">
        <v>-7</v>
      </c>
    </row>
    <row r="14">
      <c r="A14" s="4" t="inlineStr">
        <is>
          <t>Total interest expense</t>
        </is>
      </c>
      <c r="B14" s="6" t="n">
        <v>-283</v>
      </c>
      <c r="C14" s="6" t="n">
        <v>-316</v>
      </c>
      <c r="D14" s="6" t="n">
        <v>-324</v>
      </c>
    </row>
    <row r="15">
      <c r="A15" s="4" t="inlineStr">
        <is>
          <t>Earnings before taxes</t>
        </is>
      </c>
      <c r="B15" s="6" t="n">
        <v>1008</v>
      </c>
      <c r="C15" s="6" t="n">
        <v>687</v>
      </c>
      <c r="D15" s="6" t="n">
        <v>608</v>
      </c>
    </row>
    <row r="16">
      <c r="A16" s="4" t="inlineStr">
        <is>
          <t>Tax (provision) benefit</t>
        </is>
      </c>
      <c r="B16" s="6" t="n">
        <v>-156</v>
      </c>
      <c r="C16" s="6" t="n">
        <v>-99</v>
      </c>
      <c r="D16" s="6" t="n">
        <v>-71</v>
      </c>
    </row>
    <row r="17">
      <c r="A17" s="4" t="inlineStr">
        <is>
          <t>Equity in results of affiliates, net of tax</t>
        </is>
      </c>
      <c r="B17" s="6" t="n">
        <v>26</v>
      </c>
      <c r="C17" s="6" t="n">
        <v>-6</v>
      </c>
      <c r="D17" s="6" t="n">
        <v>-1</v>
      </c>
    </row>
    <row r="18">
      <c r="A18" s="4" t="inlineStr">
        <is>
          <t>Net earnings</t>
        </is>
      </c>
      <c r="B18" s="6" t="n">
        <v>878</v>
      </c>
      <c r="C18" s="6" t="n">
        <v>582</v>
      </c>
      <c r="D18" s="6" t="n">
        <v>536</v>
      </c>
    </row>
    <row r="19">
      <c r="A19" s="4" t="inlineStr">
        <is>
          <t>Net (earnings) loss attributable to noncontrolling interests</t>
        </is>
      </c>
      <c r="C19" s="6" t="n">
        <v>3</v>
      </c>
      <c r="D19" s="6" t="n">
        <v>30</v>
      </c>
    </row>
    <row r="20">
      <c r="A20" s="4" t="inlineStr">
        <is>
          <t>Net earnings attributable to Ball Corporation</t>
        </is>
      </c>
      <c r="B20" s="7" t="n">
        <v>878</v>
      </c>
      <c r="C20" s="7" t="n">
        <v>585</v>
      </c>
      <c r="D20" s="7" t="n">
        <v>566</v>
      </c>
    </row>
    <row r="21">
      <c r="A21" s="3" t="inlineStr">
        <is>
          <t>Earnings per share:</t>
        </is>
      </c>
    </row>
    <row r="22">
      <c r="A22" s="4" t="inlineStr">
        <is>
          <t>Basic (in dollars per share)</t>
        </is>
      </c>
      <c r="B22" s="8" t="n">
        <v>2.69</v>
      </c>
      <c r="C22" s="8" t="n">
        <v>1.79</v>
      </c>
      <c r="D22" s="8" t="n">
        <v>1.71</v>
      </c>
    </row>
    <row r="23">
      <c r="A23" s="4" t="inlineStr">
        <is>
          <t>Diluted (in dollars per share)</t>
        </is>
      </c>
      <c r="B23" s="8" t="n">
        <v>2.65</v>
      </c>
      <c r="C23" s="8" t="n">
        <v>1.76</v>
      </c>
      <c r="D23" s="8" t="n">
        <v>1.66</v>
      </c>
    </row>
    <row r="24">
      <c r="A24" s="3" t="inlineStr">
        <is>
          <t>Weighted average shares outstanding: (000s)</t>
        </is>
      </c>
    </row>
    <row r="25">
      <c r="A25" s="4" t="inlineStr">
        <is>
          <t>Basic (in shares)</t>
        </is>
      </c>
      <c r="B25" s="6" t="n">
        <v>325989</v>
      </c>
      <c r="C25" s="6" t="n">
        <v>326260</v>
      </c>
      <c r="D25" s="6" t="n">
        <v>331102</v>
      </c>
    </row>
    <row r="26">
      <c r="A26" s="4" t="inlineStr">
        <is>
          <t>Diluted (in shares)</t>
        </is>
      </c>
      <c r="B26" s="6" t="n">
        <v>331615</v>
      </c>
      <c r="C26" s="6" t="n">
        <v>332815</v>
      </c>
      <c r="D26" s="6" t="n">
        <v>3401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13. Other Assets ​ ​ ​ ​ ​ ​ ​ ​ ​ ​ December 31, ($ in millions) 2021 2020 ​ ​ ​ ​ ​ ​ ​ Long-term pension assets ​ $ 579 ​ $ 562 Investments in affiliates ​ ​ 184 ​ ​ 321 Right-of-use operating lease assets ​ ​ 420 ​ ​ 302 Long-term deferred tax assets ​ ​ 126 ​ ​ 227 Other ​ ​ 614 ​ ​ 447 ​ ​ $ 1,923 ​ $ 1,859 ​ Investments in affiliates primarily includes the company’s 50 percent ownership interest in an entity in Guatemala, a 50 percent ownership interest in an entity in Panama, a 50 percent ownership interest in an entity in Vietnam and ownership interests of 50 percent in entities in the U.S. In 2021, Ball sold its minority-owned investment in South Korea. See Note 4 ​ In 2020, the shareholders of Ball Metalpack, an equity method investment of which Ball has 49 percent interest, provided additional equity contributions and loans to Ball Metalpack. Ball's share was $30 million, which resulted in Ball recognizing this same level of previously unrecorded equity method losses associated with prior periods. These losses are presented in equity in results of affiliates, net of tax, in the company’s consolidated statement of earnings. Ball is under no obligation to provide additional equity contributions or loans to Ball Metalpack. In January 2022, Ball sold its remaining 49 percent investment in Ball Metalpack. Note 4 ​ See Note 14 Note 16 Note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4. Leases ​ The components of lease expense were as follows: ​ ​ ​ ​ ​ ​ ​ ​ ​ ​ December 31, ($ in millions) ​ 2021 2020 ​ ​ ​ ​ ​ ​ ​ Operating lease expense ​ $ (94) ​ $ (75) Financing lease expense ​ ​ (2) ​ ​ (1) Variable lease expense ​ ​ (20) ​ ​ (16) Sublease income ​ ​ 3 ​ ​ 2 Net lease expense ​ $ (113) ​ $ (90) ​ Supplemental cash flow information related to leases was as follows: ​ ​ ​ ​ ​ ​ ​ ​ ​ ​ December 31, ($ in millions) ​ 2021 2020 ​ ​ ​ ​ ​ ​ ​ Cash paid for amounts included in the measurements of lease liabilities: ​ ​ ​ ​ ​ ​ Operating cash outflows for operating leases ​ $ (87) ​ $ (71) Financing cash outflows for finance leases ​ ​ (2) ​ ​ (1) ​ ​ ​ ​ ​ ​ ​ ROU assets obtained in exchange for: ​ ​ ​ ​ ​ ​ Operating lease obligations ​ ​ 182 ​ ​ 97 Finance lease obligations ​ ​ 5 ​ ​ 12 ​ Supplemental balance sheet information related to leases was as follows: ​ ​ ​ ​ ​ ​ ​ ​ ​ ​ ​ ​ December 31, ($ in millions) Balance Sheet Location ​ 2021 ​ 2020 ​ ​ ​ ​ ​ ​ ​ ​ Operating leases: ​ ​ ​ ​ ​ ​ ​ Operating lease ROU asset Other assets ​ $ 420 ​ $ 302 Current operating lease liabilities Other current liabilities ​ ​ 80 ​ ​ 63 Noncurrent operating lease liabilities Other liabilities ​ ​ 340 ​ ​ 232 Finance leases: ​ ​ ​ ​ ​ ​ ​ Finance lease ROU assets, net Property, plant and equipment, net ​ ​ 14 ​ ​ 11 Current finance lease liabilities Short-term debt and current portion of long-term debt ​ ​ 2 ​ ​ 2 Noncurrent finance lease liabilities Long-term debt ​ ​ 12 ​ ​ 10 ​ Weighted average remaining lease term and weighted average discount rate for the company’s leases were as follows: ​ ​ ​ ​ ​ ​ ​ ​ December 31, ​ ​ 2021 ​ ​ 2020 ​ ​ ​ ​ ​ ​ ​ Weighted average remaining lease term in years: ​ ​ ​ ​ ​ Operating leases 10 ​ ​ 11 ​ Finance leases 7 ​ ​ 7 ​ Weighted average discount rate: ​ ​ ​ ​ ​ Operating leases 3.7 % ​ 4.0 % Finance leases 3.0 % ​ 3.0 % ​ Maturities of lease liabilities are as follows: ​ ​ ​ ​ ​ ​ ​ ​ ($ in millions) ​ Operating Leases ​ Finance Leases ​ ​ ​ ​ ​ ​ ​ 2022 ​ $ 85 ​ $ 3 2023 ​ ​ 74 ​ ​ 3 2024 ​ ​ 59 ​ ​ 3 2025 ​ ​ 47 ​ ​ 2 2026 ​ ​ 36 ​ ​ 1 Thereafter ​ ​ 197 ​ ​ 4 Future value of lease liabilities ​ ​ 498 ​ ​ 16 Less: Imputed interest ​ ​ (78) ​ ​ (2) Present value of lease liabilities ​ $ 420 ​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bt and Interest Costs</t>
        </is>
      </c>
      <c r="B1" s="2" t="inlineStr">
        <is>
          <t>12 Months Ended</t>
        </is>
      </c>
    </row>
    <row r="2">
      <c r="B2" s="2" t="inlineStr">
        <is>
          <t>Dec. 31, 2021</t>
        </is>
      </c>
    </row>
    <row r="3">
      <c r="A3" s="3" t="inlineStr">
        <is>
          <t>Debt</t>
        </is>
      </c>
    </row>
    <row r="4">
      <c r="A4" s="4" t="inlineStr">
        <is>
          <t>Debt</t>
        </is>
      </c>
      <c r="B4" s="4" t="inlineStr">
        <is>
          <t>15. Debt and Interest Costs ​ Long-term debt and interest rates in effect consisted of the following: ​ ​ ​ ​ ​ ​ ​ ​ ​ ​ December 31, ($ in millions) 2021 2020 ​ ​ ​ ​ ​ ​ ​ Senior Notes ​ ​ ​ ​ ​ ​ 5.00% due March 2022 ​ $ — ​ $ 748 4.00% due November 2023 ​ ​ 1,000 ​ ​ 1,000 4.375%, euro denominated, due December 2023 ​ ​ 796 ​ ​ 855 0.875%, euro denominated, due March 2024 ​ ​ 853 ​ ​ 916 5.25% due July 2025 ​ ​ 1,000 ​ ​ 1,000 4.875% due March 2026 ​ ​ 750 ​ ​ 750 1.50%, euro denominated, due March 2027 ​ ​ 625 ​ ​ 672 2.875% due August 2030 ​ ​ 1,300 ​ ​ 1,300 3.125% due September 2031 ​ ​ 850 ​ ​ — Senior Credit Facility (at variable rates) ​ ​ ​ ​ ​ ​ Term A loan due March 2024 (1.35% - 2021; 1.40% - 2020) ​ ​ 593 ​ ​ 593 Finance lease obligations ​ ​ 14 ​ ​ 12 Other (including debt issuance costs) ​ ​ (56) ​ ​ (60) ​ ​ ​ 7,725 ​ ​ 7,786 Less: Current portion ​ ​ (3) ​ ​ (3) ​ ​ $ 7,722 ​ $ 7,783 ​ The company’s senior credit facilities include long-term multi-currency revolving facilities that mature in March 2024 and provide the company with up to the U.S. dollar equivalent of $1.75 billion. At December 31, 2021, taking into account outstanding letters of credit, $1.7 billion was available under these revolving credit facilities. In addition to these facilities, the company had $1 billion of short-term uncommitted credit facilities available at December 31, 2021, of which $12 million was outstanding and due on demand. At December 31, 2020, the company had $14 million outstanding under short-term uncommitted credit facilities. The weighted average interest rate of the outstanding short-term facilities was 4.92 percent at December 31, 2021, and 5.45 percent at December 31, 2020. ​ During 2021, Ball issued $850 million of 3.125% senior notes due in 2031 and redeemed the outstanding 5% senior notes due in March 2022 in the amount of $748 million. ​ The fair value of Ball’s long-term debt was estimated to be $8 billion and $8.3 billion at December 31, 2021 and 2020, respectively, compared to its carrying value of $7.7 billion and $7.8 billion in 2021 and 2020, respectively.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 Long-term debt obligations outstanding at December 31, 2021, have maturities (excluding unamortized debt issuance costs of $62 million) of $3 million, $1.8 billion, $1.4 billion, $1 billion and $750 million in the years ending 2022 through 2026, respectively, and $2.8 billion thereafter. ​ Letters of credit outstanding at December 31, 2021 and 2020, were $62 million and $43 million, respectively. ​ Interest payments were $306 million, $332 million and $331 million in 2021, 2020 and 2019, respectively. In 2020, new guidance was issued related to global reference rates reform. Ball is evaluating the impact transitioning its LIBOR-based interest rate loan agreements to SOFR-based interest rate agreements will have on its consolidated financial statements. Based on the company’s most current understanding, the LIBOR to SOFR transition is not expected to have a material impact on its financial condition, results of operations or cash flows. ​ The company’s senior notes and senior credit facilities are guaranteed on a full, unconditional and joint and several basis by certain of its material subsidiaries. Each of the guarantor subsidiaries is 100 percent owned by Ball Corporation. These guarantees are required in support of these notes and credit facilities, are coterminous with the terms of the respective note indentures and would require performance upon certain events of default referenced in the respective guarantees. Note 23 ​ Ball was in compliance with all loan agreements as of December 31, 2021, and for all prior years presented. The company has also met all debt payment obligations. The U.S. note agreements and bank credit agreement contain certain restrictions relating to dividends, investments, financial ratios, guarantees and the incurrence of additional indebtedness. The most restrictive of the company’s debt covenants requires it to maintain a leverage ratio (as defined) of no greater than 5.0 times, which will change to 4.5 times as of December 31, 2022. As of December 31, 2021, the company could borrow up to the limits available under its long-term multi-currency committed revolving facilities and short-term uncommitted credit facilities without violating any existing debt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1</t>
        </is>
      </c>
    </row>
    <row r="3">
      <c r="A3" s="3" t="inlineStr">
        <is>
          <t>Taxes on Income</t>
        </is>
      </c>
    </row>
    <row r="4">
      <c r="A4" s="4" t="inlineStr">
        <is>
          <t>Taxes on Income</t>
        </is>
      </c>
      <c r="B4" s="4" t="inlineStr">
        <is>
          <t>16. Taxes on Income ​ The amount of earnings (loss) before income taxes is: ​ ​ ​ ​ ​ ​ ​ ​ ​ ​ ​ ​ ​ ​ Years Ended December 31, ​ ($ in millions) 2021 2020 2019 ​ ​ ​ ​ ​ ​ ​ ​ ​ ​ ​ ​ U.S. ​ $ 146 ​ $ 196 ​ $ 224 ​ Non-U.S. ​ ​ 862 ​ ​ 491 ​ ​ 384 ​ ​ ​ $ 1,008 ​ $ 687 ​ $ 608 ​ ​ The provision (benefit) for income tax expense is: ​ ​ ​ ​ ​ ​ ​ ​ ​ ​ ​ ​ ​ ​ Years Ended December 31, ​ ($ in millions) 2021 2020 2019 ​ ​ ​ ​ ​ ​ ​ ​ ​ ​ ​ ​ Current ​ ​ ​ ​ ​ ​ ​ ​ ​ ​ U.S. ​ $ (20) ​ $ (33) ​ $ (1) ​ State and local ​ ​ 8 ​ ​ 3 ​ ​ 7 ​ Non-U.S. ​ ​ 133 ​ ​ 112 ​ ​ 110 ​ Total current ​ ​ 121 ​ ​ 82 ​ ​ 116 ​ ​ ​ ​ ​ ​ ​ ​ ​ ​ ​ ​ Deferred ​ ​ ​ ​ ​ ​ ​ ​ ​ ​ U.S. ​ ​ (7) ​ ​ (44) ​ ​ (26) ​ State and local ​ ​ (4) ​ ​ (5) ​ ​ (1) ​ Non-U.S. ​ ​ 46 ​ ​ 66 ​ ​ (18) ​ Total deferred ​ ​ 35 ​ ​ 17 ​ ​ (45) ​ Tax provision (benefit) ​ $ 156 ​ $ 99 ​ $ 71 ​ ​ The income tax provision recorded within the consolidated statements of earnings differs from the provision determined by applying the U.S. statutory tax rate to pretax earnings as a result of the following: ​ ​ ​ ​ ​ ​ ​ ​ ​ ​ ​ ​ ​ ​ Years Ended December 31, ​ ($ in millions) 2021 2020 2019 ​ ​ ​ ​ ​ ​ ​ ​ ​ ​ ​ ​ Statutory U.S. federal income tax ​ $ 212 ​ $ 144 ​ $ 128 ​ Increase (decrease) due to: ​ ​ ​ ​ ​ ​ ​ ​ ​ ​ Non-U.S. tax rate differences including tax holidays ​ ​ (32) ​ ​ 2 ​ ​ (11) ​ Non-U.S. tax law and rate changes ​ ​ 43 ​ ​ 18 ​ ​ — ​ U.S. tax reform (a) ​ ​ (2) ​ ​ (9) ​ ​ — ​ Currency exchange loss on revaluation of Brazilian deferred tax balances ​ ​ 4 ​ ​ 23 ​ ​ 4 ​ Global intangible low-taxed income (GILTI) ​ ​ 18 ​ ​ 2 ​ ​ 12 ​ Permanent differences on business dispositions or impairments ​ ​ 4 ​ ​ 20 ​ ​ (3) ​ U.S. state and local taxes, net ​ ​ 4 ​ ​ (2) ​ ​ 4 ​ U.S. taxes on Non-U.S. earnings, net of tax deductions and credits ​ ​ 4 ​ ​ 5 ​ ​ (6) ​ U.S. research and development tax credits ​ ​ (50) ​ ​ (39) ​ ​ (10) ​ Uncertain tax positions, including interest ​ ​ (19) ​ ​ (14) ​ ​ (19) ​ Change in valuation allowances ​ ​ (3) ​ ​ 17 ​ ​ 24 ​ Equity compensation related impacts ​ ​ (10) ​ ​ (47) ​ ​ (43) ​ U.S. CARES Act ​ ​ (10) ​ ​ (16) ​ ​ — ​ Other, net ​ ​ (7) ​ ​ (5) ​ ​ (9) ​ Provision (benefit) for taxes ​ $ 156 ​ $ 99 ​ $ 71 ​ Effective tax rate expressed as a percentage of pretax earnings ​ ​ 15.5 % ​ 14.4 % ​ 11.7 % (a) Includes enacted regulatory changes during the year in connection with the U.S. Tax Cuts and Jobs Act (TCJA) signed into law in 2017. ​ The company generally intends to limit distributions from non-U.S. subsidiaries to earnings previously taxed in the U.S., primarily as a result of the transition tax or tax on GILTI incurred pursuant to the TCJA. As of December 31, 2021, the company has $1.8 billion of adjusted retained earnings in non-U.S. subsidiaries. Of these undistributed earnings, $851 million were previously subjected to U.S. federal income tax. The company has accrued approximately $63 million for estimated non-U.S. withholding taxes on portions of the non-U.S. earnings that are not indefinitely reinvested. The company has not provided deferred taxes on any other outside basis differences in its investments in other non-U.S. subsidiaries as these other outside basis differences are indefinitely reinvested. A determination of the unrecognized deferred taxes related to any of these other outside basis differences is not practicable. ​ Ball’s Serbian and Polish subsidiaries benefit from tax holidays which reduced income taxes during the year by $2 million for each subsidiary. These tax holidays expire during 2031 and 2026 respectively. Several of Ball’s Brazilian subsidiaries benefit from various tax holidays with expiration dates ranging from 2025 to 2032. These tax holidays reduced income tax by $74 million or $0.23 per share, $72 million or $0.22 per share and $62 million or $0.19 per share for 2021, 2020 and 2019, respectively. ​ Net income tax payments were $136 million, $157 million and $128 million in 2021, 2020 and 2019, respectively. ​ The significant components of deferred tax assets and liabilities are as follows: ​ ​ ​ ​ ​ ​ ​ ​ ​ ​ December 31, ($ in millions) 2021 2020 ​ ​ ​ ​ ​ ​ ​ Deferred tax assets: ​ ​ ​ ​ ​ ​ Deferred compensation ​ $ 127 ​ $ 109 Accrued employee benefits ​ ​ 79 ​ ​ 84 Accrued pensions ​ ​ 113 ​ ​ 201 Net operating losses, non-U.S. tax credits and other tax attributes ​ ​ 523 ​ ​ 440 Deferred interest ​ ​ 102 ​ ​ 83 Operating lease liabilities ​ ​ 85 ​ ​ 56 Other ​ ​ 180 ​ ​ 156 Total deferred tax assets ​ ​ 1,209 ​ ​ 1,129 Valuation allowance ​ ​ (303) ​ ​ (264) Net deferred tax assets ​ ​ 906 ​ ​ 865 Deferred tax liabilities: ​ ​ ​ ​ ​ ​ Property, plant and equipment ​ ​ (509) ​ ​ (399) Goodwill and other intangible assets ​ ​ (543) ​ ​ (570) Pension assets ​ ​ (146) ​ ​ (106) Tax on undistributed non-U.S. earnings ​ ​ (63) ​ ​ (64) Operating lease right of use assets ​ ​ (87) ​ ​ (54) Other ​ ​ (97) ​ ​ (79) Total deferred tax liabilities ​ ​ (1,445) ​ ​ (1,272) Net deferred tax asset (liability) ​ $ (539) ​ $ (407) ​ ​ ​ ​ ​ ​ ​ ​ The net deferred tax asset (liability) was included in the consolidated balance sheets as follows: ​ ​ ​ ​ ​ ​ ​ ​ ​ ​ December 31, ($ in millions) 2021 2020 ​ ​ ​ ​ ​ ​ ​ Other assets ​ $ 126 ​ $ 227 Deferred taxes ​ ​ (665) ​ ​ (634) Net deferred tax asset (liability) ​ $ (539) ​ $ (407) ​ ​ ​ ​ ​ ​ ​ ​ At December 31, 2021, Ball has recorded deferred tax assets related to net operating and capital loss carryforwards of $246 million, deferred interest expense carryforwards of $102 million, and credit carryforwards for foreign taxes, research and development, and various other business credits of $277 million. These attributes are spread across the regions in which the company operates, including Europe, North and Central America, Asia and South America, and generally have expiration periods beginning in 2022 to indefinite. Each has been assessed for realization as of December 31, 2021. ​ In 2021, the company’s overall valuation allowances increased by a net $39 million. The increase to the valuation allowance was primarily due to enacted tax rate changes in the U.K. The valuation allowance was further increased due to nondeductible U.K. interest expense and operating losses incurred primarily in various U.S. state and non-U.S. jurisdictions, none of which are expected to be utilized in future periods. These increases were partially offset by reductions due to the utilization of previously unrealized operating losses. Ball’s 2021 effective tax rate was impacted by $3 million of the change in the valuation allowance. ​ In 2020, the company’s overall valuation allowances increased by a net $20 million. The increase to the valuation allowance was primarily due to nondeductible U.K. interest expense and operating losses incurred primarily in various U.S. state and non-U.S. jurisdictions, none of which are expected to be utilized in future periods. Ball’s 2020 effective tax rate was impacted by $17 million of the net change in the valuation allowance. ​ In 2019, the company’s overall valuation allowances increased by a net $20 million. The increase to the valuation allowance was primarily due to nondeductible U.K. interest expense and operating losses incurred primarily in various U.S. state and non-U.S. jurisdictions, none of which are expected to be utilized in future periods. This increase was partially offset by a reduction due to the disposition of certain Asian subsidiaries. Ball’s 2019 effective tax rate was impacted by $24 million of the net change in the valuation allowance. ​ A roll forward of the company’s unrecognized tax benefits, as included in other noncurrent liabilities, related to uncertain income tax positions at December 31 follows: ​ ​ ​ ​ ​ ​ ​ ​ ​ ​ ​ ($ in millions) 2021 2020 2019 ​ ​ ​ ​ ​ ​ ​ ​ ​ ​ Balance at January 1 ​ $ 55 ​ $ 63 ​ $ 80 Additions based on tax positions related to the current year ​ ​ — ​ ​ 1 ​ ​ — Reductions due to lapse of statute of limitations ​ ​ (17) ​ ​ (12) ​ ​ (16) Effect of currency exchange rates ​ ​ (2) ​ ​ 3 ​ ​ (1) Balance at December 31 ​ $ 36 ​ $ 55 ​ $ 63 ​ The annual provisions for income taxes included a tax benefit related to uncertain tax positions, including interest and penalties, of $19 million in 2021, $14 million in 2020 and $19 million in 2019. ​ At December 31, 2021, the amounts of unrecognized tax benefits that, if recognized, would reduce tax expense were $44 million, inclusive of interest, penalties and the federal impact of U.S. state items. The company and its subsidiaries file income tax returns in the U.S. federal, various state, local and non-U.S. jurisdictions. The U.S. federal statute of limitations is closed for years prior to 2014. With a few exceptions, the company is no longer subject to examination by state and local tax authorities for years prior to 2014. The company’s significant non-U.S. filings are in Argentina, Brazil, Canada, Chile, Czech Republic, Egypt, France, Germany, Mexico, Paraguay, Poland, Russia, Serbia, Spain, Sweden, Switzerland, Turkey, and the U.K. The company’s non-U.S. statutes of limitations are generally open for years after 2017. At December 31, 2021, the company is either under examination or has been notified of a pending examination by tax authorities in Austria, Brazil, Egypt, France, Germany, Hong Kong, India, Italy, the Netherlands, Saudi Arabia, Switzerland, the U.S., and various U.S. states. ​ Due primarily to potential expiration of certain statutes of limitations, it is reasonably possible that a decrease in the range of $10 million to $17 million in the total amount of unrecognized tax benefits may occur within the coming year, all of which would reduce income tax expense. ​ The company recognizes the accrual of interest and penalties related to unrecognized tax benefits in income tax expense. Ball recognized $2 million of tax benefit, $2 million of tax benefit and $3 million of tax benefit in 2021, 2020 and 2019, respectively, for potential interest on these items. At December 31, 2021, 2020 and 2019, the accrual for uncertain tax positions included potential interest expense of $6 million for each year. The company has accrued penalties of $2 million in 2021, $4 million in 2020 and $6 million in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s</t>
        </is>
      </c>
      <c r="B1" s="2" t="inlineStr">
        <is>
          <t>12 Months Ended</t>
        </is>
      </c>
    </row>
    <row r="2">
      <c r="B2" s="2" t="inlineStr">
        <is>
          <t>Dec. 31, 2021</t>
        </is>
      </c>
    </row>
    <row r="3">
      <c r="A3" s="3" t="inlineStr">
        <is>
          <t>Employee Benefit Obligations</t>
        </is>
      </c>
    </row>
    <row r="4">
      <c r="A4" s="4" t="inlineStr">
        <is>
          <t>Employee Benefit Obligations</t>
        </is>
      </c>
      <c r="B4" s="4" t="inlineStr">
        <is>
          <t xml:space="preserve">17. Employee Benefit Obligations ​ ​ ​ ​ ​ ​ ​ ​ ​ ​ December 31, ($ in millions) ​ 2021 2020 ​ ​ ​ ​ ​ ​ ​ Underfunded defined benefit pension liabilities ​ $ 582 ​ $ 955 Less: Current portion ​ ​ (21) ​ ​ (24) Long-term defined benefit pension liabilities ​ ​ 561 ​ ​ 931 Long-term retiree medical liabilities ​ ​ 135 ​ ​ 156 Deferred compensation plans ​ ​ 441 ​ ​ 439 Other ​ ​ 68 ​ ​ 87 ​ ​ $ 1,205 ​ $ 1,613 ​ The company’s defined benefit plans for salaried employees, as well as those for hourly employees in Sweden, Switzerland, the U.K. and Ireland, provide pension benefits based on employee compensation and years of service. Plans for North American hourly employees provide benefits based on fixed rates for each year of service. While the German, Swedish and certain U.S. plans are not funded, the company maintains liabilities, and annual additions to such liabilities are generally tax-deductible. With the exception of the unfunded German, Swedish and certain U.S. plans, the company’s policy is to fund the defined benefit plans in amounts at least sufficient to satisfy statutory funding requirements, taking into consideration deductibility under existing tax laws and regulations. The company closed its pension plans to all non-unionized new entrants in the United States effective for anyone hired after December 31, 2021. Anyone employed by Ball prior to that date is unaffected by this change. ​ Defined Benefit Pension Plans ​ Amounts recognized in the consolidated balance sheets for the funded status of the company’s defined benefit pension plans consisted of: ​ ​ ​ ​ ​ ​ ​ ​ ​ ​ ​ ​ ​ ​ ​ ​ ​ ​ ​ ​ ​ ​ December 31, ​ ​ 2021 ​ 2020 ($ in millions) U.S. Non-U.S. Total U.S. Non-U.S. Total ​ ​ ​ ​ ​ ​ ​ ​ ​ ​ ​ ​ ​ ​ ​ ​ ​ ​ ​ Long-term pension asset ​ $ — ​ $ 579 ​ $ 579 ​ $ — ​ $ 562 ​ $ 562 Defined benefit pension liabilities (a) ​ ​ (344) ​ ​ (238) ​ ​ (582) ​ ​ (667) ​ ​ (288) ​ ​ (955) Funded status ​ $ (344) ​ $ 341 ​ $ (3) ​ $ (667) ​ $ 274 ​ $ (393) (a) Included is an unfunded, non-qualified U.S. plan obligation of $32 million at December 31, 2021, that has been annuitized with a corresponding asset of $28 million ( $3 million in other current assets and $25 million in other assets). At December 31, 2020, the unfunded non-qualified U.S. plan obligation of $34 million was annuitized with a corresponding asset of $28 million ( $3 million in other current assets and $25 million in other assets). ​ An analysis of the change in benefit accounts for 2021 and 2020 follows: ​ ​ ​ ​ ​ ​ ​ ​ ​ ​ ​ ​ ​ ​ ​ ​ ​ ​ ​ ​ ​ ​ December 31, ​ ​ 2021 ​ 2020 ($ in millions) U.S. Non-U.S. Total U.S. Non-U.S. Total ​ ​ ​ ​ ​ ​ ​ ​ ​ ​ ​ ​ ​ ​ ​ ​ ​ ​ ​ Change in projected benefit obligation: ​ ​ ​ ​ ​ ​ ​ ​ ​ ​ ​ ​ ​ ​ ​ ​ ​ ​ Benefit obligation at prior year end ​ $ 2,752 ​ $ 3,479 ​ $ 6,231 ​ $ 2,849 ​ $ 3,348 ​ $ 6,197 Service cost ​ ​ 83 ​ ​ 13 ​ ​ 96 ​ ​ 64 ​ ​ 13 ​ ​ 77 Interest cost ​ ​ 50 ​ ​ 36 ​ ​ 86 ​ ​ 72 ​ ​ 56 ​ ​ 128 Benefits paid ​ ​ (143) ​ ​ (150) ​ ​ (293) ​ ​ (163) ​ ​ (263) ​ ​ (426) Net actuarial (gains) losses ​ ​ (76) ​ ​ (138) ​ ​ (214) ​ ​ 320 ​ ​ 194 ​ ​ 514 Settlements and other ​ ​ (362) (a) ​ — ​ ​ (362) ​ ​ (392) (a) ​ — ​ ​ (392) Plan amendments ​ ​ — ​ ​ — ​ ​ — ​ ​ 1 ​ ​ 5 ​ ​ 6 Other ​ ​ — ​ ​ 2 ​ ​ 2 ​ ​ 1 ​ ​ 1 ​ ​ 2 Effect of exchange rates ​ ​ — ​ ​ (53) ​ ​ (53) ​ ​ — ​ ​ 125 ​ ​ 125 Benefit obligation at year end ​ ​ 2,304 ​ ​ 3,189 ​ ​ 5,493 ​ ​ 2,752 ​ ​ 3,479 ​ ​ 6,231 Change in plan assets: ​ ​ ​ ​ ​ ​ ​ ​ ​ ​ ​ ​ ​ ​ ​ ​ ​ ​ Fair value of assets at prior year end ​ ​ 2,085 ​ ​ 3,753 ​ ​ 5,838 ​ ​ 2,202 ​ ​ 3,514 ​ ​ 5,716 Actual return on plan assets ​ ​ 205 ​ ​ (58) ​ ​ 147 ​ ​ 322 ​ ​ 360 ​ ​ 682 Employer contributions ​ ​ 187 ​ ​ 5 ​ ​ 192 ​ ​ 77 ​ ​ 2 ​ ​ 79 Contributions to unfunded plans ​ ​ 6 ​ ​ 18 ​ ​ 24 ​ ​ 6 ​ ​ 18 ​ ​ 24 Benefits paid ​ ​ (143) ​ ​ (150) ​ ​ (293) ​ ​ (163) ​ ​ (263) ​ ​ (426) Settlements and other ​ ​ (380) (a) ​ — ​ ​ (380) ​ ​ (359) (a) ​ — ​ ​ (359) Other ​ ​ — ​ ​ 2 ​ ​ 2 ​ ​ — ​ ​ 1 ​ ​ 1 Effect of exchange rates ​ ​ — ​ ​ (40) ​ ​ (40) ​ ​ — ​ ​ 121 ​ ​ 121 Fair value of assets at end of year ​ ​ 1,960 ​ ​ 3,530 ​ ​ 5,490 ​ ​ 2,085 ​ ​ 3,753 ​ ​ 5,838 Funded status ​ $ (344) ​ $ 341 ​ $ (3) ​ $ (667) ​ $ 274 ​ $ (393) (a) Includes the purchase of non-participating group annuity contracts and term-vested lump sum payments discussed below. ​ The company’s German, Swedish and certain U.S. plans are unfunded and the liabilities are included in the consolidated balance sheets. Benefits are paid directly by the company to the participants. Amounts recognized in accumulated other comprehensive earnings (loss), including other postemployment benefits, consisted of: ​ ​ ​ ​ ​ ​ ​ ​ ​ ​ ​ ​ ​ ​ ​ ​ ​ ​ ​ ​ ​ ​ December 31, ​ ​ 2021 ​ 2020 ($ in millions) U.S. ​ Non-U.S. ​ Total ​ U.S. ​ Non-U.S. ​ Total ​ ​ ​ ​ ​ ​ ​ ​ ​ ​ ​ ​ ​ ​ ​ ​ ​ ​ ​ Net actuarial (loss) gain ​ $ (290) ​ $ 83 ​ $ (207) ​ $ (625) ​ $ 57 ​ $ (568) Net prior service (cost) credit ​ ​ 15 ​ ​ (51) ​ ​ (36) ​ ​ 15 ​ ​ (54) ​ ​ (39) Tax effect and currency exchange rates ​ ​ 80 ​ ​ (6) ​ ​ 74 ​ ​ 162 ​ ​ (21) ​ ​ 141 ​ ​ $ (195) ​ $ 26 ​ $ (169) ​ $ (448) ​ $ (18) ​ $ (466) ​ Net actuarial losses decreased by $361 million during 2021, principally resulting from the effects of settlement accounting in the U.S., wherein deferred losses were released into the consolidated statement of earnings, and a reduction in pension liabilities as global discount rates used increased. ​ The accumulated benefit obligation for all U.S. defined benefit pension plans was $2,171 million and $2,643 million at December 31, 2021 and 2020, respectively. The accumulated benefit obligation for all non-U.S. defined benefit pension plans was $3,185 million and $3,476 million at December 31, 2021 and 2020, respectively. Following is the information for defined benefit plans with a projected benefit obligation, or an accumulated benefit obligation, in excess of plan assets: ​ ​ ​ ​ ​ ​ ​ ​ ​ ​ ​ ​ ​ ​ ​ ​ ​ ​ ​ ​ ​ ​ December 31, ​ ​ 2021 ​ 2020 ($ in millions) U.S. Non-U.S. Total U.S. Non-U.S. Total ​ ​ ​ ​ ​ ​ ​ ​ ​ ​ ​ ​ ​ ​ ​ ​ ​ ​ ​ Projected benefit obligation ​ $ 2,304 ​ $ 311 ​ $ 2,615 ​ $ 2,752 ​ $ 356 ​ $ 3,108 Accumulated benefit obligation ​ ​ 2,171 ​ ​ 307 ​ ​ 2,478 ​ ​ 2,643 ​ ​ 353 ​ ​ 2,996 Fair value of plan assets (a) ​ ​ 1,960 ​ ​ 73 ​ ​ 2,033 ​ ​ 2,085 ​ ​ 68 ​ ​ 2,153 (a) The German, Swedish and certain U.S. plans are unfunded and, therefore, there is no fair value of plan assets associated with these plans. ​ Components of net periodic benefit cost were as follows: ​ ​ ​ ​ ​ ​ ​ ​ ​ ​ ​ ​ ​ ​ ​ ​ ​ ​ ​ ​ ​ ​ ​ ​ ​ ​ ​ ​ ​ ​ ​ ​ ​ Years Ended December 31, ​ ​ ​ 2021 ​ 2020 2019 ($ in millions) ​ U.S. Non-U.S. Total U.S. Non-U.S. Total ​ U.S. Non-U.S. Total ​ ​ ​ ​ ​ ​ ​ ​ ​ ​ ​ ​ ​ ​ ​ ​ ​ ​ ​ ​ ​ ​ ​ ​ ​ ​ ​ ​ ​ Ball-sponsored plans: ​ ​ ​ ​ ​ ​ ​ ​ ​ ​ ​ ​ ​ ​ ​ ​ ​ ​ ​ ​ ​ ​ ​ ​ ​ ​ ​ ​ Service cost ​ ​ $ 83 ​ $ 13 ​ $ 96 ​ $ 64 ​ $ 13 ​ $ 77 ​ $ 50 ​ $ 11 ​ $ 61 Interest cost ​ ​ ​ 50 ​ ​ 36 ​ ​ 86 ​ ​ 72 ​ ​ 56 ​ ​ 128 ​ ​ 101 ​ ​ 72 ​ ​ 173 Expected return on plan assets ​ ​ ​ (117) ​ ​ (65) ​ ​ (182) ​ ​ (119) ​ ​ (85) ​ ​ (204) ​ ​ (116) ​ ​ (109) ​ ​ (225) Amortization of prior service cost ​ ​ ​ 1 ​ ​ 3 ​ ​ 4 ​ ​ 2 ​ ​ 2 ​ ​ 4 ​ ​ 1 ​ ​ 3 ​ ​ 4 Recognized net actuarial loss ​ ​ ​ 45 ​ ​ 5 ​ ​ 50 ​ ​ 40 ​ ​ 5 ​ ​ 45 ​ ​ 22 ​ ​ 4 ​ ​ 26 Settlement losses (a) ​ ​ ​ 135 ​ ​ — ​ ​ 135 ​ ​ 120 ​ ​ — ​ ​ 120 ​ ​ — ​ ​ 8 ​ ​ 8 Net periodic benefit cost for Ball sponsored plans ​ ​ $ 197 ​ $ (8) ​ $ 189 ​ $ 179 ​ $ (9) ​ $ 170 ​ $ 58 ​ $ (11) ​ $ 47 (a) Includes settlement losses related to the purchase of non-participating annuities and lump-sum payments which were recorded in business consolidation and other activities. See Note 6 for further details. ​ In addition to regular lump sum payments made each year, Ball completed the purchase of non-participating group annuity contracts that were transferred to an insurance company for a portion of the company’s U.S. pension benefit obligations in 2021 and 2020 and for the entirety of the company’s Canadian pension benefit obligations in 2019, totaling approximately $325 million in 2021, $245 million in 2020 and $32 million in 2019. The purchase of the annuity contracts triggered settlement accounting in each year. Ball also undertook a terminated vested buy-out exercise in 2020 for a portion of the company’s U.S. pension obligations, reducing the obligations by $147 million. These transactions resulted in the recognition of settlement losses recorded in business consolidation and other activities of $135 million in 2021, $120 million in 2020, $8 million in 2019. The company’s pension obligations were remeasured during 2021 and 2020 for the impacted U.S. plans. ​ Non-service pension income of $42 million in 2021, $27 million in 2020 and $22 million in 2019, is included in selling, general, and administrative (SG&amp;A) expenses. ​ Contributions to the company’s defined benefit pension plans are expected to be approximately $127 million in 2022, of which $100 million was already contributed in January 2022. This estimate may change based on changes in the Pension Protection Act, actual plan asset performance and available company cash flow, among other factors. Benefit payments related to the plans are expected to be approximately $303 million, $299 million, $304 million, $316 million and $321 million for the years ending December 31, 2022 through 2026, respectively, and approximately $1.6 billion in total for the years ending December 31, 2027 through 2031. ​ Weighted average assumptions used to determine benefit obligations for the company’s significant U.S. plans at December 31 were as follows: ​ ​ ​ ​ ​ ​ ​ ​ ​ ​ ​ U.S. ​ ​ 2021 ​ 2020 ​ 2019 Discount rate ​ 2.87 % 2.49 % 3.35 % Rate of compensation increase ​ 4.48 % 4.05 % 4.03 % ​ Weighted average assumptions used to determine benefit obligations for the company’s significant European plans at December 31 were as follows: ​ ​ ​ ​ ​ ​ ​ ​ ​ ​ ​ ​ ​ ​ ​ ​ ​ U.K. ​ Germany ​ 2021 ​ 2020 ​ 2019 2021 ​ 2020 ​ 2019 Discount rate ​ 1.81 % 1.39 % 2.07 % 1.12 % 0.80 % 1.11 % Rate of compensation increase ​ 3.50 % 3.50 % 3.50 % 2.50 % 2.50 % 2.50 % Pension increase ​ 3.64 % 3.19 % 3.22 % 1.70 % 1.50 % 1.50 % ​ Weighted average assumptions used to determine net periodic benefit cost for the company’s significant U.S. plans for the years ended December 31 were as follows: ​ ​ ​ ​ ​ ​ ​ ​ ​ ​ ​ U.S. ​ ​ 2021 ​ 2020 ​ 2019 Discount rate ​ 2.49 % 3.35 % 4.41 % Rate of compensation increase ​ 4.05 % 4.03 % 4.02 % Expected long-term rate of return on assets ​ 6.32 % 6.00 % 5.58 % ​ Weighted average assumptions used to determine net periodic benefit cost for the company’s significant European plans for the years ended December 31 were as follows: ​ ​ ​ ​ ​ ​ ​ ​ ​ ​ ​ ​ ​ ​ ​ ​ ​ U.K. ​ Germany ​ 2021 ​ 2020 ​ 2019 2021 ​ 2020 ​ 2019 Discount rate ​ 1.39 % 2.07 % 2.90 % 0.80 % 1.11 % 1.74 % Rate of compensation increase ​ 3.50 % 3.50 % 3.50 % 2.50 % 2.50 % 2.50 % Pension increase ​ 3.19 % 3.22 % 3.45 % 1.50 % 1.50 % 1.50 % Expected long-term rate of return on assets ​ 1.74 % 2.57 % 3.40 % N/A ​ N/A ​ N/A ​ ​ The discount and compensation increase rates used above to determine the December 31, 2021, benefit obligations will be used to determine net periodic benefit cost for 2022. A reduction of the expected return on pension assets assumption by one quarter of a percentage point would result in an approximate $13 million increase in 2022 pension expense, while a quarter of a percentage point reduction in the discount rate applied to the pension liability would result in an approximate $3 million increase to pension expense in 2022. ​ Accounting for pensions and postretirement benefit plans requires that the benefit obligation be discounted to reflect the time value of money at the measurement date and Other factors used in measuring the obligation include compensation increases, health care cost increases, future rates of inflation, mortality and employee turnover. ​ Actual results may differ from the company’s actuarial assumptions, which may have an impact on the amount of reported expense or liability for pensions or postretirement benefits. In 2021, the company recorded pension expense of $189 million for Ball-sponsored plans, including $135 million of settlement charges, and the company currently expects its 2022 pension expense to be $65 million, using currency exchange rates in effect at December 31, 202 . The expected increase in pension expense, excluding settlement charges, is primarily the result of increased service cost from growth in employee numbers and higher interest cost due to higher global interest rates. ​ The assumption related to the expected long-term rate of return on plan assets reflects the average rate of earnings expected on the funds invested to provide for pension benefits over the life of the plans. The assumption was based upon Ball’s pension plan asset allocations, investment strategies and the views of its investment managers, consultants and other large pension plan sponsors. Some reliance was placed on the historical and expected asset returns of the company’s plans. An asset-allocation optimization model was used to project future asset returns using simulation and asset class correlation. The analysis included expected future risk premiums, forward-looking return expectations derived from the yield on long-term bonds and the price earnings ratios of major stock market indexes, expected inflation levels and real risk-free interest rate assumptions and the fund’s expected asset allocation. ​ The expected long-term rates of return on assets were calculated by applying the expected rate of return to a market-related value of plan assets at the beginning of the year, adjusted for the weighted average expected contributions and benefit payments. The market-related value of plan assets used to calculate the expected return was $5,633 million for 2021, $5,573 million for 2020 and $5,375 million for 2019. ​ Defined Benefit Pension Plan Assets ​ Policies and Allocation Information ​ Pension investment committees or scheme trustees of the company and its relevant subsidiaries establish investment policies and strategies for the company’s pension plan assets. The investment policies and strategies include the following common themes to: (1) provide for long-term growth of principal without undue exposure to risk, (2) minimize contributions to the plans, (3) minimize and stabilize pension expense and (4) achieve a rate of return equal to or above the market average for each asset class over the long term. The pension investment committees are required to regularly, but no less frequently than annually, review asset mix and asset performance, as well as the performance of the investment managers. Based on their reviews, which are generally conducted quarterly, investment policies and strategies are revised as appropriate. ​ Target asset allocations are set using a minimum and maximum range for each asset category as a percent of the total funds’ market value. Following are the target asset allocations established as of December 31, 2021: ​ ​ ​ ​ ​ ​ ​ ​ ​ U.S. ​ U.K. ​ ​ ​ ​ ​ ​ ​ Cash and cash equivalents ​ — % 60-100 % (a) Equity securities ​ 26-54 % 0-15 % Fixed income securities ​ 24-58 % 60-100 % (a) Alternative investments ​ 5-19 % 0-5 % (a) The combined target allocation for fixed income securities and cash and cash equivalents is 60 to 100 percent. ​ The actual weighted average asset allocations for Ball’s defined benefit pension plans, which individually were within the established targets for each country for that year, were as follows at December 31: ​ ​ ​ ​ ​ ​ ​ ​ 2021 2020 Cash and cash equivalents ​ — % 1 % Equity securities ​ 17 % 17 % Fixed income securities ​ 81 % 79 % Alternative investments ​ 2 % 3 % ​ ​ 100 % 100 % ​ Fair Value Measurements of Pension Plan Assets ​ Following is a description of the valuation methodologies used for pension assets measured at fair value: ​ Cash and cash equivalents: ​ Corporate equity securities: ​ U.S. government and agency securities: ​ Corporate bonds and notes: ​ Commingled funds: ​ NAV practical expedient: ​ The preceding methods described may produce a fair value calculation that is not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 The company’s assessment of the significance of a particular input to the fair value measurement requires judgment and may affect the valuation of pension assets and liabilities and their placement within the fair value hierarchy levels. The fair value hierarchy levels assigned to the company’s defined benefit plan assets are summarized in the tables below: ​ ​ ​ ​ ​ ​ ​ ​ ​ ​ ​ ​ ​ December 31, 2021 ($ in millions) Level 1 Level 2 Total ​ ​ ​ ​ ​ ​ ​ ​ ​ ​ U.S. pension assets, at fair value: ​ ​ ​ ​ ​ ​ ​ ​ ​ Cash and cash equivalents ​ $ — ​ $ 26 ​ $ 26 U.S. government, agency and asset-backed securities: ​ ​ ​ ​ ​ ​ ​ ​ ​ Municipal bonds ​ ​ — ​ ​ 25 ​ ​ 25 Treasury bonds ​ ​ 106 ​ ​ — ​ ​ 106 Other ​ ​ — ​ ​ 7 ​ ​ 7 Non-U.S. government bonds ​ ​ — ​ ​ 20 ​ ​ 20 Corporate bonds and notes: ​ ​ ​ ​ ​ ​ ​ ​ ​ Basic materials ​ ​ — ​ ​ 5 ​ ​ 5 Communications ​ ​ — ​ ​ 34 ​ ​ 34 Consumer discretionary ​ ​ — ​ ​ 20 ​ ​ 20 Consumer staples ​ ​ — ​ ​ 41 ​ ​ 41 Energy ​ ​ — ​ ​ 23 ​ ​ 23 Financials ​ ​ — ​ ​ 86 ​ ​ 86 Industrials ​ ​ — ​ ​ 283 ​ ​ 283 Information technology ​ ​ — ​ ​ 12 ​ ​ 12 Private placement ​ ​ — ​ ​ 1 ​ ​ 1 Utilities ​ ​ — ​ ​ 98 ​ ​ 98 Other ​ ​ — ​ ​ 1 ​ ​ 1 Total level 1 and level 2 ​ $ 106 ​ $ 682 ​ ​ 788 Other investments measured at net asset value (a) ​ ​ ​ ​ ​ ​ ​ ​ 1,172 Total assets ​ ​ ​ ​ ​ ​ ​ $ 1,960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 ​ ​ ​ ​ December 31, 2020 ($ in millions) Level 1 Level 2 Total ​ ​ ​ ​ ​ ​ ​ ​ ​ ​ U.S. pension assets, at fair value: ​ ​ ​ ​ ​ ​ ​ ​ ​ Cash and cash equivalents ​ $ — ​ $ 23 ​ $ 23 U.S. government, agency and asset-backed securities: ​ ​ ​ ​ ​ ​ ​ ​ ​ Municipal bonds ​ ​ — ​ ​ 24 ​ ​ 24 Treasury bonds ​ ​ 53 ​ ​ — ​ ​ 53 Other ​ ​ — ​ ​ 6 ​ ​ 6 Non-U.S. government bonds ​ ​ — ​ ​ 19 ​ ​ 19 Corporate bonds and notes: ​ ​ ​ ​ ​ ​ ​ ​ ​ Basic materials ​ ​ — ​ ​ 17 ​ ​ 17 Communications ​ ​ — ​ ​ 113 ​ ​ 113 Consumer discretionary ​ ​ — ​ ​ 88 ​ ​ 88 Consumer staples ​ ​ — ​ ​ 53 ​ ​ 53 Energy ​ ​ — ​ ​ 114 ​ ​ 114 Financials ​ ​ — ​ ​ 145 ​ ​ 145 Healthcare ​ ​ — ​ ​ 30 ​ ​ 30 Industrials ​ ​ — ​ ​ 41 ​ ​ 41 Information technology ​ ​ — ​ ​ 25 ​ ​ 25 Private placement ​ ​ — ​ ​ 1 ​ ​ 1 Utilities ​ ​ — ​ ​ 56 ​ ​ 56 Other ​ ​ — ​ ​ 51 ​ ​ 51 Total level 1 and level 2 ​ $ 53 ​ $ 806 ​ ​ 859 Other investments measured at net asset value (a) ​ ​ ​ ​ ​ ​ ​ ​ 1,226 Total assets ​ ​ ​ ​ ​ ​ ​ $ 2,085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December 31, ($ in millions) 2021 ​ 2020 ​ ​ ​ ​ ​ ​ U.K. pension assets, at fair value: ​ ​ ​ ​ ​ Cash and cash equivalents $ 5 ​ $ 44 Equity commingled funds ​ 7 ​ ​ 24 U.K. government bonds ​ 2,493 ​ ​ 2,572 Other ​ 7 ​ ​ 39 Total level 1 ​ 2,512 ​ ​ 2,679 Level 2: Investment funds - corporate bonds ​ 844 ​ ​ 904 Other investments measured at net asset value (a) ​ 100 ​ ​ 102 Total assets $ 3,456 ​ $ 3,685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Other Postretirement Benefits ​ The company sponsors postretirement health care and life insurance plans for certain U.S. and Canadian employees. Employees may also qualify for long-term disability, medical and life insurance continuation and other postemployment benefits upon termination of active employment prior to retirement. All of the Ball-sponsored postretirement health care and life insurance plans are unfunded with the exception of life insurance benefits, which are self-insured. The benefit obligation associated with these plans was $148 million and $170 million as of December 31, 2021 and 2020, respectively, including current portions of $12 million and $14 million, respectively. Net periodic cost associated with these plans was income of $1 million, $3 million and $3 million for the years ended December 31, 2021, 2020 and 2019, respectively. ​ Weighted average assumptions used to determine benefit obligations for the other postretirement benefit plans at December 31 were as follows: ​ ​ ​ ​ ​ ​ ​ ​ ​ ​ ​ ​ ​ ​ ​ ​ ​ U.S. ​ Canada ​ ​ 2021 ​ 2020 ​ 2019 2021 ​ 2020 ​ 2019 Discount rate ​ 2.79 % 2.39 % 3.24 % 2.75 % 2.25 % 3.00 % Rate of compensation increase (a) ​ 4.37 % 4.50 % 4.50 % N/A ​ N/A ​ N/A ​ (a) The rate of compensation increase is not applicable for certain U.S. other postretirement benefit plans. ​ Weighted average assumptions used to determine net periodic benefit cost for the other postretirement benefit plans at December 31 were as follows: ​ ​ ​ ​ ​ ​ ​ ​ ​ ​ ​ ​ ​ ​ ​ ​ ​ U.S. ​ Canada ​ ​ 2021 ​ 2020 ​ 2019 2021 ​ 2020 ​ 2019 Discount rate ​ 2.39 % 3.24 % 4.35 % 2.25 % 3.00 % 3.50 % Rate of compensation increase (a) ​ 4.50 % 4.50 % 4.50 % N/A ​ N/A ​ N/A ​ (a) The rate of compensation increase is not applicable for certain U.S. other postretirement benefit plans. ​ Deferred Compensation Plans ​ Certain management employees may elect to defer the payment of all or a portion of their annual incentive compensation and certain long-term stock-based compensation into the company’s deferred compensation plan and/or the company’s deferred compensation stock plan. The employee becomes a general unsecured creditor of the company with respect to any amounts defe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t>
        </is>
      </c>
      <c r="B1" s="2" t="inlineStr">
        <is>
          <t>12 Months Ended</t>
        </is>
      </c>
    </row>
    <row r="2">
      <c r="B2" s="2" t="inlineStr">
        <is>
          <t>Dec. 31, 2021</t>
        </is>
      </c>
    </row>
    <row r="3">
      <c r="A3" s="3" t="inlineStr">
        <is>
          <t>Equity and Accumulated Other Comprehensive Earnings</t>
        </is>
      </c>
    </row>
    <row r="4">
      <c r="A4" s="4" t="inlineStr">
        <is>
          <t>Equity and Comprehensive Earnings</t>
        </is>
      </c>
      <c r="B4" s="4" t="inlineStr">
        <is>
          <t>18. Shareholders’ Equity ​ At December 31, 2021, the company had 1.1 billion shares of common stock and 15 million shares of preferred stock authorized, both without par value. Preferred stock includes 550,000 authorized but unissued shares designated as Series A Junior Participating Preferred Stock. ​ Under its ongoing share repurchase program, the company repurchased $719 million, $75 million and $945 million of its shares, net of issuances, during the years ended December 31, 2021, 2020, and 2019, respectively. The 2019 amount included shares repurchased under accelerated share repurchase agreements with third-party financial institutions. ​ In the third quarter of 2021, Ball’s board of directors increased the company’s quarterly common share dividend by 33 percent to 20 cents per share. ​ Accumulated Other Comprehensive Earnings (Loss) ​ The activity related to accumulated other comprehensive earnings (loss) was as follows: ​ ​ ​ ​ ​ ​ ​ ​ ​ ​ ​ ​ ​ ​ ($ in millions) ​ Currency Translation (Net of Tax) Pension and Other Postretirement Benefits (Net of Tax) Derivatives Designated as Hedges (Net of Tax) Accumulated Other Comprehensive Earnings (Loss) ​ ​ ​ ​ ​ ​ ​ ​ ​ ​ ​ ​ ​ Balance at December 31, 2019 ​ $ (340) ​ $ (558) ​ $ (12) ​ $ (910) Other comprehensive earnings (loss) before reclassifications ​ ​ (215) ​ ​ (29) ​ ​ (4) ​ ​ (248) Amounts reclassified from accumulated other comprehensive earnings (loss) into earnings ​ ​ — ​ ​ 121 ​ ​ 83 ​ ​ 204 Balance at December 31, 2020 ​ ​ (555) ​ ​ (466) ​ ​ 67 ​ ​ (954) Other comprehensive earnings (loss) before reclassifications ​ ​ 19 ​ ​ 158 ​ ​ 156 ​ ​ 333 Reclassification of net deferred (gains) losses into earnings ​ ​ — ​ ​ 139 ​ ​ (100) ​ ​ 39 Balance at December 31, 2021 ​ $ (536) ​ $ (169) ​ $ 123 ​ $ (582) ​ ​ The following table provides additional details of the amounts reclassified into net earnings from accumulated other comprehensive earnings (loss): ​ ​ ​ ​ ​ ​ ​ ​ ​ ​ ​ ​ ​ Years Ended December 31, ($ in millions) 2021 2020 2019 ​ ​ ​ ​ ​ ​ ​ ​ ​ ​ Gains (losses) on cash flow hedges: ​ ​ ​ ​ ​ ​ ​ ​ ​ Commodity contracts recorded in net sales ​ $ (121) ​ $ 22 ​ $ 18 Commodity contracts recorded in cost of sales ​ ​ 153 ​ ​ (65) ​ ​ (45) Currency exchange contracts recorded in selling, general and administrative ​ ​ 90 ​ ​ (54) ​ ​ 7 Cross-currency swaps recorded in selling, general and administrative ​ ​ — ​ ​ (2) ​ ​ 35 Interest rate contracts recorded in interest expense ​ ​ (2) ​ ​ (8) ​ ​ 13 Total before tax effect ​ ​ 120 ​ ​ (107) ​ ​ 28 Tax benefit (expense) on amounts reclassified into earnings ​ ​ (20) ​ ​ 24 ​ ​ (6) Recognized gain (loss), net of tax ​ $ 100 ​ $ (83) ​ $ 22 ​ ​ ​ ​ ​ ​ ​ ​ ​ ​ Amortization of pension and other postretirement benefits: (a) ​ ​ ​ ​ ​ ​ ​ ​ ​ Actuarial gains (losses) ​ $ (47) ​ $ (39) ​ ​ (14) Prior service income (expense) ​ ​ (2) ​ ​ (2) ​ ​ (2) Effect of pension settlements ​ ​ (135) ​ ​ (120) ​ ​ (8) Total before tax effect ​ ​ (184) ​ ​ (161) ​ ​ (24) Tax benefit (expense) on amounts reclassified into earnings ​ ​ 45 ​ ​ 40 ​ ​ 6 Recognized gain (loss), net of tax ​ $ (139) ​ $ (121) ​ $ (18) (a) These components include the computation of net periodic benefit cost detailed in Note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Programs</t>
        </is>
      </c>
      <c r="B1" s="2" t="inlineStr">
        <is>
          <t>12 Months Ended</t>
        </is>
      </c>
    </row>
    <row r="2">
      <c r="B2" s="2" t="inlineStr">
        <is>
          <t>Dec. 31, 2021</t>
        </is>
      </c>
    </row>
    <row r="3">
      <c r="A3" s="3" t="inlineStr">
        <is>
          <t>Stock-Based Compensation Programs</t>
        </is>
      </c>
    </row>
    <row r="4">
      <c r="A4" s="4" t="inlineStr">
        <is>
          <t>Stock-Based Compensation Programs</t>
        </is>
      </c>
      <c r="B4" s="4" t="inlineStr">
        <is>
          <t>19. Stock-Based Compensation Programs ​ The company has shareholder-approved stock plans under which options and stock-settled appreciation rights (SSARs) have been granted to employees at the market value of the company’s stock on the date of grant. In general, options and SSARs are exercisable in four equal installments commencing one year from the date of grant and terminating 10 years from the date of grant. A summary of outstanding stock option and SSAR activity for the year ended December 31, 2021, follows: ​ ​ ​ ​ ​ ​ ​ ​ ​ ​ ​ ​ Number of ​ Weighted Average ​ Shares Exercise Price Beginning of year ​ 10,113,396 ​ $ 40.40 Granted ​ 1,193,934 ​ ​ 85.52 Exercised ​ (1,441,190) ​ ​ 33.07 Canceled/forfeited ​ (100,044) ​ ​ 73.65 End of period ​ 9,766,096 ​ ​ 46.66 ​ ​ ​ ​ ​ ​ Vested and exercisable, end of year ​ 6,500,576 ​ $ 36.04 Reserved for future grants ​ 14,793,877 ​ ​ ​ ​ The weighted average remaining contractual term for all options and SSARs outstanding at December 31, 2021, was 5.5 years and the aggregate intrinsic value (difference in exercise price and closing price at that date) was $485 million. The weighted average remaining contractual term for options and SSARs vested and exercisable at December 31, 2021, was 4.3 years and the aggregate intrinsic value was $392 million. The company received $33 million, $38 million and $41 million from options and SSARs exercised during 2021, 2020 and 2019, respectively, and the intrinsic value associated with these exercises was $84 million, $230 million and $61 million for the same periods, respectively. The excess tax benefit associated with the company’s stock compensation programs was $19 million for 2021, and was reported as a discrete item in the consolidated tax provision. The total fair value of options and SSARs vested during 2021, 2020 and 2019 was $18 million, $17 million and $16 million, respectively. ​ Based on the Black-Scholes option pricing model, options and SSARs granted in 2021, 2020 and 2019 have estimated weighted average fair values at the date of grant of $19.86 per share, $15.36 per share and $12.26 per share, respectively. The fair values were estimated using the following weighted average assumptions: ​ ​ ​ ​ ​ ​ ​ ​ ​ ​ ​ 2021 Grants ​ 2020 Grants ​ 2019 Grants ​ ​ ​ ​ ​ ​ ​ ​ ​ Expected dividend yield ​ 0.70 % 0.83 % 0.79 % Expected stock price volatility ​ 25.08 % 20.84 % 20.36 % Risk-free interest rate ​ 0.61 % 1.47 % 2.59 % Expected life of options (in years) ​ 6.25 years 6.40 years 6.40 years ​ In addition to stock options and SSARs, the company issues to certain employees restricted shares and restricted stock units, which vest over various periods. Such restricted shares and restricted stock units generally vest in equal installments over five years. ​ Following is a summary of restricted stock activity for the year ended December 31, 2021: ​ ​ ​ ​ ​ ​ ​ ​ ​ ​ ​ Weighted ​ ​ Number of ​ Average ​ Shares/Units Grant Price ​ ​ ​ ​ ​ ​ Beginning of year ​ 1,267,952 ​ $ 42.78 Granted ​ 376,035 ​ ​ 88.53 Vested ​ (380,103) ​ ​ 41.37 Canceled/forfeited ​ (17,480) ​ ​ 69.10 End of year ​ 1,246,404 ​ $ 56.64 ​ For the years ended December 31, 2021, 2020 and 2019, the company recognized pretax expense of $40 million ($35 million after tax), $43 million ($37 million after tax) and $37 million ($33 million after tax), respectively, for all of its share-based compensation arrangements. At December 31, 2021, there was $64 million of total unrecognized compensation cost related to nonvested share-based compensation arrangements. This cost is expected to be recognized in earnings over a weighted average period of 2.4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20. Earnings Per Share ​ ​ ​ ​ ​ ​ ​ ​ ​ ​ ​ ​ ​ Years Ended December 31, ($ in millions, except per share amounts; shares in thousands) 2021 2020 2019 ​ ​ ​ ​ ​ ​ ​ ​ ​ ​ Net earnings attributable to Ball Corporation ​ $ 878 ​ $ 585 ​ $ 566 ​ ​ ​ ​ ​ ​ ​ ​ ​ ​ Basic weighted average common shares ​ ​ 325,989 ​ ​ 326,260 ​ ​ 331,102 Effect of dilutive securities ​ ​ 5,626 ​ ​ 6,555 ​ ​ 9,019 Weighted average shares applicable to diluted earnings per share ​ ​ 331,615 ​ ​ 332,815 ​ ​ 340,121 ​ ​ ​ ​ ​ ​ ​ ​ ​ ​ Per basic share ​ $ 2.69 ​ $ 1.79 ​ $ 1.71 Per diluted share ​ $ 2.65 ​ $ 1.76 ​ $ 1.66 ​ Certain outstanding options and SSARs were excluded from the diluted earnings per share calculation because they were anti-dilutive (i.e., the sum of the proceeds, including the unrecognized compensation, exceeded the average closing stock price for the period). The excluded options and SSARs totaled approximately 1 million for the years ended December 31, 2021 and 2020. There were no anti-dilutive options for the year ended December 31, 2019. ​ The company declared and paid dividends of $0.70 per share in 2021, $0.60 per share in 2020 and $0.55 per share in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t>
        </is>
      </c>
    </row>
    <row r="4">
      <c r="A4" s="4" t="inlineStr">
        <is>
          <t>Financial Instruments and Risk Management</t>
        </is>
      </c>
      <c r="B4" s="4" t="inlineStr">
        <is>
          <t>21. Financial Instruments and Risk Management ​ Policies and Procedures ​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 Commodity Price Risk - ​ Interest Rate Risk - ​ Currency Exchange Rate Risk - ​ The following table provides additional information related to the commercial risk management instruments described above: ​ ​ ​ ​ ​ ​ ​ ​ ​ ​ ($ in millions) December 31, 2021 Commercial risk area Commodity Currency Interest Rate ​ ​ ​ ​ ​ ​ ​ ​ ​ Notional amount of contracts $ 1,882 (a) $ 2,761 ​ $ 1,182 Net gain (loss) included in AOCI, after-tax ​ 106 (b) ​ 17 ​ ​ — Net gain (loss) included in AOCI, after-tax, expected to be recognized in net earnings within the next 12 months ​ 104 (b) ​ 17 ​ ​ — ​ ​ ​ ​ ​ ​ ​ ​ ​ Longest duration of forecasted cash flow hedge transactions in years ​ 2 ​ ​ 3 ​ ​ 2 (a) Substantially all aluminum contracts received hedge accounting treatment as of December 31, 2021. (b) Substantially all of this gain (loss) will be offset by pricing changes in sales and purchase contracts. ​ Common Stock Price Risk ​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y 2022, and which have a combined notional value of 2.6 million shares. Based on the current number of shares in the program, each $1 change in the company’s stock price would have an insignificant impact on pretax earnings, net of the impact of related derivatives. ​ Collateral Calls ​ The company’s agreements with its financial counterparties require the company to post collateral in certain circumstances when the negative mark to fair value of th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December 31, 2021 and 2020, the aggregate fair value of all derivative instruments with credit-risk-related contingent features was a liability of $3 million and $52 million, respectively, and no collateral was required to be posted. ​ Fair Value Measurements ​ Ball has classified all applicable financial derivative assets and liabilities as Level 2 within the fair value hierarchy as of December 31, 2021 and 2020, and presented those values in the table below. The company’s assessment of the significance of a particular input to the fair value measurement requires judgment and may affect the valuation of fair value assets and liabilities and their placement within the fair value hierarchy levels. ​ ​ ​ ​ ​ ​ ​ ​ ​ ​ ​ ​ ​ ​ ​ December 31, 2021 ($ in millions) Balance Sheet Location Derivatives Designated as Hedging Instruments Derivatives not Designated as Hedging Instruments Total ​ ​ ​ ​ ​ ​ ​ ​ ​ ​ ​ Assets: ​ ​ ​ ​ ​ ​ ​ ​ ​ ​ Commodity contracts ​ ​ $ 142 ​ $ — ​ $ 142 Currency contracts ​ ​ ​ 2 ​ ​ 19 ​ ​ 21 Other contracts ​ ​ ​ 1 ​ ​ 6 ​ ​ 7 Total current derivative contracts Other current assets ​ $ 145 ​ $ 25 ​ $ 170 ​ ​ ​ ​ ​ ​ ​ ​ ​ ​ ​ Commodity contracts ​ ​ $ 3 ​ $ — ​ $ 3 Currency contracts ​ ​ ​ 59 ​ ​ 1 ​ ​ 60 Total noncurrent derivative contracts Other noncurrent assets ​ $ 62 ​ $ 1 ​ $ 63 ​ ​ ​ ​ ​ ​ ​ ​ ​ ​ Liabilities: ​ ​ ​ ​ ​ ​ ​ ​ ​ ​ Commodity contracts ​ ​ $ 20 ​ $ — ​ $ 20 Currency contracts ​ ​ ​ — ​ ​ 8 ​ ​ 8 Other contracts ​ ​ ​ — ​ ​ 1 ​ ​ 1 Total current derivative contracts Other current liabilities ​ $ 20 ​ $ 9 ​ $ 29 ​ ​ ​ ​ ​ ​ ​ ​ ​ ​ ​ Currency contracts ​ ​ $ — ​ $ 3 ​ $ 3 Total noncurrent derivative contracts Other noncurrent liabilities ​ $ — ​ $ 3 ​ $ 3 ​ ​ ​ ​ ​ ​ ​ ​ ​ ​ ​ ​ ​ ​ ​ December 31, 2020 ​ ​ ​ Derivatives Designated as Hedging Instruments Derivatives not Designated as Hedging Instruments Total ​ ​ ​ ​ ​ ​ ​ ​ ​ ​ ​ Assets: ​ ​ ​ ​ ​ ​ ​ ​ ​ ​ Commodity contracts ​ ​ $ 50 ​ $ — ​ $ 50 Currency contracts ​ ​ ​ 3 ​ ​ 27 ​ ​ 30 Other contracts ​ ​ ​ — ​ ​ 2 ​ ​ 2 Total current derivative contracts Other current assets ​ $ 53 ​ $ 29 ​ $ 82 ​ ​ ​ ​ ​ ​ ​ ​ ​ ​ ​ Commodity contracts ​ ​ $ 8 ​ $ — ​ $ 8 Total noncurrent derivative contracts Other noncurrent assets ​ $ 8 ​ $ — ​ $ 8 ​ ​ ​ ​ ​ ​ ​ ​ ​ ​ Liabilities: ​ ​ ​ ​ ​ ​ ​ ​ ​ ​ Commodity contracts ​ ​ $ 17 ​ $ — ​ $ 17 Currency contracts ​ ​ ​ — ​ ​ 63 ​ ​ 63 Other contracts ​ ​ ​ — ​ ​ 4 ​ ​ 4 Total current derivative contracts Other current liabilities ​ $ 17 ​ $ 67 ​ $ 84 ​ ​ ​ ​ ​ ​ ​ ​ ​ ​ ​ Currency contracts ​ ​ $ 8 ​ $ 2 ​ $ 10 Total noncurrent derivative contracts Other noncurrent liabilities ​ $ 8 ​ $ 2 ​ $ 10 ​ ​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The company values each of its financial instruments either internally using a single valuation technique, from a reliable observable market source or from third-party software. The company does not adjust the value of its financial instruments except in determining the fair value of a trade that settles in the future. The present value discounting factor is based on the comparable time period LIBOR rate or 12-month LIBOR. Ball performs validations of the company’s internally derived fair values reported for the company’s financial instruments on a quarterly basis utilizing counterparty valuation statements. The company additionally evaluates counterparty creditworthiness and, as of December 31, 2021, has not identified any circumstances requiring the reported values of the company’s financial instruments be adjusted. ​ The following tables provide the effects of derivative instruments in the consolidated statement of earnings and on accumulated other comprehensive earnings (loss): ​ ​ ​ ​ ​ ​ ​ ​ ​ ​ ​ ​ ​ ​ ​ ​ ​ ​ ​ ​ ​ ​ Year Ended December 31, 2021 ($ in millions) Location of Gain (Loss) Recognized in Earnings on Derivatives ​ Cash Flow Hedge - Reclassified Amount from Accumulated Other Comprehensive Earnings (Loss) Gain (Loss) on Derivatives not Designated as Hedge Instruments ​ ​ ​ ​ ​ ​ ​ ​ ​ ​ Commodity contracts - manage exposure to customer pricing ​ Net sales ​ ​ $ (121) ​ $ — Commodity contracts - manage exposure to supplier pricing ​ Cost of sales ​ ​ ​ 153 ​ ​ 18 Interest rate contracts - manage exposure for outstanding debt ​ Interest expense ​ ​ ​ (2) ​ ​ — Currency contracts - manage currency exposure ​ Selling, general and administrative ​ ​ ​ 90 ​ ​ 56 Equity contracts ​ Selling, general and administrative ​ ​ ​ — ​ ​ 5 Total ​ ​ ​ ​ $ 120 ​ $ 79 ​ ​ ​ ​ ​ ​ ​ ​ ​ ​ ​ ​ ​ ​ ​ ​ Year Ended December 31, 2020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22 ​ $ 1 Commodity contracts - manage exposure to supplier pricing ​ Cost of sales ​ ​ ​ (65) ​ ​ (1) Interest rate contracts - manage exposure for outstanding debt ​ Interest expense ​ ​ ​ (8) ​ ​ — Currency contracts - manage currency exposure ​ Selling, general and administrative ​ ​ ​ (54) ​ ​ (17) Cross-currency swaps - manage intercompany currency exposure ​ Selling, general and administrative ​ ​ ​ (2) ​ ​ — Equity contracts ​ Selling, general and administrative ​ ​ ​ — ​ ​ 76 Total ​ ​ ​ ​ $ (107) ​ $ 59 ​ ​ ​ ​ ​ ​ ​ ​ ​ ​ ​ ​ ​ ​ ​ ​ ​ ​ ​ ​ ​ ​ ​ ​ ​ ​ Year Ended December 31, 2019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18 ​ $ — Commodity contracts - manage exposure to supplier pricing ​ Cost of sales ​ ​ ​ (45) ​ ​ 2 Interest rate contracts - manage exposure for outstanding debt ​ Interest expense ​ ​ ​ 13 ​ ​ — Currency contracts - manage currency exposure ​ Selling, general and administrative ​ ​ ​ 7 ​ ​ 111 Cross-currency swaps - manage intercompany currency exposure ​ Selling, general and administrative ​ ​ ​ 35 ​ ​ — Equity contracts ​ Selling, general and administrative ​ ​ ​ — ​ ​ 46 Total ​ ​ ​ ​ $ 28 ​ $ 159 ​ ​ ​ ​ ​ ​ ​ ​ ​ ​ ​ The changes in accumulated other comprehensive earnings (loss) for effective derivatives were as follows: ​ ​ ​ ​ ​ ​ ​ ​ ​ ​ ​ ​ ​ Years Ended December 31, ($ in millions) 2021 2020 2019 ​ ​ ​ ​ ​ ​ ​ ​ ​ ​ Amounts reclassified into earnings: ​ ​ ​ ​ ​ ​ ​ ​ ​ Commodity contracts ​ $ (32) ​ $ 43 ​ $ 27 Cross-currency swap contracts ​ ​ — ​ ​ 2 ​ ​ (35) Interest rate contracts ​ ​ 2 ​ ​ 8 ​ ​ (13) Currency exchange contracts ​ ​ (90) ​ ​ 54 ​ ​ (7) Change in fair value of cash flow hedges: ​ ​ ​ ​ ​ ​ ​ ​ ​ Commodity contracts ​ ​ 122 ​ ​ 21 ​ ​ (10) Interest rate contracts ​ ​ — ​ ​ (5) ​ ​ 1 Cross-currency swap contracts ​ ​ — ​ ​ 1 ​ ​ 78 Currency exchange contracts ​ ​ 68 ​ ​ (22) ​ ​ 17 Currency and tax impacts ​ ​ (14) ​ ​ (23) ​ ​ (13) Stranded tax effects reclassified into retained earnings: ​ ​ ​ ​ ​ ​ ​ ​ ​ Commodity contracts ​ ​ — ​ ​ — ​ ​ 2 Cross-currency swap contracts ​ ​ — ​ ​ — ​ ​ (5) ​ ​ $ 56 ​ $ 79 ​ $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22. Contingencies ​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non-U.S.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the company has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26 million in the aggregate, and such amounts have been included in other current liabilities and other noncurrent liabilities at December 31, 2021. ​ In February 2012, Ball Metal Beverage Container Corp. (BMBCC) filed an action against Crown Packaging Technology, Inc. (Crown) in the U.S. District Court for the Southern District of Ohio (the Court) seeking a declaratory judgment that the manufactur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s U.S. subsidiary, Rexam Beverage Can Company (RBCC). Such discovery began during the first half of 2017 and concluded in the fourth quarter of 2018. The parties attempted to mediate the case on August 1, 2017, but no progress was made, and the case continued as scheduled. In December, 2018, BMBCC and RBCC filed a motion for summary judgment that the Crown patents at issue are invalid and that the applicable ends supplied by BMBCC and RBCC did not infringe the patents. Crown did not file a motion for summary judgment. On June 21, 2019, the District Court issued an order sustaining the BMBCC/RBCC motion as to invalidity, declining to rule on the other grounds as moot, and indicating that an expanded opinion and an appealable order would be forthcoming. The expanded opinion was docketed on July 22, 2019. The final, appealable order was issued by the Court on September 25, 2019, and the expanded opinion was unsealed. On October 22, 2019, Crown filed a Notice of Appeal of the decision of the Court to the Court of Appeals for the Federal Circuit. On December 31, 2020, the Court of Appeals vacated the decision of the District Court and remanded the case for further proceedings. The District Court held a telephonic hearing with counsel for the parties in March 2021 to discuss the scope of the proceedings on remand and initial position statements regarding remand which was submitted by each party. The District Court also directed each party to submit a document in response to the initial position statements of the other party in April 2021. The parties submitted their position statements to the District Court on April 21, 2021. On August 25, 2021, the Court issued its order regarding the further proceedings permitting each party to submit supplemental expert reports and depositions of the experts. On September 9, 2021, the parties submitted a Submission Regarding Scheduling in which most issues were agreed, but the Court was requested to resolve a dispute regarding the process and timing for the submission of each expert’s report and the deposition of the experts. The Court has not yet responded to this filing and has not issued a schedule for proceedings on remand. Based on the information available at the present time, the company does not believe that this matter will have a material adverse effect upon its liquidity, results of operations or financial condition. ​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a French company CATIDOM (operating as Reboul). Reboul vacated the site in September 2014, and the site reverted back to Rexam during the first quarter of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as proposed to the French Environmental Authorities (DREAL) during 2018. Tenders for the proposed remediation work were issued in 2020 and a preferred supplier of the remedial works has been identified. These proposed works are the subject of discussions taking place with the French environmental authorities before adoption of the final plan for the site and conduct of the remediation activity. Based on the information available at this time, the company does not believe that this matter will have a material adverse effect upon its liquidity, results of operations or financial condition. ​ The company’s operations in Brazil are involved in various governmental assessments, which have historically mainly related to claims for taxes on the internal transfer of inventory, gross revenue taxes, and indirect tax incentives and deductibility of goodwill. In addition, one of the company’s Brazilian subsidiaries received an income tax assessment focused on the disallowance of deductions associated with the acquisition price paid to a third party for a portion of its operations. The company does not believe that the ultimate resolution of these matters will materially impact it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 During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tax.” The Court decision, in principle, affects all applicable judicial proceedings in progress. However, after publication of the decision in October 2017, the Brazilian tax authorities filed an appeal seeking clarification of certain matters, including the amount of ICMS to which taxpayers would be entitled in order to reduce their indirect tax base (i.e., the gross rate or net rate). ​ The company’s Brazilian subsidiaries paid to the Brazilian tax authorities the gross amounts of certain indirect taxes (which included ICMS in their tax base) and filed lawsuits in 2014 and 2015 to challenge the legality of these tax on tax amounts. Pursuant to these lawsuits, the company requested reimbursement of prior excess tax payments and entitlement to retain amounts not remitted. During 2018, the company learned of a further decision of the Court indicating that lawsuits filed prior to the trial resulting in its 2017 decision, such as those filed by the company, would likely be upheld. The company also noted that other Brazilian companies, including customers of its Brazilian subsidiaries, which had timely filed equivalent lawsuits, were recording income based on the applicable ICMS amounts retained. During 2021, 2020 and 2019, the company received additional favorable court rulings and completed its analysis of certain prior year overpayments related to ICMS. As these gain contingency amounts were determined to be estimable and realizable, the company recorded $22 million, $4 million and $57 million of prior year collections in business consolidation and other activities within its 2021, 2020 and 2019 consolidated statement of earnings. As of December 31, 2021, the company has no additional claims outstanding that would result in material reimburs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Earnings (Loss)</t>
        </is>
      </c>
    </row>
    <row r="4">
      <c r="A4" s="4" t="inlineStr">
        <is>
          <t>Net earnings</t>
        </is>
      </c>
      <c r="B4" s="7" t="n">
        <v>878</v>
      </c>
      <c r="C4" s="7" t="n">
        <v>582</v>
      </c>
      <c r="D4" s="7" t="n">
        <v>536</v>
      </c>
    </row>
    <row r="5">
      <c r="A5" s="3" t="inlineStr">
        <is>
          <t>Other comprehensive earnings (loss):</t>
        </is>
      </c>
    </row>
    <row r="6">
      <c r="A6" s="4" t="inlineStr">
        <is>
          <t>Currency translation adjustment</t>
        </is>
      </c>
      <c r="B6" s="6" t="n">
        <v>19</v>
      </c>
      <c r="C6" s="6" t="n">
        <v>-215</v>
      </c>
      <c r="D6" s="6" t="n">
        <v>166</v>
      </c>
    </row>
    <row r="7">
      <c r="A7" s="4" t="inlineStr">
        <is>
          <t>Pension and other postretirement benefits</t>
        </is>
      </c>
      <c r="B7" s="6" t="n">
        <v>392</v>
      </c>
      <c r="C7" s="6" t="n">
        <v>118</v>
      </c>
      <c r="D7" s="6" t="n">
        <v>-270</v>
      </c>
    </row>
    <row r="8">
      <c r="A8" s="4" t="inlineStr">
        <is>
          <t>Derivatives designated as hedges</t>
        </is>
      </c>
      <c r="B8" s="6" t="n">
        <v>70</v>
      </c>
      <c r="C8" s="6" t="n">
        <v>102</v>
      </c>
      <c r="D8" s="6" t="n">
        <v>58</v>
      </c>
    </row>
    <row r="9">
      <c r="A9" s="4" t="inlineStr">
        <is>
          <t>Total other comprehensive earnings (loss)</t>
        </is>
      </c>
      <c r="B9" s="6" t="n">
        <v>481</v>
      </c>
      <c r="C9" s="6" t="n">
        <v>5</v>
      </c>
      <c r="D9" s="6" t="n">
        <v>-46</v>
      </c>
    </row>
    <row r="10">
      <c r="A10" s="4" t="inlineStr">
        <is>
          <t>Income tax (provision) benefit</t>
        </is>
      </c>
      <c r="B10" s="6" t="n">
        <v>-109</v>
      </c>
      <c r="C10" s="6" t="n">
        <v>-49</v>
      </c>
      <c r="D10" s="6" t="n">
        <v>50</v>
      </c>
    </row>
    <row r="11">
      <c r="A11" s="4" t="inlineStr">
        <is>
          <t>Total other comprehensive earnings (loss), net of tax</t>
        </is>
      </c>
      <c r="B11" s="6" t="n">
        <v>372</v>
      </c>
      <c r="C11" s="6" t="n">
        <v>-44</v>
      </c>
      <c r="D11" s="6" t="n">
        <v>4</v>
      </c>
    </row>
    <row r="12">
      <c r="A12" s="4" t="inlineStr">
        <is>
          <t>Total comprehensive earnings (loss)</t>
        </is>
      </c>
      <c r="B12" s="6" t="n">
        <v>1250</v>
      </c>
      <c r="C12" s="6" t="n">
        <v>538</v>
      </c>
      <c r="D12" s="6" t="n">
        <v>540</v>
      </c>
    </row>
    <row r="13">
      <c r="A13" s="4" t="inlineStr">
        <is>
          <t>Comprehensive (earnings) loss attributable to noncontrolling interests</t>
        </is>
      </c>
      <c r="C13" s="6" t="n">
        <v>3</v>
      </c>
      <c r="D13" s="6" t="n">
        <v>30</v>
      </c>
    </row>
    <row r="14">
      <c r="A14" s="4" t="inlineStr">
        <is>
          <t>Comprehensive earnings (loss) attributable to Ball Corporation</t>
        </is>
      </c>
      <c r="B14" s="7" t="n">
        <v>1250</v>
      </c>
      <c r="C14" s="7" t="n">
        <v>541</v>
      </c>
      <c r="D14" s="7" t="n">
        <v>5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12 Months Ended</t>
        </is>
      </c>
    </row>
    <row r="2">
      <c r="B2" s="2" t="inlineStr">
        <is>
          <t>Dec. 31, 2021</t>
        </is>
      </c>
    </row>
    <row r="3">
      <c r="A3" s="3" t="inlineStr">
        <is>
          <t>Indemnifications and Guarantees</t>
        </is>
      </c>
    </row>
    <row r="4">
      <c r="A4" s="4" t="inlineStr">
        <is>
          <t>Indemnifications and Guarantees</t>
        </is>
      </c>
      <c r="B4" s="4" t="inlineStr">
        <is>
          <t>23. Indemnifications and Guarantees ​ General Guarantees ​ 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renewable energy purchase contract or other commitment; guarantees in respect of certain non-U.S.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 In addition, many of these indemnities, commitments and guarantees do not provide for any limitation on the maximum potential future payments the company could be obligated to make. As such, the company is unable to reasonably estimate its potential exposure under these items. ​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certain claims arising from these indemnifications, commitments and guarantees. ​ Debt Guarantees ​ The company’s and its subsidiaries’ obligations under the senior notes and senior credit facilities (or, in the case of U.S. domiciled non-U.S. subsidiaries under the senior credit facilities, the obligations of non-U.S.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These guarantees are required in support of the senior notes and senior credit facilities referred to above, are coterminous with the terms of the respective note indentures, senior notes and credit agreement, and they could be enforced by the holders of the obligations thereunder during the continuation of an event of default under the note indentures, the senior notes and/or the credit agreement. The maximum potential amounts which could be required to be paid under such guarantees are essentially equal to then-outstanding obligations under the respective senior notes or the credit agreement (or, in the case of U.S. domiciled non-U.S. subsidiaries under the senior credit facilities, the obligations of non-U.S. credit parties only), with certain exceptions. All obligations under the guarantees of the senior credit facilities are secured, with certain exception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non-U.S. subsidiaries directly owned by the company or any of its wholly owned domestic subsidiaries. In addition, the obligations of certain non-U.S. borrowers and non-U.S. pledgors under the loan documents will be secured, with certain exceptions, by a valid first priority perfected lien or pledge on 100 percent of the capital stock of certain of the company's material wholly owned non-U.S. subsidiaries and material wholly owned U.S. domiciled non-U.S. subsidiaries directly owned by the company or any of its wholly owned material subsidiaries. The company is not in default under the above senior notes or senior credit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Critical and Significant Accounting Policies (Policies)</t>
        </is>
      </c>
      <c r="B1" s="2" t="inlineStr">
        <is>
          <t>12 Months Ended</t>
        </is>
      </c>
    </row>
    <row r="2">
      <c r="B2" s="2" t="inlineStr">
        <is>
          <t>Dec. 31, 2021</t>
        </is>
      </c>
    </row>
    <row r="3">
      <c r="A3" s="4" t="inlineStr">
        <is>
          <t>Defined Benefit Pension Plans and Other Employee Benefits</t>
        </is>
      </c>
      <c r="B3" s="4" t="inlineStr">
        <is>
          <t>Defined Benefit Pension Plans and Other Employee Benefits ​ The company has defined benefit plans and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e accounting estimates related to the company’s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 The company recognizes the funded status of each defined benefit pension plan and other postretirement benefit plans in the consolidated balance sheet. Each overfunded plan is recognized as an asset, and each underfunded plan is recognized as a liability. Pension plan obligation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the average life expectancy for plans with significant inactive participants. For other postemployment benefits, the 10 percent corridor is not used. Costs related to defined benefit and other postretirement plans are included in cost of sales and selling, general and administrative expenses, while settlement and curtailment expenses are included in business consolidation expenses.</t>
        </is>
      </c>
    </row>
    <row r="4">
      <c r="A4" s="4" t="inlineStr">
        <is>
          <t>Principles of Consolidation and Basis of Presentation</t>
        </is>
      </c>
      <c r="B4" s="4" t="inlineStr">
        <is>
          <t>Principles of Consolidation and Basis of Presentation ​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 in consolidation.</t>
        </is>
      </c>
    </row>
    <row r="5">
      <c r="A5" s="4" t="inlineStr">
        <is>
          <t>Reclassifications</t>
        </is>
      </c>
      <c r="B5" s="4" t="inlineStr">
        <is>
          <t>Reclassifications ​ Certain prior year amounts have been reclassified in order to conform to the current year presentation.</t>
        </is>
      </c>
    </row>
    <row r="6">
      <c r="A6" s="4" t="inlineStr">
        <is>
          <t>Cash and Cash Equivalents</t>
        </is>
      </c>
      <c r="B6" s="4" t="inlineStr">
        <is>
          <t>Cash and Cash Equivalents ​ Cash and cash equivalents include cash on hand and highly liquid investments with original maturities of three months or less.</t>
        </is>
      </c>
    </row>
    <row r="7">
      <c r="A7" s="4" t="inlineStr">
        <is>
          <t>Inventories</t>
        </is>
      </c>
      <c r="B7" s="4" t="inlineStr">
        <is>
          <t>Inventories ​ Inventories are stated at the lower of cost or net realizable value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t>
        </is>
      </c>
    </row>
    <row r="8">
      <c r="A8" s="4" t="inlineStr">
        <is>
          <t>Recoverability of Goodwill</t>
        </is>
      </c>
      <c r="B8" s="4" t="inlineStr">
        <is>
          <t>Recoverability of Goodwill ​ On an annual basis and at interim periods as circumstances require, the company performs a qualitative analysis to determine whether it is more likely than not that the fair value of a reporting unit exceeds its carrying amount, which includes an evaluation as to whether there have been significant changes to macro-economic factors related to the reporting unit that could materially impact fair value. If the qualitative analysis concludes that fair value could be materially impacted, the company performs a quantitative impairment test to determine the fair value of the reporting unit and recognizes an impairment charge for the amount by which the carrying value exceeds the fair value. ​ When performing a quantitative analysis, the company estimates fair value for each reporting unit primarily using the income approach. Under the income approach, fair value is estimated as the present value of estimated future cash flows of each reporting unit. The projected cash flows incorporate various assumptions related to weighted average cost of capital (WACC) and growth rates that are specific to each reporting unit, including assumptions relating to net sales growth rates, terminal growth rates and EBITDA (a non-U.S. GAAP measure defined by the company as earnings before interest, taxes, depreciation and amortization) margin. The company corroborates the results of its income approach using the market approach. Under the market approach, the company uses available information regarding multiples used in any recent market transactions involving transfer of controlling interests as well as publicly available trading multiples based upon the enterprise value of companies in either the packaging or aerospace and defense industries. The appropriate multiple is applied to forecasted EBITDA of each reporting unit to estimate fair value.</t>
        </is>
      </c>
    </row>
    <row r="9">
      <c r="A9" s="4" t="inlineStr">
        <is>
          <t>Impairment of Long-Lived Assets</t>
        </is>
      </c>
      <c r="B9" s="4" t="inlineStr">
        <is>
          <t xml:space="preserve">Impairment of Long-Lived Assets ​ Ball reviews long-lived assets for impairment when circumstances indicate the carrying amount of an asset or asset group may not be recoverable based on the undiscounted future cash flows of the asset. The company reviews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with the assistance of external appraisals, as applicable. </t>
        </is>
      </c>
    </row>
    <row r="10">
      <c r="A10" s="4" t="inlineStr">
        <is>
          <t>Depreciation and Amortization</t>
        </is>
      </c>
      <c r="B10" s="4" t="inlineStr">
        <is>
          <t>Depreciation and Amortization ​ Property, plant and equipment are carried at the cost of acquisition or construction.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40 years for buildings and improvements and 2 to 20 years for machinery and equipment. Finite-lived intangible assets, excluding capitalized software costs, are generally amortized over their estimated useful lives of 3 to 18 years. Capitalized software is generally amortized over estimated useful lives of 3 to 7 years. The company periodically reviews these estimated useful lives and when appropriate, changes are made prospectively. ​ For certain business consolidation activities, accelerated depreciation may be required for the revised remaining useful life for assets designated to be scrapped or abandoned. The accelerated depreciation related to such activities is recorded as part of business consolidation and other activities in the appropriate period.</t>
        </is>
      </c>
    </row>
    <row r="11">
      <c r="A11" s="4" t="inlineStr">
        <is>
          <t>Environmental Reserves</t>
        </is>
      </c>
      <c r="B11" s="4" t="inlineStr">
        <is>
          <t>Environmental Reserves ​ The company estimates its liability for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reassesses the potential liability related to pending matters and revises the estimates.</t>
        </is>
      </c>
    </row>
    <row r="12">
      <c r="A12" s="4" t="inlineStr">
        <is>
          <t>Leases</t>
        </is>
      </c>
      <c r="B12" s="4" t="inlineStr">
        <is>
          <t>Leases ​ The company enters into operating leases, the accounting guidance for which requires a lessee to recognize a right-of-use (ROU) asset and a lease liability. The guidance also requires a lessee to recognize a single lease cost, calculated so that the cost of the lease is allocated over the lease term, generally on a straight line basis. ​ A contract is a lease or contains on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a lease, or contains a lease, upon inception of the contract. ​ The company enters into operating leases for buildings, warehouses, office equipment, production equipment, aircraft, land and other types of equipment. When readily determinable, the discount rate used to calculate the lease liability is the rate implicit in the lease. Otherwise, the company uses its incremental borrowing rate based on the information available at lease commencement. The company’s finance and short-term leases are immaterial. ​ Many of the company’s leases include one or more renewal and/or termination options at the company’s discretion, which are included in the determination of the lease term if the company is reasonably certain to exercise the option. The company also enters into lease agreements that have variable payments, such as those related to usage or adjustments to certain indexes. Variable lease payments are recognized in the period in which those payments are incurred. Certain leases also include residual value guarantees; however, these amounts are not probable to be owed and are not included in the calculation of the lease liability. ​ The company subleases all or portions of certain building and warehouse leases to third parties, all of which are classified as operating leases. Some of these arrangements offer the lessee renewal options. ​</t>
        </is>
      </c>
    </row>
    <row r="13">
      <c r="A13" s="4" t="inlineStr">
        <is>
          <t>Fair Value Measurements</t>
        </is>
      </c>
      <c r="B13" s="4" t="inlineStr">
        <is>
          <t xml:space="preserve">Fair Value Measurements ​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 value measurement and unobservable. </t>
        </is>
      </c>
    </row>
    <row r="14">
      <c r="A14" s="4" t="inlineStr">
        <is>
          <t>Acquisitions</t>
        </is>
      </c>
      <c r="B14" s="4" t="inlineStr">
        <is>
          <t>Acquisitions ​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 For acquisitions where the company already owns an equity investment in the acquired company, the company will recognize in earnings, upon the completion of the acquisition, a gain or loss related to the company’s existing equity investment. This gain or loss is calculated based on the fair value of the equity investment as compared to the carrying value of the existing equity investment on the date of acquisition. ​ When the company purchases additional interests of consolidated subsidiaries that does not result in a change in control, the difference between the fair value and carrying value of the noncontrolling interests acquired is accounted for in the common stock line within shareholders' equity.</t>
        </is>
      </c>
    </row>
    <row r="15">
      <c r="A15" s="4" t="inlineStr">
        <is>
          <t>Stock-Based Compensation</t>
        </is>
      </c>
      <c r="B15" s="4" t="inlineStr">
        <is>
          <t xml:space="preserve">Stock-Based Compensation ​ Ball has a variety of restricted stock, stock option, and stock-settled appreciation rights (SSARs) plans, and the related stock-based compensation is primarily reported as part of selling, general and administrative expenses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 to use the Black-Scholes valuation model and amortizes the estimated fair value, determined at the date of grant, on a straight-line basis over the requisite service period (generally, the vesting period). The company’s deferred compensation stock program is subject to variable plan accounting and, accordingly, is valued at the closing price of the company’s common stock at the end of each reporting period. </t>
        </is>
      </c>
    </row>
    <row r="16">
      <c r="A16" s="4" t="inlineStr">
        <is>
          <t>Research and Development Costs</t>
        </is>
      </c>
      <c r="B16" s="4" t="inlineStr">
        <is>
          <t>Research and Development Costs ​ Research and development costs are expensed as incurred in connection with the company’s programs for the development of products and processes. Costs incurred in connection with these programs, the majority of which are included in cost of sales, amounted to $56 million, $47 million and $44 million for the years ended December 31, 2021, 2020 and 2019, respectively.</t>
        </is>
      </c>
    </row>
    <row r="17">
      <c r="A17" s="4" t="inlineStr">
        <is>
          <t>Currency Translation</t>
        </is>
      </c>
      <c r="B17" s="4" t="inlineStr">
        <is>
          <t>Currency Translation ​ Assets and liabilities of non-U.S.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loss) as a component of shareholders’ equity.</t>
        </is>
      </c>
    </row>
    <row r="18">
      <c r="A18" s="4" t="inlineStr">
        <is>
          <t>Income Taxes</t>
        </is>
      </c>
      <c r="B18" s="4" t="inlineStr">
        <is>
          <t>Income Taxes ​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non-U.S. tax authorities who regularly audit the company in the normal course of business. In making these assessments, management must often analyze complex tax laws of multiple jurisdictions, including many non-U.S.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 Stranded taxes in accumulated other comprehensive income are reclassified to the consolidated statement of earnings when the activity that generated the deferred gains and losses has fully ceased.</t>
        </is>
      </c>
    </row>
    <row r="19">
      <c r="A19" s="4" t="inlineStr">
        <is>
          <t>Derivative Financial Instruments</t>
        </is>
      </c>
      <c r="B19" s="4" t="inlineStr">
        <is>
          <t>Derivative Financial Instruments ​ The company uses derivative financial instruments for the purpose of hedging commercial risk exposures to fluctuations in interest rates, currency exchange rates, raw material costs and common share prices. The company’s derivative instruments are recorded i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derivative's mark to fair value is initially recorded as a component of accumulated other comprehensive earnings and subsequently reclassified into earnings when the hedged item affects earnings, unless it is probable that the forecasted transaction will not occur. Derivatives that do not qualify for hedge accounting are marked to fair value with gains and losses immediately recorded in earnings. In the consolidated statements of cash flows, derivative activities are classified based on the cash flows of the items being hedged, except for those activities that are hedging the effect of exchange rate changes on cash, which are presented in investing activities. ​ Realized gains and losses from hedges are classified in the consolidated statements of earnings consistent with the accounting treatment of the items being hedged. Upon the dedesignation of an effective derivative contract, the gains or losses are deferred in accumulated other comprehensive earnings until the originally hedged item affects earnings unless it is probable the hedged item will not occur at which time it is recognized immediately. Any gains or losses incurred after the dedesignation date are recorded in earnings immediately.</t>
        </is>
      </c>
    </row>
    <row r="20">
      <c r="A20" s="4" t="inlineStr">
        <is>
          <t>Contingencies</t>
        </is>
      </c>
      <c r="B20" s="4" t="inlineStr">
        <is>
          <t xml:space="preserve">Contingencies ​ The company is subject to various legal proceedings and claims, including those that arise in the ordinary course of business. The company records loss contingencies when it determines the outcome of the future event is probable of occurring and the amount of the loss can be reasonably estimated. Gain contingencies are recognized in the financial statements when they are realized or realizable. ​ 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ility that a loss or an additional loss may be incurred. Actual amounts realized upon settlement of contingencies may be different than amounts recorded and disclosed, and such adjustments could have a significant impact on the company's consolidated financial statements. </t>
        </is>
      </c>
    </row>
    <row r="21">
      <c r="A21" s="4" t="inlineStr">
        <is>
          <t>Risks and Uncertainties - Novel Coronavirus (COVID-19)</t>
        </is>
      </c>
      <c r="B21" s="4" t="inlineStr">
        <is>
          <t>Risks and Uncertainties – Novel Coronavirus (COVID-19) ​ The current global business environment is being impacted directly and indirectly by the effects of the novel coronavirus (COVID-19), and it is not possible to accurately estimate the impacts of COVID-19. However, Ball management has reviewed the estimates used in preparing the company’s consolidated financial statements and the following have a reasonably possible likelihood of being affected, to a material extent, by the direct and indirect impacts of COVID-19 in the near term. ​ ● Estimates regarding the future financial performance of the business used in the impairment tests for goodwill, long-lived assets, equity method investments, recoverability of deferred tax assets and estimates regarding cash needs and associated indefinite reinvestment assertions; ● Estimates of recoverability for customer receivables; ● Estimates of net realizable value for inventory; and ● Estimates regarding the likelihood of forecasted transactions associated with hedge accounting positions at December 31, 2021, which could impact the company’s ability to satisfy hedge accounting requirements and result in the recognition of income and/or expenses. ​ In addition to the above potential impacts on the estimates used in preparing financial statements, COVID-19 has the potential to increase Ball’s vulnerabilities to near-term severe impacts related to certain concentrations in its business. In line with other companies in the packaging and aerospace industries, Ball makes the majority of its sales and significant purchases to or from a relatively small number of global, or large regional, customers and suppliers. Furthermore, Ball makes the majority of its sales from a small number of product lines. The potential of COVID-19 to affect a significant customer or supplier, or to affect demand for certain products to a significant degree, heightens the vulnerability of Ball to these concentrations.</t>
        </is>
      </c>
    </row>
    <row r="22">
      <c r="A22" s="4" t="inlineStr">
        <is>
          <t>Recently Adopted Accounting Standards</t>
        </is>
      </c>
      <c r="B22" s="4" t="inlineStr">
        <is>
          <t>Recently Adopted Accounting Standards ​ Income Tax Simplification ​ In 2019, new guidance was issued to simplify the accounting for income taxes. Ball adopted this guidance and all related amendments on January 1, 2021, applying either the retrospective basis, the modified retrospective method, or the prospective method where appropriate. The adoption of this guidance had no impact on the company’s consolidated financial statements. ​ New Accounting Guidance ​ Reference Rate Reform ​ In 2020, new guidance was issued related to global reference rates reform. Ball is currently evaluating the impact that the transition from its LIBOR-based interest rate loan agreements to SOFR-based interest rate agreements will have on its consolidated financial statements. Based on the company’s most current understanding, the LIBOR to SOFR transition is not expected to have a material impact on its financial condition, results of operations or cash flows.</t>
        </is>
      </c>
    </row>
    <row r="23">
      <c r="A23" s="4" t="inlineStr">
        <is>
          <t>Aerospace &amp; technologies</t>
        </is>
      </c>
    </row>
    <row r="24">
      <c r="A24" s="4" t="inlineStr">
        <is>
          <t>Revenue Recognition</t>
        </is>
      </c>
      <c r="B24" s="4" t="inlineStr">
        <is>
          <t>Revenue Recognition in the Aerospace Segment ​ Sales under fixed-price long-term contracts in the aerospace segment are primarily recognized using percentage-of-completion accounting under the cost-to-cost method. ​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of these scenarios, the company treats the promise to transfer the customer goods or services as a single performance obligation. Backlog represents the estimated transaction prices on performance obligations to customers for which work remains to be performed. ​ To identify its performance obligations, the company considers all of the goods or services promised in the contract, regardless of whether they are explicitly stated or are implied by customary business practices. ​ The company has determined that the following distinct goods and services represent separate performance obligations: ​ ● Manufacture and delivery of distinct spacecraft and/or hardware components; ● Research reports, for contracts where such reports are the sole or primary deliverable; ● Design, add-on or special studies for contracts where such studies have stand-alone value or a material right exists due to discounted pricing; and ● Warranty and performance guarantees beyond standard repair/replacement. ​ Performance obligations with no alternative use are recognized over time, when the company has an enforceable right to payment for efforts completed to-date. Because of sales contract payment schedules, limitations on funding, and contract terms, the company’s sales and accounts receivable generally include amounts that have been earned but not yet billed. The company’s payment terms vary by the type and location of the company’s customer and the products or services offered. All payment terms are less than one year. ​ Contracts are often modified to account for changes in contract specifications and requirements. The company considers contract modifications to exist when the modification either creates new or revised enforceable rights and obligations. Most of the company’s contract modifications are for goods or services that are not distinct from the existing contract due to the significant integration service provided in the context of the contract, and such contract modifications are accounted for as if they were part of that existing contract. The effect of a contract modification on the transaction price, and the company’s measure of progress for the performance obligation to which it relates, is recognized as an adjustment to sales (either as an increase or reduction of sales) on a cumulative catch-up basis. ​ Within the aerospace segment, performance obligations are recognized over time. Aerospace contracts involve specialized and unique products that are tailored to the specific needs of the customer, such as a spacecraft or other hardware conforming to the specifications required by the customer, and as such, no alternative use exists. When there is an enforceable right to payment at cost plus reasonable margin for performance completed to date, the sales are recorded over time as the goods are manufactured or services are performed. Determining a measure of progress requires management to make judgments that affect the timing of recording sales. The extent of progress towards completion is measured based on the ratio of costs incurred to date versus the total estimated costs upon completion of the performance obligation. The cost-to-cost method best depicts the transfer of assets to the customer as the company incurs costs on the company’s contracts. The percentage-of-completion method of accounting involves the use of various estimating techniques to project revenues and costs at completion and various assumptions and projections related to the outcome of future events, including the quantity and timing of product deliveries, future labor performance and rates, and material and overhead costs. Throughout the period of contract performance, the company regularly evaluates and, if necessary, revises estimates of total contract revenue, total contract cost, and extent of progress toward completion. ​ The two primary types of long-term sales contracts utilized are cost-type contracts, which are agreements to perform for cost plus an agreed-upon profit component, and fixed price sales contracts, which are completed for a fixed price. Cost-type sales contracts can have different types of fee arrangements, including fixed-fee, cost, milestone and performance incentive fees, award fees or a combination thereof. At the inception of contract performance, the company estimates sales associated with base, incentive and other fees exclusive of any constraint. In other words, the company estimates sales to the extent that it is not probable a significant reversal will occur over the period of contract performance. The company has determined that the above provides a faithful depiction of the transfer of goods to the customer and is the best measure of depicting the company’s performance as control is transferred to customers. ​ Due to the unique and customized nature of deliverables within aerospace contracts, a readily observable selling price for a similar good is not typically available; therefore, in making its determination of stand-alone selling price, the company generally applies the “expected cost plus a margin” approach (whereby the transaction price is allocated based on the relative amount of costs plus an appropriate margin). Use of the expected cost plus a margin approach requires Ball to determine the expected costs for each performance obligation, as well as an appropriate margin (i.e., cost-to-cost percentage of completion). The calculation is made at contract inception to determine the allocation of consideration. ​ Uncertainty as to the total amount that will be paid by the customer (such as the exact amount of costs that will be incurred and fees that will be earned by us to satisfy the contractual requirements) gives rise to variable consideration. To estimate variable consideration, the company applies the “most likely amount” method or the “expected value” method depending on the nature of the variable consideration. In certain cases, both methods may be used within a single contract if multiple forms of variable consideration exist. However, once a method has been applied to one form of variable consideration, it is applied consistently throughout the contract term. ​ The primary types of variable consideration present in the company’s contracts are cost reimbursements, performance award fees, incremental funding and finalization of government rates. These types of arrangements are most commonly (though not exclusively) estimated based on the “most likely” method. Once variable consideration has been estimated, it will be constrained if a significant reversal of the cumulative amount of sales is probable in the context of the contract.</t>
        </is>
      </c>
    </row>
    <row r="25">
      <c r="A25" s="4" t="inlineStr">
        <is>
          <t>Beverage And Aerosol Packaging Segments [Member]</t>
        </is>
      </c>
    </row>
    <row r="26">
      <c r="A26" s="4" t="inlineStr">
        <is>
          <t>Revenue Recognition</t>
        </is>
      </c>
      <c r="B26" s="4" t="inlineStr">
        <is>
          <t>Revenue Recognition in the Beverage and Aerosol Packaging Segments ​ The company recognizes sales of products in its packaging segments when a customer obtains control of promised goods or services, which occurs either over time or at a point in time. ​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instance, the company treats the promise to transfer the customer goods or services as a single performance obligation. ​ To identify its performance obligations, the company considers all of the goods or services promised in the contract, regardless of whether they are explicitly stated or are implied by customary business practices. ​ The company has determined that the following distinct goods and services represent separate performance obligations: ​ ● Manufacture of beverage containers, which may be generic or unique; ● Manufacture of aerosol containers, which may be generic or unique; and ● Manufacture of beverage and aerosol lids and ends, which may be generic or unique. ​ Performance obligations for products with no alternative use are recognized over time when the company has manufactured a unique item and has an enforceable right to payment. Conversely, generic products with alternative use are recognized at a point in time. Contracts may be short-term or long-term, with varying payment terms. Ball’s payment terms vary by the type and location of the customer and the products or services offered. Customers pay in accordance with negotiated terms, which are typically triggered upon ownership transfer. All payment terms are less than one year. For all contracts, the transaction price is determined upon establishment of the contract that contains the final terms of the sale, including the description, quantity, and price of each product or service purchased. ​ Ball typically enters into master agreements with customers, which establish the terms and conditions for subsequent orders of goods. In the context of the revenue recognition standard, enforceable contracts are those that have an enforceable right to payment, which Ball typically has once a binding forecast or purchase order (or similar evidence) is in place and Ball produces under the contract. Within Ball’s packaging segments, these enforceable contracts all have a duration of less than one year. Contracts that have an original duration of less than one year are excluded from the requirement to disclose remaining performance obligations, based on the company’s election to use the practical expedient. The nature of the remaining performance obligations within these contracts, as well as the nature of the variability and how it will be resolved, are described in the section below. ​ Within the company’s beverage and aerosol operations, performance obligations are recognized both over time and at a point in time. The determination that sales should be recognized at a point in time most often results from the existence of an alternative use for the product. Cans and ends that are not customized for a customer prior to delivery are considered to have an alternative use, and sales are recognized at the point of control transfer. Determining when control transfer occurs requires management to make judgments that affect the timing of when sales are recognized. The current revenue accounting standard provides five indicators that a customer has obtained control of an asset: 1) present right to payment; 2) transfer of legal title; 3) physical possession; 4) significant risks and rewards of ownership; and 5) customer acceptance. The company considers control to have transferred for these products upon shipment or delivery, depending on the legal terms of the contract, because the company has a present right to payment at that time, the customer has legal title to the asset, the company has transferred physical possession of the asset and/or the customer has significant risks and rewards of ownership of the asset. The company determines that control transfers to a customer as described above and provides a faithful depiction of the transfer of goods. ​ For performance obligations related to products that are specialized with no alternative use (e.g., specialized sizes or customer-specific materials, or labeled with customer-specific artwork), the company transfers control and records sales over time. The recognition of sales occurs over time as goods are manufactured and Ball has an enforceable right to payment for those goods, which is an output method. Determining a measure of progress requires management to make judgments that impact the timing of when sales are recognized. The company has determined the above provides a faithful depiction of the transfer of goods to the customer. The number of units manufactured that have an enforceable right to payment is the best measure of depicting the company’s performance as control is transferred. The customer obtains value as each unit is produced against a binding contract. ​ The enforceable right to payment may be explicit or implied in the contract. If the enforceable right to payment is not explicit in the contract, Ball must consider if there is an implied right based on customer relationships or previous business practices and applicable law. Typically, Ball has an enforceable right to payment of costs plus a reasonable margin once a binding forecast or purchase order (or similar evidence) is in place and Ball produces under the contract. ​ In making its determination of stand-alone selling price, Ball maximizes its use of observable inputs. Stand-alone selling price is then used to allocate total consideration proportionally to the various performance obligations within a contract. ​ To estimate variable consideration, the company may apply both the “expected value” method and “most likely amount” method based on the form of variable consideration, after considering which method would provide the best prediction of consideration to be received from the company’s customers. The expected value method involves a probability-weighted determination of the expected amount, whereas the most likely amount method identifies the single most likely outcome in a range of possible amounts. In certain cases, both methods may be used within a single contract if multiple forms of variable consideration exist. However, once a method has been applied to one form of variable consideration, it is applied consistently throughout the contract term. ​ The primary types of variable consideration present in the company’s contracts are per-unit price changes, volume discounts and rebates. Once variable consideration has been estimated, it will be constrained if a significant reversal of the cumulative amounts of sales is probable in the context of the contract. ​ Revenue Contract Costs ​ The company has determined there are no material costs that meet the capitalization criteria for costs to obtain or fulfill a contract. ​ Revenue Recognition Practical Expedients ​ For contracts that have an original duration of one year or less, the company has elected the practical expedient applicable to such contracts and has not disclosed the transaction price for future performance obligations as of the end of each reporting period or when the company expects to recognize sales. ​ The company has also elected the sales tax practical expedient; therefore, sales and other taxes assessed by a governmental authority that are collected concurrent with revenue-producing activities are excluded from the transaction price. ​ For shipping and handling activities performed after a customer obtains control of the goods, the company has elected to account for these costs as activities to fulfill the promise to transfer the goods; therefore, these activities are not assessed as separate performance obligations. ​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Disaggregation of Sales ​ The company disaggregates net sales by reportable segments, as disclosed in Note 3 Note 5 Note 3 ​ Revenue Contract Balances ​ The company enters into contracts to sell beverage packaging, aerosol packaging, and aerospace products. The payment terms and conditions in customer contracts vary. Those customers that prepay are represented by the contract liabilities shown in Note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Business Segment Information</t>
        </is>
      </c>
    </row>
    <row r="4">
      <c r="A4" s="4" t="inlineStr">
        <is>
          <t>Schedule of major customers</t>
        </is>
      </c>
      <c r="B4" s="4" t="inlineStr">
        <is>
          <t xml:space="preserve">​ ​ ​ ​ ​ ​ ​ ​ ​ ​ 2021 2020 2019 ​ ​ ​ ​ ​ ​ ​ ​ U.S. Government ​ 13 % 14 % 13 % Anheuser-Busch InBev and affiliates ​ 12 % 13 % 12 % Coca-Cola Bottlers' Sales &amp; Services Company LLC and affiliates ​ 10 % 9 % 9 % </t>
        </is>
      </c>
    </row>
    <row r="5">
      <c r="A5" s="4" t="inlineStr">
        <is>
          <t>Summary of net sales and long lived assets by geographic area</t>
        </is>
      </c>
      <c r="B5" s="4" t="inlineStr">
        <is>
          <t>​ ​ ​ ​ ​ ​ ​ ​ ​ ​ ​ ​ ​ ​ ($ in millions) U.S. ​ Brazil Other Consolidated ​ ​ ​ ​ ​ ​ ​ ​ ​ ​ ​ ​ ​ 2021 ​ $ 7,284 ​ $ 1,458 ​ $ 5,069 ​ $ 13,811 2020 ​ ​ 6,317 ​ ​ 1,295 ​ ​ 4,169 ​ ​ 11,781 2019 ​ ​ 5,747 ​ ​ 1,351 ​ ​ 4,376 ​ ​ 11,474 ​ (a) Revenue is attributed based on origin of sale and includes intercompany eliminations. ​ ​ ​ ​ ​ ​ ​ ​ ​ ​ ​ ​ ​ ​ ​ ​ ​ ($ in millions) U.S. Brazil ​ U.K. Other Consolidated ​ ​ ​ ​ ​ ​ ​ ​ ​ ​ ​ ​ ​ ​ ​ ​ As of December 31, 2021 ​ $ 4,024 ​ $ 1,035 ​ $ 857 ​ $ 2,509 ​ $ 8,425 As of December 31, 2020 ​ ​ 2,819 ​ ​ 839 ​ ​ 766 ​ ​ 2,786 ​ ​ 7,210 (a) Long-lived assets exclude goodwill and intangible assets.</t>
        </is>
      </c>
    </row>
    <row r="6">
      <c r="A6" s="4" t="inlineStr">
        <is>
          <t>Summary of business by segment</t>
        </is>
      </c>
      <c r="B6" s="4" t="inlineStr">
        <is>
          <t>​ ​ ​ ​ ​ ​ ​ ​ ​ ​ ​ ​ ​ ​ ​ Years Ended December 31, ($ in millions) ​ 2021 2020 2019 ​ ​ ​ ​ ​ ​ ​ ​ ​ ​ ​ Net sales ​ ​ ​ ​ ​ ​ ​ ​ ​ ​ Beverage packaging, North and Central America ​ ​ $ 5,856 ​ $ 5,076 ​ $ 4,758 Beverage packaging, EMEA ​ ​ ​ 3,509 ​ ​ 2,945 ​ ​ 2,857 Beverage packaging, South America ​ ​ ​ 2,016 ​ ​ 1,695 ​ ​ 1,670 Aerospace ​ ​ ​ 1,911 ​ ​ 1,741 ​ ​ 1,479 Reportable segment sales ​ ​ ​ 13,292 ​ ​ 11,457 ​ ​ 10,764 Other ​ ​ ​ 519 ​ ​ 324 ​ ​ 710 Net sales ​ ​ $ 13,811 ​ $ 11,781 ​ $ 11,474 ​ ​ ​ ​ ​ ​ ​ ​ ​ ​ ​ Comparable operating earnings ​ ​ ​ ​ ​ ​ ​ ​ ​ ​ Beverage packaging, North and Central America ​ ​ $ 681 ​ $ 683 ​ $ 555 Beverage packaging, EMEA ​ ​ ​ 452 ​ ​ 354 ​ ​ 351 Beverage packaging, South America ​ ​ ​ 348 ​ ​ 280 ​ ​ 288 Aerospace ​ ​ ​ 169 ​ ​ 153 ​ ​ 140 Reportable segment comparable operating earnings ​ ​ ​ 1,650 ​ ​ 1,470 ​ ​ 1,334 Reconciling items ​ ​ ​ ​ ​ ​ ​ ​ ​ ​ Other (a) ​ ​ ​ (65) ​ ​ (55) ​ ​ (3) Business consolidation and other activities ​ ​ ​ (142) ​ ​ (262) ​ ​ (244) Amortization of acquired intangibles ​ ​ ​ (152) ​ ​ (150) ​ ​ (155) Earnings before interest and taxes ​ ​ ​ 1,291 ​ ​ 1,003 ​ ​ 932 Interest expense ​ ​ ​ (270) ​ ​ (275) ​ ​ (317) Debt refinancing and other costs ​ ​ ​ (13) ​ ​ (41) ​ ​ (7) Total interest expense ​ ​ ​ (283) ​ ​ (316) ​ ​ (324) Earnings before taxes ​ ​ $ 1,008 ​ $ 687 ​ $ 608 ​ (a) Includes undistributed corporate expenses, net, of $72 million, $58 million and $50 million for the years ended December 2021, 2020 and 2019, respectively. ​ ​ ​ ​ ​ ​ ​ ​ ​ ​ ​ ​ ​ Years Ended December 31, ($ in millions) 2021 2020 2019 ​ ​ ​ ​ ​ ​ ​ ​ ​ ​ Depreciation and amortization (a) ​ ​ ​ ​ ​ ​ ​ ​ ​ Beverage packaging, North and Central America ​ $ 200 ​ $ 184 ​ $ 190 Beverage packaging, EMEA ​ ​ 223 ​ ​ 230 ​ ​ 246 Beverage packaging, South America ​ ​ 141 ​ ​ 142 ​ ​ 136 Aerospace ​ ​ 65 ​ ​ 53 ​ ​ 43 Reportable segment depreciation and amortization ​ ​ 629 ​ ​ 609 ​ ​ 615 Other ​ ​ 71 ​ ​ 59 ​ ​ 63 Depreciation and amortization ​ $ 700 ​ $ 668 ​ $ 678 ​ ​ ​ ​ ​ ​ ​ ​ ​ ​ Capital expenditures ​ ​ ​ ​ ​ ​ ​ ​ ​ Beverage packaging, North and Central America ​ $ 697 ​ $ 367 ​ $ 139 Beverage packaging, EMEA ​ ​ 305 ​ ​ 262 ​ ​ 147 Beverage packaging, South America ​ ​ 334 ​ ​ 159 ​ ​ 150 Aerospace ​ ​ 198 ​ ​ 174 ​ ​ 96 Reportable segment capital expenditures ​ ​ 1,534 ​ ​ 962 ​ ​ 532 Other ​ ​ 192 ​ ​ 151 ​ ​ 66 Capital expenditures ​ $ 1,726 ​ $ 1,113 ​ $ 598 (a) Includes amortization of acquired Rexam intangi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t>
        </is>
      </c>
    </row>
    <row r="4">
      <c r="A4" s="4" t="inlineStr">
        <is>
          <t>Schedule of the disaggregation of revenue by timing of transfer of control</t>
        </is>
      </c>
      <c r="B4" s="4" t="inlineStr">
        <is>
          <t>​ ​ ​ ​ ​ ​ ​ ​ ​ ​ ​ ​ ​ ($ in millions) Years Ended December 31, Point in Time ​ Over Time ​ Total ​ ​ ​ ​ ​ ​ ​ ​ ​ ​ 2021 ​ $ 2,459 ​ $ 11,352 ​ $ 13,811 2020 ​ ​ 2,223 ​ ​ 9,558 ​ ​ 11,781 2019 ​ ​ 2,220 ​ ​ 9,254 ​ ​ 11,474 ​ ​ ​ ​ ​ ​ ​ ​ ​ ​</t>
        </is>
      </c>
    </row>
    <row r="5">
      <c r="A5" s="4" t="inlineStr">
        <is>
          <t>Schedule of balances of contract liabilities</t>
        </is>
      </c>
      <c r="B5" s="4" t="inlineStr">
        <is>
          <t>​ ​ ​ ​ ​ ​ ​ ​ ​ ​ Contract ​ Contract ​ ​ Liabilities ​ Liabilities ($ in millions) (Current) ​ (Noncurrent) ​ ​ ​ ​ ​ ​ ​ Balance at December 31, 2019 ​ $ 87 ​ $ 9 Increase (decrease) ​ ​ 21 ​ ​ 20 Balance at December 31, 2020 ​ ​ 108 ​ ​ 29 Increase (decrease) ​ ​ 164 ​ ​ 9 Balance at December 31, 2021 ​ $ 272 ​ $ 38</t>
        </is>
      </c>
    </row>
    <row r="6">
      <c r="A6" s="4" t="inlineStr">
        <is>
          <t>Schedule of transaction price allocated to remaining performance obligations</t>
        </is>
      </c>
      <c r="B6" s="4" t="inlineStr">
        <is>
          <t>​ ​ ​ ​ ​ ​ ​ ​ ​ ​ ​ ($ in millions) Next Twelve Months ​ Thereafter ​ Total ​ ​ ​ ​ ​ ​ ​ ​ ​ ​ Sales expected to be recognized on multi-year contracts in place as of December 31, 2021 ​ $ 1,210 ​ $ 1,136 ​ $ 2,3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nsolidation and Other Activities (Tables)</t>
        </is>
      </c>
      <c r="B1" s="2" t="inlineStr">
        <is>
          <t>12 Months Ended</t>
        </is>
      </c>
    </row>
    <row r="2">
      <c r="B2" s="2" t="inlineStr">
        <is>
          <t>Dec. 31, 2021</t>
        </is>
      </c>
    </row>
    <row r="3">
      <c r="A3" s="3" t="inlineStr">
        <is>
          <t>Business Consolidation and Other Activities</t>
        </is>
      </c>
    </row>
    <row r="4">
      <c r="A4" s="4" t="inlineStr">
        <is>
          <t>Summary of business consolidation and other activity (charges) / income included in the condensed consolidated statements of earnings</t>
        </is>
      </c>
      <c r="B4" s="4" t="inlineStr">
        <is>
          <t>​ ​ ​ ​ ​ ​ ​ ​ ​ ​ ​ Years Ended December 31, ($ in millions) 2021 2020 2019 ​ ​ ​ ​ ​ ​ ​ ​ ​ Beverage packaging, North and Central America $ (6) ​ $ (5) ​ $ (14) Beverage packaging, EMEA ​ (7) ​ ​ (10) ​ ​ (39) Beverage packaging, South America ​ 9 ​ ​ 1 ​ ​ 15 Other ​ (138) ​ ​ (248) ​ ​ (206) ​ $ (142) ​ $ (262) ​ $ (2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Statement Disclosures (Tables)</t>
        </is>
      </c>
      <c r="B1" s="2" t="inlineStr">
        <is>
          <t>12 Months Ended</t>
        </is>
      </c>
    </row>
    <row r="2">
      <c r="B2" s="2" t="inlineStr">
        <is>
          <t>Dec. 31, 2021</t>
        </is>
      </c>
    </row>
    <row r="3">
      <c r="A3" s="3" t="inlineStr">
        <is>
          <t>Supplemental Cash Flow Statement Disclosures</t>
        </is>
      </c>
    </row>
    <row r="4">
      <c r="A4" s="4" t="inlineStr">
        <is>
          <t>Schedule of cash, cash equivalents and restricted cash</t>
        </is>
      </c>
      <c r="B4" s="4" t="inlineStr">
        <is>
          <t>​ ​ ​ ​ ​ ​ ​ ​ ​ ​ December 31, ($ in millions) ​ 2021 2020 ​ ​ ​ ​ ​ ​ Beginning of period: ​ ​ ​ ​ ​ Cash and cash equivalents ​ $ 1,366 $ 1,798 Current restricted cash (included in other current assets) ​ ​ 15 ​ 8 Total cash, cash equivalents and restricted cash ​ $ 1,381 $ 1,806 ​ ​ ​ ​ ​ ​ End of period: ​ ​ ​ ​ ​ Cash and cash equivalents ​ $ 563 $ 1,366 Current restricted cash (included in other current assets) ​ ​ 16 ​ 15 Total cash, cash equivalents and restricted cash ​ $ 579 $ 1,3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1, 2021</t>
        </is>
      </c>
    </row>
    <row r="3">
      <c r="A3" s="3" t="inlineStr">
        <is>
          <t>Receivables, Net</t>
        </is>
      </c>
    </row>
    <row r="4">
      <c r="A4" s="4" t="inlineStr">
        <is>
          <t>Schedule of receivables</t>
        </is>
      </c>
      <c r="B4" s="4" t="inlineStr">
        <is>
          <t>​ ​ ​ ​ ​ ​ ​ ​ ​ ​ December 31, ($ in millions) ​ 2021 2020 ​ ​ ​ ​ ​ ​ ​ Trade accounts receivable ​ $ 1,304 ​ $ 825 Unbilled receivables ​ ​ 727 ​ ​ 528 Less: Allowance for doubtful accounts ​ ​ (9) ​ ​ (9) Net trade accounts receivable ​ ​ 2,022 ​ ​ 1,344 Other receivables ​ ​ 538 ​ ​ 394 ​ ​ $ 2,560 ​ $ 1,7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row>
    <row r="4">
      <c r="A4" s="4" t="inlineStr">
        <is>
          <t>Schedule of inventories</t>
        </is>
      </c>
      <c r="B4" s="4" t="inlineStr">
        <is>
          <t>​ ​ ​ ​ ​ ​ ​ ​ ​ ​ December 31, ($ in millions) ​ 2021 2020 ​ ​ ​ ​ ​ ​ ​ Raw materials and supplies ​ $ 1,064 ​ $ 889 Work-in-process and finished goods ​ ​ 821 ​ ​ 557 Less: Inventory reserves ​ ​ (90) ​ ​ (93) ​ ​ $ 1,795 ​ $ 1,3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t>
        </is>
      </c>
      <c r="B4" s="4" t="inlineStr">
        <is>
          <t>​ ​ ​ ​ ​ ​ ​ ​ ​ ​ December 31, ($ in millions) 2021 2020 ​ ​ ​ ​ ​ ​ ​ Land ​ $ 167 ​ $ 163 Buildings ​ ​ 2,081 ​ ​ 1,653 Machinery and equipment ​ ​ 6,876 ​ ​ 6,214 Construction-in-progress ​ ​ 1,179 ​ ​ 883 ​ ​ ​ 10,303 ​ ​ 8,913 Accumulated depreciation ​ ​ (3,801) ​ ​ (3,562) ​ ​ $ 6,502 ​ $ 5,3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Net</t>
        </is>
      </c>
    </row>
    <row r="4">
      <c r="A4" s="4" t="inlineStr">
        <is>
          <t>Schedule of goodwill</t>
        </is>
      </c>
      <c r="B4" s="4" t="inlineStr">
        <is>
          <t>​ ​ ​ ​ ​ ​ ​ ​ ​ ​ ​ ​ ​ ​ ​ ​ ​ ​ ​ ​ ($ in millions) ​ Beverage Packaging, North &amp; Central America ​ Beverage Packaging, EMEA ​ Beverage Packaging, South America ​ Aerospace Other Total ​ ​ ​ ​ ​ ​ ​ ​ ​ ​ ​ ​ ​ ​ ​ ​ ​ ​ ​ Balance at December 31, 2019 ​ $ 1,275 ​ $ 1,500 ​ $ 1,298 ​ $ 40 ​ $ 306 ​ $ 4,419 Additions ​ ​ — ​ ​ — ​ ​ — ​ ​ — ​ ​ 49 ​ ​ 49 Goodwill impairment ​ ​ — ​ ​ — ​ ​ — ​ ​ — ​ ​ (62) ​ ​ (62) Effects of currency exchange ​ ​ — ​ ​ 73 ​ ​ — ​ ​ — ​ ​ 5 ​ ​ 78 Balance at December 31, 2020 ​ $ 1,275 ​ $ 1,573 ​ $ 1,298 ​ $ 40 ​ $ 298 ​ $ 4,484 Effects of currency exchange ​ ​ — ​ ​ (90) ​ ​ — ​ ​ — ​ ​ (16) ​ ​ (106) Balance at December 31, 2021 ​ $ 1,275 ​ $ 1,483 ​ $ 1,298 ​ $ 40 ​ $ 282 ​ $ 4,3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563</v>
      </c>
      <c r="C3" s="7" t="n">
        <v>1366</v>
      </c>
    </row>
    <row r="4">
      <c r="A4" s="4" t="inlineStr">
        <is>
          <t>Receivables, net</t>
        </is>
      </c>
      <c r="B4" s="6" t="n">
        <v>2560</v>
      </c>
      <c r="C4" s="6" t="n">
        <v>1738</v>
      </c>
    </row>
    <row r="5">
      <c r="A5" s="4" t="inlineStr">
        <is>
          <t>Inventories, net</t>
        </is>
      </c>
      <c r="B5" s="6" t="n">
        <v>1795</v>
      </c>
      <c r="C5" s="6" t="n">
        <v>1353</v>
      </c>
    </row>
    <row r="6">
      <c r="A6" s="4" t="inlineStr">
        <is>
          <t>Other current assets</t>
        </is>
      </c>
      <c r="B6" s="6" t="n">
        <v>305</v>
      </c>
      <c r="C6" s="6" t="n">
        <v>218</v>
      </c>
    </row>
    <row r="7">
      <c r="A7" s="4" t="inlineStr">
        <is>
          <t>Total current assets</t>
        </is>
      </c>
      <c r="B7" s="6" t="n">
        <v>5223</v>
      </c>
      <c r="C7" s="6" t="n">
        <v>4675</v>
      </c>
    </row>
    <row r="8">
      <c r="A8" s="3" t="inlineStr">
        <is>
          <t>Noncurrent assets</t>
        </is>
      </c>
    </row>
    <row r="9">
      <c r="A9" s="4" t="inlineStr">
        <is>
          <t>Property, plant and equipment, net</t>
        </is>
      </c>
      <c r="B9" s="6" t="n">
        <v>6502</v>
      </c>
      <c r="C9" s="6" t="n">
        <v>5351</v>
      </c>
    </row>
    <row r="10">
      <c r="A10" s="4" t="inlineStr">
        <is>
          <t>Goodwill</t>
        </is>
      </c>
      <c r="B10" s="6" t="n">
        <v>4378</v>
      </c>
      <c r="C10" s="6" t="n">
        <v>4484</v>
      </c>
    </row>
    <row r="11">
      <c r="A11" s="4" t="inlineStr">
        <is>
          <t>Intangible assets, net</t>
        </is>
      </c>
      <c r="B11" s="6" t="n">
        <v>1688</v>
      </c>
      <c r="C11" s="6" t="n">
        <v>1883</v>
      </c>
    </row>
    <row r="12">
      <c r="A12" s="4" t="inlineStr">
        <is>
          <t>Other assets</t>
        </is>
      </c>
      <c r="B12" s="6" t="n">
        <v>1923</v>
      </c>
      <c r="C12" s="6" t="n">
        <v>1859</v>
      </c>
    </row>
    <row r="13">
      <c r="A13" s="4" t="inlineStr">
        <is>
          <t>Total assets</t>
        </is>
      </c>
      <c r="B13" s="6" t="n">
        <v>19714</v>
      </c>
      <c r="C13" s="6" t="n">
        <v>18252</v>
      </c>
    </row>
    <row r="14">
      <c r="A14" s="3" t="inlineStr">
        <is>
          <t>Current liabilities</t>
        </is>
      </c>
    </row>
    <row r="15">
      <c r="A15" s="4" t="inlineStr">
        <is>
          <t>Short-term debt and current portion of long-term debt</t>
        </is>
      </c>
      <c r="B15" s="6" t="n">
        <v>15</v>
      </c>
      <c r="C15" s="6" t="n">
        <v>17</v>
      </c>
    </row>
    <row r="16">
      <c r="A16" s="4" t="inlineStr">
        <is>
          <t>Accounts payable</t>
        </is>
      </c>
      <c r="B16" s="6" t="n">
        <v>4759</v>
      </c>
      <c r="C16" s="6" t="n">
        <v>3430</v>
      </c>
    </row>
    <row r="17">
      <c r="A17" s="4" t="inlineStr">
        <is>
          <t>Accrued employee costs</t>
        </is>
      </c>
      <c r="B17" s="6" t="n">
        <v>349</v>
      </c>
      <c r="C17" s="6" t="n">
        <v>347</v>
      </c>
    </row>
    <row r="18">
      <c r="A18" s="4" t="inlineStr">
        <is>
          <t>Other current liabilities</t>
        </is>
      </c>
      <c r="B18" s="6" t="n">
        <v>830</v>
      </c>
      <c r="C18" s="6" t="n">
        <v>650</v>
      </c>
    </row>
    <row r="19">
      <c r="A19" s="4" t="inlineStr">
        <is>
          <t>Total current liabilities</t>
        </is>
      </c>
      <c r="B19" s="6" t="n">
        <v>5953</v>
      </c>
      <c r="C19" s="6" t="n">
        <v>4444</v>
      </c>
    </row>
    <row r="20">
      <c r="A20" s="3" t="inlineStr">
        <is>
          <t>Noncurrent liabilities</t>
        </is>
      </c>
    </row>
    <row r="21">
      <c r="A21" s="4" t="inlineStr">
        <is>
          <t>Long-term debt</t>
        </is>
      </c>
      <c r="B21" s="6" t="n">
        <v>7722</v>
      </c>
      <c r="C21" s="6" t="n">
        <v>7783</v>
      </c>
    </row>
    <row r="22">
      <c r="A22" s="4" t="inlineStr">
        <is>
          <t>Employee benefit obligations</t>
        </is>
      </c>
      <c r="B22" s="6" t="n">
        <v>1205</v>
      </c>
      <c r="C22" s="6" t="n">
        <v>1613</v>
      </c>
    </row>
    <row r="23">
      <c r="A23" s="4" t="inlineStr">
        <is>
          <t>Deferred taxes</t>
        </is>
      </c>
      <c r="B23" s="6" t="n">
        <v>665</v>
      </c>
      <c r="C23" s="6" t="n">
        <v>634</v>
      </c>
    </row>
    <row r="24">
      <c r="A24" s="4" t="inlineStr">
        <is>
          <t>Other liabilities</t>
        </is>
      </c>
      <c r="B24" s="6" t="n">
        <v>484</v>
      </c>
      <c r="C24" s="6" t="n">
        <v>441</v>
      </c>
    </row>
    <row r="25">
      <c r="A25" s="4" t="inlineStr">
        <is>
          <t>Total liabilities</t>
        </is>
      </c>
      <c r="B25" s="6" t="n">
        <v>16029</v>
      </c>
      <c r="C25" s="6" t="n">
        <v>14915</v>
      </c>
    </row>
    <row r="26">
      <c r="A26" s="3" t="inlineStr">
        <is>
          <t>Equity</t>
        </is>
      </c>
    </row>
    <row r="27">
      <c r="A27" s="4" t="inlineStr">
        <is>
          <t>Common stock (680,944,867 shares issued - 2021; 679,524,325 shares issued - 2020)</t>
        </is>
      </c>
      <c r="B27" s="6" t="n">
        <v>1220</v>
      </c>
      <c r="C27" s="6" t="n">
        <v>1167</v>
      </c>
    </row>
    <row r="28">
      <c r="A28" s="4" t="inlineStr">
        <is>
          <t>Retained earnings</t>
        </is>
      </c>
      <c r="B28" s="6" t="n">
        <v>6843</v>
      </c>
      <c r="C28" s="6" t="n">
        <v>6192</v>
      </c>
    </row>
    <row r="29">
      <c r="A29" s="4" t="inlineStr">
        <is>
          <t>Accumulated other comprehensive earnings (loss)</t>
        </is>
      </c>
      <c r="B29" s="6" t="n">
        <v>-582</v>
      </c>
      <c r="C29" s="6" t="n">
        <v>-954</v>
      </c>
    </row>
    <row r="30">
      <c r="A30" s="4" t="inlineStr">
        <is>
          <t>Treasury stock, at cost (360,101,024 shares - 2021; 351,938,709 shares - 2020)</t>
        </is>
      </c>
      <c r="B30" s="6" t="n">
        <v>-3854</v>
      </c>
      <c r="C30" s="6" t="n">
        <v>-3130</v>
      </c>
    </row>
    <row r="31">
      <c r="A31" s="4" t="inlineStr">
        <is>
          <t>Total Ball Corporation shareholders' equity</t>
        </is>
      </c>
      <c r="B31" s="6" t="n">
        <v>3627</v>
      </c>
      <c r="C31" s="6" t="n">
        <v>3275</v>
      </c>
    </row>
    <row r="32">
      <c r="A32" s="4" t="inlineStr">
        <is>
          <t>Noncontrolling interests</t>
        </is>
      </c>
      <c r="B32" s="6" t="n">
        <v>58</v>
      </c>
      <c r="C32" s="6" t="n">
        <v>62</v>
      </c>
    </row>
    <row r="33">
      <c r="A33" s="4" t="inlineStr">
        <is>
          <t>Total equity</t>
        </is>
      </c>
      <c r="B33" s="6" t="n">
        <v>3685</v>
      </c>
      <c r="C33" s="6" t="n">
        <v>3337</v>
      </c>
    </row>
    <row r="34">
      <c r="A34" s="4" t="inlineStr">
        <is>
          <t>Total liabilities and equity</t>
        </is>
      </c>
      <c r="B34" s="7" t="n">
        <v>19714</v>
      </c>
      <c r="C34" s="7" t="n">
        <v>182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Net</t>
        </is>
      </c>
    </row>
    <row r="4">
      <c r="A4" s="4" t="inlineStr">
        <is>
          <t>Schedule of Finite-Lived Intangible Assets</t>
        </is>
      </c>
      <c r="B4" s="4" t="inlineStr">
        <is>
          <t>​ ​ ​ ​ ​ ​ ​ ​ ​ ​ December 31, ($ in millions) 2021 2020 ​ ​ ​ ​ ​ ​ ​ Acquired customer relationships and other intangibles (net of accumulated amortization of $862 million at December 31, 2021, and $729 million at December 31, 2020) ​ $ 1,593 ​ $ 1,785 Capitalized software (net of accumulated amortization of $187 million at December 31, 2021, and $196 million at December 31, 2020) ​ ​ 74 ​ ​ 69 Other intangibles (net of accumulated amortization of $97 million at December 31, 2021, and $124 million at December 31, 2020) ​ ​ 21 ​ ​ 29 ​ ​ $ 1,688 ​ $ 1,8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 ​ ​ December 31, ($ in millions) 2021 2020 ​ ​ ​ ​ ​ ​ ​ Long-term pension assets ​ $ 579 ​ $ 562 Investments in affiliates ​ ​ 184 ​ ​ 321 Right-of-use operating lease assets ​ ​ 420 ​ ​ 302 Long-term deferred tax assets ​ ​ 126 ​ ​ 227 Other ​ ​ 614 ​ ​ 447 ​ ​ $ 1,923 ​ $ 1,8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t>
        </is>
      </c>
      <c r="B4" s="4" t="inlineStr">
        <is>
          <t>​ ​ ​ ​ ​ ​ ​ ​ ​ ​ December 31, ($ in millions) ​ 2021 2020 ​ ​ ​ ​ ​ ​ ​ Operating lease expense ​ $ (94) ​ $ (75) Financing lease expense ​ ​ (2) ​ ​ (1) Variable lease expense ​ ​ (20) ​ ​ (16) Sublease income ​ ​ 3 ​ ​ 2 Net lease expense ​ $ (113) ​ $ (90)</t>
        </is>
      </c>
    </row>
    <row r="5">
      <c r="A5" s="4" t="inlineStr">
        <is>
          <t>Schedule of supplemental cash flow information related to leases</t>
        </is>
      </c>
      <c r="B5" s="4" t="inlineStr">
        <is>
          <t>​ ​ ​ ​ ​ ​ ​ ​ ​ ​ December 31, ($ in millions) ​ 2021 2020 ​ ​ ​ ​ ​ ​ ​ Cash paid for amounts included in the measurements of lease liabilities: ​ ​ ​ ​ ​ ​ Operating cash outflows for operating leases ​ $ (87) ​ $ (71) Financing cash outflows for finance leases ​ ​ (2) ​ ​ (1) ​ ​ ​ ​ ​ ​ ​ ROU assets obtained in exchange for: ​ ​ ​ ​ ​ ​ Operating lease obligations ​ ​ 182 ​ ​ 97 Finance lease obligations ​ ​ 5 ​ ​ 12</t>
        </is>
      </c>
    </row>
    <row r="6">
      <c r="A6" s="4" t="inlineStr">
        <is>
          <t>Schedule of supplemental balance sheet information related to leases</t>
        </is>
      </c>
      <c r="B6" s="4" t="inlineStr">
        <is>
          <t>​ ​ ​ ​ ​ ​ ​ ​ ​ ​ ​ ​ December 31, ($ in millions) Balance Sheet Location ​ 2021 ​ 2020 ​ ​ ​ ​ ​ ​ ​ ​ Operating leases: ​ ​ ​ ​ ​ ​ ​ Operating lease ROU asset Other assets ​ $ 420 ​ $ 302 Current operating lease liabilities Other current liabilities ​ ​ 80 ​ ​ 63 Noncurrent operating lease liabilities Other liabilities ​ ​ 340 ​ ​ 232 Finance leases: ​ ​ ​ ​ ​ ​ ​ Finance lease ROU assets, net Property, plant and equipment, net ​ ​ 14 ​ ​ 11 Current finance lease liabilities Short-term debt and current portion of long-term debt ​ ​ 2 ​ ​ 2 Noncurrent finance lease liabilities Long-term debt ​ ​ 12 ​ ​ 10</t>
        </is>
      </c>
    </row>
    <row r="7">
      <c r="A7" s="4" t="inlineStr">
        <is>
          <t>Schedule of weighted average remaining lease term and weighted average discount rate of leases</t>
        </is>
      </c>
      <c r="B7" s="4" t="inlineStr">
        <is>
          <t>​ ​ ​ ​ ​ ​ ​ ​ December 31, ​ ​ 2021 ​ ​ 2020 ​ ​ ​ ​ ​ ​ ​ Weighted average remaining lease term in years: ​ ​ ​ ​ ​ Operating leases 10 ​ ​ 11 ​ Finance leases 7 ​ ​ 7 ​ Weighted average discount rate: ​ ​ ​ ​ ​ Operating leases 3.7 % ​ 4.0 % Finance leases 3.0 % ​ 3.0 %</t>
        </is>
      </c>
    </row>
    <row r="8">
      <c r="A8" s="4" t="inlineStr">
        <is>
          <t>Schedule of the maturities of lease liabilities</t>
        </is>
      </c>
      <c r="B8" s="4" t="inlineStr">
        <is>
          <t>​ ​ ​ ​ ​ ​ ​ ​ ($ in millions) ​ Operating Leases ​ Finance Leases ​ ​ ​ ​ ​ ​ ​ 2022 ​ $ 85 ​ $ 3 2023 ​ ​ 74 ​ ​ 3 2024 ​ ​ 59 ​ ​ 3 2025 ​ ​ 47 ​ ​ 2 2026 ​ ​ 36 ​ ​ 1 Thereafter ​ ​ 197 ​ ​ 4 Future value of lease liabilities ​ ​ 498 ​ ​ 16 Less: Imputed interest ​ ​ (78) ​ ​ (2) Present value of lease liabilities ​ $ 420 ​ $ 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Interest Costs (Tables)</t>
        </is>
      </c>
      <c r="B1" s="2" t="inlineStr">
        <is>
          <t>12 Months Ended</t>
        </is>
      </c>
    </row>
    <row r="2">
      <c r="B2" s="2" t="inlineStr">
        <is>
          <t>Dec. 31, 2021</t>
        </is>
      </c>
    </row>
    <row r="3">
      <c r="A3" s="3" t="inlineStr">
        <is>
          <t>Debt</t>
        </is>
      </c>
    </row>
    <row r="4">
      <c r="A4" s="4" t="inlineStr">
        <is>
          <t>Schedule of long-term debt</t>
        </is>
      </c>
      <c r="B4" s="4" t="inlineStr">
        <is>
          <t>​ ​ ​ ​ ​ ​ ​ ​ ​ ​ December 31, ($ in millions) 2021 2020 ​ ​ ​ ​ ​ ​ ​ Senior Notes ​ ​ ​ ​ ​ ​ 5.00% due March 2022 ​ $ — ​ $ 748 4.00% due November 2023 ​ ​ 1,000 ​ ​ 1,000 4.375%, euro denominated, due December 2023 ​ ​ 796 ​ ​ 855 0.875%, euro denominated, due March 2024 ​ ​ 853 ​ ​ 916 5.25% due July 2025 ​ ​ 1,000 ​ ​ 1,000 4.875% due March 2026 ​ ​ 750 ​ ​ 750 1.50%, euro denominated, due March 2027 ​ ​ 625 ​ ​ 672 2.875% due August 2030 ​ ​ 1,300 ​ ​ 1,300 3.125% due September 2031 ​ ​ 850 ​ ​ — Senior Credit Facility (at variable rates) ​ ​ ​ ​ ​ ​ Term A loan due March 2024 (1.35% - 2021; 1.40% - 2020) ​ ​ 593 ​ ​ 593 Finance lease obligations ​ ​ 14 ​ ​ 12 Other (including debt issuance costs) ​ ​ (56) ​ ​ (60) ​ ​ ​ 7,725 ​ ​ 7,786 Less: Current portion ​ ​ (3) ​ ​ (3) ​ ​ $ 7,722 ​ $ 7,7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3" t="inlineStr">
        <is>
          <t>Taxes on Income</t>
        </is>
      </c>
    </row>
    <row r="4">
      <c r="A4" s="4" t="inlineStr">
        <is>
          <t>Schedule of amount of earnings (loss) before income taxes</t>
        </is>
      </c>
      <c r="B4" s="4" t="inlineStr">
        <is>
          <t>​ ​ ​ ​ ​ ​ ​ ​ ​ ​ ​ ​ ​ ​ Years Ended December 31, ​ ($ in millions) 2021 2020 2019 ​ ​ ​ ​ ​ ​ ​ ​ ​ ​ ​ ​ U.S. ​ $ 146 ​ $ 196 ​ $ 224 ​ Non-U.S. ​ ​ 862 ​ ​ 491 ​ ​ 384 ​ ​ ​ $ 1,008 ​ $ 687 ​ $ 608 ​</t>
        </is>
      </c>
    </row>
    <row r="5">
      <c r="A5" s="4" t="inlineStr">
        <is>
          <t>Schedule of provision (benefit) for income tax expense</t>
        </is>
      </c>
      <c r="B5" s="4" t="inlineStr">
        <is>
          <t>​ ​ ​ ​ ​ ​ ​ ​ ​ ​ ​ ​ ​ ​ Years Ended December 31, ​ ($ in millions) 2021 2020 2019 ​ ​ ​ ​ ​ ​ ​ ​ ​ ​ ​ ​ Current ​ ​ ​ ​ ​ ​ ​ ​ ​ ​ U.S. ​ $ (20) ​ $ (33) ​ $ (1) ​ State and local ​ ​ 8 ​ ​ 3 ​ ​ 7 ​ Non-U.S. ​ ​ 133 ​ ​ 112 ​ ​ 110 ​ Total current ​ ​ 121 ​ ​ 82 ​ ​ 116 ​ ​ ​ ​ ​ ​ ​ ​ ​ ​ ​ ​ Deferred ​ ​ ​ ​ ​ ​ ​ ​ ​ ​ U.S. ​ ​ (7) ​ ​ (44) ​ ​ (26) ​ State and local ​ ​ (4) ​ ​ (5) ​ ​ (1) ​ Non-U.S. ​ ​ 46 ​ ​ 66 ​ ​ (18) ​ Total deferred ​ ​ 35 ​ ​ 17 ​ ​ (45) ​ Tax provision (benefit) ​ $ 156 ​ $ 99 ​ $ 71 ​</t>
        </is>
      </c>
    </row>
    <row r="6">
      <c r="A6" s="4" t="inlineStr">
        <is>
          <t>Schedule of income tax provision recorded within the consolidated statements of earnings which differ from the provisions determined by applying the U.S. statutory tax rate to pretax earnings</t>
        </is>
      </c>
      <c r="B6" s="4" t="inlineStr">
        <is>
          <t>​ ​ ​ ​ ​ ​ ​ ​ ​ ​ ​ ​ ​ ​ Years Ended December 31, ​ ($ in millions) 2021 2020 2019 ​ ​ ​ ​ ​ ​ ​ ​ ​ ​ ​ ​ Statutory U.S. federal income tax ​ $ 212 ​ $ 144 ​ $ 128 ​ Increase (decrease) due to: ​ ​ ​ ​ ​ ​ ​ ​ ​ ​ Non-U.S. tax rate differences including tax holidays ​ ​ (32) ​ ​ 2 ​ ​ (11) ​ Non-U.S. tax law and rate changes ​ ​ 43 ​ ​ 18 ​ ​ — ​ U.S. tax reform (a) ​ ​ (2) ​ ​ (9) ​ ​ — ​ Currency exchange loss on revaluation of Brazilian deferred tax balances ​ ​ 4 ​ ​ 23 ​ ​ 4 ​ Global intangible low-taxed income (GILTI) ​ ​ 18 ​ ​ 2 ​ ​ 12 ​ Permanent differences on business dispositions or impairments ​ ​ 4 ​ ​ 20 ​ ​ (3) ​ U.S. state and local taxes, net ​ ​ 4 ​ ​ (2) ​ ​ 4 ​ U.S. taxes on Non-U.S. earnings, net of tax deductions and credits ​ ​ 4 ​ ​ 5 ​ ​ (6) ​ U.S. research and development tax credits ​ ​ (50) ​ ​ (39) ​ ​ (10) ​ Uncertain tax positions, including interest ​ ​ (19) ​ ​ (14) ​ ​ (19) ​ Change in valuation allowances ​ ​ (3) ​ ​ 17 ​ ​ 24 ​ Equity compensation related impacts ​ ​ (10) ​ ​ (47) ​ ​ (43) ​ U.S. CARES Act ​ ​ (10) ​ ​ (16) ​ ​ — ​ Other, net ​ ​ (7) ​ ​ (5) ​ ​ (9) ​ Provision (benefit) for taxes ​ $ 156 ​ $ 99 ​ $ 71 ​ Effective tax rate expressed as a percentage of pretax earnings ​ ​ 15.5 % ​ 14.4 % ​ 11.7 % (a) Includes enacted regulatory changes during the year in connection with the U.S. Tax Cuts and Jobs Act (TCJA) signed into law in 2017.</t>
        </is>
      </c>
    </row>
    <row r="7">
      <c r="A7" s="4" t="inlineStr">
        <is>
          <t>Schedule of significant components of deferred tax assets and liabilities</t>
        </is>
      </c>
      <c r="B7" s="4" t="inlineStr">
        <is>
          <t>​ ​ ​ ​ ​ ​ ​ ​ ​ ​ December 31, ($ in millions) 2021 2020 ​ ​ ​ ​ ​ ​ ​ Deferred tax assets: ​ ​ ​ ​ ​ ​ Deferred compensation ​ $ 127 ​ $ 109 Accrued employee benefits ​ ​ 79 ​ ​ 84 Accrued pensions ​ ​ 113 ​ ​ 201 Net operating losses, non-U.S. tax credits and other tax attributes ​ ​ 523 ​ ​ 440 Deferred interest ​ ​ 102 ​ ​ 83 Operating lease liabilities ​ ​ 85 ​ ​ 56 Other ​ ​ 180 ​ ​ 156 Total deferred tax assets ​ ​ 1,209 ​ ​ 1,129 Valuation allowance ​ ​ (303) ​ ​ (264) Net deferred tax assets ​ ​ 906 ​ ​ 865 Deferred tax liabilities: ​ ​ ​ ​ ​ ​ Property, plant and equipment ​ ​ (509) ​ ​ (399) Goodwill and other intangible assets ​ ​ (543) ​ ​ (570) Pension assets ​ ​ (146) ​ ​ (106) Tax on undistributed non-U.S. earnings ​ ​ (63) ​ ​ (64) Operating lease right of use assets ​ ​ (87) ​ ​ (54) Other ​ ​ (97) ​ ​ (79) Total deferred tax liabilities ​ ​ (1,445) ​ ​ (1,272) Net deferred tax asset (liability) ​ $ (539) ​ $ (407) ​ ​ ​ ​ ​ ​ ​</t>
        </is>
      </c>
    </row>
    <row r="8">
      <c r="A8" s="4" t="inlineStr">
        <is>
          <t>Schedule of net deferred tax asset (liability) included in consolidated balance sheets</t>
        </is>
      </c>
      <c r="B8" s="4" t="inlineStr">
        <is>
          <t>​ ​ ​ ​ ​ ​ ​ ​ ​ ​ December 31, ($ in millions) 2021 2020 ​ ​ ​ ​ ​ ​ ​ Other assets ​ $ 126 ​ $ 227 Deferred taxes ​ ​ (665) ​ ​ (634) Net deferred tax asset (liability) ​ $ (539) ​ $ (407) ​ ​ ​ ​ ​ ​ ​</t>
        </is>
      </c>
    </row>
    <row r="9">
      <c r="A9" s="4" t="inlineStr">
        <is>
          <t>Roll forward of unrecognized tax benefits related to uncertain income tax positions</t>
        </is>
      </c>
      <c r="B9" s="4" t="inlineStr">
        <is>
          <t>​ ​ ​ ​ ​ ​ ​ ​ ​ ​ ​ ($ in millions) 2021 2020 2019 ​ ​ ​ ​ ​ ​ ​ ​ ​ ​ Balance at January 1 ​ $ 55 ​ $ 63 ​ $ 80 Additions based on tax positions related to the current year ​ ​ — ​ ​ 1 ​ ​ — Reductions due to lapse of statute of limitations ​ ​ (17) ​ ​ (12) ​ ​ (16) Effect of currency exchange rates ​ ​ (2) ​ ​ 3 ​ ​ (1) Balance at December 31 ​ $ 36 ​ $ 55 ​ $ 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Tables)</t>
        </is>
      </c>
      <c r="B1" s="2" t="inlineStr">
        <is>
          <t>12 Months Ended</t>
        </is>
      </c>
    </row>
    <row r="2">
      <c r="B2" s="2" t="inlineStr">
        <is>
          <t>Dec. 31, 2021</t>
        </is>
      </c>
    </row>
    <row r="3">
      <c r="A3" s="3" t="inlineStr">
        <is>
          <t>Employee Benefit Obligations</t>
        </is>
      </c>
    </row>
    <row r="4">
      <c r="A4" s="4" t="inlineStr">
        <is>
          <t>Schedule of employee benefit obligations</t>
        </is>
      </c>
      <c r="B4" s="4" t="inlineStr">
        <is>
          <t>​ ​ ​ ​ ​ ​ ​ ​ ​ ​ December 31, ($ in millions) ​ 2021 2020 ​ ​ ​ ​ ​ ​ ​ Underfunded defined benefit pension liabilities ​ $ 582 ​ $ 955 Less: Current portion ​ ​ (21) ​ ​ (24) Long-term defined benefit pension liabilities ​ ​ 561 ​ ​ 931 Long-term retiree medical liabilities ​ ​ 135 ​ ​ 156 Deferred compensation plans ​ ​ 441 ​ ​ 439 Other ​ ​ 68 ​ ​ 87 ​ ​ $ 1,205 ​ $ 1,613</t>
        </is>
      </c>
    </row>
    <row r="5">
      <c r="A5" s="4" t="inlineStr">
        <is>
          <t>Analysis of change in benefit accruals</t>
        </is>
      </c>
      <c r="B5" s="4" t="inlineStr">
        <is>
          <t>​ ​ ​ ​ ​ ​ ​ ​ ​ ​ ​ ​ ​ ​ ​ ​ ​ ​ ​ ​ ​ ​ December 31, ​ ​ 2021 ​ 2020 ($ in millions) U.S. Non-U.S. Total U.S. Non-U.S. Total ​ ​ ​ ​ ​ ​ ​ ​ ​ ​ ​ ​ ​ ​ ​ ​ ​ ​ ​ Change in projected benefit obligation: ​ ​ ​ ​ ​ ​ ​ ​ ​ ​ ​ ​ ​ ​ ​ ​ ​ ​ Benefit obligation at prior year end ​ $ 2,752 ​ $ 3,479 ​ $ 6,231 ​ $ 2,849 ​ $ 3,348 ​ $ 6,197 Service cost ​ ​ 83 ​ ​ 13 ​ ​ 96 ​ ​ 64 ​ ​ 13 ​ ​ 77 Interest cost ​ ​ 50 ​ ​ 36 ​ ​ 86 ​ ​ 72 ​ ​ 56 ​ ​ 128 Benefits paid ​ ​ (143) ​ ​ (150) ​ ​ (293) ​ ​ (163) ​ ​ (263) ​ ​ (426) Net actuarial (gains) losses ​ ​ (76) ​ ​ (138) ​ ​ (214) ​ ​ 320 ​ ​ 194 ​ ​ 514 Settlements and other ​ ​ (362) (a) ​ — ​ ​ (362) ​ ​ (392) (a) ​ — ​ ​ (392) Plan amendments ​ ​ — ​ ​ — ​ ​ — ​ ​ 1 ​ ​ 5 ​ ​ 6 Other ​ ​ — ​ ​ 2 ​ ​ 2 ​ ​ 1 ​ ​ 1 ​ ​ 2 Effect of exchange rates ​ ​ — ​ ​ (53) ​ ​ (53) ​ ​ — ​ ​ 125 ​ ​ 125 Benefit obligation at year end ​ ​ 2,304 ​ ​ 3,189 ​ ​ 5,493 ​ ​ 2,752 ​ ​ 3,479 ​ ​ 6,231 Change in plan assets: ​ ​ ​ ​ ​ ​ ​ ​ ​ ​ ​ ​ ​ ​ ​ ​ ​ ​ Fair value of assets at prior year end ​ ​ 2,085 ​ ​ 3,753 ​ ​ 5,838 ​ ​ 2,202 ​ ​ 3,514 ​ ​ 5,716 Actual return on plan assets ​ ​ 205 ​ ​ (58) ​ ​ 147 ​ ​ 322 ​ ​ 360 ​ ​ 682 Employer contributions ​ ​ 187 ​ ​ 5 ​ ​ 192 ​ ​ 77 ​ ​ 2 ​ ​ 79 Contributions to unfunded plans ​ ​ 6 ​ ​ 18 ​ ​ 24 ​ ​ 6 ​ ​ 18 ​ ​ 24 Benefits paid ​ ​ (143) ​ ​ (150) ​ ​ (293) ​ ​ (163) ​ ​ (263) ​ ​ (426) Settlements and other ​ ​ (380) (a) ​ — ​ ​ (380) ​ ​ (359) (a) ​ — ​ ​ (359) Other ​ ​ — ​ ​ 2 ​ ​ 2 ​ ​ — ​ ​ 1 ​ ​ 1 Effect of exchange rates ​ ​ — ​ ​ (40) ​ ​ (40) ​ ​ — ​ ​ 121 ​ ​ 121 Fair value of assets at end of year ​ ​ 1,960 ​ ​ 3,530 ​ ​ 5,490 ​ ​ 2,085 ​ ​ 3,753 ​ ​ 5,838 Funded status ​ $ (344) ​ $ 341 ​ $ (3) ​ $ (667) ​ $ 274 ​ $ (393) (a) Includes the purchase of non-participating group annuity contracts and term-vested lump sum payments discussed below. ​</t>
        </is>
      </c>
    </row>
    <row r="6">
      <c r="A6" s="4" t="inlineStr">
        <is>
          <t>Schedule of amounts recognized in accumulated other comprehensive (earnings) loss, including other post employment benefits</t>
        </is>
      </c>
      <c r="B6" s="4" t="inlineStr">
        <is>
          <t>​ ​ ​ ​ ​ ​ ​ ​ ​ ​ ​ ​ ​ ​ ​ ​ ​ ​ ​ ​ ​ ​ December 31, ​ ​ 2021 ​ 2020 ($ in millions) U.S. ​ Non-U.S. ​ Total ​ U.S. ​ Non-U.S. ​ Total ​ ​ ​ ​ ​ ​ ​ ​ ​ ​ ​ ​ ​ ​ ​ ​ ​ ​ ​ Net actuarial (loss) gain ​ $ (290) ​ $ 83 ​ $ (207) ​ $ (625) ​ $ 57 ​ $ (568) Net prior service (cost) credit ​ ​ 15 ​ ​ (51) ​ ​ (36) ​ ​ 15 ​ ​ (54) ​ ​ (39) Tax effect and currency exchange rates ​ ​ 80 ​ ​ (6) ​ ​ 74 ​ ​ 162 ​ ​ (21) ​ ​ 141 ​ ​ $ (195) ​ $ 26 ​ $ (169) ​ $ (448) ​ $ (18) ​ $ (466)</t>
        </is>
      </c>
    </row>
    <row r="7">
      <c r="A7" s="4" t="inlineStr">
        <is>
          <t>Summary of fair value measurement levels assigned to domestic plan assets</t>
        </is>
      </c>
      <c r="B7" s="4" t="inlineStr">
        <is>
          <t>​ ​ ​ ​ ​ ​ ​ ​ ​ ​ ​ ​ ​ December 31, 2021 ($ in millions) Level 1 Level 2 Total ​ ​ ​ ​ ​ ​ ​ ​ ​ ​ U.S. pension assets, at fair value: ​ ​ ​ ​ ​ ​ ​ ​ ​ Cash and cash equivalents ​ $ — ​ $ 26 ​ $ 26 U.S. government, agency and asset-backed securities: ​ ​ ​ ​ ​ ​ ​ ​ ​ Municipal bonds ​ ​ — ​ ​ 25 ​ ​ 25 Treasury bonds ​ ​ 106 ​ ​ — ​ ​ 106 Other ​ ​ — ​ ​ 7 ​ ​ 7 Non-U.S. government bonds ​ ​ — ​ ​ 20 ​ ​ 20 Corporate bonds and notes: ​ ​ ​ ​ ​ ​ ​ ​ ​ Basic materials ​ ​ — ​ ​ 5 ​ ​ 5 Communications ​ ​ — ​ ​ 34 ​ ​ 34 Consumer discretionary ​ ​ — ​ ​ 20 ​ ​ 20 Consumer staples ​ ​ — ​ ​ 41 ​ ​ 41 Energy ​ ​ — ​ ​ 23 ​ ​ 23 Financials ​ ​ — ​ ​ 86 ​ ​ 86 Industrials ​ ​ — ​ ​ 283 ​ ​ 283 Information technology ​ ​ — ​ ​ 12 ​ ​ 12 Private placement ​ ​ — ​ ​ 1 ​ ​ 1 Utilities ​ ​ — ​ ​ 98 ​ ​ 98 Other ​ ​ — ​ ​ 1 ​ ​ 1 Total level 1 and level 2 ​ $ 106 ​ $ 682 ​ ​ 788 Other investments measured at net asset value (a) ​ ​ ​ ​ ​ ​ ​ ​ 1,172 Total assets ​ ​ ​ ​ ​ ​ ​ $ 1,960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 ​ ​ ​ ​ December 31, 2020 ($ in millions) Level 1 Level 2 Total ​ ​ ​ ​ ​ ​ ​ ​ ​ ​ U.S. pension assets, at fair value: ​ ​ ​ ​ ​ ​ ​ ​ ​ Cash and cash equivalents ​ $ — ​ $ 23 ​ $ 23 U.S. government, agency and asset-backed securities: ​ ​ ​ ​ ​ ​ ​ ​ ​ Municipal bonds ​ ​ — ​ ​ 24 ​ ​ 24 Treasury bonds ​ ​ 53 ​ ​ — ​ ​ 53 Other ​ ​ — ​ ​ 6 ​ ​ 6 Non-U.S. government bonds ​ ​ — ​ ​ 19 ​ ​ 19 Corporate bonds and notes: ​ ​ ​ ​ ​ ​ ​ ​ ​ Basic materials ​ ​ — ​ ​ 17 ​ ​ 17 Communications ​ ​ — ​ ​ 113 ​ ​ 113 Consumer discretionary ​ ​ — ​ ​ 88 ​ ​ 88 Consumer staples ​ ​ — ​ ​ 53 ​ ​ 53 Energy ​ ​ — ​ ​ 114 ​ ​ 114 Financials ​ ​ — ​ ​ 145 ​ ​ 145 Healthcare ​ ​ — ​ ​ 30 ​ ​ 30 Industrials ​ ​ — ​ ​ 41 ​ ​ 41 Information technology ​ ​ — ​ ​ 25 ​ ​ 25 Private placement ​ ​ — ​ ​ 1 ​ ​ 1 Utilities ​ ​ — ​ ​ 56 ​ ​ 56 Other ​ ​ — ​ ​ 51 ​ ​ 51 Total level 1 and level 2 ​ $ 53 ​ $ 806 ​ ​ 859 Other investments measured at net asset value (a) ​ ​ ​ ​ ​ ​ ​ ​ 1,226 Total assets ​ ​ ​ ​ ​ ​ ​ $ 2,085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December 31, ($ in millions) 2021 ​ 2020 ​ ​ ​ ​ ​ ​ U.K. pension assets, at fair value: ​ ​ ​ ​ ​ Cash and cash equivalents $ 5 ​ $ 44 Equity commingled funds ​ 7 ​ ​ 24 U.K. government bonds ​ 2,493 ​ ​ 2,572 Other ​ 7 ​ ​ 39 Total level 1 ​ 2,512 ​ ​ 2,679 Level 2: Investment funds - corporate bonds ​ 844 ​ ​ 904 Other investments measured at net asset value (a) ​ 100 ​ ​ 102 Total assets $ 3,456 ​ $ 3,685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t>
        </is>
      </c>
    </row>
    <row r="8">
      <c r="A8" s="4" t="inlineStr">
        <is>
          <t>Summary of fair value measurement levels assigned to foreign plan assets</t>
        </is>
      </c>
      <c r="B8" s="4" t="inlineStr">
        <is>
          <t>​</t>
        </is>
      </c>
    </row>
    <row r="9">
      <c r="A9" s="4" t="inlineStr">
        <is>
          <t>Defined Benefit Pension Plans</t>
        </is>
      </c>
    </row>
    <row r="10">
      <c r="A10" s="3" t="inlineStr">
        <is>
          <t>Employee Benefit Obligations</t>
        </is>
      </c>
    </row>
    <row r="11">
      <c r="A11" s="4" t="inlineStr">
        <is>
          <t>Schedule of amounts recognized in the consolidated balance sheets</t>
        </is>
      </c>
      <c r="B11" s="4" t="inlineStr">
        <is>
          <t>​ ​ ​ ​ ​ ​ ​ ​ ​ ​ ​ ​ ​ ​ ​ ​ ​ ​ ​ ​ ​ ​ December 31, ​ ​ 2021 ​ 2020 ($ in millions) U.S. Non-U.S. Total U.S. Non-U.S. Total ​ ​ ​ ​ ​ ​ ​ ​ ​ ​ ​ ​ ​ ​ ​ ​ ​ ​ ​ Long-term pension asset ​ $ — ​ $ 579 ​ $ 579 ​ $ — ​ $ 562 ​ $ 562 Defined benefit pension liabilities (a) ​ ​ (344) ​ ​ (238) ​ ​ (582) ​ ​ (667) ​ ​ (288) ​ ​ (955) Funded status ​ $ (344) ​ $ 341 ​ $ (3) ​ $ (667) ​ $ 274 ​ $ (393) (a) Included is an unfunded, non-qualified U.S. plan obligation of $32 million at December 31, 2021, that has been annuitized with a corresponding asset of $28 million ( $3 million in other current assets and $25 million in other assets). At December 31, 2020, the unfunded non-qualified U.S. plan obligation of $34 million was annuitized with a corresponding asset of $28 million ( $3 million in other current assets and $25 million in other assets). ​</t>
        </is>
      </c>
    </row>
    <row r="12">
      <c r="A12" s="4" t="inlineStr">
        <is>
          <t>Summary of information for plans with an accumulated benefit obligation in excess of plan assets</t>
        </is>
      </c>
      <c r="B12" s="4" t="inlineStr">
        <is>
          <t>​ ​ ​ ​ ​ ​ ​ ​ ​ ​ ​ ​ ​ ​ ​ ​ ​ ​ ​ ​ ​ ​ December 31, ​ ​ 2021 ​ 2020 ($ in millions) U.S. Non-U.S. Total U.S. Non-U.S. Total ​ ​ ​ ​ ​ ​ ​ ​ ​ ​ ​ ​ ​ ​ ​ ​ ​ ​ ​ Projected benefit obligation ​ $ 2,304 ​ $ 311 ​ $ 2,615 ​ $ 2,752 ​ $ 356 ​ $ 3,108 Accumulated benefit obligation ​ ​ 2,171 ​ ​ 307 ​ ​ 2,478 ​ ​ 2,643 ​ ​ 353 ​ ​ 2,996 Fair value of plan assets (a) ​ ​ 1,960 ​ ​ 73 ​ ​ 2,033 ​ ​ 2,085 ​ ​ 68 ​ ​ 2,153 (a) The German, Swedish and certain U.S. plans are unfunded and, therefore, there is no fair value of plan assets associated with these plans. ​</t>
        </is>
      </c>
    </row>
    <row r="13">
      <c r="A13" s="4" t="inlineStr">
        <is>
          <t>Components of net periodic benefit cost</t>
        </is>
      </c>
      <c r="B13" s="4" t="inlineStr">
        <is>
          <t>​ ​ ​ ​ ​ ​ ​ ​ ​ ​ ​ ​ ​ ​ ​ ​ ​ ​ ​ ​ ​ ​ ​ ​ ​ ​ ​ ​ ​ ​ ​ ​ ​ Years Ended December 31, ​ ​ ​ 2021 ​ 2020 2019 ($ in millions) ​ U.S. Non-U.S. Total U.S. Non-U.S. Total ​ U.S. Non-U.S. Total ​ ​ ​ ​ ​ ​ ​ ​ ​ ​ ​ ​ ​ ​ ​ ​ ​ ​ ​ ​ ​ ​ ​ ​ ​ ​ ​ ​ ​ Ball-sponsored plans: ​ ​ ​ ​ ​ ​ ​ ​ ​ ​ ​ ​ ​ ​ ​ ​ ​ ​ ​ ​ ​ ​ ​ ​ ​ ​ ​ ​ Service cost ​ ​ $ 83 ​ $ 13 ​ $ 96 ​ $ 64 ​ $ 13 ​ $ 77 ​ $ 50 ​ $ 11 ​ $ 61 Interest cost ​ ​ ​ 50 ​ ​ 36 ​ ​ 86 ​ ​ 72 ​ ​ 56 ​ ​ 128 ​ ​ 101 ​ ​ 72 ​ ​ 173 Expected return on plan assets ​ ​ ​ (117) ​ ​ (65) ​ ​ (182) ​ ​ (119) ​ ​ (85) ​ ​ (204) ​ ​ (116) ​ ​ (109) ​ ​ (225) Amortization of prior service cost ​ ​ ​ 1 ​ ​ 3 ​ ​ 4 ​ ​ 2 ​ ​ 2 ​ ​ 4 ​ ​ 1 ​ ​ 3 ​ ​ 4 Recognized net actuarial loss ​ ​ ​ 45 ​ ​ 5 ​ ​ 50 ​ ​ 40 ​ ​ 5 ​ ​ 45 ​ ​ 22 ​ ​ 4 ​ ​ 26 Settlement losses (a) ​ ​ ​ 135 ​ ​ — ​ ​ 135 ​ ​ 120 ​ ​ — ​ ​ 120 ​ ​ — ​ ​ 8 ​ ​ 8 Net periodic benefit cost for Ball sponsored plans ​ ​ $ 197 ​ $ (8) ​ $ 189 ​ $ 179 ​ $ (9) ​ $ 170 ​ $ 58 ​ $ (11) ​ $ 47</t>
        </is>
      </c>
    </row>
    <row r="14">
      <c r="A14" s="4" t="inlineStr">
        <is>
          <t>Schedule of target asset allocations established</t>
        </is>
      </c>
      <c r="B14" s="4" t="inlineStr">
        <is>
          <t>​ ​ ​ ​ ​ ​ ​ ​ ​ U.S. ​ U.K. ​ ​ ​ ​ ​ ​ ​ Cash and cash equivalents ​ — % 60-100 % (a) Equity securities ​ 26-54 % 0-15 % Fixed income securities ​ 24-58 % 60-100 % (a) Alternative investments ​ 5-19 % 0-5 % (a) The combined target allocation for fixed income securities and cash and cash equivalents is 60 to 100 percent. ​</t>
        </is>
      </c>
    </row>
    <row r="15">
      <c r="A15" s="4" t="inlineStr">
        <is>
          <t>Schedule of actual weighted average asset allocations</t>
        </is>
      </c>
      <c r="B15" s="4" t="inlineStr">
        <is>
          <t>​ ​ ​ ​ ​ ​ ​ ​ 2021 2020 Cash and cash equivalents ​ — % 1 % Equity securities ​ 17 % 17 % Fixed income securities ​ 81 % 79 % Alternative investments ​ 2 % 3 % ​ ​ 100 % 100 %</t>
        </is>
      </c>
    </row>
    <row r="16">
      <c r="A16" s="4" t="inlineStr">
        <is>
          <t>Defined Benefit Pension Plans | United States</t>
        </is>
      </c>
    </row>
    <row r="17">
      <c r="A17" s="3" t="inlineStr">
        <is>
          <t>Employee Benefit Obligations</t>
        </is>
      </c>
    </row>
    <row r="18">
      <c r="A18" s="4" t="inlineStr">
        <is>
          <t>Summary of weighted average assumptions used to determine benefit obligations</t>
        </is>
      </c>
      <c r="B18" s="4" t="inlineStr">
        <is>
          <t xml:space="preserve">​ ​ ​ ​ ​ ​ ​ ​ ​ ​ ​ U.S. ​ ​ 2021 ​ 2020 ​ 2019 Discount rate ​ 2.87 % 2.49 % 3.35 % Rate of compensation increase ​ 4.48 % 4.05 % 4.03 % </t>
        </is>
      </c>
    </row>
    <row r="19">
      <c r="A19" s="4" t="inlineStr">
        <is>
          <t>Summary of weighted average assumptions used to determine net periodic benefit cost</t>
        </is>
      </c>
      <c r="B19" s="4" t="inlineStr">
        <is>
          <t>​ ​ ​ ​ ​ ​ ​ ​ ​ ​ ​ U.S. ​ ​ 2021 ​ 2020 ​ 2019 Discount rate ​ 2.49 % 3.35 % 4.41 % Rate of compensation increase ​ 4.05 % 4.03 % 4.02 % Expected long-term rate of return on assets ​ 6.32 % 6.00 % 5.58 % ​</t>
        </is>
      </c>
    </row>
    <row r="20">
      <c r="A20" s="4" t="inlineStr">
        <is>
          <t>Defined Benefit Pension Plans | Europe</t>
        </is>
      </c>
    </row>
    <row r="21">
      <c r="A21" s="3" t="inlineStr">
        <is>
          <t>Employee Benefit Obligations</t>
        </is>
      </c>
    </row>
    <row r="22">
      <c r="A22" s="4" t="inlineStr">
        <is>
          <t>Summary of weighted average assumptions used to determine benefit obligations</t>
        </is>
      </c>
      <c r="B22" s="4" t="inlineStr">
        <is>
          <t>​ ​ ​ ​ ​ ​ ​ ​ ​ ​ ​ ​ ​ ​ ​ ​ ​ U.K. ​ Germany ​ 2021 ​ 2020 ​ 2019 2021 ​ 2020 ​ 2019 Discount rate ​ 1.81 % 1.39 % 2.07 % 1.12 % 0.80 % 1.11 % Rate of compensation increase ​ 3.50 % 3.50 % 3.50 % 2.50 % 2.50 % 2.50 % Pension increase ​ 3.64 % 3.19 % 3.22 % 1.70 % 1.50 % 1.50 %</t>
        </is>
      </c>
    </row>
    <row r="23">
      <c r="A23" s="4" t="inlineStr">
        <is>
          <t>Summary of weighted average assumptions used to determine net periodic benefit cost</t>
        </is>
      </c>
      <c r="B23" s="4" t="inlineStr">
        <is>
          <t>​ ​ ​ ​ ​ ​ ​ ​ ​ ​ ​ ​ ​ ​ ​ ​ ​ U.K. ​ Germany ​ 2021 ​ 2020 ​ 2019 2021 ​ 2020 ​ 2019 Discount rate ​ 1.39 % 2.07 % 2.90 % 0.80 % 1.11 % 1.74 % Rate of compensation increase ​ 3.50 % 3.50 % 3.50 % 2.50 % 2.50 % 2.50 % Pension increase ​ 3.19 % 3.22 % 3.45 % 1.50 % 1.50 % 1.50 % Expected long-term rate of return on assets ​ 1.74 % 2.57 % 3.40 % N/A ​ N/A ​ N/A ​</t>
        </is>
      </c>
    </row>
    <row r="24">
      <c r="A24" s="4" t="inlineStr">
        <is>
          <t>Other post retirement benefits</t>
        </is>
      </c>
    </row>
    <row r="25">
      <c r="A25" s="3" t="inlineStr">
        <is>
          <t>Employee Benefit Obligations</t>
        </is>
      </c>
    </row>
    <row r="26">
      <c r="A26" s="4" t="inlineStr">
        <is>
          <t>Summary of weighted average assumptions used to determine benefit obligations</t>
        </is>
      </c>
      <c r="B26" s="4" t="inlineStr">
        <is>
          <t>​ ​ ​ ​ ​ ​ ​ ​ ​ ​ ​ ​ ​ ​ ​ ​ ​ U.S. ​ Canada ​ ​ 2021 ​ 2020 ​ 2019 2021 ​ 2020 ​ 2019 Discount rate ​ 2.79 % 2.39 % 3.24 % 2.75 % 2.25 % 3.00 % Rate of compensation increase (a) ​ 4.37 % 4.50 % 4.50 % N/A ​ N/A ​ N/A ​ (a) The rate of compensation increase is not applicable for certain U.S. other postretirement benefit plans. ​</t>
        </is>
      </c>
    </row>
    <row r="27">
      <c r="A27" s="4" t="inlineStr">
        <is>
          <t>Summary of weighted average assumptions used to determine net periodic benefit cost</t>
        </is>
      </c>
      <c r="B27" s="4" t="inlineStr">
        <is>
          <t>​ ​ ​ ​ ​ ​ ​ ​ ​ ​ ​ ​ ​ ​ ​ ​ ​ U.S. ​ Canada ​ ​ 2021 ​ 2020 ​ 2019 2021 ​ 2020 ​ 2019 Discount rate ​ 2.39 % 3.24 % 4.35 % 2.25 % 3.00 % 3.50 % Rate of compensation increase (a) ​ 4.50 % 4.50 % 4.50 % N/A ​ N/A ​ N/A ​ (a) The rate of compensation increase is not applicable for certain U.S. other postretirement benefit plan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nd Accumulated Other Comprehensive Earnings</t>
        </is>
      </c>
    </row>
    <row r="4">
      <c r="A4" s="4" t="inlineStr">
        <is>
          <t>Schedule of activity related to accumulated other comprehensive earnings (loss)</t>
        </is>
      </c>
      <c r="B4" s="4" t="inlineStr">
        <is>
          <t>​ ​ ​ ​ ​ ​ ​ ​ ​ ​ ​ ​ ​ ​ ($ in millions) ​ Currency Translation (Net of Tax) Pension and Other Postretirement Benefits (Net of Tax) Derivatives Designated as Hedges (Net of Tax) Accumulated Other Comprehensive Earnings (Loss) ​ ​ ​ ​ ​ ​ ​ ​ ​ ​ ​ ​ ​ Balance at December 31, 2019 ​ $ (340) ​ $ (558) ​ $ (12) ​ $ (910) Other comprehensive earnings (loss) before reclassifications ​ ​ (215) ​ ​ (29) ​ ​ (4) ​ ​ (248) Amounts reclassified from accumulated other comprehensive earnings (loss) into earnings ​ ​ — ​ ​ 121 ​ ​ 83 ​ ​ 204 Balance at December 31, 2020 ​ ​ (555) ​ ​ (466) ​ ​ 67 ​ ​ (954) Other comprehensive earnings (loss) before reclassifications ​ ​ 19 ​ ​ 158 ​ ​ 156 ​ ​ 333 Reclassification of net deferred (gains) losses into earnings ​ ​ — ​ ​ 139 ​ ​ (100) ​ ​ 39 Balance at December 31, 2021 ​ $ (536) ​ $ (169) ​ $ 123 ​ $ (582) ​ ​</t>
        </is>
      </c>
    </row>
    <row r="5">
      <c r="A5" s="4" t="inlineStr">
        <is>
          <t>Information related to amounts reclassified into net earnings from accumulated other comprehensive earnings (loss)</t>
        </is>
      </c>
      <c r="B5" s="4" t="inlineStr">
        <is>
          <t>​ ​ ​ ​ ​ ​ ​ ​ ​ ​ ​ ​ ​ Years Ended December 31, ($ in millions) 2021 2020 2019 ​ ​ ​ ​ ​ ​ ​ ​ ​ ​ Gains (losses) on cash flow hedges: ​ ​ ​ ​ ​ ​ ​ ​ ​ Commodity contracts recorded in net sales ​ $ (121) ​ $ 22 ​ $ 18 Commodity contracts recorded in cost of sales ​ ​ 153 ​ ​ (65) ​ ​ (45) Currency exchange contracts recorded in selling, general and administrative ​ ​ 90 ​ ​ (54) ​ ​ 7 Cross-currency swaps recorded in selling, general and administrative ​ ​ — ​ ​ (2) ​ ​ 35 Interest rate contracts recorded in interest expense ​ ​ (2) ​ ​ (8) ​ ​ 13 Total before tax effect ​ ​ 120 ​ ​ (107) ​ ​ 28 Tax benefit (expense) on amounts reclassified into earnings ​ ​ (20) ​ ​ 24 ​ ​ (6) Recognized gain (loss), net of tax ​ $ 100 ​ $ (83) ​ $ 22 ​ ​ ​ ​ ​ ​ ​ ​ ​ ​ Amortization of pension and other postretirement benefits: (a) ​ ​ ​ ​ ​ ​ ​ ​ ​ Actuarial gains (losses) ​ $ (47) ​ $ (39) ​ ​ (14) Prior service income (expense) ​ ​ (2) ​ ​ (2) ​ ​ (2) Effect of pension settlements ​ ​ (135) ​ ​ (120) ​ ​ (8) Total before tax effect ​ ​ (184) ​ ​ (161) ​ ​ (24) Tax benefit (expense) on amounts reclassified into earnings ​ ​ 45 ​ ​ 40 ​ ​ 6 Recognized gain (loss), net of tax ​ $ (139) ​ $ (121) ​ $ (18) (a) These components include the computation of net periodic benefit cost detailed in Note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rograms (Tables)</t>
        </is>
      </c>
      <c r="B1" s="2" t="inlineStr">
        <is>
          <t>12 Months Ended</t>
        </is>
      </c>
    </row>
    <row r="2">
      <c r="B2" s="2" t="inlineStr">
        <is>
          <t>Dec. 31, 2021</t>
        </is>
      </c>
    </row>
    <row r="3">
      <c r="A3" s="3" t="inlineStr">
        <is>
          <t>Stock-Based Compensation Programs</t>
        </is>
      </c>
    </row>
    <row r="4">
      <c r="A4" s="4" t="inlineStr">
        <is>
          <t>Summary of stock option activity</t>
        </is>
      </c>
      <c r="B4" s="4" t="inlineStr">
        <is>
          <t>​ ​ ​ ​ ​ ​ ​ ​ ​ ​ ​ ​ Number of ​ Weighted Average ​ Shares Exercise Price Beginning of year ​ 10,113,396 ​ $ 40.40 Granted ​ 1,193,934 ​ ​ 85.52 Exercised ​ (1,441,190) ​ ​ 33.07 Canceled/forfeited ​ (100,044) ​ ​ 73.65 End of period ​ 9,766,096 ​ ​ 46.66 ​ ​ ​ ​ ​ ​ Vested and exercisable, end of year ​ 6,500,576 ​ $ 36.04 Reserved for future grants ​ 14,793,877 ​ ​ ​</t>
        </is>
      </c>
    </row>
    <row r="5">
      <c r="A5" s="4" t="inlineStr">
        <is>
          <t>Schedule of weighted average assumptions used for estimating fair values of options</t>
        </is>
      </c>
      <c r="B5" s="4" t="inlineStr">
        <is>
          <t xml:space="preserve">​ ​ ​ ​ ​ ​ ​ ​ ​ ​ ​ 2021 Grants ​ 2020 Grants ​ 2019 Grants ​ ​ ​ ​ ​ ​ ​ ​ ​ Expected dividend yield ​ 0.70 % 0.83 % 0.79 % Expected stock price volatility ​ 25.08 % 20.84 % 20.36 % Risk-free interest rate ​ 0.61 % 1.47 % 2.59 % Expected life of options (in years) ​ 6.25 years 6.40 years 6.40 years </t>
        </is>
      </c>
    </row>
    <row r="6">
      <c r="A6" s="4" t="inlineStr">
        <is>
          <t>Summary of restricted stock activity</t>
        </is>
      </c>
      <c r="B6" s="4" t="inlineStr">
        <is>
          <t>​ ​ ​ ​ ​ ​ ​ ​ ​ ​ ​ Weighted ​ ​ Number of ​ Average ​ Shares/Units Grant Price ​ ​ ​ ​ ​ ​ Beginning of year ​ 1,267,952 ​ $ 42.78 Granted ​ 376,035 ​ ​ 88.53 Vested ​ (380,103) ​ ​ 41.37 Canceled/forfeited ​ (17,480) ​ ​ 69.10 End of year ​ 1,246,404 ​ $ 56.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 ​ ​ ​ ​ ​ ​ ​ ​ ​ ​ ​ ​ Years Ended December 31, ($ in millions, except per share amounts; shares in thousands) 2021 2020 2019 ​ ​ ​ ​ ​ ​ ​ ​ ​ ​ Net earnings attributable to Ball Corporation ​ $ 878 ​ $ 585 ​ $ 566 ​ ​ ​ ​ ​ ​ ​ ​ ​ ​ Basic weighted average common shares ​ ​ 325,989 ​ ​ 326,260 ​ ​ 331,102 Effect of dilutive securities ​ ​ 5,626 ​ ​ 6,555 ​ ​ 9,019 Weighted average shares applicable to diluted earnings per share ​ ​ 331,615 ​ ​ 332,815 ​ ​ 340,121 ​ ​ ​ ​ ​ ​ ​ ​ ​ ​ Per basic share ​ $ 2.69 ​ $ 1.79 ​ $ 1.71 Per diluted share ​ $ 2.65 ​ $ 1.76 ​ $ 1.6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t>
        </is>
      </c>
    </row>
    <row r="4">
      <c r="A4" s="4" t="inlineStr">
        <is>
          <t>Schedule of additional information related to the commercial risk management instruments</t>
        </is>
      </c>
      <c r="B4" s="4" t="inlineStr">
        <is>
          <t>​ ​ ​ ​ ​ ​ ​ ​ ​ ​ ($ in millions) December 31, 2021 Commercial risk area Commodity Currency Interest Rate ​ ​ ​ ​ ​ ​ ​ ​ ​ Notional amount of contracts $ 1,882 (a) $ 2,761 ​ $ 1,182 Net gain (loss) included in AOCI, after-tax ​ 106 (b) ​ 17 ​ ​ — Net gain (loss) included in AOCI, after-tax, expected to be recognized in net earnings within the next 12 months ​ 104 (b) ​ 17 ​ ​ — ​ ​ ​ ​ ​ ​ ​ ​ ​ Longest duration of forecasted cash flow hedge transactions in years ​ 2 ​ ​ 3 ​ ​ 2 (a) Substantially all aluminum contracts received hedge accounting treatment as of December 31, 2021. (b) Substantially all of this gain (loss) will be offset by pricing changes in sales and purchase contracts.</t>
        </is>
      </c>
    </row>
    <row r="5">
      <c r="A5" s="4" t="inlineStr">
        <is>
          <t>Schedule of fair value of derivative instruments</t>
        </is>
      </c>
      <c r="B5" s="4" t="inlineStr">
        <is>
          <t>​ ​ ​ ​ ​ ​ ​ ​ ​ ​ ​ ​ ​ ​ ​ December 31, 2021 ($ in millions) Balance Sheet Location Derivatives Designated as Hedging Instruments Derivatives not Designated as Hedging Instruments Total ​ ​ ​ ​ ​ ​ ​ ​ ​ ​ ​ Assets: ​ ​ ​ ​ ​ ​ ​ ​ ​ ​ Commodity contracts ​ ​ $ 142 ​ $ — ​ $ 142 Currency contracts ​ ​ ​ 2 ​ ​ 19 ​ ​ 21 Other contracts ​ ​ ​ 1 ​ ​ 6 ​ ​ 7 Total current derivative contracts Other current assets ​ $ 145 ​ $ 25 ​ $ 170 ​ ​ ​ ​ ​ ​ ​ ​ ​ ​ ​ Commodity contracts ​ ​ $ 3 ​ $ — ​ $ 3 Currency contracts ​ ​ ​ 59 ​ ​ 1 ​ ​ 60 Total noncurrent derivative contracts Other noncurrent assets ​ $ 62 ​ $ 1 ​ $ 63 ​ ​ ​ ​ ​ ​ ​ ​ ​ ​ Liabilities: ​ ​ ​ ​ ​ ​ ​ ​ ​ ​ Commodity contracts ​ ​ $ 20 ​ $ — ​ $ 20 Currency contracts ​ ​ ​ — ​ ​ 8 ​ ​ 8 Other contracts ​ ​ ​ — ​ ​ 1 ​ ​ 1 Total current derivative contracts Other current liabilities ​ $ 20 ​ $ 9 ​ $ 29 ​ ​ ​ ​ ​ ​ ​ ​ ​ ​ ​ Currency contracts ​ ​ $ — ​ $ 3 ​ $ 3 Total noncurrent derivative contracts Other noncurrent liabilities ​ $ — ​ $ 3 ​ $ 3 ​ ​ ​ ​ ​ ​ ​ ​ ​ ​ ​ ​ ​ ​ ​ December 31, 2020 ​ ​ ​ Derivatives Designated as Hedging Instruments Derivatives not Designated as Hedging Instruments Total ​ ​ ​ ​ ​ ​ ​ ​ ​ ​ ​ Assets: ​ ​ ​ ​ ​ ​ ​ ​ ​ ​ Commodity contracts ​ ​ $ 50 ​ $ — ​ $ 50 Currency contracts ​ ​ ​ 3 ​ ​ 27 ​ ​ 30 Other contracts ​ ​ ​ — ​ ​ 2 ​ ​ 2 Total current derivative contracts Other current assets ​ $ 53 ​ $ 29 ​ $ 82 ​ ​ ​ ​ ​ ​ ​ ​ ​ ​ ​ Commodity contracts ​ ​ $ 8 ​ $ — ​ $ 8 Total noncurrent derivative contracts Other noncurrent assets ​ $ 8 ​ $ — ​ $ 8 ​ ​ ​ ​ ​ ​ ​ ​ ​ ​ Liabilities: ​ ​ ​ ​ ​ ​ ​ ​ ​ ​ Commodity contracts ​ ​ $ 17 ​ $ — ​ $ 17 Currency contracts ​ ​ ​ — ​ ​ 63 ​ ​ 63 Other contracts ​ ​ ​ — ​ ​ 4 ​ ​ 4 Total current derivative contracts Other current liabilities ​ $ 17 ​ $ 67 ​ $ 84 ​ ​ ​ ​ ​ ​ ​ ​ ​ ​ ​ Currency contracts ​ ​ $ 8 ​ $ 2 ​ $ 10 Total noncurrent derivative contracts Other noncurrent liabilities ​ $ 8 ​ $ 2 ​ $ 10 ​</t>
        </is>
      </c>
    </row>
    <row r="6">
      <c r="A6" s="4" t="inlineStr">
        <is>
          <t>Schedule of impact on earnings from derivative instruments</t>
        </is>
      </c>
      <c r="B6" s="4" t="inlineStr">
        <is>
          <t>​ ​ ​ ​ ​ ​ ​ ​ ​ ​ ​ ​ ​ ​ ​ ​ ​ ​ ​ ​ ​ ​ Year Ended December 31, 2021 ($ in millions) Location of Gain (Loss) Recognized in Earnings on Derivatives ​ Cash Flow Hedge - Reclassified Amount from Accumulated Other Comprehensive Earnings (Loss) Gain (Loss) on Derivatives not Designated as Hedge Instruments ​ ​ ​ ​ ​ ​ ​ ​ ​ ​ Commodity contracts - manage exposure to customer pricing ​ Net sales ​ ​ $ (121) ​ $ — Commodity contracts - manage exposure to supplier pricing ​ Cost of sales ​ ​ ​ 153 ​ ​ 18 Interest rate contracts - manage exposure for outstanding debt ​ Interest expense ​ ​ ​ (2) ​ ​ — Currency contracts - manage currency exposure ​ Selling, general and administrative ​ ​ ​ 90 ​ ​ 56 Equity contracts ​ Selling, general and administrative ​ ​ ​ — ​ ​ 5 Total ​ ​ ​ ​ $ 120 ​ $ 79 ​ ​ ​ ​ ​ ​ ​ ​ ​ ​ ​ ​ ​ ​ ​ ​ Year Ended December 31, 2020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22 ​ $ 1 Commodity contracts - manage exposure to supplier pricing ​ Cost of sales ​ ​ ​ (65) ​ ​ (1) Interest rate contracts - manage exposure for outstanding debt ​ Interest expense ​ ​ ​ (8) ​ ​ — Currency contracts - manage currency exposure ​ Selling, general and administrative ​ ​ ​ (54) ​ ​ (17) Cross-currency swaps - manage intercompany currency exposure ​ Selling, general and administrative ​ ​ ​ (2) ​ ​ — Equity contracts ​ Selling, general and administrative ​ ​ ​ — ​ ​ 76 Total ​ ​ ​ ​ $ (107) ​ $ 59 ​ ​ ​ ​ ​ ​ ​ ​ ​ ​ ​ ​ ​ ​ ​ ​ ​ ​ ​ ​ ​ ​ ​ ​ ​ ​ Year Ended December 31, 2019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18 ​ $ — Commodity contracts - manage exposure to supplier pricing ​ Cost of sales ​ ​ ​ (45) ​ ​ 2 Interest rate contracts - manage exposure for outstanding debt ​ Interest expense ​ ​ ​ 13 ​ ​ — Currency contracts - manage currency exposure ​ Selling, general and administrative ​ ​ ​ 7 ​ ​ 111 Cross-currency swaps - manage intercompany currency exposure ​ Selling, general and administrative ​ ​ ​ 35 ​ ​ — Equity contracts ​ Selling, general and administrative ​ ​ ​ — ​ ​ 46 Total ​ ​ ​ ​ $ 28 ​ $ 159 ​ ​ ​ ​ ​ ​ ​ ​ ​ ​</t>
        </is>
      </c>
    </row>
    <row r="7">
      <c r="A7" s="4" t="inlineStr">
        <is>
          <t>Schedule of changes in accumulated other comprehensive earnings (loss) for effective derivatives</t>
        </is>
      </c>
      <c r="B7" s="4" t="inlineStr">
        <is>
          <t>​ ​ ​ ​ ​ ​ ​ ​ ​ ​ ​ ​ ​ Years Ended December 31, ($ in millions) 2021 2020 2019 ​ ​ ​ ​ ​ ​ ​ ​ ​ ​ Amounts reclassified into earnings: ​ ​ ​ ​ ​ ​ ​ ​ ​ Commodity contracts ​ $ (32) ​ $ 43 ​ $ 27 Cross-currency swap contracts ​ ​ — ​ ​ 2 ​ ​ (35) Interest rate contracts ​ ​ 2 ​ ​ 8 ​ ​ (13) Currency exchange contracts ​ ​ (90) ​ ​ 54 ​ ​ (7) Change in fair value of cash flow hedges: ​ ​ ​ ​ ​ ​ ​ ​ ​ Commodity contracts ​ ​ 122 ​ ​ 21 ​ ​ (10) Interest rate contracts ​ ​ — ​ ​ (5) ​ ​ 1 Cross-currency swap contracts ​ ​ — ​ ​ 1 ​ ​ 78 Currency exchange contracts ​ ​ 68 ​ ​ (22) ​ ​ 17 Currency and tax impacts ​ ​ (14) ​ ​ (23) ​ ​ (13) Stranded tax effects reclassified into retained earnings: ​ ​ ​ ​ ​ ​ ​ ​ ​ Commodity contracts ​ ​ — ​ ​ — ​ ​ 2 Cross-currency swap contracts ​ ​ — ​ ​ — ​ ​ (5) ​ ​ $ 56 ​ $ 79 ​ $ 4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Consolidated Balance Sheets</t>
        </is>
      </c>
    </row>
    <row r="3">
      <c r="A3" s="4" t="inlineStr">
        <is>
          <t>Common stock, shares issued</t>
        </is>
      </c>
      <c r="B3" s="6" t="n">
        <v>680944867</v>
      </c>
      <c r="C3" s="6" t="n">
        <v>679524325</v>
      </c>
    </row>
    <row r="4">
      <c r="A4" s="4" t="inlineStr">
        <is>
          <t>Treasury stock, shares</t>
        </is>
      </c>
      <c r="B4" s="6" t="n">
        <v>360101024</v>
      </c>
      <c r="C4" s="6" t="n">
        <v>351938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Critical and Significant Accounting Policies (Details)</t>
        </is>
      </c>
      <c r="B1" s="2" t="inlineStr">
        <is>
          <t>12 Months Ended</t>
        </is>
      </c>
    </row>
    <row r="2">
      <c r="B2" s="2" t="inlineStr">
        <is>
          <t>Dec. 31, 2021</t>
        </is>
      </c>
      <c r="C2" s="2" t="inlineStr">
        <is>
          <t>Dec. 31, 2020</t>
        </is>
      </c>
      <c r="D2" s="2" t="inlineStr">
        <is>
          <t>Dec. 31, 2019</t>
        </is>
      </c>
    </row>
    <row r="3">
      <c r="A3" s="4" t="inlineStr">
        <is>
          <t>Location of settlement loss</t>
        </is>
      </c>
      <c r="B3" s="4" t="inlineStr">
        <is>
          <t>Business consolidation and other activities</t>
        </is>
      </c>
      <c r="C3" s="4" t="inlineStr">
        <is>
          <t>Business consolidation and other activities</t>
        </is>
      </c>
      <c r="D3" s="4" t="inlineStr">
        <is>
          <t>Business consolidation and other activities</t>
        </is>
      </c>
    </row>
    <row r="4">
      <c r="A4" s="4" t="inlineStr">
        <is>
          <t>Corridor percentage considered for amortization of accumulated actuarial gains and losses</t>
        </is>
      </c>
      <c r="B4" s="4" t="inlineStr">
        <is>
          <t>10.00%</t>
        </is>
      </c>
    </row>
    <row r="5">
      <c r="A5" s="4" t="inlineStr">
        <is>
          <t>Minimum</t>
        </is>
      </c>
    </row>
    <row r="6">
      <c r="A6" s="3" t="inlineStr">
        <is>
          <t>Depreciation, Amortization and Accretion, Net [Abstract]</t>
        </is>
      </c>
    </row>
    <row r="7">
      <c r="A7" s="4" t="inlineStr">
        <is>
          <t>Estimated useful life of finite-lived intangible assets</t>
        </is>
      </c>
      <c r="B7" s="4" t="inlineStr">
        <is>
          <t>3 years</t>
        </is>
      </c>
    </row>
    <row r="8">
      <c r="A8" s="4" t="inlineStr">
        <is>
          <t>Maximum</t>
        </is>
      </c>
    </row>
    <row r="9">
      <c r="A9" s="3" t="inlineStr">
        <is>
          <t>Depreciation, Amortization and Accretion, Net [Abstract]</t>
        </is>
      </c>
    </row>
    <row r="10">
      <c r="A10" s="4" t="inlineStr">
        <is>
          <t>Estimated useful life of finite-lived intangible assets</t>
        </is>
      </c>
      <c r="B10" s="4" t="inlineStr">
        <is>
          <t>18 years</t>
        </is>
      </c>
    </row>
    <row r="11">
      <c r="A11" s="4" t="inlineStr">
        <is>
          <t>Buildings and improvements | Minimum</t>
        </is>
      </c>
    </row>
    <row r="12">
      <c r="A12" s="3" t="inlineStr">
        <is>
          <t>Depreciation, Amortization and Accretion, Net [Abstract]</t>
        </is>
      </c>
    </row>
    <row r="13">
      <c r="A13" s="4" t="inlineStr">
        <is>
          <t>Estimated useful life</t>
        </is>
      </c>
      <c r="B13" s="4" t="inlineStr">
        <is>
          <t>5 years</t>
        </is>
      </c>
    </row>
    <row r="14">
      <c r="A14" s="4" t="inlineStr">
        <is>
          <t>Buildings and improvements | Maximum</t>
        </is>
      </c>
    </row>
    <row r="15">
      <c r="A15" s="3" t="inlineStr">
        <is>
          <t>Depreciation, Amortization and Accretion, Net [Abstract]</t>
        </is>
      </c>
    </row>
    <row r="16">
      <c r="A16" s="4" t="inlineStr">
        <is>
          <t>Estimated useful life</t>
        </is>
      </c>
      <c r="B16" s="4" t="inlineStr">
        <is>
          <t>40 years</t>
        </is>
      </c>
    </row>
    <row r="17">
      <c r="A17" s="4" t="inlineStr">
        <is>
          <t>Machinery and equipment | Minimum</t>
        </is>
      </c>
    </row>
    <row r="18">
      <c r="A18" s="3" t="inlineStr">
        <is>
          <t>Depreciation, Amortization and Accretion, Net [Abstract]</t>
        </is>
      </c>
    </row>
    <row r="19">
      <c r="A19" s="4" t="inlineStr">
        <is>
          <t>Estimated useful life</t>
        </is>
      </c>
      <c r="B19" s="4" t="inlineStr">
        <is>
          <t>2 years</t>
        </is>
      </c>
    </row>
    <row r="20">
      <c r="A20" s="4" t="inlineStr">
        <is>
          <t>Machinery and equipment | Maximum</t>
        </is>
      </c>
    </row>
    <row r="21">
      <c r="A21" s="3" t="inlineStr">
        <is>
          <t>Depreciation, Amortization and Accretion, Net [Abstract]</t>
        </is>
      </c>
    </row>
    <row r="22">
      <c r="A22" s="4" t="inlineStr">
        <is>
          <t>Estimated useful life</t>
        </is>
      </c>
      <c r="B22" s="4" t="inlineStr">
        <is>
          <t>20 years</t>
        </is>
      </c>
    </row>
    <row r="23">
      <c r="A23" s="4" t="inlineStr">
        <is>
          <t>Capitalized Software | Minimum</t>
        </is>
      </c>
    </row>
    <row r="24">
      <c r="A24" s="3" t="inlineStr">
        <is>
          <t>Depreciation, Amortization and Accretion, Net [Abstract]</t>
        </is>
      </c>
    </row>
    <row r="25">
      <c r="A25" s="4" t="inlineStr">
        <is>
          <t>Estimated useful life</t>
        </is>
      </c>
      <c r="B25" s="4" t="inlineStr">
        <is>
          <t>3 years</t>
        </is>
      </c>
    </row>
    <row r="26">
      <c r="A26" s="4" t="inlineStr">
        <is>
          <t>Capitalized Software | Maximum</t>
        </is>
      </c>
    </row>
    <row r="27">
      <c r="A27" s="3" t="inlineStr">
        <is>
          <t>Depreciation, Amortization and Accretion, Net [Abstract]</t>
        </is>
      </c>
    </row>
    <row r="28">
      <c r="A28" s="4" t="inlineStr">
        <is>
          <t>Estimated useful life</t>
        </is>
      </c>
      <c r="B28" s="4" t="inlineStr">
        <is>
          <t>7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Critical and Significant Accounting Policies - Rev Recognition (Details) $ in Millions</t>
        </is>
      </c>
      <c r="B1" s="2" t="inlineStr">
        <is>
          <t>12 Months Ended</t>
        </is>
      </c>
    </row>
    <row r="2">
      <c r="B2" s="2" t="inlineStr">
        <is>
          <t>Dec. 31, 2021USD ($)segmentcontract</t>
        </is>
      </c>
      <c r="C2" s="2" t="inlineStr">
        <is>
          <t>Dec. 31, 2020USD ($)</t>
        </is>
      </c>
      <c r="D2" s="2" t="inlineStr">
        <is>
          <t>Dec. 31, 2019USD ($)</t>
        </is>
      </c>
    </row>
    <row r="3">
      <c r="A3" s="3" t="inlineStr">
        <is>
          <t>Revenue, Performance Obligation [Abstract]</t>
        </is>
      </c>
    </row>
    <row r="4">
      <c r="A4" s="4" t="inlineStr">
        <is>
          <t>Revenue, Practical Expedient, Initial Application and Transition, Nondisclosure of Transaction Price Allocation to Remaining Performance Obligation [true false]</t>
        </is>
      </c>
      <c r="B4" s="4" t="inlineStr">
        <is>
          <t>true</t>
        </is>
      </c>
    </row>
    <row r="5">
      <c r="A5" s="4" t="inlineStr">
        <is>
          <t>Revenue, Remaining Performance Obligation, Optional Exemption, Performance Obligation [true false]</t>
        </is>
      </c>
      <c r="B5" s="4" t="inlineStr">
        <is>
          <t>true</t>
        </is>
      </c>
    </row>
    <row r="6">
      <c r="A6" s="3" t="inlineStr">
        <is>
          <t>Revenue Recognition in the Aerospace and Technologies Segment</t>
        </is>
      </c>
    </row>
    <row r="7">
      <c r="A7" s="4" t="inlineStr">
        <is>
          <t>Revenue, Practical Expedient, Financing Component [true false]</t>
        </is>
      </c>
      <c r="B7" s="4" t="inlineStr">
        <is>
          <t>true</t>
        </is>
      </c>
    </row>
    <row r="8">
      <c r="A8" s="4" t="inlineStr">
        <is>
          <t>Number of reportable segments | segment</t>
        </is>
      </c>
      <c r="B8" s="6" t="n">
        <v>4</v>
      </c>
    </row>
    <row r="9">
      <c r="A9" s="3" t="inlineStr">
        <is>
          <t>Research and Development Costs</t>
        </is>
      </c>
    </row>
    <row r="10">
      <c r="A10" s="4" t="inlineStr">
        <is>
          <t>Research and development expenses | $</t>
        </is>
      </c>
      <c r="B10" s="7" t="n">
        <v>56</v>
      </c>
      <c r="C10" s="7" t="n">
        <v>47</v>
      </c>
      <c r="D10" s="7" t="n">
        <v>44</v>
      </c>
    </row>
    <row r="11">
      <c r="A11" s="4" t="inlineStr">
        <is>
          <t>Aerospace &amp; technologies</t>
        </is>
      </c>
    </row>
    <row r="12">
      <c r="A12" s="3" t="inlineStr">
        <is>
          <t>Revenue Recognition in the Aerospace and Technologies Segment</t>
        </is>
      </c>
    </row>
    <row r="13">
      <c r="A13" s="4" t="inlineStr">
        <is>
          <t>Number of types of long-term sales contracts utilized | contract</t>
        </is>
      </c>
      <c r="B13" s="6" t="n">
        <v>2</v>
      </c>
    </row>
    <row r="14">
      <c r="A14" s="4" t="inlineStr">
        <is>
          <t>Maximum</t>
        </is>
      </c>
    </row>
    <row r="15">
      <c r="A15" s="3" t="inlineStr">
        <is>
          <t>Revenue, Performance Obligation [Abstract]</t>
        </is>
      </c>
    </row>
    <row r="16">
      <c r="A16" s="4" t="inlineStr">
        <is>
          <t>Payment term</t>
        </is>
      </c>
      <c r="B16" s="4" t="inlineStr">
        <is>
          <t>1 year</t>
        </is>
      </c>
    </row>
    <row r="17">
      <c r="A17" s="4" t="inlineStr">
        <is>
          <t>Maximum | Aerospace &amp; technologies</t>
        </is>
      </c>
    </row>
    <row r="18">
      <c r="A18" s="3" t="inlineStr">
        <is>
          <t>Revenue, Performance Obligation [Abstract]</t>
        </is>
      </c>
    </row>
    <row r="19">
      <c r="A19" s="4" t="inlineStr">
        <is>
          <t>Payment term</t>
        </is>
      </c>
      <c r="B19" s="4" t="inlineStr">
        <is>
          <t>1 year</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Major customers (Details) - segment</t>
        </is>
      </c>
      <c r="B1" s="2" t="inlineStr">
        <is>
          <t>12 Months Ended</t>
        </is>
      </c>
    </row>
    <row r="2">
      <c r="B2" s="2" t="inlineStr">
        <is>
          <t>Dec. 31, 2021</t>
        </is>
      </c>
      <c r="C2" s="2" t="inlineStr">
        <is>
          <t>Dec. 31, 2020</t>
        </is>
      </c>
      <c r="D2" s="2" t="inlineStr">
        <is>
          <t>Dec. 31, 2019</t>
        </is>
      </c>
    </row>
    <row r="3">
      <c r="A3" s="3" t="inlineStr">
        <is>
          <t>Major Customers</t>
        </is>
      </c>
    </row>
    <row r="4">
      <c r="A4" s="4" t="inlineStr">
        <is>
          <t>Number of reportable segments</t>
        </is>
      </c>
      <c r="B4" s="6" t="n">
        <v>4</v>
      </c>
    </row>
    <row r="5">
      <c r="A5" s="4" t="inlineStr">
        <is>
          <t>Net sales. | Customer concentration | U.S. Government</t>
        </is>
      </c>
    </row>
    <row r="6">
      <c r="A6" s="3" t="inlineStr">
        <is>
          <t>Major Customers</t>
        </is>
      </c>
    </row>
    <row r="7">
      <c r="A7" s="4" t="inlineStr">
        <is>
          <t>Percentage of consolidated net sales</t>
        </is>
      </c>
      <c r="B7" s="4" t="inlineStr">
        <is>
          <t>13.00%</t>
        </is>
      </c>
      <c r="C7" s="4" t="inlineStr">
        <is>
          <t>14.00%</t>
        </is>
      </c>
      <c r="D7" s="4" t="inlineStr">
        <is>
          <t>13.00%</t>
        </is>
      </c>
    </row>
    <row r="8">
      <c r="A8" s="4" t="inlineStr">
        <is>
          <t>Net sales. | Customer concentration | Anheuser-Busch InBev and affiliates</t>
        </is>
      </c>
    </row>
    <row r="9">
      <c r="A9" s="3" t="inlineStr">
        <is>
          <t>Major Customers</t>
        </is>
      </c>
    </row>
    <row r="10">
      <c r="A10" s="4" t="inlineStr">
        <is>
          <t>Percentage of consolidated net sales</t>
        </is>
      </c>
      <c r="B10" s="4" t="inlineStr">
        <is>
          <t>12.00%</t>
        </is>
      </c>
      <c r="C10" s="4" t="inlineStr">
        <is>
          <t>13.00%</t>
        </is>
      </c>
      <c r="D10" s="4" t="inlineStr">
        <is>
          <t>12.00%</t>
        </is>
      </c>
    </row>
    <row r="11">
      <c r="A11" s="4" t="inlineStr">
        <is>
          <t>Net sales. | Customer concentration | Coca-Cola Bottlers' Sales &amp; Services Company LLC</t>
        </is>
      </c>
    </row>
    <row r="12">
      <c r="A12" s="3" t="inlineStr">
        <is>
          <t>Major Customers</t>
        </is>
      </c>
    </row>
    <row r="13">
      <c r="A13" s="4" t="inlineStr">
        <is>
          <t>Percentage of consolidated net sales</t>
        </is>
      </c>
      <c r="B13" s="4" t="inlineStr">
        <is>
          <t>10.00%</t>
        </is>
      </c>
      <c r="C13" s="4" t="inlineStr">
        <is>
          <t>9.00%</t>
        </is>
      </c>
      <c r="D13" s="4" t="inlineStr">
        <is>
          <t>9.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by Geographic Area (Details) - USD ($) $ in Millions</t>
        </is>
      </c>
      <c r="B1" s="2" t="inlineStr">
        <is>
          <t>12 Months Ended</t>
        </is>
      </c>
    </row>
    <row r="2">
      <c r="B2" s="2" t="inlineStr">
        <is>
          <t>Dec. 31, 2021</t>
        </is>
      </c>
      <c r="C2" s="2" t="inlineStr">
        <is>
          <t>Dec. 31, 2020</t>
        </is>
      </c>
      <c r="D2" s="2" t="inlineStr">
        <is>
          <t>Dec. 31, 2019</t>
        </is>
      </c>
    </row>
    <row r="3">
      <c r="A3" s="3" t="inlineStr">
        <is>
          <t>Summary of net sales and net long-lived assets by geographic area</t>
        </is>
      </c>
    </row>
    <row r="4">
      <c r="A4" s="4" t="inlineStr">
        <is>
          <t>Net sales</t>
        </is>
      </c>
      <c r="B4" s="7" t="n">
        <v>13811</v>
      </c>
      <c r="C4" s="7" t="n">
        <v>11781</v>
      </c>
      <c r="D4" s="7" t="n">
        <v>11474</v>
      </c>
    </row>
    <row r="5">
      <c r="A5" s="4" t="inlineStr">
        <is>
          <t>Net long-lived assets</t>
        </is>
      </c>
      <c r="B5" s="6" t="n">
        <v>8425</v>
      </c>
      <c r="C5" s="6" t="n">
        <v>7210</v>
      </c>
    </row>
    <row r="6">
      <c r="A6" s="4" t="inlineStr">
        <is>
          <t>United States</t>
        </is>
      </c>
    </row>
    <row r="7">
      <c r="A7" s="3" t="inlineStr">
        <is>
          <t>Summary of net sales and net long-lived assets by geographic area</t>
        </is>
      </c>
    </row>
    <row r="8">
      <c r="A8" s="4" t="inlineStr">
        <is>
          <t>Net sales</t>
        </is>
      </c>
      <c r="B8" s="6" t="n">
        <v>7284</v>
      </c>
      <c r="C8" s="6" t="n">
        <v>6317</v>
      </c>
      <c r="D8" s="6" t="n">
        <v>5747</v>
      </c>
    </row>
    <row r="9">
      <c r="A9" s="4" t="inlineStr">
        <is>
          <t>Net long-lived assets</t>
        </is>
      </c>
      <c r="B9" s="6" t="n">
        <v>4024</v>
      </c>
      <c r="C9" s="6" t="n">
        <v>2819</v>
      </c>
    </row>
    <row r="10">
      <c r="A10" s="4" t="inlineStr">
        <is>
          <t>Brazil</t>
        </is>
      </c>
    </row>
    <row r="11">
      <c r="A11" s="3" t="inlineStr">
        <is>
          <t>Summary of net sales and net long-lived assets by geographic area</t>
        </is>
      </c>
    </row>
    <row r="12">
      <c r="A12" s="4" t="inlineStr">
        <is>
          <t>Net sales</t>
        </is>
      </c>
      <c r="B12" s="6" t="n">
        <v>1458</v>
      </c>
      <c r="C12" s="6" t="n">
        <v>1295</v>
      </c>
      <c r="D12" s="6" t="n">
        <v>1351</v>
      </c>
    </row>
    <row r="13">
      <c r="A13" s="4" t="inlineStr">
        <is>
          <t>Net long-lived assets</t>
        </is>
      </c>
      <c r="B13" s="6" t="n">
        <v>1035</v>
      </c>
      <c r="C13" s="6" t="n">
        <v>839</v>
      </c>
    </row>
    <row r="14">
      <c r="A14" s="4" t="inlineStr">
        <is>
          <t>United Kingdom</t>
        </is>
      </c>
    </row>
    <row r="15">
      <c r="A15" s="3" t="inlineStr">
        <is>
          <t>Summary of net sales and net long-lived assets by geographic area</t>
        </is>
      </c>
    </row>
    <row r="16">
      <c r="A16" s="4" t="inlineStr">
        <is>
          <t>Net long-lived assets</t>
        </is>
      </c>
      <c r="B16" s="6" t="n">
        <v>857</v>
      </c>
      <c r="C16" s="6" t="n">
        <v>766</v>
      </c>
    </row>
    <row r="17">
      <c r="A17" s="4" t="inlineStr">
        <is>
          <t>Others</t>
        </is>
      </c>
    </row>
    <row r="18">
      <c r="A18" s="3" t="inlineStr">
        <is>
          <t>Summary of net sales and net long-lived assets by geographic area</t>
        </is>
      </c>
    </row>
    <row r="19">
      <c r="A19" s="4" t="inlineStr">
        <is>
          <t>Net sales</t>
        </is>
      </c>
      <c r="B19" s="6" t="n">
        <v>5069</v>
      </c>
      <c r="C19" s="6" t="n">
        <v>4169</v>
      </c>
      <c r="D19" s="7" t="n">
        <v>4376</v>
      </c>
    </row>
    <row r="20">
      <c r="A20" s="4" t="inlineStr">
        <is>
          <t>Net long-lived assets</t>
        </is>
      </c>
      <c r="B20" s="7" t="n">
        <v>2509</v>
      </c>
      <c r="C20" s="7" t="n">
        <v>278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Business Segment Information - Summary of Business (Details) $ in Millions</t>
        </is>
      </c>
      <c r="B1" s="2" t="inlineStr">
        <is>
          <t>12 Months Ended</t>
        </is>
      </c>
    </row>
    <row r="2">
      <c r="B2" s="2" t="inlineStr">
        <is>
          <t>Dec. 31, 2021USD ($)segment</t>
        </is>
      </c>
      <c r="C2" s="2" t="inlineStr">
        <is>
          <t>Dec. 31, 2020USD ($)</t>
        </is>
      </c>
      <c r="D2" s="2" t="inlineStr">
        <is>
          <t>Dec. 31, 2019USD ($)</t>
        </is>
      </c>
    </row>
    <row r="3">
      <c r="A3" s="3" t="inlineStr">
        <is>
          <t>Business Segment Information</t>
        </is>
      </c>
    </row>
    <row r="4">
      <c r="A4" s="4" t="inlineStr">
        <is>
          <t>Number of Reportable Segments | segment</t>
        </is>
      </c>
      <c r="B4" s="6" t="n">
        <v>4</v>
      </c>
    </row>
    <row r="5">
      <c r="A5" s="3" t="inlineStr">
        <is>
          <t>Segment Reporting Information, Revenue for Reportable Segment [Abstract]</t>
        </is>
      </c>
    </row>
    <row r="6">
      <c r="A6" s="4" t="inlineStr">
        <is>
          <t>Net sales</t>
        </is>
      </c>
      <c r="B6" s="7" t="n">
        <v>13811</v>
      </c>
      <c r="C6" s="7" t="n">
        <v>11781</v>
      </c>
      <c r="D6" s="7" t="n">
        <v>11474</v>
      </c>
    </row>
    <row r="7">
      <c r="A7" s="3" t="inlineStr">
        <is>
          <t>Reconciling items</t>
        </is>
      </c>
    </row>
    <row r="8">
      <c r="A8" s="4" t="inlineStr">
        <is>
          <t>Other</t>
        </is>
      </c>
      <c r="B8" s="6" t="n">
        <v>-65</v>
      </c>
      <c r="C8" s="6" t="n">
        <v>-55</v>
      </c>
      <c r="D8" s="6" t="n">
        <v>-3</v>
      </c>
    </row>
    <row r="9">
      <c r="A9" s="4" t="inlineStr">
        <is>
          <t>Business consolidation and other activities</t>
        </is>
      </c>
      <c r="B9" s="6" t="n">
        <v>-142</v>
      </c>
      <c r="C9" s="6" t="n">
        <v>-262</v>
      </c>
      <c r="D9" s="6" t="n">
        <v>-244</v>
      </c>
    </row>
    <row r="10">
      <c r="A10" s="4" t="inlineStr">
        <is>
          <t>Amortization of acquired intangibles</t>
        </is>
      </c>
      <c r="B10" s="6" t="n">
        <v>-180</v>
      </c>
      <c r="C10" s="6" t="n">
        <v>-180</v>
      </c>
      <c r="D10" s="6" t="n">
        <v>-187</v>
      </c>
    </row>
    <row r="11">
      <c r="A11" s="4" t="inlineStr">
        <is>
          <t>Earnings before interest and taxes</t>
        </is>
      </c>
      <c r="B11" s="6" t="n">
        <v>1291</v>
      </c>
      <c r="C11" s="6" t="n">
        <v>1003</v>
      </c>
      <c r="D11" s="6" t="n">
        <v>932</v>
      </c>
    </row>
    <row r="12">
      <c r="A12" s="4" t="inlineStr">
        <is>
          <t>Interest expense</t>
        </is>
      </c>
      <c r="B12" s="6" t="n">
        <v>-270</v>
      </c>
      <c r="C12" s="6" t="n">
        <v>-275</v>
      </c>
      <c r="D12" s="6" t="n">
        <v>-317</v>
      </c>
    </row>
    <row r="13">
      <c r="A13" s="4" t="inlineStr">
        <is>
          <t>Debt refinancing and other costs</t>
        </is>
      </c>
      <c r="B13" s="6" t="n">
        <v>-13</v>
      </c>
      <c r="C13" s="6" t="n">
        <v>-41</v>
      </c>
      <c r="D13" s="6" t="n">
        <v>-7</v>
      </c>
    </row>
    <row r="14">
      <c r="A14" s="4" t="inlineStr">
        <is>
          <t>Total interest expense</t>
        </is>
      </c>
      <c r="B14" s="6" t="n">
        <v>-283</v>
      </c>
      <c r="C14" s="6" t="n">
        <v>-316</v>
      </c>
      <c r="D14" s="6" t="n">
        <v>-324</v>
      </c>
    </row>
    <row r="15">
      <c r="A15" s="4" t="inlineStr">
        <is>
          <t>Earnings before taxes</t>
        </is>
      </c>
      <c r="B15" s="6" t="n">
        <v>1008</v>
      </c>
      <c r="C15" s="6" t="n">
        <v>687</v>
      </c>
      <c r="D15" s="6" t="n">
        <v>608</v>
      </c>
    </row>
    <row r="16">
      <c r="A16" s="4" t="inlineStr">
        <is>
          <t>Undistributed corporate expenses</t>
        </is>
      </c>
      <c r="B16" s="6" t="n">
        <v>72</v>
      </c>
      <c r="C16" s="6" t="n">
        <v>58</v>
      </c>
      <c r="D16" s="6" t="n">
        <v>50</v>
      </c>
    </row>
    <row r="17">
      <c r="A17" s="3" t="inlineStr">
        <is>
          <t>Depreciation and Amortization</t>
        </is>
      </c>
    </row>
    <row r="18">
      <c r="A18" s="4" t="inlineStr">
        <is>
          <t>Depreciation and amortization</t>
        </is>
      </c>
      <c r="B18" s="6" t="n">
        <v>700</v>
      </c>
      <c r="C18" s="6" t="n">
        <v>668</v>
      </c>
      <c r="D18" s="6" t="n">
        <v>678</v>
      </c>
    </row>
    <row r="19">
      <c r="A19" s="3" t="inlineStr">
        <is>
          <t>Capital Expenditures</t>
        </is>
      </c>
    </row>
    <row r="20">
      <c r="A20" s="4" t="inlineStr">
        <is>
          <t>Capital expenditures</t>
        </is>
      </c>
      <c r="B20" s="6" t="n">
        <v>1726</v>
      </c>
      <c r="C20" s="6" t="n">
        <v>1113</v>
      </c>
      <c r="D20" s="6" t="n">
        <v>598</v>
      </c>
    </row>
    <row r="21">
      <c r="A21" s="4" t="inlineStr">
        <is>
          <t>Operating Segments</t>
        </is>
      </c>
    </row>
    <row r="22">
      <c r="A22" s="3" t="inlineStr">
        <is>
          <t>Segment Reporting Information, Revenue for Reportable Segment [Abstract]</t>
        </is>
      </c>
    </row>
    <row r="23">
      <c r="A23" s="4" t="inlineStr">
        <is>
          <t>Net sales</t>
        </is>
      </c>
      <c r="B23" s="6" t="n">
        <v>13292</v>
      </c>
      <c r="C23" s="6" t="n">
        <v>11457</v>
      </c>
      <c r="D23" s="6" t="n">
        <v>10764</v>
      </c>
    </row>
    <row r="24">
      <c r="A24" s="3" t="inlineStr">
        <is>
          <t>Segment Reporting Information, Operating Income (Loss) [Abstract]</t>
        </is>
      </c>
    </row>
    <row r="25">
      <c r="A25" s="4" t="inlineStr">
        <is>
          <t>Reportable segment comparable operating earnings</t>
        </is>
      </c>
      <c r="B25" s="6" t="n">
        <v>1650</v>
      </c>
      <c r="C25" s="6" t="n">
        <v>1470</v>
      </c>
      <c r="D25" s="6" t="n">
        <v>1334</v>
      </c>
    </row>
    <row r="26">
      <c r="A26" s="3" t="inlineStr">
        <is>
          <t>Depreciation and Amortization</t>
        </is>
      </c>
    </row>
    <row r="27">
      <c r="A27" s="4" t="inlineStr">
        <is>
          <t>Depreciation and amortization</t>
        </is>
      </c>
      <c r="B27" s="6" t="n">
        <v>629</v>
      </c>
      <c r="C27" s="6" t="n">
        <v>609</v>
      </c>
      <c r="D27" s="6" t="n">
        <v>615</v>
      </c>
    </row>
    <row r="28">
      <c r="A28" s="3" t="inlineStr">
        <is>
          <t>Capital Expenditures</t>
        </is>
      </c>
    </row>
    <row r="29">
      <c r="A29" s="4" t="inlineStr">
        <is>
          <t>Capital expenditures</t>
        </is>
      </c>
      <c r="B29" s="6" t="n">
        <v>1534</v>
      </c>
      <c r="C29" s="6" t="n">
        <v>962</v>
      </c>
      <c r="D29" s="6" t="n">
        <v>532</v>
      </c>
    </row>
    <row r="30">
      <c r="A30" s="4" t="inlineStr">
        <is>
          <t>Operating Segments | Beverage packaging, North And Central America</t>
        </is>
      </c>
    </row>
    <row r="31">
      <c r="A31" s="3" t="inlineStr">
        <is>
          <t>Segment Reporting Information, Revenue for Reportable Segment [Abstract]</t>
        </is>
      </c>
    </row>
    <row r="32">
      <c r="A32" s="4" t="inlineStr">
        <is>
          <t>Net sales</t>
        </is>
      </c>
      <c r="B32" s="6" t="n">
        <v>5856</v>
      </c>
      <c r="C32" s="6" t="n">
        <v>5076</v>
      </c>
      <c r="D32" s="6" t="n">
        <v>4758</v>
      </c>
    </row>
    <row r="33">
      <c r="A33" s="3" t="inlineStr">
        <is>
          <t>Segment Reporting Information, Operating Income (Loss) [Abstract]</t>
        </is>
      </c>
    </row>
    <row r="34">
      <c r="A34" s="4" t="inlineStr">
        <is>
          <t>Reportable segment comparable operating earnings</t>
        </is>
      </c>
      <c r="B34" s="6" t="n">
        <v>681</v>
      </c>
      <c r="C34" s="6" t="n">
        <v>683</v>
      </c>
      <c r="D34" s="6" t="n">
        <v>555</v>
      </c>
    </row>
    <row r="35">
      <c r="A35" s="3" t="inlineStr">
        <is>
          <t>Reconciling items</t>
        </is>
      </c>
    </row>
    <row r="36">
      <c r="A36" s="4" t="inlineStr">
        <is>
          <t>Business consolidation and other activities</t>
        </is>
      </c>
      <c r="B36" s="6" t="n">
        <v>-6</v>
      </c>
      <c r="C36" s="6" t="n">
        <v>-5</v>
      </c>
      <c r="D36" s="6" t="n">
        <v>-14</v>
      </c>
    </row>
    <row r="37">
      <c r="A37" s="3" t="inlineStr">
        <is>
          <t>Depreciation and Amortization</t>
        </is>
      </c>
    </row>
    <row r="38">
      <c r="A38" s="4" t="inlineStr">
        <is>
          <t>Depreciation and amortization</t>
        </is>
      </c>
      <c r="B38" s="6" t="n">
        <v>200</v>
      </c>
      <c r="C38" s="6" t="n">
        <v>184</v>
      </c>
      <c r="D38" s="6" t="n">
        <v>190</v>
      </c>
    </row>
    <row r="39">
      <c r="A39" s="3" t="inlineStr">
        <is>
          <t>Capital Expenditures</t>
        </is>
      </c>
    </row>
    <row r="40">
      <c r="A40" s="4" t="inlineStr">
        <is>
          <t>Capital expenditures</t>
        </is>
      </c>
      <c r="B40" s="6" t="n">
        <v>697</v>
      </c>
      <c r="C40" s="6" t="n">
        <v>367</v>
      </c>
      <c r="D40" s="6" t="n">
        <v>139</v>
      </c>
    </row>
    <row r="41">
      <c r="A41" s="4" t="inlineStr">
        <is>
          <t>Operating Segments | Metal beverage packaging, Europe</t>
        </is>
      </c>
    </row>
    <row r="42">
      <c r="A42" s="3" t="inlineStr">
        <is>
          <t>Segment Reporting Information, Revenue for Reportable Segment [Abstract]</t>
        </is>
      </c>
    </row>
    <row r="43">
      <c r="A43" s="4" t="inlineStr">
        <is>
          <t>Net sales</t>
        </is>
      </c>
      <c r="B43" s="6" t="n">
        <v>3509</v>
      </c>
      <c r="C43" s="6" t="n">
        <v>2945</v>
      </c>
      <c r="D43" s="6" t="n">
        <v>2857</v>
      </c>
    </row>
    <row r="44">
      <c r="A44" s="3" t="inlineStr">
        <is>
          <t>Segment Reporting Information, Operating Income (Loss) [Abstract]</t>
        </is>
      </c>
    </row>
    <row r="45">
      <c r="A45" s="4" t="inlineStr">
        <is>
          <t>Reportable segment comparable operating earnings</t>
        </is>
      </c>
      <c r="B45" s="6" t="n">
        <v>452</v>
      </c>
      <c r="C45" s="6" t="n">
        <v>354</v>
      </c>
      <c r="D45" s="6" t="n">
        <v>351</v>
      </c>
    </row>
    <row r="46">
      <c r="A46" s="3" t="inlineStr">
        <is>
          <t>Reconciling items</t>
        </is>
      </c>
    </row>
    <row r="47">
      <c r="A47" s="4" t="inlineStr">
        <is>
          <t>Business consolidation and other activities</t>
        </is>
      </c>
      <c r="B47" s="6" t="n">
        <v>-7</v>
      </c>
      <c r="C47" s="6" t="n">
        <v>-10</v>
      </c>
      <c r="D47" s="6" t="n">
        <v>-39</v>
      </c>
    </row>
    <row r="48">
      <c r="A48" s="3" t="inlineStr">
        <is>
          <t>Depreciation and Amortization</t>
        </is>
      </c>
    </row>
    <row r="49">
      <c r="A49" s="4" t="inlineStr">
        <is>
          <t>Depreciation and amortization</t>
        </is>
      </c>
      <c r="B49" s="6" t="n">
        <v>223</v>
      </c>
      <c r="C49" s="6" t="n">
        <v>230</v>
      </c>
      <c r="D49" s="6" t="n">
        <v>246</v>
      </c>
    </row>
    <row r="50">
      <c r="A50" s="3" t="inlineStr">
        <is>
          <t>Capital Expenditures</t>
        </is>
      </c>
    </row>
    <row r="51">
      <c r="A51" s="4" t="inlineStr">
        <is>
          <t>Capital expenditures</t>
        </is>
      </c>
      <c r="B51" s="6" t="n">
        <v>305</v>
      </c>
      <c r="C51" s="6" t="n">
        <v>262</v>
      </c>
      <c r="D51" s="6" t="n">
        <v>147</v>
      </c>
    </row>
    <row r="52">
      <c r="A52" s="4" t="inlineStr">
        <is>
          <t>Operating Segments | Beverage packaging, South America</t>
        </is>
      </c>
    </row>
    <row r="53">
      <c r="A53" s="3" t="inlineStr">
        <is>
          <t>Segment Reporting Information, Revenue for Reportable Segment [Abstract]</t>
        </is>
      </c>
    </row>
    <row r="54">
      <c r="A54" s="4" t="inlineStr">
        <is>
          <t>Net sales</t>
        </is>
      </c>
      <c r="B54" s="6" t="n">
        <v>2016</v>
      </c>
      <c r="C54" s="6" t="n">
        <v>1695</v>
      </c>
      <c r="D54" s="6" t="n">
        <v>1670</v>
      </c>
    </row>
    <row r="55">
      <c r="A55" s="3" t="inlineStr">
        <is>
          <t>Segment Reporting Information, Operating Income (Loss) [Abstract]</t>
        </is>
      </c>
    </row>
    <row r="56">
      <c r="A56" s="4" t="inlineStr">
        <is>
          <t>Reportable segment comparable operating earnings</t>
        </is>
      </c>
      <c r="B56" s="6" t="n">
        <v>348</v>
      </c>
      <c r="C56" s="6" t="n">
        <v>280</v>
      </c>
      <c r="D56" s="6" t="n">
        <v>288</v>
      </c>
    </row>
    <row r="57">
      <c r="A57" s="3" t="inlineStr">
        <is>
          <t>Reconciling items</t>
        </is>
      </c>
    </row>
    <row r="58">
      <c r="A58" s="4" t="inlineStr">
        <is>
          <t>Business consolidation and other activities</t>
        </is>
      </c>
      <c r="B58" s="6" t="n">
        <v>9</v>
      </c>
      <c r="C58" s="6" t="n">
        <v>1</v>
      </c>
      <c r="D58" s="6" t="n">
        <v>15</v>
      </c>
    </row>
    <row r="59">
      <c r="A59" s="3" t="inlineStr">
        <is>
          <t>Depreciation and Amortization</t>
        </is>
      </c>
    </row>
    <row r="60">
      <c r="A60" s="4" t="inlineStr">
        <is>
          <t>Depreciation and amortization</t>
        </is>
      </c>
      <c r="B60" s="6" t="n">
        <v>141</v>
      </c>
      <c r="C60" s="6" t="n">
        <v>142</v>
      </c>
      <c r="D60" s="6" t="n">
        <v>136</v>
      </c>
    </row>
    <row r="61">
      <c r="A61" s="3" t="inlineStr">
        <is>
          <t>Capital Expenditures</t>
        </is>
      </c>
    </row>
    <row r="62">
      <c r="A62" s="4" t="inlineStr">
        <is>
          <t>Capital expenditures</t>
        </is>
      </c>
      <c r="B62" s="6" t="n">
        <v>334</v>
      </c>
      <c r="C62" s="6" t="n">
        <v>159</v>
      </c>
      <c r="D62" s="6" t="n">
        <v>150</v>
      </c>
    </row>
    <row r="63">
      <c r="A63" s="4" t="inlineStr">
        <is>
          <t>Operating Segments | Aerospace &amp; technologies</t>
        </is>
      </c>
    </row>
    <row r="64">
      <c r="A64" s="3" t="inlineStr">
        <is>
          <t>Segment Reporting Information, Revenue for Reportable Segment [Abstract]</t>
        </is>
      </c>
    </row>
    <row r="65">
      <c r="A65" s="4" t="inlineStr">
        <is>
          <t>Net sales</t>
        </is>
      </c>
      <c r="B65" s="6" t="n">
        <v>1911</v>
      </c>
      <c r="C65" s="6" t="n">
        <v>1741</v>
      </c>
      <c r="D65" s="6" t="n">
        <v>1479</v>
      </c>
    </row>
    <row r="66">
      <c r="A66" s="3" t="inlineStr">
        <is>
          <t>Segment Reporting Information, Operating Income (Loss) [Abstract]</t>
        </is>
      </c>
    </row>
    <row r="67">
      <c r="A67" s="4" t="inlineStr">
        <is>
          <t>Reportable segment comparable operating earnings</t>
        </is>
      </c>
      <c r="B67" s="6" t="n">
        <v>169</v>
      </c>
      <c r="C67" s="6" t="n">
        <v>153</v>
      </c>
      <c r="D67" s="6" t="n">
        <v>140</v>
      </c>
    </row>
    <row r="68">
      <c r="A68" s="3" t="inlineStr">
        <is>
          <t>Depreciation and Amortization</t>
        </is>
      </c>
    </row>
    <row r="69">
      <c r="A69" s="4" t="inlineStr">
        <is>
          <t>Depreciation and amortization</t>
        </is>
      </c>
      <c r="B69" s="6" t="n">
        <v>65</v>
      </c>
      <c r="C69" s="6" t="n">
        <v>53</v>
      </c>
      <c r="D69" s="6" t="n">
        <v>43</v>
      </c>
    </row>
    <row r="70">
      <c r="A70" s="3" t="inlineStr">
        <is>
          <t>Capital Expenditures</t>
        </is>
      </c>
    </row>
    <row r="71">
      <c r="A71" s="4" t="inlineStr">
        <is>
          <t>Capital expenditures</t>
        </is>
      </c>
      <c r="B71" s="6" t="n">
        <v>198</v>
      </c>
      <c r="C71" s="6" t="n">
        <v>174</v>
      </c>
      <c r="D71" s="6" t="n">
        <v>96</v>
      </c>
    </row>
    <row r="72">
      <c r="A72" s="4" t="inlineStr">
        <is>
          <t>Other</t>
        </is>
      </c>
    </row>
    <row r="73">
      <c r="A73" s="3" t="inlineStr">
        <is>
          <t>Segment Reporting Information, Revenue for Reportable Segment [Abstract]</t>
        </is>
      </c>
    </row>
    <row r="74">
      <c r="A74" s="4" t="inlineStr">
        <is>
          <t>Net sales</t>
        </is>
      </c>
      <c r="B74" s="6" t="n">
        <v>519</v>
      </c>
      <c r="C74" s="6" t="n">
        <v>324</v>
      </c>
      <c r="D74" s="6" t="n">
        <v>710</v>
      </c>
    </row>
    <row r="75">
      <c r="A75" s="3" t="inlineStr">
        <is>
          <t>Reconciling items</t>
        </is>
      </c>
    </row>
    <row r="76">
      <c r="A76" s="4" t="inlineStr">
        <is>
          <t>Business consolidation and other activities</t>
        </is>
      </c>
      <c r="B76" s="6" t="n">
        <v>-138</v>
      </c>
      <c r="C76" s="6" t="n">
        <v>-248</v>
      </c>
      <c r="D76" s="6" t="n">
        <v>-206</v>
      </c>
    </row>
    <row r="77">
      <c r="A77" s="3" t="inlineStr">
        <is>
          <t>Depreciation and Amortization</t>
        </is>
      </c>
    </row>
    <row r="78">
      <c r="A78" s="4" t="inlineStr">
        <is>
          <t>Depreciation and amortization</t>
        </is>
      </c>
      <c r="B78" s="6" t="n">
        <v>71</v>
      </c>
      <c r="C78" s="6" t="n">
        <v>59</v>
      </c>
      <c r="D78" s="6" t="n">
        <v>63</v>
      </c>
    </row>
    <row r="79">
      <c r="A79" s="3" t="inlineStr">
        <is>
          <t>Capital Expenditures</t>
        </is>
      </c>
    </row>
    <row r="80">
      <c r="A80" s="4" t="inlineStr">
        <is>
          <t>Capital expenditures</t>
        </is>
      </c>
      <c r="B80" s="6" t="n">
        <v>192</v>
      </c>
      <c r="C80" s="6" t="n">
        <v>151</v>
      </c>
      <c r="D80" s="6" t="n">
        <v>66</v>
      </c>
    </row>
    <row r="81">
      <c r="A81" s="4" t="inlineStr">
        <is>
          <t>Rexam</t>
        </is>
      </c>
    </row>
    <row r="82">
      <c r="A82" s="3" t="inlineStr">
        <is>
          <t>Reconciling items</t>
        </is>
      </c>
    </row>
    <row r="83">
      <c r="A83" s="4" t="inlineStr">
        <is>
          <t>Amortization of acquired intangibles</t>
        </is>
      </c>
      <c r="B83" s="7" t="n">
        <v>-152</v>
      </c>
      <c r="C83" s="7" t="n">
        <v>-150</v>
      </c>
      <c r="D83" s="7" t="n">
        <v>-1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quisitions and Dispositions - Dispositions (Details) - USD ($) $ in Millions</t>
        </is>
      </c>
      <c r="B1" s="2" t="inlineStr">
        <is>
          <t>3 Months Ended</t>
        </is>
      </c>
      <c r="D1" s="2" t="inlineStr">
        <is>
          <t>12 Months Ended</t>
        </is>
      </c>
    </row>
    <row r="2">
      <c r="B2" s="2" t="inlineStr">
        <is>
          <t>Sep. 30, 2021</t>
        </is>
      </c>
      <c r="C2" s="2" t="inlineStr">
        <is>
          <t>Jun. 30, 2021</t>
        </is>
      </c>
      <c r="D2" s="2" t="inlineStr">
        <is>
          <t>Dec. 31, 2021</t>
        </is>
      </c>
      <c r="E2" s="2" t="inlineStr">
        <is>
          <t>Dec. 31, 2019</t>
        </is>
      </c>
      <c r="F2" s="2" t="inlineStr">
        <is>
          <t>Jan. 26, 2022</t>
        </is>
      </c>
      <c r="G2" s="2" t="inlineStr">
        <is>
          <t>Dec. 31, 2020</t>
        </is>
      </c>
    </row>
    <row r="3">
      <c r="A3" s="3" t="inlineStr">
        <is>
          <t>Disposition</t>
        </is>
      </c>
    </row>
    <row r="4">
      <c r="A4" s="4" t="inlineStr">
        <is>
          <t>Other current assets</t>
        </is>
      </c>
      <c r="D4" s="7" t="n">
        <v>305</v>
      </c>
      <c r="G4" s="7" t="n">
        <v>218</v>
      </c>
    </row>
    <row r="5">
      <c r="A5" s="4" t="inlineStr">
        <is>
          <t>Charge in earnings for translation losses</t>
        </is>
      </c>
      <c r="E5" s="7" t="n">
        <v>-45</v>
      </c>
    </row>
    <row r="6">
      <c r="A6" s="4" t="inlineStr">
        <is>
          <t>Disposal Group, Disposed of by Sale, Not Discontinued Operations | Operations In South Korea [Member]</t>
        </is>
      </c>
    </row>
    <row r="7">
      <c r="A7" s="3" t="inlineStr">
        <is>
          <t>Disposition</t>
        </is>
      </c>
    </row>
    <row r="8">
      <c r="A8" s="4" t="inlineStr">
        <is>
          <t>Proceeds from sale of minority-owned investment</t>
        </is>
      </c>
      <c r="B8" s="7" t="n">
        <v>110</v>
      </c>
    </row>
    <row r="9">
      <c r="A9" s="4" t="inlineStr">
        <is>
          <t>Consideration for the sale of business</t>
        </is>
      </c>
      <c r="B9" s="6" t="n">
        <v>120</v>
      </c>
    </row>
    <row r="10">
      <c r="A10" s="4" t="inlineStr">
        <is>
          <t>Other current assets</t>
        </is>
      </c>
      <c r="B10" s="7" t="n">
        <v>10</v>
      </c>
    </row>
    <row r="11">
      <c r="A11" s="4" t="inlineStr">
        <is>
          <t>Loss on sale of disposal group</t>
        </is>
      </c>
      <c r="C11" s="7" t="n">
        <v>5</v>
      </c>
      <c r="D11" s="7" t="n">
        <v>5</v>
      </c>
    </row>
    <row r="12">
      <c r="A12" s="4" t="inlineStr">
        <is>
          <t>Disposal Group, Disposed of by Sale, Not Discontinued Operations | Steel Aerosol Packaging Business In Argentina [Member]</t>
        </is>
      </c>
    </row>
    <row r="13">
      <c r="A13" s="3" t="inlineStr">
        <is>
          <t>Disposition</t>
        </is>
      </c>
    </row>
    <row r="14">
      <c r="A14" s="4" t="inlineStr">
        <is>
          <t>Charge in earnings for translation losses</t>
        </is>
      </c>
      <c r="E14" s="6" t="n">
        <v>45</v>
      </c>
    </row>
    <row r="15">
      <c r="A15" s="4" t="inlineStr">
        <is>
          <t>Loss on sale of disposal group</t>
        </is>
      </c>
      <c r="E15" s="6" t="n">
        <v>52</v>
      </c>
    </row>
    <row r="16">
      <c r="A16" s="4" t="inlineStr">
        <is>
          <t>Disposal Group, Disposed of by Sale, Not Discontinued Operations | Beverage Packaging China</t>
        </is>
      </c>
    </row>
    <row r="17">
      <c r="A17" s="3" t="inlineStr">
        <is>
          <t>Disposition</t>
        </is>
      </c>
    </row>
    <row r="18">
      <c r="A18" s="4" t="inlineStr">
        <is>
          <t>Consideration for the sale of business</t>
        </is>
      </c>
      <c r="E18" s="6" t="n">
        <v>213</v>
      </c>
    </row>
    <row r="19">
      <c r="A19" s="4" t="inlineStr">
        <is>
          <t>Loss on sale of disposal group</t>
        </is>
      </c>
      <c r="E19" s="7" t="n">
        <v>45</v>
      </c>
    </row>
    <row r="20">
      <c r="A20" s="4" t="inlineStr">
        <is>
          <t>Disposal Group, Disposed of by Sale, Not Discontinued Operations | Ball Metalpack</t>
        </is>
      </c>
    </row>
    <row r="21">
      <c r="A21" s="3" t="inlineStr">
        <is>
          <t>Disposition</t>
        </is>
      </c>
    </row>
    <row r="22">
      <c r="A22" s="4" t="inlineStr">
        <is>
          <t>Consideration for the sale of business</t>
        </is>
      </c>
      <c r="F22" s="7" t="n">
        <v>300</v>
      </c>
    </row>
    <row r="23">
      <c r="A23" s="4" t="inlineStr">
        <is>
          <t>Percentage of ownership in a joint venture</t>
        </is>
      </c>
      <c r="F23" s="4" t="inlineStr">
        <is>
          <t>49.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and Dispositions - Acquisitions (Details) - Tubex Industria E Comercio De Embalagens Ltda [Member] - USD ($) $ in Millions</t>
        </is>
      </c>
      <c r="B1" s="2" t="inlineStr">
        <is>
          <t>1 Months Ended</t>
        </is>
      </c>
      <c r="C1" s="2" t="inlineStr">
        <is>
          <t>3 Months Ended</t>
        </is>
      </c>
      <c r="D1" s="2" t="inlineStr">
        <is>
          <t>12 Months Ended</t>
        </is>
      </c>
    </row>
    <row r="2">
      <c r="B2" s="2" t="inlineStr">
        <is>
          <t>Sep. 30, 2020</t>
        </is>
      </c>
      <c r="C2" s="2" t="inlineStr">
        <is>
          <t>Sep. 30, 2020</t>
        </is>
      </c>
      <c r="D2" s="2" t="inlineStr">
        <is>
          <t>Dec. 31, 2021</t>
        </is>
      </c>
      <c r="E2" s="2" t="inlineStr">
        <is>
          <t>Dec. 31, 2020</t>
        </is>
      </c>
    </row>
    <row r="3">
      <c r="A3" s="3" t="inlineStr">
        <is>
          <t>Business Acquisition [Line Items]</t>
        </is>
      </c>
    </row>
    <row r="4">
      <c r="A4" s="4" t="inlineStr">
        <is>
          <t>Total consideration</t>
        </is>
      </c>
      <c r="C4" s="7" t="n">
        <v>80</v>
      </c>
    </row>
    <row r="5">
      <c r="A5" s="4" t="inlineStr">
        <is>
          <t>Cash consideration</t>
        </is>
      </c>
      <c r="C5" s="6" t="n">
        <v>69</v>
      </c>
    </row>
    <row r="6">
      <c r="A6" s="4" t="inlineStr">
        <is>
          <t>Additional potential consideration</t>
        </is>
      </c>
      <c r="B6" s="7" t="n">
        <v>30</v>
      </c>
      <c r="C6" s="7" t="n">
        <v>30</v>
      </c>
    </row>
    <row r="7">
      <c r="A7" s="4" t="inlineStr">
        <is>
          <t>Additional consideration period</t>
        </is>
      </c>
      <c r="B7" s="4" t="inlineStr">
        <is>
          <t>3 years</t>
        </is>
      </c>
    </row>
    <row r="8">
      <c r="A8" s="4" t="inlineStr">
        <is>
          <t>Estimate of contingent consideration</t>
        </is>
      </c>
      <c r="D8" s="7" t="n">
        <v>6</v>
      </c>
      <c r="E8" s="7" t="n">
        <v>6</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sales</t>
        </is>
      </c>
      <c r="B4" s="7" t="n">
        <v>13811</v>
      </c>
      <c r="C4" s="7" t="n">
        <v>11781</v>
      </c>
      <c r="D4" s="7" t="n">
        <v>11474</v>
      </c>
    </row>
    <row r="5">
      <c r="A5" s="4" t="inlineStr">
        <is>
          <t>Point in Time</t>
        </is>
      </c>
    </row>
    <row r="6">
      <c r="A6" s="3" t="inlineStr">
        <is>
          <t>Disaggregation of Revenue [Line Items]</t>
        </is>
      </c>
    </row>
    <row r="7">
      <c r="A7" s="4" t="inlineStr">
        <is>
          <t>Total net sales</t>
        </is>
      </c>
      <c r="B7" s="6" t="n">
        <v>2459</v>
      </c>
      <c r="C7" s="6" t="n">
        <v>2223</v>
      </c>
      <c r="D7" s="6" t="n">
        <v>2220</v>
      </c>
    </row>
    <row r="8">
      <c r="A8" s="4" t="inlineStr">
        <is>
          <t>Over Time</t>
        </is>
      </c>
    </row>
    <row r="9">
      <c r="A9" s="3" t="inlineStr">
        <is>
          <t>Disaggregation of Revenue [Line Items]</t>
        </is>
      </c>
    </row>
    <row r="10">
      <c r="A10" s="4" t="inlineStr">
        <is>
          <t>Total net sales</t>
        </is>
      </c>
      <c r="B10" s="7" t="n">
        <v>11352</v>
      </c>
      <c r="C10" s="7" t="n">
        <v>9558</v>
      </c>
      <c r="D10" s="7" t="n">
        <v>92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USD ($) $ in Millions</t>
        </is>
      </c>
      <c r="B1" s="2" t="inlineStr">
        <is>
          <t>12 Months Ended</t>
        </is>
      </c>
    </row>
    <row r="2">
      <c r="B2" s="2" t="inlineStr">
        <is>
          <t>Dec. 31, 2021</t>
        </is>
      </c>
      <c r="C2" s="2" t="inlineStr">
        <is>
          <t>Dec. 31, 2020</t>
        </is>
      </c>
      <c r="D2" s="2" t="inlineStr">
        <is>
          <t>Dec. 31, 2019</t>
        </is>
      </c>
    </row>
    <row r="3">
      <c r="A3" s="3" t="inlineStr">
        <is>
          <t>Contract with Customer, Contract Asset, Contract Liability, and Receivable [Abstract]</t>
        </is>
      </c>
    </row>
    <row r="4">
      <c r="A4" s="4" t="inlineStr">
        <is>
          <t>Contract Liabilities (Current)</t>
        </is>
      </c>
      <c r="B4" s="7" t="n">
        <v>272</v>
      </c>
      <c r="C4" s="7" t="n">
        <v>108</v>
      </c>
      <c r="D4" s="7" t="n">
        <v>87</v>
      </c>
    </row>
    <row r="5">
      <c r="A5" s="4" t="inlineStr">
        <is>
          <t>Contract Liabilities (Noncurrent)</t>
        </is>
      </c>
      <c r="B5" s="6" t="n">
        <v>38</v>
      </c>
      <c r="C5" s="6" t="n">
        <v>29</v>
      </c>
      <c r="D5" s="7" t="n">
        <v>9</v>
      </c>
    </row>
    <row r="6">
      <c r="A6" s="4" t="inlineStr">
        <is>
          <t>Increase (decrease) current contract liabilities</t>
        </is>
      </c>
      <c r="B6" s="6" t="n">
        <v>164</v>
      </c>
      <c r="C6" s="6" t="n">
        <v>21</v>
      </c>
    </row>
    <row r="7">
      <c r="A7" s="4" t="inlineStr">
        <is>
          <t>Increase (decrease) noncurrent contract liabilities</t>
        </is>
      </c>
      <c r="B7" s="6" t="n">
        <v>9</v>
      </c>
      <c r="C7" s="6" t="n">
        <v>20</v>
      </c>
    </row>
    <row r="8">
      <c r="A8" s="4" t="inlineStr">
        <is>
          <t>Total increase (decrease) in contract liabilities</t>
        </is>
      </c>
      <c r="B8" s="6" t="n">
        <v>173</v>
      </c>
    </row>
    <row r="9">
      <c r="A9" s="4" t="inlineStr">
        <is>
          <t>Cash received on contract liabilities</t>
        </is>
      </c>
      <c r="B9" s="6" t="n">
        <v>755</v>
      </c>
    </row>
    <row r="10">
      <c r="A10" s="4" t="inlineStr">
        <is>
          <t>Revenue recognized as sales</t>
        </is>
      </c>
      <c r="B10" s="6" t="n">
        <v>582</v>
      </c>
    </row>
    <row r="11">
      <c r="A11" s="4" t="inlineStr">
        <is>
          <t>Revenue recognized from opening balance of contract liabilities</t>
        </is>
      </c>
      <c r="B11" s="6" t="n">
        <v>108</v>
      </c>
    </row>
    <row r="12">
      <c r="A12" s="4" t="inlineStr">
        <is>
          <t>Revenue recognized from obligations satisfied or partially satisfied in prior periods</t>
        </is>
      </c>
      <c r="B12" s="7" t="n">
        <v>16</v>
      </c>
      <c r="C12" s="7" t="n">
        <v>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Revenue from Contracts With Customers - Performance obligations (Details) $ in Millions</t>
        </is>
      </c>
      <c r="B1" s="2" t="inlineStr">
        <is>
          <t>12 Months Ended</t>
        </is>
      </c>
    </row>
    <row r="2">
      <c r="B2" s="2" t="inlineStr">
        <is>
          <t>Dec. 31, 2021USD ($)contract</t>
        </is>
      </c>
    </row>
    <row r="3">
      <c r="A3" s="3" t="inlineStr">
        <is>
          <t>Revenue, Remaining Performance Obligation, Expected Timing of Satisfaction [Line Items]</t>
        </is>
      </c>
    </row>
    <row r="4">
      <c r="A4" s="4" t="inlineStr">
        <is>
          <t>Revenue, Practical Expedient, Initial Application and Transition, Nondisclosure of Transaction Price Allocation to Remaining Performance Obligation [true false]</t>
        </is>
      </c>
      <c r="B4" s="4" t="inlineStr">
        <is>
          <t>true</t>
        </is>
      </c>
    </row>
    <row r="5">
      <c r="A5" s="4" t="inlineStr">
        <is>
          <t>Maximum</t>
        </is>
      </c>
    </row>
    <row r="6">
      <c r="A6" s="3" t="inlineStr">
        <is>
          <t>Revenue, Remaining Performance Obligation, Expected Timing of Satisfaction [Line Items]</t>
        </is>
      </c>
    </row>
    <row r="7">
      <c r="A7" s="4" t="inlineStr">
        <is>
          <t>Payment term</t>
        </is>
      </c>
      <c r="B7" s="4" t="inlineStr">
        <is>
          <t>1 year</t>
        </is>
      </c>
    </row>
    <row r="8">
      <c r="A8" s="4" t="inlineStr">
        <is>
          <t>Aerospace &amp; technologies</t>
        </is>
      </c>
    </row>
    <row r="9">
      <c r="A9" s="3" t="inlineStr">
        <is>
          <t>Revenue, Remaining Performance Obligation, Expected Timing of Satisfaction [Line Items]</t>
        </is>
      </c>
    </row>
    <row r="10">
      <c r="A10" s="4" t="inlineStr">
        <is>
          <t>Sales expected to be recognized on multi-year contracts in place as of the end of the period</t>
        </is>
      </c>
      <c r="B10" s="7" t="n">
        <v>2346</v>
      </c>
    </row>
    <row r="11">
      <c r="A11" s="4" t="inlineStr">
        <is>
          <t>Number of types of long-term sales contracts utilized | contract</t>
        </is>
      </c>
      <c r="B11" s="6" t="n">
        <v>2</v>
      </c>
    </row>
    <row r="12">
      <c r="A12" s="4" t="inlineStr">
        <is>
          <t>Aerospace &amp; technologies | Revenue, Remaining Performance Obligation, Expected Timing of Satisfaction, Start Date [Axis]: 2022-01-01</t>
        </is>
      </c>
    </row>
    <row r="13">
      <c r="A13" s="3" t="inlineStr">
        <is>
          <t>Revenue, Remaining Performance Obligation, Expected Timing of Satisfaction [Line Items]</t>
        </is>
      </c>
    </row>
    <row r="14">
      <c r="A14" s="4" t="inlineStr">
        <is>
          <t>Period in which remaining performance obligations expect to be satisfied and revenue recognized</t>
        </is>
      </c>
      <c r="B14" s="4" t="inlineStr">
        <is>
          <t>12 months</t>
        </is>
      </c>
    </row>
    <row r="15">
      <c r="A15" s="4" t="inlineStr">
        <is>
          <t>Sales expected to be recognized on multi-year contracts in place as of the end of the period</t>
        </is>
      </c>
      <c r="B15" s="7" t="n">
        <v>1210</v>
      </c>
    </row>
    <row r="16">
      <c r="A16" s="4" t="inlineStr">
        <is>
          <t>Aerospace &amp; technologies | Revenue, Remaining Performance Obligation, Expected Timing of Satisfaction, Start Date [Axis]: 2023-01-01</t>
        </is>
      </c>
    </row>
    <row r="17">
      <c r="A17" s="3" t="inlineStr">
        <is>
          <t>Revenue, Remaining Performance Obligation, Expected Timing of Satisfaction [Line Items]</t>
        </is>
      </c>
    </row>
    <row r="18">
      <c r="A18" s="4" t="inlineStr">
        <is>
          <t>Period in which remaining performance obligations expect to be satisfied and revenue recognized</t>
        </is>
      </c>
      <c r="B18" s="4" t="inlineStr">
        <is>
          <t>0 months</t>
        </is>
      </c>
    </row>
    <row r="19">
      <c r="A19" s="4" t="inlineStr">
        <is>
          <t>Sales expected to be recognized on multi-year contracts in place as of the end of the period</t>
        </is>
      </c>
      <c r="B19" s="7" t="n">
        <v>1136</v>
      </c>
    </row>
    <row r="20">
      <c r="A20" s="4" t="inlineStr">
        <is>
          <t>Aerospace &amp; technologies | Maximum</t>
        </is>
      </c>
    </row>
    <row r="21">
      <c r="A21" s="3" t="inlineStr">
        <is>
          <t>Revenue, Remaining Performance Obligation, Expected Timing of Satisfaction [Line Items]</t>
        </is>
      </c>
    </row>
    <row r="22">
      <c r="A22" s="4" t="inlineStr">
        <is>
          <t>Payment term</t>
        </is>
      </c>
      <c r="B22"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7" t="n">
        <v>878</v>
      </c>
      <c r="C4" s="7" t="n">
        <v>582</v>
      </c>
      <c r="D4" s="7" t="n">
        <v>536</v>
      </c>
    </row>
    <row r="5">
      <c r="A5" s="3" t="inlineStr">
        <is>
          <t>Adjustments to reconcile net earnings to cash provided by (used in) operating activities:</t>
        </is>
      </c>
    </row>
    <row r="6">
      <c r="A6" s="4" t="inlineStr">
        <is>
          <t>Depreciation and amortization</t>
        </is>
      </c>
      <c r="B6" s="6" t="n">
        <v>700</v>
      </c>
      <c r="C6" s="6" t="n">
        <v>668</v>
      </c>
      <c r="D6" s="6" t="n">
        <v>678</v>
      </c>
    </row>
    <row r="7">
      <c r="A7" s="4" t="inlineStr">
        <is>
          <t>Business consolidation and other activities</t>
        </is>
      </c>
      <c r="B7" s="6" t="n">
        <v>142</v>
      </c>
      <c r="C7" s="6" t="n">
        <v>262</v>
      </c>
      <c r="D7" s="6" t="n">
        <v>244</v>
      </c>
    </row>
    <row r="8">
      <c r="A8" s="4" t="inlineStr">
        <is>
          <t>Deferred tax provision (benefit)</t>
        </is>
      </c>
      <c r="B8" s="6" t="n">
        <v>35</v>
      </c>
      <c r="C8" s="6" t="n">
        <v>17</v>
      </c>
      <c r="D8" s="6" t="n">
        <v>-45</v>
      </c>
    </row>
    <row r="9">
      <c r="A9" s="4" t="inlineStr">
        <is>
          <t>Other, net</t>
        </is>
      </c>
      <c r="B9" s="6" t="n">
        <v>-115</v>
      </c>
      <c r="C9" s="6" t="n">
        <v>9</v>
      </c>
      <c r="D9" s="6" t="n">
        <v>-101</v>
      </c>
    </row>
    <row r="10">
      <c r="A10" s="3" t="inlineStr">
        <is>
          <t>Working capital changes, excluding effects of acquisitions and dispositions:</t>
        </is>
      </c>
    </row>
    <row r="11">
      <c r="A11" s="4" t="inlineStr">
        <is>
          <t>Receivables</t>
        </is>
      </c>
      <c r="B11" s="6" t="n">
        <v>-863</v>
      </c>
      <c r="C11" s="6" t="n">
        <v>-135</v>
      </c>
      <c r="D11" s="6" t="n">
        <v>49</v>
      </c>
    </row>
    <row r="12">
      <c r="A12" s="4" t="inlineStr">
        <is>
          <t>Inventories</t>
        </is>
      </c>
      <c r="B12" s="6" t="n">
        <v>-464</v>
      </c>
      <c r="C12" s="6" t="n">
        <v>-64</v>
      </c>
      <c r="D12" s="6" t="n">
        <v>-45</v>
      </c>
    </row>
    <row r="13">
      <c r="A13" s="4" t="inlineStr">
        <is>
          <t>Other current assets</t>
        </is>
      </c>
      <c r="B13" s="6" t="n">
        <v>-24</v>
      </c>
      <c r="C13" s="6" t="n">
        <v>5</v>
      </c>
      <c r="D13" s="6" t="n">
        <v>-18</v>
      </c>
    </row>
    <row r="14">
      <c r="A14" s="4" t="inlineStr">
        <is>
          <t>Accounts payable</t>
        </is>
      </c>
      <c r="B14" s="6" t="n">
        <v>1312</v>
      </c>
      <c r="C14" s="6" t="n">
        <v>66</v>
      </c>
      <c r="D14" s="6" t="n">
        <v>72</v>
      </c>
    </row>
    <row r="15">
      <c r="A15" s="4" t="inlineStr">
        <is>
          <t>Accrued employee costs</t>
        </is>
      </c>
      <c r="B15" s="6" t="n">
        <v>-1</v>
      </c>
      <c r="C15" s="6" t="n">
        <v>84</v>
      </c>
      <c r="D15" s="6" t="n">
        <v>-1</v>
      </c>
    </row>
    <row r="16">
      <c r="A16" s="4" t="inlineStr">
        <is>
          <t>Other current liabilities</t>
        </is>
      </c>
      <c r="B16" s="6" t="n">
        <v>159</v>
      </c>
      <c r="C16" s="6" t="n">
        <v>-35</v>
      </c>
      <c r="D16" s="6" t="n">
        <v>175</v>
      </c>
    </row>
    <row r="17">
      <c r="A17" s="4" t="inlineStr">
        <is>
          <t>Other, net</t>
        </is>
      </c>
      <c r="B17" s="6" t="n">
        <v>1</v>
      </c>
      <c r="C17" s="6" t="n">
        <v>-27</v>
      </c>
      <c r="D17" s="6" t="n">
        <v>4</v>
      </c>
    </row>
    <row r="18">
      <c r="A18" s="4" t="inlineStr">
        <is>
          <t>Cash provided by (used in) operating activities</t>
        </is>
      </c>
      <c r="B18" s="6" t="n">
        <v>1760</v>
      </c>
      <c r="C18" s="6" t="n">
        <v>1432</v>
      </c>
      <c r="D18" s="6" t="n">
        <v>1548</v>
      </c>
    </row>
    <row r="19">
      <c r="A19" s="3" t="inlineStr">
        <is>
          <t>Cash Flows from Investing Activities</t>
        </is>
      </c>
    </row>
    <row r="20">
      <c r="A20" s="4" t="inlineStr">
        <is>
          <t>Capital expenditures</t>
        </is>
      </c>
      <c r="B20" s="6" t="n">
        <v>-1726</v>
      </c>
      <c r="C20" s="6" t="n">
        <v>-1113</v>
      </c>
      <c r="D20" s="6" t="n">
        <v>-598</v>
      </c>
    </row>
    <row r="21">
      <c r="A21" s="4" t="inlineStr">
        <is>
          <t>Business acquisitions, net of cash acquired</t>
        </is>
      </c>
      <c r="C21" s="6" t="n">
        <v>-69</v>
      </c>
    </row>
    <row r="22">
      <c r="A22" s="4" t="inlineStr">
        <is>
          <t>Business dispositions, net of cash sold</t>
        </is>
      </c>
      <c r="B22" s="6" t="n">
        <v>112</v>
      </c>
      <c r="C22" s="6" t="n">
        <v>-17</v>
      </c>
      <c r="D22" s="6" t="n">
        <v>160</v>
      </c>
    </row>
    <row r="23">
      <c r="A23" s="4" t="inlineStr">
        <is>
          <t>Other, net</t>
        </is>
      </c>
      <c r="B23" s="6" t="n">
        <v>-25</v>
      </c>
      <c r="C23" s="6" t="n">
        <v>18</v>
      </c>
      <c r="D23" s="6" t="n">
        <v>16</v>
      </c>
    </row>
    <row r="24">
      <c r="A24" s="4" t="inlineStr">
        <is>
          <t>Cash provided by (used in) investing activities</t>
        </is>
      </c>
      <c r="B24" s="6" t="n">
        <v>-1639</v>
      </c>
      <c r="C24" s="6" t="n">
        <v>-1181</v>
      </c>
      <c r="D24" s="6" t="n">
        <v>-422</v>
      </c>
    </row>
    <row r="25">
      <c r="A25" s="3" t="inlineStr">
        <is>
          <t>Cash Flows from Financing Activities</t>
        </is>
      </c>
    </row>
    <row r="26">
      <c r="A26" s="4" t="inlineStr">
        <is>
          <t>Long-term borrowings</t>
        </is>
      </c>
      <c r="B26" s="6" t="n">
        <v>850</v>
      </c>
      <c r="C26" s="6" t="n">
        <v>2552</v>
      </c>
      <c r="D26" s="6" t="n">
        <v>2819</v>
      </c>
    </row>
    <row r="27">
      <c r="A27" s="4" t="inlineStr">
        <is>
          <t>Repayments of long-term borrowings</t>
        </is>
      </c>
      <c r="B27" s="6" t="n">
        <v>-750</v>
      </c>
      <c r="C27" s="6" t="n">
        <v>-2794</v>
      </c>
      <c r="D27" s="6" t="n">
        <v>-1524</v>
      </c>
    </row>
    <row r="28">
      <c r="A28" s="4" t="inlineStr">
        <is>
          <t>Net change in short-term borrowings</t>
        </is>
      </c>
      <c r="B28" s="6" t="n">
        <v>-2</v>
      </c>
      <c r="C28" s="6" t="n">
        <v>-20</v>
      </c>
      <c r="D28" s="6" t="n">
        <v>-183</v>
      </c>
    </row>
    <row r="29">
      <c r="A29" s="4" t="inlineStr">
        <is>
          <t>Proceeds (payments) from issuances of common stock, net of shares used for taxes</t>
        </is>
      </c>
      <c r="B29" s="6" t="n">
        <v>47</v>
      </c>
      <c r="C29" s="6" t="n">
        <v>-18</v>
      </c>
      <c r="D29" s="6" t="n">
        <v>19</v>
      </c>
    </row>
    <row r="30">
      <c r="A30" s="4" t="inlineStr">
        <is>
          <t>Acquisitions of treasury stock</t>
        </is>
      </c>
      <c r="B30" s="6" t="n">
        <v>-766</v>
      </c>
      <c r="C30" s="6" t="n">
        <v>-57</v>
      </c>
      <c r="D30" s="6" t="n">
        <v>-964</v>
      </c>
    </row>
    <row r="31">
      <c r="A31" s="4" t="inlineStr">
        <is>
          <t>Common dividends</t>
        </is>
      </c>
      <c r="B31" s="6" t="n">
        <v>-229</v>
      </c>
      <c r="C31" s="6" t="n">
        <v>-198</v>
      </c>
      <c r="D31" s="6" t="n">
        <v>-182</v>
      </c>
    </row>
    <row r="32">
      <c r="A32" s="4" t="inlineStr">
        <is>
          <t>Other, net</t>
        </is>
      </c>
      <c r="B32" s="6" t="n">
        <v>-44</v>
      </c>
      <c r="C32" s="6" t="n">
        <v>-67</v>
      </c>
      <c r="D32" s="6" t="n">
        <v>-31</v>
      </c>
    </row>
    <row r="33">
      <c r="A33" s="4" t="inlineStr">
        <is>
          <t>Cash provided by (used in) financing activities</t>
        </is>
      </c>
      <c r="B33" s="6" t="n">
        <v>-894</v>
      </c>
      <c r="C33" s="6" t="n">
        <v>-602</v>
      </c>
      <c r="D33" s="6" t="n">
        <v>-46</v>
      </c>
    </row>
    <row r="34">
      <c r="A34" s="4" t="inlineStr">
        <is>
          <t>Effect of exchange rate changes on cash</t>
        </is>
      </c>
      <c r="B34" s="6" t="n">
        <v>-29</v>
      </c>
      <c r="C34" s="6" t="n">
        <v>-74</v>
      </c>
      <c r="D34" s="6" t="n">
        <v>-2</v>
      </c>
    </row>
    <row r="35">
      <c r="A35" s="4" t="inlineStr">
        <is>
          <t>Change in cash, cash equivalents and restricted cash</t>
        </is>
      </c>
      <c r="B35" s="6" t="n">
        <v>-802</v>
      </c>
      <c r="C35" s="6" t="n">
        <v>-425</v>
      </c>
      <c r="D35" s="6" t="n">
        <v>1078</v>
      </c>
    </row>
    <row r="36">
      <c r="A36" s="4" t="inlineStr">
        <is>
          <t>Cash, cash equivalents and restricted cash - beginning of year</t>
        </is>
      </c>
      <c r="B36" s="6" t="n">
        <v>1381</v>
      </c>
      <c r="C36" s="6" t="n">
        <v>1806</v>
      </c>
      <c r="D36" s="6" t="n">
        <v>728</v>
      </c>
    </row>
    <row r="37">
      <c r="A37" s="4" t="inlineStr">
        <is>
          <t>Cash, cash equivalents and restricted cash - end of year</t>
        </is>
      </c>
      <c r="B37" s="7" t="n">
        <v>579</v>
      </c>
      <c r="C37" s="7" t="n">
        <v>1381</v>
      </c>
      <c r="D37" s="7" t="n">
        <v>18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nsolidation and Other Activities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Business consolidation and other activities</t>
        </is>
      </c>
    </row>
    <row r="4">
      <c r="A4" s="4" t="inlineStr">
        <is>
          <t>Business consolidation and other activities</t>
        </is>
      </c>
      <c r="C4" s="7" t="n">
        <v>-142</v>
      </c>
      <c r="D4" s="7" t="n">
        <v>-262</v>
      </c>
      <c r="E4" s="7" t="n">
        <v>-244</v>
      </c>
    </row>
    <row r="5">
      <c r="A5" s="4" t="inlineStr">
        <is>
          <t>Impairment of goodwill</t>
        </is>
      </c>
      <c r="D5" s="6" t="n">
        <v>62</v>
      </c>
    </row>
    <row r="6">
      <c r="A6" s="4" t="inlineStr">
        <is>
          <t>Gain related to indirect tax contingencies</t>
        </is>
      </c>
      <c r="C6" s="6" t="n">
        <v>22</v>
      </c>
      <c r="D6" s="6" t="n">
        <v>4</v>
      </c>
      <c r="E6" s="6" t="n">
        <v>57</v>
      </c>
    </row>
    <row r="7">
      <c r="A7" s="4" t="inlineStr">
        <is>
          <t>Charge in earnings for translation losses</t>
        </is>
      </c>
      <c r="E7" s="7" t="n">
        <v>-45</v>
      </c>
    </row>
    <row r="8">
      <c r="A8" s="4" t="inlineStr">
        <is>
          <t>Beverage Packaging Business In Saudi Arabia [Member]</t>
        </is>
      </c>
    </row>
    <row r="9">
      <c r="A9" s="3" t="inlineStr">
        <is>
          <t>Business consolidation and other activities</t>
        </is>
      </c>
    </row>
    <row r="10">
      <c r="A10" s="4" t="inlineStr">
        <is>
          <t>Ownership, as a percent</t>
        </is>
      </c>
      <c r="E10" s="4" t="inlineStr">
        <is>
          <t>51.00%</t>
        </is>
      </c>
    </row>
    <row r="11">
      <c r="A11" s="4" t="inlineStr">
        <is>
          <t>Disposal Group, Disposed of by Sale, Not Discontinued Operations | Steel Aerosol Packaging Business In Argentina [Member]</t>
        </is>
      </c>
    </row>
    <row r="12">
      <c r="A12" s="3" t="inlineStr">
        <is>
          <t>Business consolidation and other activities</t>
        </is>
      </c>
    </row>
    <row r="13">
      <c r="A13" s="4" t="inlineStr">
        <is>
          <t>Loss on sale of disposal group</t>
        </is>
      </c>
      <c r="E13" s="7" t="n">
        <v>52</v>
      </c>
    </row>
    <row r="14">
      <c r="A14" s="4" t="inlineStr">
        <is>
          <t>Charge in earnings for translation losses</t>
        </is>
      </c>
      <c r="E14" s="6" t="n">
        <v>45</v>
      </c>
    </row>
    <row r="15">
      <c r="A15" s="4" t="inlineStr">
        <is>
          <t>Disposal Group, Disposed of by Sale, Not Discontinued Operations | Operations In South Korea [Member]</t>
        </is>
      </c>
    </row>
    <row r="16">
      <c r="A16" s="3" t="inlineStr">
        <is>
          <t>Business consolidation and other activities</t>
        </is>
      </c>
    </row>
    <row r="17">
      <c r="A17" s="4" t="inlineStr">
        <is>
          <t>Loss on sale of disposal group</t>
        </is>
      </c>
      <c r="B17" s="7" t="n">
        <v>5</v>
      </c>
      <c r="C17" s="6" t="n">
        <v>5</v>
      </c>
    </row>
    <row r="18">
      <c r="A18" s="4" t="inlineStr">
        <is>
          <t>Tubex Industria E Comercio De Embalagens Ltda [Member]</t>
        </is>
      </c>
    </row>
    <row r="19">
      <c r="A19" s="3" t="inlineStr">
        <is>
          <t>Business consolidation and other activities</t>
        </is>
      </c>
    </row>
    <row r="20">
      <c r="A20" s="4" t="inlineStr">
        <is>
          <t>Estimate of contingent consideration</t>
        </is>
      </c>
      <c r="C20" s="6" t="n">
        <v>6</v>
      </c>
      <c r="D20" s="6" t="n">
        <v>6</v>
      </c>
    </row>
    <row r="21">
      <c r="A21" s="4" t="inlineStr">
        <is>
          <t>Operating Segments | Beverage packaging, North And Central America</t>
        </is>
      </c>
    </row>
    <row r="22">
      <c r="A22" s="3" t="inlineStr">
        <is>
          <t>Business consolidation and other activities</t>
        </is>
      </c>
    </row>
    <row r="23">
      <c r="A23" s="4" t="inlineStr">
        <is>
          <t>Business consolidation and other activities</t>
        </is>
      </c>
      <c r="C23" s="6" t="n">
        <v>-6</v>
      </c>
      <c r="D23" s="6" t="n">
        <v>-5</v>
      </c>
      <c r="E23" s="6" t="n">
        <v>-14</v>
      </c>
    </row>
    <row r="24">
      <c r="A24" s="4" t="inlineStr">
        <is>
          <t>Expense for Plant Asset Damages</t>
        </is>
      </c>
      <c r="C24" s="6" t="n">
        <v>4</v>
      </c>
    </row>
    <row r="25">
      <c r="A25" s="4" t="inlineStr">
        <is>
          <t>Expense Income For Individually Insignificant Activities</t>
        </is>
      </c>
      <c r="C25" s="6" t="n">
        <v>2</v>
      </c>
      <c r="D25" s="6" t="n">
        <v>5</v>
      </c>
      <c r="E25" s="6" t="n">
        <v>6</v>
      </c>
    </row>
    <row r="26">
      <c r="A26" s="4" t="inlineStr">
        <is>
          <t>Individually insignificant activities</t>
        </is>
      </c>
      <c r="C26" s="6" t="n">
        <v>2</v>
      </c>
      <c r="D26" s="6" t="n">
        <v>5</v>
      </c>
      <c r="E26" s="6" t="n">
        <v>6</v>
      </c>
    </row>
    <row r="27">
      <c r="A27" s="4" t="inlineStr">
        <is>
          <t>Reversal of previously recorded expenses related to facilities closure</t>
        </is>
      </c>
      <c r="E27" s="6" t="n">
        <v>-8</v>
      </c>
    </row>
    <row r="28">
      <c r="A28" s="4" t="inlineStr">
        <is>
          <t>Operating Segments | Metal beverage packaging, Europe</t>
        </is>
      </c>
    </row>
    <row r="29">
      <c r="A29" s="3" t="inlineStr">
        <is>
          <t>Business consolidation and other activities</t>
        </is>
      </c>
    </row>
    <row r="30">
      <c r="A30" s="4" t="inlineStr">
        <is>
          <t>Business consolidation and other activities</t>
        </is>
      </c>
      <c r="C30" s="6" t="n">
        <v>-7</v>
      </c>
      <c r="D30" s="6" t="n">
        <v>-10</v>
      </c>
      <c r="E30" s="6" t="n">
        <v>-39</v>
      </c>
    </row>
    <row r="31">
      <c r="A31" s="4" t="inlineStr">
        <is>
          <t>Expense Income For Individually Insignificant Activities</t>
        </is>
      </c>
      <c r="C31" s="6" t="n">
        <v>1</v>
      </c>
      <c r="D31" s="6" t="n">
        <v>10</v>
      </c>
      <c r="E31" s="6" t="n">
        <v>13</v>
      </c>
    </row>
    <row r="32">
      <c r="A32" s="4" t="inlineStr">
        <is>
          <t>Charges related to facilities closure</t>
        </is>
      </c>
      <c r="C32" s="6" t="n">
        <v>6</v>
      </c>
      <c r="E32" s="6" t="n">
        <v>26</v>
      </c>
    </row>
    <row r="33">
      <c r="A33" s="4" t="inlineStr">
        <is>
          <t>Individually insignificant activities</t>
        </is>
      </c>
      <c r="C33" s="6" t="n">
        <v>1</v>
      </c>
      <c r="D33" s="6" t="n">
        <v>10</v>
      </c>
      <c r="E33" s="6" t="n">
        <v>13</v>
      </c>
    </row>
    <row r="34">
      <c r="A34" s="4" t="inlineStr">
        <is>
          <t>Operating Segments | Beverage packaging, South America</t>
        </is>
      </c>
    </row>
    <row r="35">
      <c r="A35" s="3" t="inlineStr">
        <is>
          <t>Business consolidation and other activities</t>
        </is>
      </c>
    </row>
    <row r="36">
      <c r="A36" s="4" t="inlineStr">
        <is>
          <t>Business consolidation and other activities</t>
        </is>
      </c>
      <c r="C36" s="6" t="n">
        <v>9</v>
      </c>
      <c r="D36" s="6" t="n">
        <v>1</v>
      </c>
      <c r="E36" s="6" t="n">
        <v>15</v>
      </c>
    </row>
    <row r="37">
      <c r="A37" s="4" t="inlineStr">
        <is>
          <t>Expense Income For Individually Insignificant Activities</t>
        </is>
      </c>
      <c r="C37" s="6" t="n">
        <v>9</v>
      </c>
      <c r="D37" s="6" t="n">
        <v>-1</v>
      </c>
      <c r="E37" s="6" t="n">
        <v>13</v>
      </c>
    </row>
    <row r="38">
      <c r="A38" s="4" t="inlineStr">
        <is>
          <t>Charges related to facilities closure</t>
        </is>
      </c>
      <c r="C38" s="6" t="n">
        <v>4</v>
      </c>
      <c r="E38" s="6" t="n">
        <v>29</v>
      </c>
    </row>
    <row r="39">
      <c r="A39" s="4" t="inlineStr">
        <is>
          <t>Individually insignificant activities</t>
        </is>
      </c>
      <c r="C39" s="6" t="n">
        <v>9</v>
      </c>
      <c r="D39" s="6" t="n">
        <v>-1</v>
      </c>
      <c r="E39" s="6" t="n">
        <v>13</v>
      </c>
    </row>
    <row r="40">
      <c r="A40" s="4" t="inlineStr">
        <is>
          <t>Gain related to indirect tax contingencies</t>
        </is>
      </c>
      <c r="C40" s="6" t="n">
        <v>22</v>
      </c>
      <c r="E40" s="6" t="n">
        <v>57</v>
      </c>
    </row>
    <row r="41">
      <c r="A41" s="4" t="inlineStr">
        <is>
          <t>Other</t>
        </is>
      </c>
    </row>
    <row r="42">
      <c r="A42" s="3" t="inlineStr">
        <is>
          <t>Business consolidation and other activities</t>
        </is>
      </c>
    </row>
    <row r="43">
      <c r="A43" s="4" t="inlineStr">
        <is>
          <t>Business consolidation and other activities</t>
        </is>
      </c>
      <c r="C43" s="6" t="n">
        <v>-138</v>
      </c>
      <c r="D43" s="6" t="n">
        <v>-248</v>
      </c>
      <c r="E43" s="6" t="n">
        <v>-206</v>
      </c>
    </row>
    <row r="44">
      <c r="A44" s="4" t="inlineStr">
        <is>
          <t>Expense Income For Individually Insignificant Activities</t>
        </is>
      </c>
      <c r="C44" s="6" t="n">
        <v>4</v>
      </c>
      <c r="D44" s="6" t="n">
        <v>33</v>
      </c>
      <c r="E44" s="6" t="n">
        <v>19</v>
      </c>
    </row>
    <row r="45">
      <c r="A45" s="4" t="inlineStr">
        <is>
          <t>Individually insignificant activities</t>
        </is>
      </c>
      <c r="C45" s="6" t="n">
        <v>4</v>
      </c>
      <c r="D45" s="6" t="n">
        <v>33</v>
      </c>
      <c r="E45" s="6" t="n">
        <v>19</v>
      </c>
    </row>
    <row r="46">
      <c r="A46" s="4" t="inlineStr">
        <is>
          <t>Impairment of goodwill</t>
        </is>
      </c>
      <c r="D46" s="6" t="n">
        <v>62</v>
      </c>
    </row>
    <row r="47">
      <c r="A47" s="4" t="inlineStr">
        <is>
          <t>Write down at business disposal</t>
        </is>
      </c>
      <c r="D47" s="6" t="n">
        <v>15</v>
      </c>
    </row>
    <row r="48">
      <c r="A48" s="4" t="inlineStr">
        <is>
          <t>Reversal of previously recorded expenses related to facilities closure</t>
        </is>
      </c>
      <c r="D48" s="6" t="n">
        <v>11</v>
      </c>
    </row>
    <row r="49">
      <c r="A49" s="4" t="inlineStr">
        <is>
          <t>Settlement loss</t>
        </is>
      </c>
      <c r="C49" s="7" t="n">
        <v>135</v>
      </c>
      <c r="D49" s="6" t="n">
        <v>120</v>
      </c>
      <c r="E49" s="6" t="n">
        <v>8</v>
      </c>
    </row>
    <row r="50">
      <c r="A50" s="4" t="inlineStr">
        <is>
          <t>Compensation arrangement expense</t>
        </is>
      </c>
      <c r="D50" s="6" t="n">
        <v>6</v>
      </c>
    </row>
    <row r="51">
      <c r="A51" s="4" t="inlineStr">
        <is>
          <t>Adjustment to gain on sale of Divestment Business</t>
        </is>
      </c>
      <c r="D51" s="6" t="n">
        <v>-23</v>
      </c>
    </row>
    <row r="52">
      <c r="A52" s="4" t="inlineStr">
        <is>
          <t>Other | SAUDI ARABIA</t>
        </is>
      </c>
    </row>
    <row r="53">
      <c r="A53" s="3" t="inlineStr">
        <is>
          <t>Business consolidation and other activities</t>
        </is>
      </c>
    </row>
    <row r="54">
      <c r="A54" s="4" t="inlineStr">
        <is>
          <t>Impairment of assets sold</t>
        </is>
      </c>
      <c r="E54" s="6" t="n">
        <v>64</v>
      </c>
    </row>
    <row r="55">
      <c r="A55" s="4" t="inlineStr">
        <is>
          <t>Other | Beverage packaging China</t>
        </is>
      </c>
    </row>
    <row r="56">
      <c r="A56" s="3" t="inlineStr">
        <is>
          <t>Business consolidation and other activities</t>
        </is>
      </c>
    </row>
    <row r="57">
      <c r="A57" s="4" t="inlineStr">
        <is>
          <t>Impairment of goodwill</t>
        </is>
      </c>
      <c r="D57" s="7" t="n">
        <v>62</v>
      </c>
    </row>
    <row r="58">
      <c r="A58" s="4" t="inlineStr">
        <is>
          <t>Other | Disposal Group, Disposed of by Sale, Not Discontinued Operations | Beverage packaging China</t>
        </is>
      </c>
    </row>
    <row r="59">
      <c r="A59" s="3" t="inlineStr">
        <is>
          <t>Business consolidation and other activities</t>
        </is>
      </c>
    </row>
    <row r="60">
      <c r="A60" s="4" t="inlineStr">
        <is>
          <t>Loss on sale of disposal group</t>
        </is>
      </c>
      <c r="E60" s="6" t="n">
        <v>45</v>
      </c>
    </row>
    <row r="61">
      <c r="A61" s="4" t="inlineStr">
        <is>
          <t>Professional services and other costs</t>
        </is>
      </c>
      <c r="E61" s="6" t="n">
        <v>18</v>
      </c>
    </row>
    <row r="62">
      <c r="A62" s="4" t="inlineStr">
        <is>
          <t>Other | Disposal Group, Disposed of by Sale, Not Discontinued Operations | Steel Aerosol Packaging Business In Argentina [Member]</t>
        </is>
      </c>
    </row>
    <row r="63">
      <c r="A63" s="3" t="inlineStr">
        <is>
          <t>Business consolidation and other activities</t>
        </is>
      </c>
    </row>
    <row r="64">
      <c r="A64" s="4" t="inlineStr">
        <is>
          <t>Loss on sale of disposal group</t>
        </is>
      </c>
      <c r="E64" s="6" t="n">
        <v>52</v>
      </c>
    </row>
    <row r="65">
      <c r="A65" s="4" t="inlineStr">
        <is>
          <t>Charge in earnings for translation losses</t>
        </is>
      </c>
      <c r="E65" s="7" t="n">
        <v>4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1" customWidth="1" min="2" max="2"/>
    <col width="21" customWidth="1" min="3" max="3"/>
    <col width="14" customWidth="1" min="4" max="4"/>
    <col width="14" customWidth="1" min="5" max="5"/>
  </cols>
  <sheetData>
    <row r="1">
      <c r="A1" s="1" t="inlineStr">
        <is>
          <t>Supplemental Cash Flow Statement Disclosur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ash, Cash Equivalents and Restricted Cash</t>
        </is>
      </c>
    </row>
    <row r="4">
      <c r="A4" s="4" t="inlineStr">
        <is>
          <t>Cash and cash equivalents</t>
        </is>
      </c>
      <c r="B4" s="7" t="n">
        <v>563</v>
      </c>
      <c r="C4" s="7" t="n">
        <v>1366</v>
      </c>
      <c r="D4" s="7" t="n">
        <v>1798</v>
      </c>
    </row>
    <row r="5">
      <c r="A5" s="4" t="inlineStr">
        <is>
          <t>Current restricted cash</t>
        </is>
      </c>
      <c r="B5" s="7" t="n">
        <v>16</v>
      </c>
      <c r="C5" s="7" t="n">
        <v>15</v>
      </c>
      <c r="D5" s="6" t="n">
        <v>8</v>
      </c>
    </row>
    <row r="6">
      <c r="A6" s="4" t="inlineStr">
        <is>
          <t>Location of current restricted cash</t>
        </is>
      </c>
      <c r="B6" s="4" t="inlineStr">
        <is>
          <t>Other current assets</t>
        </is>
      </c>
      <c r="C6" s="4" t="inlineStr">
        <is>
          <t>Other current assets</t>
        </is>
      </c>
    </row>
    <row r="7">
      <c r="A7" s="4" t="inlineStr">
        <is>
          <t>Total cash, cash equivalents and restricted cash</t>
        </is>
      </c>
      <c r="B7" s="7" t="n">
        <v>579</v>
      </c>
      <c r="C7" s="7" t="n">
        <v>1381</v>
      </c>
      <c r="D7" s="7" t="n">
        <v>1806</v>
      </c>
      <c r="E7" s="7" t="n">
        <v>728</v>
      </c>
    </row>
    <row r="8">
      <c r="A8" s="3" t="inlineStr">
        <is>
          <t>Other Non-cash items</t>
        </is>
      </c>
    </row>
    <row r="9">
      <c r="A9" s="4" t="inlineStr">
        <is>
          <t>PP&amp;E acquired but not yet paid</t>
        </is>
      </c>
      <c r="B9" s="7" t="n">
        <v>540</v>
      </c>
      <c r="C9" s="7" t="n">
        <v>4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Details) - USD ($) $ in Millions</t>
        </is>
      </c>
      <c r="B1" s="2" t="inlineStr">
        <is>
          <t>12 Months Ended</t>
        </is>
      </c>
    </row>
    <row r="2">
      <c r="B2" s="2" t="inlineStr">
        <is>
          <t>Dec. 31, 2021</t>
        </is>
      </c>
      <c r="C2" s="2" t="inlineStr">
        <is>
          <t>Dec. 31, 2020</t>
        </is>
      </c>
      <c r="D2" s="2" t="inlineStr">
        <is>
          <t>Dec. 31, 2019</t>
        </is>
      </c>
    </row>
    <row r="3">
      <c r="A3" s="3" t="inlineStr">
        <is>
          <t>Receivables, Net</t>
        </is>
      </c>
    </row>
    <row r="4">
      <c r="A4" s="4" t="inlineStr">
        <is>
          <t>Trade accounts receivable</t>
        </is>
      </c>
      <c r="B4" s="7" t="n">
        <v>1304</v>
      </c>
      <c r="C4" s="7" t="n">
        <v>825</v>
      </c>
    </row>
    <row r="5">
      <c r="A5" s="4" t="inlineStr">
        <is>
          <t>Unbilled receivables</t>
        </is>
      </c>
      <c r="B5" s="6" t="n">
        <v>727</v>
      </c>
      <c r="C5" s="6" t="n">
        <v>528</v>
      </c>
    </row>
    <row r="6">
      <c r="A6" s="4" t="inlineStr">
        <is>
          <t>Less: Allowances for doubtful accounts</t>
        </is>
      </c>
      <c r="B6" s="6" t="n">
        <v>-9</v>
      </c>
      <c r="C6" s="6" t="n">
        <v>-9</v>
      </c>
    </row>
    <row r="7">
      <c r="A7" s="4" t="inlineStr">
        <is>
          <t>Net trade accounts receivable</t>
        </is>
      </c>
      <c r="B7" s="6" t="n">
        <v>2022</v>
      </c>
      <c r="C7" s="6" t="n">
        <v>1344</v>
      </c>
    </row>
    <row r="8">
      <c r="A8" s="4" t="inlineStr">
        <is>
          <t>Other receivables</t>
        </is>
      </c>
      <c r="B8" s="6" t="n">
        <v>538</v>
      </c>
      <c r="C8" s="6" t="n">
        <v>394</v>
      </c>
    </row>
    <row r="9">
      <c r="A9" s="4" t="inlineStr">
        <is>
          <t>Receivables, net</t>
        </is>
      </c>
      <c r="B9" s="6" t="n">
        <v>2560</v>
      </c>
      <c r="C9" s="6" t="n">
        <v>1738</v>
      </c>
    </row>
    <row r="10">
      <c r="A10" s="4" t="inlineStr">
        <is>
          <t>Net accounts receivable under long-term contracts, due primarily from agencies of the U.S. government and their prime contractors</t>
        </is>
      </c>
      <c r="B10" s="6" t="n">
        <v>278</v>
      </c>
      <c r="C10" s="6" t="n">
        <v>232</v>
      </c>
    </row>
    <row r="11">
      <c r="A11" s="4" t="inlineStr">
        <is>
          <t>Recognized sales value of performance not yet billable</t>
        </is>
      </c>
      <c r="B11" s="7" t="n">
        <v>233</v>
      </c>
      <c r="C11" s="6" t="n">
        <v>157</v>
      </c>
    </row>
    <row r="12">
      <c r="A12" s="4" t="inlineStr">
        <is>
          <t>Average length of long-term contracts</t>
        </is>
      </c>
      <c r="B12" s="4" t="inlineStr">
        <is>
          <t>3 years</t>
        </is>
      </c>
    </row>
    <row r="13">
      <c r="A13" s="4" t="inlineStr">
        <is>
          <t>Average remaining length of contracts</t>
        </is>
      </c>
      <c r="B13" s="4" t="inlineStr">
        <is>
          <t>1 year</t>
        </is>
      </c>
    </row>
    <row r="14">
      <c r="A14" s="4" t="inlineStr">
        <is>
          <t>Net receivables expected to be collected within one year</t>
        </is>
      </c>
      <c r="B14" s="7" t="n">
        <v>264</v>
      </c>
    </row>
    <row r="15">
      <c r="A15" s="4" t="inlineStr">
        <is>
          <t>Maximum available sale of the accounts receivables under factoring program</t>
        </is>
      </c>
      <c r="B15" s="6" t="n">
        <v>1700</v>
      </c>
      <c r="C15" s="6" t="n">
        <v>1600</v>
      </c>
    </row>
    <row r="16">
      <c r="A16" s="4" t="inlineStr">
        <is>
          <t>Amount of accounts receivable available for sale under the factoring program</t>
        </is>
      </c>
      <c r="B16" s="6" t="n">
        <v>308</v>
      </c>
      <c r="C16" s="6" t="n">
        <v>232</v>
      </c>
    </row>
    <row r="17">
      <c r="A17" s="4" t="inlineStr">
        <is>
          <t>Factoring program expense included in statement of earnings</t>
        </is>
      </c>
      <c r="B17" s="7" t="n">
        <v>41</v>
      </c>
      <c r="C17" s="7" t="n">
        <v>29</v>
      </c>
      <c r="D17" s="7" t="n">
        <v>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1</t>
        </is>
      </c>
      <c r="C1" s="2" t="inlineStr">
        <is>
          <t>Dec. 31, 2020</t>
        </is>
      </c>
    </row>
    <row r="2">
      <c r="A2" s="3" t="inlineStr">
        <is>
          <t>Inventories, Net</t>
        </is>
      </c>
    </row>
    <row r="3">
      <c r="A3" s="4" t="inlineStr">
        <is>
          <t>Raw materials and supplies</t>
        </is>
      </c>
      <c r="B3" s="7" t="n">
        <v>1064</v>
      </c>
      <c r="C3" s="7" t="n">
        <v>889</v>
      </c>
    </row>
    <row r="4">
      <c r="A4" s="4" t="inlineStr">
        <is>
          <t>Work-in-process and finished goods</t>
        </is>
      </c>
      <c r="B4" s="6" t="n">
        <v>821</v>
      </c>
      <c r="C4" s="6" t="n">
        <v>557</v>
      </c>
    </row>
    <row r="5">
      <c r="A5" s="4" t="inlineStr">
        <is>
          <t>Less: Inventory reserves</t>
        </is>
      </c>
      <c r="B5" s="6" t="n">
        <v>-90</v>
      </c>
      <c r="C5" s="6" t="n">
        <v>-93</v>
      </c>
    </row>
    <row r="6">
      <c r="A6" s="4" t="inlineStr">
        <is>
          <t>Inventories, net</t>
        </is>
      </c>
      <c r="B6" s="7" t="n">
        <v>1795</v>
      </c>
      <c r="C6" s="7" t="n">
        <v>13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plant and equipment, gross</t>
        </is>
      </c>
      <c r="B4" s="7" t="n">
        <v>10303</v>
      </c>
      <c r="C4" s="7" t="n">
        <v>8913</v>
      </c>
    </row>
    <row r="5">
      <c r="A5" s="4" t="inlineStr">
        <is>
          <t>Accumulated depreciation</t>
        </is>
      </c>
      <c r="B5" s="6" t="n">
        <v>-3801</v>
      </c>
      <c r="C5" s="6" t="n">
        <v>-3562</v>
      </c>
    </row>
    <row r="6">
      <c r="A6" s="4" t="inlineStr">
        <is>
          <t>Net property, plant and equipment</t>
        </is>
      </c>
      <c r="B6" s="6" t="n">
        <v>6502</v>
      </c>
      <c r="C6" s="6" t="n">
        <v>5351</v>
      </c>
    </row>
    <row r="7">
      <c r="A7" s="4" t="inlineStr">
        <is>
          <t>Depreciation expense</t>
        </is>
      </c>
      <c r="B7" s="6" t="n">
        <v>520</v>
      </c>
      <c r="C7" s="6" t="n">
        <v>488</v>
      </c>
      <c r="D7" s="7" t="n">
        <v>491</v>
      </c>
    </row>
    <row r="8">
      <c r="A8" s="4" t="inlineStr">
        <is>
          <t>Land</t>
        </is>
      </c>
    </row>
    <row r="9">
      <c r="A9" s="3" t="inlineStr">
        <is>
          <t>Property, plant and equipment</t>
        </is>
      </c>
    </row>
    <row r="10">
      <c r="A10" s="4" t="inlineStr">
        <is>
          <t>Property, plant and equipment, gross</t>
        </is>
      </c>
      <c r="B10" s="6" t="n">
        <v>167</v>
      </c>
      <c r="C10" s="6" t="n">
        <v>163</v>
      </c>
    </row>
    <row r="11">
      <c r="A11" s="4" t="inlineStr">
        <is>
          <t>Buildings</t>
        </is>
      </c>
    </row>
    <row r="12">
      <c r="A12" s="3" t="inlineStr">
        <is>
          <t>Property, plant and equipment</t>
        </is>
      </c>
    </row>
    <row r="13">
      <c r="A13" s="4" t="inlineStr">
        <is>
          <t>Property, plant and equipment, gross</t>
        </is>
      </c>
      <c r="B13" s="6" t="n">
        <v>2081</v>
      </c>
      <c r="C13" s="6" t="n">
        <v>1653</v>
      </c>
    </row>
    <row r="14">
      <c r="A14" s="4" t="inlineStr">
        <is>
          <t>Machinery and equipment</t>
        </is>
      </c>
    </row>
    <row r="15">
      <c r="A15" s="3" t="inlineStr">
        <is>
          <t>Property, plant and equipment</t>
        </is>
      </c>
    </row>
    <row r="16">
      <c r="A16" s="4" t="inlineStr">
        <is>
          <t>Property, plant and equipment, gross</t>
        </is>
      </c>
      <c r="B16" s="6" t="n">
        <v>6876</v>
      </c>
      <c r="C16" s="6" t="n">
        <v>6214</v>
      </c>
    </row>
    <row r="17">
      <c r="A17" s="4" t="inlineStr">
        <is>
          <t>Construction-in-progress</t>
        </is>
      </c>
    </row>
    <row r="18">
      <c r="A18" s="3" t="inlineStr">
        <is>
          <t>Property, plant and equipment</t>
        </is>
      </c>
    </row>
    <row r="19">
      <c r="A19" s="4" t="inlineStr">
        <is>
          <t>Property, plant and equipment, gross</t>
        </is>
      </c>
      <c r="B19" s="7" t="n">
        <v>1179</v>
      </c>
      <c r="C19" s="7" t="n">
        <v>883</v>
      </c>
    </row>
    <row r="20">
      <c r="A20" s="4" t="inlineStr">
        <is>
          <t>Beverage Packaging Business In Saudi Arabia [Member]</t>
        </is>
      </c>
    </row>
    <row r="21">
      <c r="A21" s="3" t="inlineStr">
        <is>
          <t>Property, plant and equipment</t>
        </is>
      </c>
    </row>
    <row r="22">
      <c r="A22" s="4" t="inlineStr">
        <is>
          <t>Ownership, as a percent</t>
        </is>
      </c>
      <c r="D22" s="4" t="inlineStr">
        <is>
          <t>51.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Details) - USD ($) $ in Millions</t>
        </is>
      </c>
      <c r="B1" s="2" t="inlineStr">
        <is>
          <t>12 Months Ended</t>
        </is>
      </c>
    </row>
    <row r="2">
      <c r="B2" s="2" t="inlineStr">
        <is>
          <t>Dec. 31, 2021</t>
        </is>
      </c>
      <c r="C2" s="2" t="inlineStr">
        <is>
          <t>Dec. 31, 2020</t>
        </is>
      </c>
    </row>
    <row r="3">
      <c r="A3" s="3" t="inlineStr">
        <is>
          <t>Goodwill</t>
        </is>
      </c>
    </row>
    <row r="4">
      <c r="A4" s="4" t="inlineStr">
        <is>
          <t>Balance at the beginning of the period</t>
        </is>
      </c>
      <c r="B4" s="7" t="n">
        <v>4484</v>
      </c>
      <c r="C4" s="7" t="n">
        <v>4419</v>
      </c>
    </row>
    <row r="5">
      <c r="A5" s="4" t="inlineStr">
        <is>
          <t>Additions</t>
        </is>
      </c>
      <c r="C5" s="6" t="n">
        <v>49</v>
      </c>
    </row>
    <row r="6">
      <c r="A6" s="4" t="inlineStr">
        <is>
          <t>Goodwill impairment</t>
        </is>
      </c>
      <c r="C6" s="6" t="n">
        <v>62</v>
      </c>
    </row>
    <row r="7">
      <c r="A7" s="4" t="inlineStr">
        <is>
          <t>Effects of currency exchange</t>
        </is>
      </c>
      <c r="B7" s="6" t="n">
        <v>-106</v>
      </c>
      <c r="C7" s="6" t="n">
        <v>78</v>
      </c>
    </row>
    <row r="8">
      <c r="A8" s="4" t="inlineStr">
        <is>
          <t>Balance at the end of the period</t>
        </is>
      </c>
      <c r="B8" s="6" t="n">
        <v>4378</v>
      </c>
      <c r="C8" s="6" t="n">
        <v>4484</v>
      </c>
    </row>
    <row r="9">
      <c r="A9" s="4" t="inlineStr">
        <is>
          <t>Accumulated impairment, goodwill</t>
        </is>
      </c>
      <c r="B9" s="6" t="n">
        <v>62</v>
      </c>
      <c r="C9" s="6" t="n">
        <v>62</v>
      </c>
    </row>
    <row r="10">
      <c r="A10" s="4" t="inlineStr">
        <is>
          <t>Beverage packaging, North And Central America</t>
        </is>
      </c>
    </row>
    <row r="11">
      <c r="A11" s="3" t="inlineStr">
        <is>
          <t>Goodwill</t>
        </is>
      </c>
    </row>
    <row r="12">
      <c r="A12" s="4" t="inlineStr">
        <is>
          <t>Balance at the beginning of the period</t>
        </is>
      </c>
      <c r="B12" s="6" t="n">
        <v>1275</v>
      </c>
      <c r="C12" s="6" t="n">
        <v>1275</v>
      </c>
    </row>
    <row r="13">
      <c r="A13" s="4" t="inlineStr">
        <is>
          <t>Balance at the end of the period</t>
        </is>
      </c>
      <c r="B13" s="6" t="n">
        <v>1275</v>
      </c>
      <c r="C13" s="6" t="n">
        <v>1275</v>
      </c>
    </row>
    <row r="14">
      <c r="A14" s="4" t="inlineStr">
        <is>
          <t>Beverage packaging, South America</t>
        </is>
      </c>
    </row>
    <row r="15">
      <c r="A15" s="3" t="inlineStr">
        <is>
          <t>Goodwill</t>
        </is>
      </c>
    </row>
    <row r="16">
      <c r="A16" s="4" t="inlineStr">
        <is>
          <t>Balance at the beginning of the period</t>
        </is>
      </c>
      <c r="B16" s="6" t="n">
        <v>1298</v>
      </c>
      <c r="C16" s="6" t="n">
        <v>1298</v>
      </c>
    </row>
    <row r="17">
      <c r="A17" s="4" t="inlineStr">
        <is>
          <t>Balance at the end of the period</t>
        </is>
      </c>
      <c r="B17" s="6" t="n">
        <v>1298</v>
      </c>
      <c r="C17" s="6" t="n">
        <v>1298</v>
      </c>
    </row>
    <row r="18">
      <c r="A18" s="4" t="inlineStr">
        <is>
          <t>Metal beverage packaging, Europe</t>
        </is>
      </c>
    </row>
    <row r="19">
      <c r="A19" s="3" t="inlineStr">
        <is>
          <t>Goodwill</t>
        </is>
      </c>
    </row>
    <row r="20">
      <c r="A20" s="4" t="inlineStr">
        <is>
          <t>Balance at the beginning of the period</t>
        </is>
      </c>
      <c r="B20" s="6" t="n">
        <v>1573</v>
      </c>
      <c r="C20" s="6" t="n">
        <v>1500</v>
      </c>
    </row>
    <row r="21">
      <c r="A21" s="4" t="inlineStr">
        <is>
          <t>Effects of currency exchange</t>
        </is>
      </c>
      <c r="B21" s="6" t="n">
        <v>-90</v>
      </c>
      <c r="C21" s="6" t="n">
        <v>73</v>
      </c>
    </row>
    <row r="22">
      <c r="A22" s="4" t="inlineStr">
        <is>
          <t>Balance at the end of the period</t>
        </is>
      </c>
      <c r="B22" s="6" t="n">
        <v>1483</v>
      </c>
      <c r="C22" s="6" t="n">
        <v>1573</v>
      </c>
    </row>
    <row r="23">
      <c r="A23" s="4" t="inlineStr">
        <is>
          <t>Aerospace &amp; technologies</t>
        </is>
      </c>
    </row>
    <row r="24">
      <c r="A24" s="3" t="inlineStr">
        <is>
          <t>Goodwill</t>
        </is>
      </c>
    </row>
    <row r="25">
      <c r="A25" s="4" t="inlineStr">
        <is>
          <t>Balance at the beginning of the period</t>
        </is>
      </c>
      <c r="B25" s="6" t="n">
        <v>40</v>
      </c>
      <c r="C25" s="6" t="n">
        <v>40</v>
      </c>
    </row>
    <row r="26">
      <c r="A26" s="4" t="inlineStr">
        <is>
          <t>Balance at the end of the period</t>
        </is>
      </c>
      <c r="B26" s="6" t="n">
        <v>40</v>
      </c>
      <c r="C26" s="6" t="n">
        <v>40</v>
      </c>
    </row>
    <row r="27">
      <c r="A27" s="4" t="inlineStr">
        <is>
          <t>Other</t>
        </is>
      </c>
    </row>
    <row r="28">
      <c r="A28" s="3" t="inlineStr">
        <is>
          <t>Goodwill</t>
        </is>
      </c>
    </row>
    <row r="29">
      <c r="A29" s="4" t="inlineStr">
        <is>
          <t>Balance at the beginning of the period</t>
        </is>
      </c>
      <c r="B29" s="6" t="n">
        <v>298</v>
      </c>
      <c r="C29" s="6" t="n">
        <v>306</v>
      </c>
    </row>
    <row r="30">
      <c r="A30" s="4" t="inlineStr">
        <is>
          <t>Additions</t>
        </is>
      </c>
      <c r="C30" s="6" t="n">
        <v>49</v>
      </c>
    </row>
    <row r="31">
      <c r="A31" s="4" t="inlineStr">
        <is>
          <t>Goodwill impairment</t>
        </is>
      </c>
      <c r="C31" s="6" t="n">
        <v>62</v>
      </c>
    </row>
    <row r="32">
      <c r="A32" s="4" t="inlineStr">
        <is>
          <t>Effects of currency exchange</t>
        </is>
      </c>
      <c r="B32" s="6" t="n">
        <v>-16</v>
      </c>
      <c r="C32" s="6" t="n">
        <v>5</v>
      </c>
    </row>
    <row r="33">
      <c r="A33" s="4" t="inlineStr">
        <is>
          <t>Balance at the end of the period</t>
        </is>
      </c>
      <c r="B33" s="7" t="n">
        <v>282</v>
      </c>
      <c r="C33" s="6" t="n">
        <v>298</v>
      </c>
    </row>
    <row r="34">
      <c r="A34" s="4" t="inlineStr">
        <is>
          <t>Beverage packaging China | Other</t>
        </is>
      </c>
    </row>
    <row r="35">
      <c r="A35" s="3" t="inlineStr">
        <is>
          <t>Goodwill</t>
        </is>
      </c>
    </row>
    <row r="36">
      <c r="A36" s="4" t="inlineStr">
        <is>
          <t>Goodwill impairment</t>
        </is>
      </c>
      <c r="C36" s="6" t="n">
        <v>62</v>
      </c>
    </row>
    <row r="37">
      <c r="A37" s="4" t="inlineStr">
        <is>
          <t>Tubex Industria E Comercio De Embalagens Ltda [Member]</t>
        </is>
      </c>
    </row>
    <row r="38">
      <c r="A38" s="3" t="inlineStr">
        <is>
          <t>Goodwill</t>
        </is>
      </c>
    </row>
    <row r="39">
      <c r="A39" s="4" t="inlineStr">
        <is>
          <t>Additions</t>
        </is>
      </c>
      <c r="C39" s="7" t="n">
        <v>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Assets, Net (Details) - USD ($) $ in Millions</t>
        </is>
      </c>
      <c r="B1" s="2" t="inlineStr">
        <is>
          <t>12 Months Ended</t>
        </is>
      </c>
    </row>
    <row r="2">
      <c r="B2" s="2" t="inlineStr">
        <is>
          <t>Dec. 31, 2021</t>
        </is>
      </c>
      <c r="C2" s="2" t="inlineStr">
        <is>
          <t>Dec. 31, 2020</t>
        </is>
      </c>
      <c r="D2" s="2" t="inlineStr">
        <is>
          <t>Dec. 31, 2019</t>
        </is>
      </c>
    </row>
    <row r="3">
      <c r="A3" s="3" t="inlineStr">
        <is>
          <t>Total annual intangible asset amortization expense</t>
        </is>
      </c>
    </row>
    <row r="4">
      <c r="A4" s="4" t="inlineStr">
        <is>
          <t>Intangible assets (net of accumulated amortization)</t>
        </is>
      </c>
      <c r="B4" s="7" t="n">
        <v>1688</v>
      </c>
      <c r="C4" s="7" t="n">
        <v>1883</v>
      </c>
    </row>
    <row r="5">
      <c r="A5" s="4" t="inlineStr">
        <is>
          <t>Amortization expense</t>
        </is>
      </c>
      <c r="B5" s="6" t="n">
        <v>180</v>
      </c>
      <c r="C5" s="6" t="n">
        <v>180</v>
      </c>
      <c r="D5" s="7" t="n">
        <v>187</v>
      </c>
    </row>
    <row r="6">
      <c r="A6" s="3" t="inlineStr">
        <is>
          <t>Finite-Lived Intangible Assets, Net, Amortization Expense, Fiscal Year Maturity [Abstract]</t>
        </is>
      </c>
    </row>
    <row r="7">
      <c r="A7" s="4" t="inlineStr">
        <is>
          <t>2022</t>
        </is>
      </c>
      <c r="B7" s="6" t="n">
        <v>175</v>
      </c>
    </row>
    <row r="8">
      <c r="A8" s="4" t="inlineStr">
        <is>
          <t>2023</t>
        </is>
      </c>
      <c r="B8" s="6" t="n">
        <v>168</v>
      </c>
    </row>
    <row r="9">
      <c r="A9" s="4" t="inlineStr">
        <is>
          <t>2024</t>
        </is>
      </c>
      <c r="B9" s="6" t="n">
        <v>162</v>
      </c>
    </row>
    <row r="10">
      <c r="A10" s="4" t="inlineStr">
        <is>
          <t>2025</t>
        </is>
      </c>
      <c r="B10" s="6" t="n">
        <v>160</v>
      </c>
    </row>
    <row r="11">
      <c r="A11" s="4" t="inlineStr">
        <is>
          <t>2026</t>
        </is>
      </c>
      <c r="B11" s="6" t="n">
        <v>157</v>
      </c>
    </row>
    <row r="12">
      <c r="A12" s="4" t="inlineStr">
        <is>
          <t>Thereafter</t>
        </is>
      </c>
      <c r="B12" s="6" t="n">
        <v>866</v>
      </c>
    </row>
    <row r="13">
      <c r="A13" s="4" t="inlineStr">
        <is>
          <t>Rexam</t>
        </is>
      </c>
    </row>
    <row r="14">
      <c r="A14" s="3" t="inlineStr">
        <is>
          <t>Total annual intangible asset amortization expense</t>
        </is>
      </c>
    </row>
    <row r="15">
      <c r="A15" s="4" t="inlineStr">
        <is>
          <t>Amortization expense</t>
        </is>
      </c>
      <c r="B15" s="6" t="n">
        <v>152</v>
      </c>
      <c r="C15" s="6" t="n">
        <v>150</v>
      </c>
      <c r="D15" s="7" t="n">
        <v>155</v>
      </c>
    </row>
    <row r="16">
      <c r="A16" s="4" t="inlineStr">
        <is>
          <t>Customer-Related Intangible Assets [Member]</t>
        </is>
      </c>
    </row>
    <row r="17">
      <c r="A17" s="3" t="inlineStr">
        <is>
          <t>Total annual intangible asset amortization expense</t>
        </is>
      </c>
    </row>
    <row r="18">
      <c r="A18" s="4" t="inlineStr">
        <is>
          <t>Intangible assets (net of accumulated amortization)</t>
        </is>
      </c>
      <c r="B18" s="6" t="n">
        <v>1593</v>
      </c>
      <c r="C18" s="6" t="n">
        <v>1785</v>
      </c>
    </row>
    <row r="19">
      <c r="A19" s="4" t="inlineStr">
        <is>
          <t>Accumulated amortization</t>
        </is>
      </c>
      <c r="B19" s="6" t="n">
        <v>862</v>
      </c>
      <c r="C19" s="6" t="n">
        <v>729</v>
      </c>
    </row>
    <row r="20">
      <c r="A20" s="4" t="inlineStr">
        <is>
          <t>Computer Software, Intangible Asset [Member]</t>
        </is>
      </c>
    </row>
    <row r="21">
      <c r="A21" s="3" t="inlineStr">
        <is>
          <t>Total annual intangible asset amortization expense</t>
        </is>
      </c>
    </row>
    <row r="22">
      <c r="A22" s="4" t="inlineStr">
        <is>
          <t>Intangible assets (net of accumulated amortization)</t>
        </is>
      </c>
      <c r="B22" s="6" t="n">
        <v>74</v>
      </c>
      <c r="C22" s="6" t="n">
        <v>69</v>
      </c>
    </row>
    <row r="23">
      <c r="A23" s="4" t="inlineStr">
        <is>
          <t>Accumulated amortization</t>
        </is>
      </c>
      <c r="B23" s="6" t="n">
        <v>187</v>
      </c>
      <c r="C23" s="6" t="n">
        <v>196</v>
      </c>
    </row>
    <row r="24">
      <c r="A24" s="4" t="inlineStr">
        <is>
          <t>Other Intangible Assets [Member]</t>
        </is>
      </c>
    </row>
    <row r="25">
      <c r="A25" s="3" t="inlineStr">
        <is>
          <t>Total annual intangible asset amortization expense</t>
        </is>
      </c>
    </row>
    <row r="26">
      <c r="A26" s="4" t="inlineStr">
        <is>
          <t>Intangible assets (net of accumulated amortization)</t>
        </is>
      </c>
      <c r="B26" s="6" t="n">
        <v>21</v>
      </c>
      <c r="C26" s="6" t="n">
        <v>29</v>
      </c>
    </row>
    <row r="27">
      <c r="A27" s="4" t="inlineStr">
        <is>
          <t>Accumulated amortization</t>
        </is>
      </c>
      <c r="B27" s="7" t="n">
        <v>97</v>
      </c>
      <c r="C27" s="7" t="n">
        <v>1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Details) - USD ($) $ in Millions</t>
        </is>
      </c>
      <c r="B1" s="2" t="inlineStr">
        <is>
          <t>12 Months Ended</t>
        </is>
      </c>
    </row>
    <row r="2">
      <c r="B2" s="2" t="inlineStr">
        <is>
          <t>Dec. 31, 2020</t>
        </is>
      </c>
      <c r="C2" s="2" t="inlineStr">
        <is>
          <t>Jan. 31, 2022</t>
        </is>
      </c>
      <c r="D2" s="2" t="inlineStr">
        <is>
          <t>Dec. 31, 2021</t>
        </is>
      </c>
      <c r="E2" s="2" t="inlineStr">
        <is>
          <t>Sep. 30, 2021</t>
        </is>
      </c>
    </row>
    <row r="3">
      <c r="A3" s="3" t="inlineStr">
        <is>
          <t>Other assets</t>
        </is>
      </c>
    </row>
    <row r="4">
      <c r="A4" s="4" t="inlineStr">
        <is>
          <t>Long-term pension assets</t>
        </is>
      </c>
      <c r="B4" s="7" t="n">
        <v>562</v>
      </c>
      <c r="D4" s="7" t="n">
        <v>579</v>
      </c>
    </row>
    <row r="5">
      <c r="A5" s="4" t="inlineStr">
        <is>
          <t>Investments in affiliates</t>
        </is>
      </c>
      <c r="B5" s="6" t="n">
        <v>321</v>
      </c>
      <c r="D5" s="6" t="n">
        <v>184</v>
      </c>
    </row>
    <row r="6">
      <c r="A6" s="4" t="inlineStr">
        <is>
          <t>Right-of-use operating lease assets</t>
        </is>
      </c>
      <c r="B6" s="6" t="n">
        <v>302</v>
      </c>
      <c r="D6" s="6" t="n">
        <v>420</v>
      </c>
    </row>
    <row r="7">
      <c r="A7" s="4" t="inlineStr">
        <is>
          <t>Long-term deferred tax assets</t>
        </is>
      </c>
      <c r="B7" s="6" t="n">
        <v>227</v>
      </c>
      <c r="D7" s="6" t="n">
        <v>126</v>
      </c>
    </row>
    <row r="8">
      <c r="A8" s="4" t="inlineStr">
        <is>
          <t>Other</t>
        </is>
      </c>
      <c r="B8" s="6" t="n">
        <v>447</v>
      </c>
      <c r="D8" s="6" t="n">
        <v>614</v>
      </c>
    </row>
    <row r="9">
      <c r="A9" s="4" t="inlineStr">
        <is>
          <t>Other Assets</t>
        </is>
      </c>
      <c r="B9" s="6" t="n">
        <v>1859</v>
      </c>
      <c r="D9" s="7" t="n">
        <v>1923</v>
      </c>
    </row>
    <row r="10">
      <c r="A10" s="4" t="inlineStr">
        <is>
          <t>Share of equity method losses</t>
        </is>
      </c>
      <c r="B10" s="7" t="n">
        <v>30</v>
      </c>
    </row>
    <row r="11">
      <c r="A11" s="4" t="inlineStr">
        <is>
          <t>Disposal Group, Disposed of by Sale, Not Discontinued Operations | Operations In South Korea [Member]</t>
        </is>
      </c>
    </row>
    <row r="12">
      <c r="A12" s="3" t="inlineStr">
        <is>
          <t>Other assets</t>
        </is>
      </c>
    </row>
    <row r="13">
      <c r="A13" s="4" t="inlineStr">
        <is>
          <t>Consideration for the sale of business</t>
        </is>
      </c>
      <c r="E13" s="7" t="n">
        <v>120</v>
      </c>
    </row>
    <row r="14">
      <c r="A14" s="4" t="inlineStr">
        <is>
          <t>Entity In Guatemala</t>
        </is>
      </c>
    </row>
    <row r="15">
      <c r="A15" s="3" t="inlineStr">
        <is>
          <t>Other assets</t>
        </is>
      </c>
    </row>
    <row r="16">
      <c r="A16" s="4" t="inlineStr">
        <is>
          <t>Ownership in affiliate, as a percent</t>
        </is>
      </c>
      <c r="D16" s="4" t="inlineStr">
        <is>
          <t>50.00%</t>
        </is>
      </c>
    </row>
    <row r="17">
      <c r="A17" s="4" t="inlineStr">
        <is>
          <t>Entity In Panama</t>
        </is>
      </c>
    </row>
    <row r="18">
      <c r="A18" s="3" t="inlineStr">
        <is>
          <t>Other assets</t>
        </is>
      </c>
    </row>
    <row r="19">
      <c r="A19" s="4" t="inlineStr">
        <is>
          <t>Ownership in affiliate, as a percent</t>
        </is>
      </c>
      <c r="D19" s="4" t="inlineStr">
        <is>
          <t>50.00%</t>
        </is>
      </c>
    </row>
    <row r="20">
      <c r="A20" s="4" t="inlineStr">
        <is>
          <t>Entity In Vietnam</t>
        </is>
      </c>
    </row>
    <row r="21">
      <c r="A21" s="3" t="inlineStr">
        <is>
          <t>Other assets</t>
        </is>
      </c>
    </row>
    <row r="22">
      <c r="A22" s="4" t="inlineStr">
        <is>
          <t>Ownership in affiliate, as a percent</t>
        </is>
      </c>
      <c r="D22" s="4" t="inlineStr">
        <is>
          <t>50.00%</t>
        </is>
      </c>
    </row>
    <row r="23">
      <c r="A23" s="4" t="inlineStr">
        <is>
          <t>Entity In U.S.</t>
        </is>
      </c>
    </row>
    <row r="24">
      <c r="A24" s="3" t="inlineStr">
        <is>
          <t>Other assets</t>
        </is>
      </c>
    </row>
    <row r="25">
      <c r="A25" s="4" t="inlineStr">
        <is>
          <t>Ownership in affiliate, as a percent</t>
        </is>
      </c>
      <c r="D25" s="4" t="inlineStr">
        <is>
          <t>50.00%</t>
        </is>
      </c>
    </row>
    <row r="26">
      <c r="A26" s="4" t="inlineStr">
        <is>
          <t>Ball Metalpack [Member]</t>
        </is>
      </c>
    </row>
    <row r="27">
      <c r="A27" s="3" t="inlineStr">
        <is>
          <t>Other assets</t>
        </is>
      </c>
    </row>
    <row r="28">
      <c r="A28" s="4" t="inlineStr">
        <is>
          <t>Ownership in affiliate, as a percent</t>
        </is>
      </c>
      <c r="B28" s="4" t="inlineStr">
        <is>
          <t>49.00%</t>
        </is>
      </c>
      <c r="C28" s="4" t="inlineStr">
        <is>
          <t>49.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1</t>
        </is>
      </c>
      <c r="C2" s="2" t="inlineStr">
        <is>
          <t>Dec. 31, 2020</t>
        </is>
      </c>
    </row>
    <row r="3">
      <c r="A3" s="3" t="inlineStr">
        <is>
          <t>Components of lease expense</t>
        </is>
      </c>
    </row>
    <row r="4">
      <c r="A4" s="4" t="inlineStr">
        <is>
          <t>Operating lease expense</t>
        </is>
      </c>
      <c r="B4" s="7" t="n">
        <v>-94</v>
      </c>
      <c r="C4" s="7" t="n">
        <v>-75</v>
      </c>
    </row>
    <row r="5">
      <c r="A5" s="4" t="inlineStr">
        <is>
          <t>Finance lease expense</t>
        </is>
      </c>
      <c r="B5" s="6" t="n">
        <v>-2</v>
      </c>
      <c r="C5" s="6" t="n">
        <v>-1</v>
      </c>
    </row>
    <row r="6">
      <c r="A6" s="4" t="inlineStr">
        <is>
          <t>Variable lease expense</t>
        </is>
      </c>
      <c r="B6" s="6" t="n">
        <v>-20</v>
      </c>
      <c r="C6" s="6" t="n">
        <v>-16</v>
      </c>
    </row>
    <row r="7">
      <c r="A7" s="4" t="inlineStr">
        <is>
          <t>Sublease income</t>
        </is>
      </c>
      <c r="B7" s="6" t="n">
        <v>3</v>
      </c>
      <c r="C7" s="6" t="n">
        <v>2</v>
      </c>
    </row>
    <row r="8">
      <c r="A8" s="4" t="inlineStr">
        <is>
          <t>Net lease expense</t>
        </is>
      </c>
      <c r="B8" s="7" t="n">
        <v>-113</v>
      </c>
      <c r="C8" s="7" t="n">
        <v>-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Leases - Supplemental information (Details) - USD ($) $ in Millions</t>
        </is>
      </c>
      <c r="B1" s="2" t="inlineStr">
        <is>
          <t>12 Months Ended</t>
        </is>
      </c>
    </row>
    <row r="2">
      <c r="B2" s="2" t="inlineStr">
        <is>
          <t>Dec. 31, 2021</t>
        </is>
      </c>
      <c r="C2" s="2" t="inlineStr">
        <is>
          <t>Dec. 31, 2020</t>
        </is>
      </c>
    </row>
    <row r="3">
      <c r="A3" s="3" t="inlineStr">
        <is>
          <t>Cash paid for amounts included in the measurements of lease liabilities:</t>
        </is>
      </c>
    </row>
    <row r="4">
      <c r="A4" s="4" t="inlineStr">
        <is>
          <t>Operating cash flows from operating leases</t>
        </is>
      </c>
      <c r="B4" s="7" t="n">
        <v>-87</v>
      </c>
      <c r="C4" s="7" t="n">
        <v>-71</v>
      </c>
    </row>
    <row r="5">
      <c r="A5" s="4" t="inlineStr">
        <is>
          <t>Financing cash outflows for finance leases</t>
        </is>
      </c>
      <c r="B5" s="6" t="n">
        <v>-2</v>
      </c>
      <c r="C5" s="6" t="n">
        <v>-1</v>
      </c>
    </row>
    <row r="6">
      <c r="A6" s="3" t="inlineStr">
        <is>
          <t>ROU assets obtained in exchange for lease obligations:</t>
        </is>
      </c>
    </row>
    <row r="7">
      <c r="A7" s="4" t="inlineStr">
        <is>
          <t>Operating lease obligations</t>
        </is>
      </c>
      <c r="B7" s="6" t="n">
        <v>182</v>
      </c>
      <c r="C7" s="6" t="n">
        <v>97</v>
      </c>
    </row>
    <row r="8">
      <c r="A8" s="4" t="inlineStr">
        <is>
          <t>Finance lease obligations</t>
        </is>
      </c>
      <c r="B8" s="7" t="n">
        <v>5</v>
      </c>
      <c r="C8" s="7" t="n">
        <v>12</v>
      </c>
    </row>
    <row r="9">
      <c r="A9" s="3" t="inlineStr">
        <is>
          <t>Supplemental balance sheet information</t>
        </is>
      </c>
    </row>
    <row r="10">
      <c r="A10" s="4" t="inlineStr">
        <is>
          <t>Balance sheet location for operating lease assets</t>
        </is>
      </c>
      <c r="B10" s="4" t="inlineStr">
        <is>
          <t>Other assets</t>
        </is>
      </c>
      <c r="C10" s="4" t="inlineStr">
        <is>
          <t>Other assets</t>
        </is>
      </c>
    </row>
    <row r="11">
      <c r="A11" s="4" t="inlineStr">
        <is>
          <t>Operating lease right-of-use assets</t>
        </is>
      </c>
      <c r="B11" s="7" t="n">
        <v>420</v>
      </c>
      <c r="C11" s="7" t="n">
        <v>302</v>
      </c>
    </row>
    <row r="12">
      <c r="A12" s="4" t="inlineStr">
        <is>
          <t>Balance sheet location for operating lease current liabilities</t>
        </is>
      </c>
      <c r="B12" s="4" t="inlineStr">
        <is>
          <t>Other current liabilities</t>
        </is>
      </c>
      <c r="C12" s="4" t="inlineStr">
        <is>
          <t>Other current liabilities</t>
        </is>
      </c>
    </row>
    <row r="13">
      <c r="A13" s="4" t="inlineStr">
        <is>
          <t>Current operating lease liabilities</t>
        </is>
      </c>
      <c r="B13" s="7" t="n">
        <v>80</v>
      </c>
      <c r="C13" s="7" t="n">
        <v>63</v>
      </c>
    </row>
    <row r="14">
      <c r="A14" s="4" t="inlineStr">
        <is>
          <t>Balance sheet location for operating lease noncurrent liabilities</t>
        </is>
      </c>
      <c r="B14" s="4" t="inlineStr">
        <is>
          <t>Other liabilities</t>
        </is>
      </c>
      <c r="C14" s="4" t="inlineStr">
        <is>
          <t>Other liabilities</t>
        </is>
      </c>
    </row>
    <row r="15">
      <c r="A15" s="4" t="inlineStr">
        <is>
          <t>Noncurrent operating lease liabilities</t>
        </is>
      </c>
      <c r="B15" s="7" t="n">
        <v>340</v>
      </c>
      <c r="C15" s="7" t="n">
        <v>232</v>
      </c>
    </row>
    <row r="16">
      <c r="A16" s="4" t="inlineStr">
        <is>
          <t>Balance sheet location for finance lease assets</t>
        </is>
      </c>
      <c r="B16" s="4" t="inlineStr">
        <is>
          <t>Property, plant and equipment, net</t>
        </is>
      </c>
      <c r="C16" s="4" t="inlineStr">
        <is>
          <t>Property, plant and equipment, net</t>
        </is>
      </c>
    </row>
    <row r="17">
      <c r="A17" s="4" t="inlineStr">
        <is>
          <t>Finance lease ROU assets, net</t>
        </is>
      </c>
      <c r="B17" s="7" t="n">
        <v>14</v>
      </c>
      <c r="C17" s="7" t="n">
        <v>11</v>
      </c>
    </row>
    <row r="18">
      <c r="A18" s="4" t="inlineStr">
        <is>
          <t>Balance sheet location for finance lease current liabilities</t>
        </is>
      </c>
      <c r="B18" s="4" t="inlineStr">
        <is>
          <t>Short-term debt and current portion of long-term debt</t>
        </is>
      </c>
      <c r="C18" s="4" t="inlineStr">
        <is>
          <t>Short-term debt and current portion of long-term debt</t>
        </is>
      </c>
    </row>
    <row r="19">
      <c r="A19" s="4" t="inlineStr">
        <is>
          <t>Current finance lease liabilities</t>
        </is>
      </c>
      <c r="B19" s="7" t="n">
        <v>2</v>
      </c>
      <c r="C19" s="7" t="n">
        <v>2</v>
      </c>
    </row>
    <row r="20">
      <c r="A20" s="4" t="inlineStr">
        <is>
          <t>Balance sheet location for finance lease noncurrent liabilities</t>
        </is>
      </c>
      <c r="B20" s="4" t="inlineStr">
        <is>
          <t>Long-term debt</t>
        </is>
      </c>
      <c r="C20" s="4" t="inlineStr">
        <is>
          <t>Long-term debt</t>
        </is>
      </c>
    </row>
    <row r="21">
      <c r="A21" s="4" t="inlineStr">
        <is>
          <t>Noncurrent finance lease liabilities</t>
        </is>
      </c>
      <c r="B21" s="7" t="n">
        <v>12</v>
      </c>
      <c r="C21" s="7"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8" customWidth="1" min="4" max="4"/>
    <col width="49" customWidth="1" min="5" max="5"/>
    <col width="24" customWidth="1" min="6" max="6"/>
    <col width="13" customWidth="1" min="7" max="7"/>
  </cols>
  <sheetData>
    <row r="1">
      <c r="A1" s="1" t="inlineStr">
        <is>
          <t>Consolidated Statements of Shareholders' Equity - USD ($) shares in Thousands, $ in Millions</t>
        </is>
      </c>
      <c r="B1" s="2" t="inlineStr">
        <is>
          <t>Common Stock</t>
        </is>
      </c>
      <c r="C1" s="2" t="inlineStr">
        <is>
          <t>Treasury Stock</t>
        </is>
      </c>
      <c r="D1" s="2" t="inlineStr">
        <is>
          <t>Retained Earnings</t>
        </is>
      </c>
      <c r="E1" s="2" t="inlineStr">
        <is>
          <t>Accumulated Other Comprehensive Earnings (Loss).</t>
        </is>
      </c>
      <c r="F1" s="2" t="inlineStr">
        <is>
          <t>Noncontrolling Interest</t>
        </is>
      </c>
      <c r="G1" s="2" t="inlineStr">
        <is>
          <t>Total</t>
        </is>
      </c>
    </row>
    <row r="2">
      <c r="A2" s="4" t="inlineStr">
        <is>
          <t>Balance at beginning of the period at Dec. 31, 2018</t>
        </is>
      </c>
      <c r="B2" s="7" t="n">
        <v>1157</v>
      </c>
      <c r="C2" s="7" t="n">
        <v>-2205</v>
      </c>
      <c r="D2" s="7" t="n">
        <v>5341</v>
      </c>
      <c r="E2" s="7" t="n">
        <v>-835</v>
      </c>
      <c r="F2" s="7" t="n">
        <v>104</v>
      </c>
      <c r="G2" s="7" t="n">
        <v>3562</v>
      </c>
    </row>
    <row r="3">
      <c r="A3" s="4" t="inlineStr">
        <is>
          <t>Balance at beginning of period (in shares) at Dec. 31, 2018</t>
        </is>
      </c>
      <c r="B3" s="6" t="n">
        <v>673237</v>
      </c>
      <c r="C3" s="6" t="n">
        <v>-337979</v>
      </c>
    </row>
    <row r="4">
      <c r="A4" s="3" t="inlineStr">
        <is>
          <t>Increase (Decrease) in Stockholders' Equity</t>
        </is>
      </c>
    </row>
    <row r="5">
      <c r="A5" s="4" t="inlineStr">
        <is>
          <t>Net earnings</t>
        </is>
      </c>
      <c r="D5" s="6" t="n">
        <v>566</v>
      </c>
      <c r="F5" s="6" t="n">
        <v>-30</v>
      </c>
      <c r="G5" s="6" t="n">
        <v>536</v>
      </c>
    </row>
    <row r="6">
      <c r="A6" s="4" t="inlineStr">
        <is>
          <t>Other comprehensive earnings (loss), net of tax</t>
        </is>
      </c>
      <c r="E6" s="6" t="n">
        <v>-41</v>
      </c>
      <c r="G6" s="6" t="n">
        <v>-41</v>
      </c>
    </row>
    <row r="7">
      <c r="A7" s="4" t="inlineStr">
        <is>
          <t>Other comprehensive earnings (loss), net of tax</t>
        </is>
      </c>
      <c r="G7" s="6" t="n">
        <v>4</v>
      </c>
    </row>
    <row r="8">
      <c r="A8" s="4" t="inlineStr">
        <is>
          <t>Currency translation recognized in earnings from the sale of the Argentina steel aerosol business</t>
        </is>
      </c>
      <c r="E8" s="6" t="n">
        <v>45</v>
      </c>
      <c r="G8" s="6" t="n">
        <v>45</v>
      </c>
    </row>
    <row r="9">
      <c r="A9" s="4" t="inlineStr">
        <is>
          <t>Reclassification of stranded tax effects</t>
        </is>
      </c>
      <c r="D9" s="6" t="n">
        <v>79</v>
      </c>
      <c r="E9" s="6" t="n">
        <v>-79</v>
      </c>
    </row>
    <row r="10">
      <c r="A10" s="4" t="inlineStr">
        <is>
          <t>Common dividends, net of tax benefits</t>
        </is>
      </c>
      <c r="D10" s="6" t="n">
        <v>-181</v>
      </c>
      <c r="G10" s="6" t="n">
        <v>-181</v>
      </c>
    </row>
    <row r="11">
      <c r="A11" s="4" t="inlineStr">
        <is>
          <t>Treasury stock purchases</t>
        </is>
      </c>
      <c r="C11" s="7" t="n">
        <v>-950</v>
      </c>
      <c r="G11" s="6" t="n">
        <v>-950</v>
      </c>
    </row>
    <row r="12">
      <c r="A12" s="4" t="inlineStr">
        <is>
          <t>Treasury stock purchases (in shares)</t>
        </is>
      </c>
      <c r="C12" s="6" t="n">
        <v>-14383</v>
      </c>
    </row>
    <row r="13">
      <c r="A13" s="4" t="inlineStr">
        <is>
          <t>Treasury shares re-issued</t>
        </is>
      </c>
      <c r="C13" s="7" t="n">
        <v>25</v>
      </c>
      <c r="G13" s="6" t="n">
        <v>25</v>
      </c>
    </row>
    <row r="14">
      <c r="A14" s="4" t="inlineStr">
        <is>
          <t>Treasury shares re-issued (in shares)</t>
        </is>
      </c>
      <c r="C14" s="6" t="n">
        <v>695</v>
      </c>
    </row>
    <row r="15">
      <c r="A15" s="4" t="inlineStr">
        <is>
          <t>Shares issued and stock compensation for stock options and other stock plans, net of shares exchanged</t>
        </is>
      </c>
      <c r="B15" s="7" t="n">
        <v>21</v>
      </c>
      <c r="G15" s="6" t="n">
        <v>21</v>
      </c>
    </row>
    <row r="16">
      <c r="A16" s="4" t="inlineStr">
        <is>
          <t>Shares issued and stock compensation for stock options and other stock plans, net of shares exchanged (in shares)</t>
        </is>
      </c>
      <c r="B16" s="6" t="n">
        <v>3065</v>
      </c>
    </row>
    <row r="17">
      <c r="A17" s="4" t="inlineStr">
        <is>
          <t>Other activity</t>
        </is>
      </c>
      <c r="C17" s="7" t="n">
        <v>8</v>
      </c>
      <c r="D17" s="6" t="n">
        <v>-2</v>
      </c>
      <c r="F17" s="6" t="n">
        <v>-4</v>
      </c>
      <c r="G17" s="6" t="n">
        <v>2</v>
      </c>
    </row>
    <row r="18">
      <c r="A18" s="4" t="inlineStr">
        <is>
          <t>Balance at end of the period at Dec. 31, 2019</t>
        </is>
      </c>
      <c r="B18" s="7" t="n">
        <v>1178</v>
      </c>
      <c r="C18" s="7" t="n">
        <v>-3122</v>
      </c>
      <c r="D18" s="6" t="n">
        <v>5803</v>
      </c>
      <c r="E18" s="6" t="n">
        <v>-910</v>
      </c>
      <c r="F18" s="6" t="n">
        <v>70</v>
      </c>
      <c r="G18" s="6" t="n">
        <v>3019</v>
      </c>
    </row>
    <row r="19">
      <c r="A19" s="4" t="inlineStr">
        <is>
          <t>Balance at end of the period (in shares) at Dec. 31, 2019</t>
        </is>
      </c>
      <c r="B19" s="6" t="n">
        <v>676302</v>
      </c>
      <c r="C19" s="6" t="n">
        <v>-351667</v>
      </c>
    </row>
    <row r="20">
      <c r="A20" s="3" t="inlineStr">
        <is>
          <t>Increase (Decrease) in Stockholders' Equity</t>
        </is>
      </c>
    </row>
    <row r="21">
      <c r="A21" s="4" t="inlineStr">
        <is>
          <t>Net earnings</t>
        </is>
      </c>
      <c r="D21" s="6" t="n">
        <v>585</v>
      </c>
      <c r="F21" s="6" t="n">
        <v>-3</v>
      </c>
      <c r="G21" s="6" t="n">
        <v>582</v>
      </c>
    </row>
    <row r="22">
      <c r="A22" s="4" t="inlineStr">
        <is>
          <t>Other comprehensive earnings (loss), net of tax</t>
        </is>
      </c>
      <c r="E22" s="6" t="n">
        <v>-44</v>
      </c>
      <c r="G22" s="6" t="n">
        <v>-44</v>
      </c>
    </row>
    <row r="23">
      <c r="A23" s="4" t="inlineStr">
        <is>
          <t>Common dividends, net of tax benefits</t>
        </is>
      </c>
      <c r="D23" s="6" t="n">
        <v>-197</v>
      </c>
      <c r="G23" s="6" t="n">
        <v>-197</v>
      </c>
    </row>
    <row r="24">
      <c r="A24" s="4" t="inlineStr">
        <is>
          <t>Treasury stock purchases</t>
        </is>
      </c>
      <c r="C24" s="7" t="n">
        <v>-54</v>
      </c>
      <c r="G24" s="6" t="n">
        <v>-54</v>
      </c>
    </row>
    <row r="25">
      <c r="A25" s="4" t="inlineStr">
        <is>
          <t>Treasury stock purchases (in shares)</t>
        </is>
      </c>
      <c r="C25" s="6" t="n">
        <v>-775</v>
      </c>
    </row>
    <row r="26">
      <c r="A26" s="4" t="inlineStr">
        <is>
          <t>Treasury shares re-issued</t>
        </is>
      </c>
      <c r="C26" s="7" t="n">
        <v>28</v>
      </c>
      <c r="G26" s="6" t="n">
        <v>28</v>
      </c>
    </row>
    <row r="27">
      <c r="A27" s="4" t="inlineStr">
        <is>
          <t>Treasury shares re-issued (in shares)</t>
        </is>
      </c>
      <c r="C27" s="6" t="n">
        <v>503</v>
      </c>
    </row>
    <row r="28">
      <c r="A28" s="4" t="inlineStr">
        <is>
          <t>Shares issued and stock compensation for stock options and other stock plans, net of shares exchanged</t>
        </is>
      </c>
      <c r="B28" s="7" t="n">
        <v>-11</v>
      </c>
      <c r="G28" s="6" t="n">
        <v>-11</v>
      </c>
    </row>
    <row r="29">
      <c r="A29" s="4" t="inlineStr">
        <is>
          <t>Shares issued and stock compensation for stock options and other stock plans, net of shares exchanged (in shares)</t>
        </is>
      </c>
      <c r="B29" s="6" t="n">
        <v>3222</v>
      </c>
    </row>
    <row r="30">
      <c r="A30" s="4" t="inlineStr">
        <is>
          <t>Dividends paid to noncontrolling interests</t>
        </is>
      </c>
      <c r="F30" s="6" t="n">
        <v>-5</v>
      </c>
      <c r="G30" s="6" t="n">
        <v>-5</v>
      </c>
    </row>
    <row r="31">
      <c r="A31" s="4" t="inlineStr">
        <is>
          <t>Other activity</t>
        </is>
      </c>
      <c r="C31" s="7" t="n">
        <v>18</v>
      </c>
      <c r="D31" s="6" t="n">
        <v>1</v>
      </c>
      <c r="G31" s="6" t="n">
        <v>19</v>
      </c>
    </row>
    <row r="32">
      <c r="A32" s="4" t="inlineStr">
        <is>
          <t>Balance at end of the period at Dec. 31, 2020</t>
        </is>
      </c>
      <c r="B32" s="7" t="n">
        <v>1167</v>
      </c>
      <c r="C32" s="7" t="n">
        <v>-3130</v>
      </c>
      <c r="D32" s="6" t="n">
        <v>6192</v>
      </c>
      <c r="E32" s="6" t="n">
        <v>-954</v>
      </c>
      <c r="F32" s="6" t="n">
        <v>62</v>
      </c>
      <c r="G32" s="6" t="n">
        <v>3337</v>
      </c>
    </row>
    <row r="33">
      <c r="A33" s="4" t="inlineStr">
        <is>
          <t>Balance at end of the period (in shares) at Dec. 31, 2020</t>
        </is>
      </c>
      <c r="B33" s="6" t="n">
        <v>679524</v>
      </c>
      <c r="C33" s="6" t="n">
        <v>-351939</v>
      </c>
    </row>
    <row r="34">
      <c r="A34" s="3" t="inlineStr">
        <is>
          <t>Increase (Decrease) in Stockholders' Equity</t>
        </is>
      </c>
    </row>
    <row r="35">
      <c r="A35" s="4" t="inlineStr">
        <is>
          <t>Net earnings</t>
        </is>
      </c>
      <c r="D35" s="6" t="n">
        <v>878</v>
      </c>
      <c r="G35" s="6" t="n">
        <v>878</v>
      </c>
    </row>
    <row r="36">
      <c r="A36" s="4" t="inlineStr">
        <is>
          <t>Other comprehensive earnings (loss), net of tax</t>
        </is>
      </c>
      <c r="E36" s="6" t="n">
        <v>372</v>
      </c>
      <c r="G36" s="6" t="n">
        <v>372</v>
      </c>
    </row>
    <row r="37">
      <c r="A37" s="4" t="inlineStr">
        <is>
          <t>Common dividends, net of tax benefits</t>
        </is>
      </c>
      <c r="D37" s="6" t="n">
        <v>-227</v>
      </c>
      <c r="G37" s="6" t="n">
        <v>-227</v>
      </c>
    </row>
    <row r="38">
      <c r="A38" s="4" t="inlineStr">
        <is>
          <t>Treasury stock purchases</t>
        </is>
      </c>
      <c r="C38" s="7" t="n">
        <v>-766</v>
      </c>
      <c r="G38" s="6" t="n">
        <v>-766</v>
      </c>
    </row>
    <row r="39">
      <c r="A39" s="4" t="inlineStr">
        <is>
          <t>Treasury stock purchases (in shares)</t>
        </is>
      </c>
      <c r="C39" s="6" t="n">
        <v>-8507</v>
      </c>
    </row>
    <row r="40">
      <c r="A40" s="4" t="inlineStr">
        <is>
          <t>Treasury shares re-issued</t>
        </is>
      </c>
      <c r="C40" s="7" t="n">
        <v>33</v>
      </c>
      <c r="G40" s="6" t="n">
        <v>33</v>
      </c>
    </row>
    <row r="41">
      <c r="A41" s="4" t="inlineStr">
        <is>
          <t>Treasury shares re-issued (in shares)</t>
        </is>
      </c>
      <c r="C41" s="6" t="n">
        <v>345</v>
      </c>
    </row>
    <row r="42">
      <c r="A42" s="4" t="inlineStr">
        <is>
          <t>Shares issued and stock compensation for stock options and other stock plans, net of shares exchanged</t>
        </is>
      </c>
      <c r="B42" s="7" t="n">
        <v>53</v>
      </c>
      <c r="G42" s="6" t="n">
        <v>53</v>
      </c>
    </row>
    <row r="43">
      <c r="A43" s="4" t="inlineStr">
        <is>
          <t>Shares issued and stock compensation for stock options and other stock plans, net of shares exchanged (in shares)</t>
        </is>
      </c>
      <c r="B43" s="6" t="n">
        <v>1421</v>
      </c>
    </row>
    <row r="44">
      <c r="A44" s="4" t="inlineStr">
        <is>
          <t>Dividends paid to noncontrolling interests</t>
        </is>
      </c>
      <c r="F44" s="6" t="n">
        <v>-4</v>
      </c>
      <c r="G44" s="6" t="n">
        <v>-4</v>
      </c>
    </row>
    <row r="45">
      <c r="A45" s="4" t="inlineStr">
        <is>
          <t>Other activity</t>
        </is>
      </c>
      <c r="C45" s="7" t="n">
        <v>9</v>
      </c>
      <c r="G45" s="6" t="n">
        <v>9</v>
      </c>
    </row>
    <row r="46">
      <c r="A46" s="4" t="inlineStr">
        <is>
          <t>Balance at end of the period at Dec. 31, 2021</t>
        </is>
      </c>
      <c r="B46" s="7" t="n">
        <v>1220</v>
      </c>
      <c r="C46" s="7" t="n">
        <v>-3854</v>
      </c>
      <c r="D46" s="7" t="n">
        <v>6843</v>
      </c>
      <c r="E46" s="7" t="n">
        <v>-582</v>
      </c>
      <c r="F46" s="7" t="n">
        <v>58</v>
      </c>
      <c r="G46" s="7" t="n">
        <v>3685</v>
      </c>
    </row>
    <row r="47">
      <c r="A47" s="4" t="inlineStr">
        <is>
          <t>Balance at end of the period (in shares) at Dec. 31, 2021</t>
        </is>
      </c>
      <c r="B47" s="6" t="n">
        <v>680945</v>
      </c>
      <c r="C47" s="6" t="n">
        <v>-3601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Weighted average information (Details)</t>
        </is>
      </c>
      <c r="B1" s="2" t="inlineStr">
        <is>
          <t>Dec. 31, 2021</t>
        </is>
      </c>
      <c r="C1" s="2" t="inlineStr">
        <is>
          <t>Dec. 31, 2020</t>
        </is>
      </c>
    </row>
    <row r="2">
      <c r="A2" s="3" t="inlineStr">
        <is>
          <t>Weighted average information</t>
        </is>
      </c>
    </row>
    <row r="3">
      <c r="A3" s="4" t="inlineStr">
        <is>
          <t>Weighted average remaining lease term: Operating leases</t>
        </is>
      </c>
      <c r="B3" s="4" t="inlineStr">
        <is>
          <t>10 years</t>
        </is>
      </c>
      <c r="C3" s="4" t="inlineStr">
        <is>
          <t>11 years</t>
        </is>
      </c>
    </row>
    <row r="4">
      <c r="A4" s="4" t="inlineStr">
        <is>
          <t>Weighted average remaining lease term: Finance leases</t>
        </is>
      </c>
      <c r="B4" s="4" t="inlineStr">
        <is>
          <t>7 years</t>
        </is>
      </c>
      <c r="C4" s="4" t="inlineStr">
        <is>
          <t>7 years</t>
        </is>
      </c>
    </row>
    <row r="5">
      <c r="A5" s="4" t="inlineStr">
        <is>
          <t>Weighted average discount rate: Operating leases</t>
        </is>
      </c>
      <c r="B5" s="4" t="inlineStr">
        <is>
          <t>3.70%</t>
        </is>
      </c>
      <c r="C5" s="4" t="inlineStr">
        <is>
          <t>4.00%</t>
        </is>
      </c>
    </row>
    <row r="6">
      <c r="A6" s="4" t="inlineStr">
        <is>
          <t>Weighted average discount rate: Finance leases</t>
        </is>
      </c>
      <c r="B6" s="4" t="inlineStr">
        <is>
          <t>3.00%</t>
        </is>
      </c>
      <c r="C6" s="4" t="inlineStr">
        <is>
          <t>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 liabilities maturities (Details) - USD ($) $ in Millions</t>
        </is>
      </c>
      <c r="B1" s="2" t="inlineStr">
        <is>
          <t>Dec. 31, 2021</t>
        </is>
      </c>
      <c r="C1" s="2" t="inlineStr">
        <is>
          <t>Dec. 31, 2020</t>
        </is>
      </c>
    </row>
    <row r="2">
      <c r="A2" s="3" t="inlineStr">
        <is>
          <t>Maturities of operating lease liabilities</t>
        </is>
      </c>
    </row>
    <row r="3">
      <c r="A3" s="4" t="inlineStr">
        <is>
          <t>2022</t>
        </is>
      </c>
      <c r="B3" s="7" t="n">
        <v>85</v>
      </c>
    </row>
    <row r="4">
      <c r="A4" s="4" t="inlineStr">
        <is>
          <t>2023</t>
        </is>
      </c>
      <c r="B4" s="6" t="n">
        <v>74</v>
      </c>
    </row>
    <row r="5">
      <c r="A5" s="4" t="inlineStr">
        <is>
          <t>2024</t>
        </is>
      </c>
      <c r="B5" s="6" t="n">
        <v>59</v>
      </c>
    </row>
    <row r="6">
      <c r="A6" s="4" t="inlineStr">
        <is>
          <t>2025</t>
        </is>
      </c>
      <c r="B6" s="6" t="n">
        <v>47</v>
      </c>
    </row>
    <row r="7">
      <c r="A7" s="4" t="inlineStr">
        <is>
          <t>2026</t>
        </is>
      </c>
      <c r="B7" s="6" t="n">
        <v>36</v>
      </c>
    </row>
    <row r="8">
      <c r="A8" s="4" t="inlineStr">
        <is>
          <t>Thereafter</t>
        </is>
      </c>
      <c r="B8" s="6" t="n">
        <v>197</v>
      </c>
    </row>
    <row r="9">
      <c r="A9" s="4" t="inlineStr">
        <is>
          <t>Future value of lease liabilities</t>
        </is>
      </c>
      <c r="B9" s="6" t="n">
        <v>498</v>
      </c>
    </row>
    <row r="10">
      <c r="A10" s="4" t="inlineStr">
        <is>
          <t>Less: Imputed interest</t>
        </is>
      </c>
      <c r="B10" s="6" t="n">
        <v>-78</v>
      </c>
    </row>
    <row r="11">
      <c r="A11" s="4" t="inlineStr">
        <is>
          <t>Present value of lease liabilities</t>
        </is>
      </c>
      <c r="B11" s="6" t="n">
        <v>420</v>
      </c>
    </row>
    <row r="12">
      <c r="A12" s="3" t="inlineStr">
        <is>
          <t>Maturities of finance lease liabilities</t>
        </is>
      </c>
    </row>
    <row r="13">
      <c r="A13" s="4" t="inlineStr">
        <is>
          <t>2022</t>
        </is>
      </c>
      <c r="B13" s="6" t="n">
        <v>3</v>
      </c>
    </row>
    <row r="14">
      <c r="A14" s="4" t="inlineStr">
        <is>
          <t>2023</t>
        </is>
      </c>
      <c r="B14" s="6" t="n">
        <v>3</v>
      </c>
    </row>
    <row r="15">
      <c r="A15" s="4" t="inlineStr">
        <is>
          <t>2024</t>
        </is>
      </c>
      <c r="B15" s="6" t="n">
        <v>3</v>
      </c>
    </row>
    <row r="16">
      <c r="A16" s="4" t="inlineStr">
        <is>
          <t>2025</t>
        </is>
      </c>
      <c r="B16" s="6" t="n">
        <v>2</v>
      </c>
    </row>
    <row r="17">
      <c r="A17" s="4" t="inlineStr">
        <is>
          <t>2026</t>
        </is>
      </c>
      <c r="B17" s="6" t="n">
        <v>1</v>
      </c>
    </row>
    <row r="18">
      <c r="A18" s="4" t="inlineStr">
        <is>
          <t>Thereafter</t>
        </is>
      </c>
      <c r="B18" s="6" t="n">
        <v>4</v>
      </c>
    </row>
    <row r="19">
      <c r="A19" s="4" t="inlineStr">
        <is>
          <t>Future value of lease liabilities</t>
        </is>
      </c>
      <c r="B19" s="6" t="n">
        <v>16</v>
      </c>
    </row>
    <row r="20">
      <c r="A20" s="4" t="inlineStr">
        <is>
          <t>Less: Imputed interest</t>
        </is>
      </c>
      <c r="B20" s="6" t="n">
        <v>-2</v>
      </c>
    </row>
    <row r="21">
      <c r="A21" s="4" t="inlineStr">
        <is>
          <t>Present value of lease liabilities</t>
        </is>
      </c>
      <c r="B21" s="7" t="n">
        <v>14</v>
      </c>
      <c r="C21" s="7"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and Interest Costs - Long term debt (Details) - USD ($) $ in Millions</t>
        </is>
      </c>
      <c r="B1" s="2" t="inlineStr">
        <is>
          <t>12 Months Ended</t>
        </is>
      </c>
    </row>
    <row r="2">
      <c r="B2" s="2" t="inlineStr">
        <is>
          <t>Dec. 31, 2021</t>
        </is>
      </c>
      <c r="C2" s="2" t="inlineStr">
        <is>
          <t>Dec. 31, 2020</t>
        </is>
      </c>
    </row>
    <row r="3">
      <c r="A3" s="3" t="inlineStr">
        <is>
          <t>Long-term debt</t>
        </is>
      </c>
    </row>
    <row r="4">
      <c r="A4" s="4" t="inlineStr">
        <is>
          <t>Finance lease obligations</t>
        </is>
      </c>
      <c r="B4" s="7" t="n">
        <v>14</v>
      </c>
      <c r="C4" s="7" t="n">
        <v>12</v>
      </c>
    </row>
    <row r="5">
      <c r="A5" s="4" t="inlineStr">
        <is>
          <t>Other (including debt issuance costs)</t>
        </is>
      </c>
      <c r="B5" s="6" t="n">
        <v>-56</v>
      </c>
      <c r="C5" s="6" t="n">
        <v>-60</v>
      </c>
    </row>
    <row r="6">
      <c r="A6" s="4" t="inlineStr">
        <is>
          <t>Long-term debt, Total</t>
        </is>
      </c>
      <c r="B6" s="6" t="n">
        <v>7725</v>
      </c>
      <c r="C6" s="6" t="n">
        <v>7786</v>
      </c>
    </row>
    <row r="7">
      <c r="A7" s="4" t="inlineStr">
        <is>
          <t>Less: Current portion of long-term debt</t>
        </is>
      </c>
      <c r="B7" s="6" t="n">
        <v>-3</v>
      </c>
      <c r="C7" s="6" t="n">
        <v>-3</v>
      </c>
    </row>
    <row r="8">
      <c r="A8" s="4" t="inlineStr">
        <is>
          <t>Long-term debt excluding current maturities</t>
        </is>
      </c>
      <c r="B8" s="7" t="n">
        <v>7722</v>
      </c>
      <c r="C8" s="6" t="n">
        <v>7783</v>
      </c>
    </row>
    <row r="9">
      <c r="A9" s="4" t="inlineStr">
        <is>
          <t>5.00% Senior Notes, due March 2022</t>
        </is>
      </c>
    </row>
    <row r="10">
      <c r="A10" s="3" t="inlineStr">
        <is>
          <t>Long-term debt</t>
        </is>
      </c>
    </row>
    <row r="11">
      <c r="A11" s="4" t="inlineStr">
        <is>
          <t>Long-term Debt, Gross</t>
        </is>
      </c>
      <c r="C11" s="7" t="n">
        <v>748</v>
      </c>
    </row>
    <row r="12">
      <c r="A12" s="4" t="inlineStr">
        <is>
          <t>Interest rate (as a percent)</t>
        </is>
      </c>
      <c r="B12" s="4" t="inlineStr">
        <is>
          <t>5.00%</t>
        </is>
      </c>
      <c r="C12" s="4" t="inlineStr">
        <is>
          <t>5.00%</t>
        </is>
      </c>
    </row>
    <row r="13">
      <c r="A13" s="4" t="inlineStr">
        <is>
          <t>4.00% Senior Notes, due November 2023</t>
        </is>
      </c>
    </row>
    <row r="14">
      <c r="A14" s="3" t="inlineStr">
        <is>
          <t>Long-term debt</t>
        </is>
      </c>
    </row>
    <row r="15">
      <c r="A15" s="4" t="inlineStr">
        <is>
          <t>Long-term Debt, Gross</t>
        </is>
      </c>
      <c r="B15" s="7" t="n">
        <v>1000</v>
      </c>
      <c r="C15" s="7" t="n">
        <v>1000</v>
      </c>
    </row>
    <row r="16">
      <c r="A16" s="4" t="inlineStr">
        <is>
          <t>Interest rate (as a percent)</t>
        </is>
      </c>
      <c r="B16" s="4" t="inlineStr">
        <is>
          <t>4.00%</t>
        </is>
      </c>
      <c r="C16" s="4" t="inlineStr">
        <is>
          <t>4.00%</t>
        </is>
      </c>
    </row>
    <row r="17">
      <c r="A17" s="4" t="inlineStr">
        <is>
          <t>Senior Notes 4.375 percent, euro denominated, due December 2023</t>
        </is>
      </c>
    </row>
    <row r="18">
      <c r="A18" s="3" t="inlineStr">
        <is>
          <t>Long-term debt</t>
        </is>
      </c>
    </row>
    <row r="19">
      <c r="A19" s="4" t="inlineStr">
        <is>
          <t>Long-term Debt, Gross</t>
        </is>
      </c>
      <c r="B19" s="7" t="n">
        <v>796</v>
      </c>
      <c r="C19" s="7" t="n">
        <v>855</v>
      </c>
    </row>
    <row r="20">
      <c r="A20" s="4" t="inlineStr">
        <is>
          <t>Interest rate (as a percent)</t>
        </is>
      </c>
      <c r="B20" s="4" t="inlineStr">
        <is>
          <t>4.375%</t>
        </is>
      </c>
      <c r="C20" s="4" t="inlineStr">
        <is>
          <t>4.375%</t>
        </is>
      </c>
    </row>
    <row r="21">
      <c r="A21" s="4" t="inlineStr">
        <is>
          <t>Senior Notes 0.875 Percent, euro denominated, due March 2024</t>
        </is>
      </c>
    </row>
    <row r="22">
      <c r="A22" s="3" t="inlineStr">
        <is>
          <t>Long-term debt</t>
        </is>
      </c>
    </row>
    <row r="23">
      <c r="A23" s="4" t="inlineStr">
        <is>
          <t>Long-term Debt, Gross</t>
        </is>
      </c>
      <c r="B23" s="7" t="n">
        <v>853</v>
      </c>
      <c r="C23" s="7" t="n">
        <v>916</v>
      </c>
    </row>
    <row r="24">
      <c r="A24" s="4" t="inlineStr">
        <is>
          <t>Interest rate (as a percent)</t>
        </is>
      </c>
      <c r="B24" s="4" t="inlineStr">
        <is>
          <t>0.875%</t>
        </is>
      </c>
      <c r="C24" s="4" t="inlineStr">
        <is>
          <t>0.875%</t>
        </is>
      </c>
    </row>
    <row r="25">
      <c r="A25" s="4" t="inlineStr">
        <is>
          <t>Senior Notes 5.25 percent, due July 2025</t>
        </is>
      </c>
    </row>
    <row r="26">
      <c r="A26" s="3" t="inlineStr">
        <is>
          <t>Long-term debt</t>
        </is>
      </c>
    </row>
    <row r="27">
      <c r="A27" s="4" t="inlineStr">
        <is>
          <t>Long-term Debt, Gross</t>
        </is>
      </c>
      <c r="B27" s="7" t="n">
        <v>1000</v>
      </c>
      <c r="C27" s="7" t="n">
        <v>1000</v>
      </c>
    </row>
    <row r="28">
      <c r="A28" s="4" t="inlineStr">
        <is>
          <t>Interest rate (as a percent)</t>
        </is>
      </c>
      <c r="B28" s="4" t="inlineStr">
        <is>
          <t>5.25%</t>
        </is>
      </c>
      <c r="C28" s="4" t="inlineStr">
        <is>
          <t>5.25%</t>
        </is>
      </c>
    </row>
    <row r="29">
      <c r="A29" s="4" t="inlineStr">
        <is>
          <t>Senior Notes 4.875 Percent, due March 2026</t>
        </is>
      </c>
    </row>
    <row r="30">
      <c r="A30" s="3" t="inlineStr">
        <is>
          <t>Long-term debt</t>
        </is>
      </c>
    </row>
    <row r="31">
      <c r="A31" s="4" t="inlineStr">
        <is>
          <t>Long-term Debt, Gross</t>
        </is>
      </c>
      <c r="B31" s="7" t="n">
        <v>750</v>
      </c>
      <c r="C31" s="7" t="n">
        <v>750</v>
      </c>
    </row>
    <row r="32">
      <c r="A32" s="4" t="inlineStr">
        <is>
          <t>Interest rate (as a percent)</t>
        </is>
      </c>
      <c r="B32" s="4" t="inlineStr">
        <is>
          <t>4.875%</t>
        </is>
      </c>
      <c r="C32" s="4" t="inlineStr">
        <is>
          <t>4.875%</t>
        </is>
      </c>
    </row>
    <row r="33">
      <c r="A33" s="4" t="inlineStr">
        <is>
          <t>Senior Notes 1.50 Percent, euro denominated, due March 2027</t>
        </is>
      </c>
    </row>
    <row r="34">
      <c r="A34" s="3" t="inlineStr">
        <is>
          <t>Long-term debt</t>
        </is>
      </c>
    </row>
    <row r="35">
      <c r="A35" s="4" t="inlineStr">
        <is>
          <t>Long-term Debt, Gross</t>
        </is>
      </c>
      <c r="B35" s="7" t="n">
        <v>625</v>
      </c>
      <c r="C35" s="7" t="n">
        <v>672</v>
      </c>
    </row>
    <row r="36">
      <c r="A36" s="4" t="inlineStr">
        <is>
          <t>Interest rate (as a percent)</t>
        </is>
      </c>
      <c r="B36" s="4" t="inlineStr">
        <is>
          <t>1.50%</t>
        </is>
      </c>
      <c r="C36" s="4" t="inlineStr">
        <is>
          <t>1.50%</t>
        </is>
      </c>
    </row>
    <row r="37">
      <c r="A37" s="4" t="inlineStr">
        <is>
          <t>Senior Notes 2.875 Percent Due August 2030 [Member]</t>
        </is>
      </c>
    </row>
    <row r="38">
      <c r="A38" s="3" t="inlineStr">
        <is>
          <t>Long-term debt</t>
        </is>
      </c>
    </row>
    <row r="39">
      <c r="A39" s="4" t="inlineStr">
        <is>
          <t>Long-term Debt, Gross</t>
        </is>
      </c>
      <c r="B39" s="7" t="n">
        <v>1300</v>
      </c>
      <c r="C39" s="7" t="n">
        <v>1300</v>
      </c>
    </row>
    <row r="40">
      <c r="A40" s="4" t="inlineStr">
        <is>
          <t>Interest rate (as a percent)</t>
        </is>
      </c>
      <c r="B40" s="4" t="inlineStr">
        <is>
          <t>2.875%</t>
        </is>
      </c>
      <c r="C40" s="4" t="inlineStr">
        <is>
          <t>2.875%</t>
        </is>
      </c>
    </row>
    <row r="41">
      <c r="A41" s="4" t="inlineStr">
        <is>
          <t>Term A loan, due June 2024</t>
        </is>
      </c>
    </row>
    <row r="42">
      <c r="A42" s="3" t="inlineStr">
        <is>
          <t>Long-term debt</t>
        </is>
      </c>
    </row>
    <row r="43">
      <c r="A43" s="4" t="inlineStr">
        <is>
          <t>Long-term Debt, Gross</t>
        </is>
      </c>
      <c r="B43" s="7" t="n">
        <v>593</v>
      </c>
      <c r="C43" s="7" t="n">
        <v>593</v>
      </c>
    </row>
    <row r="44">
      <c r="A44" s="4" t="inlineStr">
        <is>
          <t>Variable interest rate (as a percent)</t>
        </is>
      </c>
      <c r="B44" s="4" t="inlineStr">
        <is>
          <t>1.35%</t>
        </is>
      </c>
      <c r="C44" s="4" t="inlineStr">
        <is>
          <t>1.40%</t>
        </is>
      </c>
    </row>
    <row r="45">
      <c r="A45" s="4" t="inlineStr">
        <is>
          <t>Senior Notes 3.125 percent, due September 2031 [Member]</t>
        </is>
      </c>
    </row>
    <row r="46">
      <c r="A46" s="3" t="inlineStr">
        <is>
          <t>Long-term debt</t>
        </is>
      </c>
    </row>
    <row r="47">
      <c r="A47" s="4" t="inlineStr">
        <is>
          <t>Long-term Debt, Gross</t>
        </is>
      </c>
      <c r="B47" s="7" t="n">
        <v>850</v>
      </c>
    </row>
    <row r="48">
      <c r="A48" s="4" t="inlineStr">
        <is>
          <t>Interest rate (as a percent)</t>
        </is>
      </c>
      <c r="B48" s="4" t="inlineStr">
        <is>
          <t>3.125%</t>
        </is>
      </c>
      <c r="C48" s="4" t="inlineStr">
        <is>
          <t>3.12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Interest Costs - Activity (Details) - USD ($) $ in Millions</t>
        </is>
      </c>
      <c r="B1" s="2" t="inlineStr">
        <is>
          <t>12 Months Ended</t>
        </is>
      </c>
    </row>
    <row r="2">
      <c r="B2" s="2" t="inlineStr">
        <is>
          <t>Dec. 31, 2021</t>
        </is>
      </c>
      <c r="C2" s="2" t="inlineStr">
        <is>
          <t>Dec. 31, 2020</t>
        </is>
      </c>
    </row>
    <row r="3">
      <c r="A3" s="4" t="inlineStr">
        <is>
          <t>Committed multi-currency revolving credit facilities due 2021</t>
        </is>
      </c>
    </row>
    <row r="4">
      <c r="A4" s="3" t="inlineStr">
        <is>
          <t>Revolving credit facility</t>
        </is>
      </c>
    </row>
    <row r="5">
      <c r="A5" s="4" t="inlineStr">
        <is>
          <t>Maximum borrowing capacity of revolving credit facility</t>
        </is>
      </c>
      <c r="B5" s="7" t="n">
        <v>1750</v>
      </c>
    </row>
    <row r="6">
      <c r="A6" s="4" t="inlineStr">
        <is>
          <t>Available borrowing capacity under line of credit facility</t>
        </is>
      </c>
      <c r="B6" s="6" t="n">
        <v>1700</v>
      </c>
    </row>
    <row r="7">
      <c r="A7" s="4" t="inlineStr">
        <is>
          <t>Short-term uncommitted credit facilities</t>
        </is>
      </c>
    </row>
    <row r="8">
      <c r="A8" s="3" t="inlineStr">
        <is>
          <t>Revolving credit facility</t>
        </is>
      </c>
    </row>
    <row r="9">
      <c r="A9" s="4" t="inlineStr">
        <is>
          <t>Available borrowing capacity under line of credit facility</t>
        </is>
      </c>
      <c r="B9" s="6" t="n">
        <v>1000</v>
      </c>
    </row>
    <row r="10">
      <c r="A10" s="4" t="inlineStr">
        <is>
          <t>Amount of credit facility outstanding and due on demand</t>
        </is>
      </c>
      <c r="B10" s="7" t="n">
        <v>12</v>
      </c>
      <c r="C10" s="7" t="n">
        <v>14</v>
      </c>
    </row>
    <row r="11">
      <c r="A11" s="4" t="inlineStr">
        <is>
          <t>Weighted average interest rate of the outstanding short-term facilities (as a percent)</t>
        </is>
      </c>
      <c r="B11" s="4" t="inlineStr">
        <is>
          <t>4.92%</t>
        </is>
      </c>
      <c r="C11" s="4" t="inlineStr">
        <is>
          <t>5.45%</t>
        </is>
      </c>
    </row>
    <row r="12">
      <c r="A12" s="4" t="inlineStr">
        <is>
          <t>5.00% Senior Notes, due March 2022</t>
        </is>
      </c>
    </row>
    <row r="13">
      <c r="A13" s="3" t="inlineStr">
        <is>
          <t>Long-term debt</t>
        </is>
      </c>
    </row>
    <row r="14">
      <c r="A14" s="4" t="inlineStr">
        <is>
          <t>Interest rate (as a percent)</t>
        </is>
      </c>
      <c r="B14" s="4" t="inlineStr">
        <is>
          <t>5.00%</t>
        </is>
      </c>
      <c r="C14" s="4" t="inlineStr">
        <is>
          <t>5.00%</t>
        </is>
      </c>
    </row>
    <row r="15">
      <c r="A15" s="3" t="inlineStr">
        <is>
          <t>Revolving credit facility</t>
        </is>
      </c>
    </row>
    <row r="16">
      <c r="A16" s="4" t="inlineStr">
        <is>
          <t>Repayment of debt</t>
        </is>
      </c>
      <c r="B16" s="7" t="n">
        <v>748</v>
      </c>
    </row>
    <row r="17">
      <c r="A17" s="4" t="inlineStr">
        <is>
          <t>Senior Notes 3.125 percent, due September 2031 [Member]</t>
        </is>
      </c>
    </row>
    <row r="18">
      <c r="A18" s="3" t="inlineStr">
        <is>
          <t>Long-term debt</t>
        </is>
      </c>
    </row>
    <row r="19">
      <c r="A19" s="4" t="inlineStr">
        <is>
          <t>Face amount of debt</t>
        </is>
      </c>
      <c r="B19" s="7" t="n">
        <v>850</v>
      </c>
    </row>
    <row r="20">
      <c r="A20" s="4" t="inlineStr">
        <is>
          <t>Interest rate (as a percent)</t>
        </is>
      </c>
      <c r="B20" s="4" t="inlineStr">
        <is>
          <t>3.125%</t>
        </is>
      </c>
      <c r="C20" s="4" t="inlineStr">
        <is>
          <t>3.1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Interest Costs - FV, Maturities, etc. (Details) - USD ($) $ in Millions</t>
        </is>
      </c>
      <c r="B1" s="2" t="inlineStr">
        <is>
          <t>12 Months Ended</t>
        </is>
      </c>
    </row>
    <row r="2">
      <c r="B2" s="2" t="inlineStr">
        <is>
          <t>Dec. 31, 2021</t>
        </is>
      </c>
      <c r="C2" s="2" t="inlineStr">
        <is>
          <t>Dec. 31, 2020</t>
        </is>
      </c>
      <c r="D2" s="2" t="inlineStr">
        <is>
          <t>Dec. 31, 2019</t>
        </is>
      </c>
    </row>
    <row r="3">
      <c r="A3" s="3" t="inlineStr">
        <is>
          <t>Long term debt value</t>
        </is>
      </c>
    </row>
    <row r="4">
      <c r="A4" s="4" t="inlineStr">
        <is>
          <t>Unamortized debt issuance costs</t>
        </is>
      </c>
      <c r="B4" s="7" t="n">
        <v>62</v>
      </c>
    </row>
    <row r="5">
      <c r="A5" s="3" t="inlineStr">
        <is>
          <t>Long term debt maturities</t>
        </is>
      </c>
    </row>
    <row r="6">
      <c r="A6" s="4" t="inlineStr">
        <is>
          <t>2022</t>
        </is>
      </c>
      <c r="B6" s="6" t="n">
        <v>3</v>
      </c>
    </row>
    <row r="7">
      <c r="A7" s="4" t="inlineStr">
        <is>
          <t>2023</t>
        </is>
      </c>
      <c r="B7" s="6" t="n">
        <v>1800</v>
      </c>
    </row>
    <row r="8">
      <c r="A8" s="4" t="inlineStr">
        <is>
          <t>2024</t>
        </is>
      </c>
      <c r="B8" s="6" t="n">
        <v>1400</v>
      </c>
    </row>
    <row r="9">
      <c r="A9" s="4" t="inlineStr">
        <is>
          <t>2025</t>
        </is>
      </c>
      <c r="B9" s="6" t="n">
        <v>1000</v>
      </c>
    </row>
    <row r="10">
      <c r="A10" s="4" t="inlineStr">
        <is>
          <t>2026</t>
        </is>
      </c>
      <c r="B10" s="6" t="n">
        <v>750</v>
      </c>
    </row>
    <row r="11">
      <c r="A11" s="4" t="inlineStr">
        <is>
          <t>Thereafter</t>
        </is>
      </c>
      <c r="B11" s="6" t="n">
        <v>2800</v>
      </c>
    </row>
    <row r="12">
      <c r="A12" s="4" t="inlineStr">
        <is>
          <t>Letters of credit, outstanding amount</t>
        </is>
      </c>
      <c r="B12" s="6" t="n">
        <v>62</v>
      </c>
      <c r="C12" s="7" t="n">
        <v>43</v>
      </c>
    </row>
    <row r="13">
      <c r="A13" s="3" t="inlineStr">
        <is>
          <t>Total interest paid and accrued</t>
        </is>
      </c>
    </row>
    <row r="14">
      <c r="A14" s="4" t="inlineStr">
        <is>
          <t>Interest paid during period</t>
        </is>
      </c>
      <c r="B14" s="7" t="n">
        <v>306</v>
      </c>
      <c r="C14" s="6" t="n">
        <v>332</v>
      </c>
      <c r="D14" s="7" t="n">
        <v>331</v>
      </c>
    </row>
    <row r="15">
      <c r="A15" s="4" t="inlineStr">
        <is>
          <t>Ownership interest in guarantor subsidiaries (as a percent)</t>
        </is>
      </c>
      <c r="B15" s="4" t="inlineStr">
        <is>
          <t>100.00%</t>
        </is>
      </c>
    </row>
    <row r="16">
      <c r="A16" s="4" t="inlineStr">
        <is>
          <t>Leverage ratio, maximum</t>
        </is>
      </c>
      <c r="B16" s="6" t="n">
        <v>5</v>
      </c>
    </row>
    <row r="17">
      <c r="A17" s="4" t="inlineStr">
        <is>
          <t>Leverage ratio, subsequent period</t>
        </is>
      </c>
      <c r="B17" s="9" t="n">
        <v>4.5</v>
      </c>
    </row>
    <row r="18">
      <c r="A18" s="4" t="inlineStr">
        <is>
          <t>Level 2</t>
        </is>
      </c>
    </row>
    <row r="19">
      <c r="A19" s="3" t="inlineStr">
        <is>
          <t>Long term debt value</t>
        </is>
      </c>
    </row>
    <row r="20">
      <c r="A20" s="4" t="inlineStr">
        <is>
          <t>Fair value of the long-term debt</t>
        </is>
      </c>
      <c r="B20" s="7" t="n">
        <v>8000</v>
      </c>
      <c r="C20" s="6" t="n">
        <v>8300</v>
      </c>
    </row>
    <row r="21">
      <c r="A21" s="4" t="inlineStr">
        <is>
          <t>Carrying value</t>
        </is>
      </c>
      <c r="B21" s="7" t="n">
        <v>7700</v>
      </c>
      <c r="C21" s="7" t="n">
        <v>78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n Income - Provision (Details) - USD ($) $ in Millions</t>
        </is>
      </c>
      <c r="B1" s="2" t="inlineStr">
        <is>
          <t>12 Months Ended</t>
        </is>
      </c>
    </row>
    <row r="2">
      <c r="B2" s="2" t="inlineStr">
        <is>
          <t>Dec. 31, 2021</t>
        </is>
      </c>
      <c r="C2" s="2" t="inlineStr">
        <is>
          <t>Dec. 31, 2020</t>
        </is>
      </c>
      <c r="D2" s="2" t="inlineStr">
        <is>
          <t>Dec. 31, 2019</t>
        </is>
      </c>
    </row>
    <row r="3">
      <c r="A3" s="3" t="inlineStr">
        <is>
          <t>Earnings before income taxes:</t>
        </is>
      </c>
    </row>
    <row r="4">
      <c r="A4" s="4" t="inlineStr">
        <is>
          <t>U.S</t>
        </is>
      </c>
      <c r="B4" s="7" t="n">
        <v>146</v>
      </c>
      <c r="C4" s="7" t="n">
        <v>196</v>
      </c>
      <c r="D4" s="7" t="n">
        <v>224</v>
      </c>
    </row>
    <row r="5">
      <c r="A5" s="4" t="inlineStr">
        <is>
          <t>Non-U.S.</t>
        </is>
      </c>
      <c r="B5" s="6" t="n">
        <v>862</v>
      </c>
      <c r="C5" s="6" t="n">
        <v>491</v>
      </c>
      <c r="D5" s="6" t="n">
        <v>384</v>
      </c>
    </row>
    <row r="6">
      <c r="A6" s="4" t="inlineStr">
        <is>
          <t>Earnings before taxes</t>
        </is>
      </c>
      <c r="B6" s="6" t="n">
        <v>1008</v>
      </c>
      <c r="C6" s="6" t="n">
        <v>687</v>
      </c>
      <c r="D6" s="6" t="n">
        <v>608</v>
      </c>
    </row>
    <row r="7">
      <c r="A7" s="3" t="inlineStr">
        <is>
          <t>Current</t>
        </is>
      </c>
    </row>
    <row r="8">
      <c r="A8" s="4" t="inlineStr">
        <is>
          <t>U.S.</t>
        </is>
      </c>
      <c r="B8" s="6" t="n">
        <v>-20</v>
      </c>
      <c r="C8" s="6" t="n">
        <v>-33</v>
      </c>
      <c r="D8" s="6" t="n">
        <v>-1</v>
      </c>
    </row>
    <row r="9">
      <c r="A9" s="4" t="inlineStr">
        <is>
          <t>State and local</t>
        </is>
      </c>
      <c r="B9" s="6" t="n">
        <v>8</v>
      </c>
      <c r="C9" s="6" t="n">
        <v>3</v>
      </c>
      <c r="D9" s="6" t="n">
        <v>7</v>
      </c>
    </row>
    <row r="10">
      <c r="A10" s="4" t="inlineStr">
        <is>
          <t>Non-U.S.</t>
        </is>
      </c>
      <c r="B10" s="6" t="n">
        <v>133</v>
      </c>
      <c r="C10" s="6" t="n">
        <v>112</v>
      </c>
      <c r="D10" s="6" t="n">
        <v>110</v>
      </c>
    </row>
    <row r="11">
      <c r="A11" s="4" t="inlineStr">
        <is>
          <t>Total current</t>
        </is>
      </c>
      <c r="B11" s="6" t="n">
        <v>121</v>
      </c>
      <c r="C11" s="6" t="n">
        <v>82</v>
      </c>
      <c r="D11" s="6" t="n">
        <v>116</v>
      </c>
    </row>
    <row r="12">
      <c r="A12" s="3" t="inlineStr">
        <is>
          <t>Deferred</t>
        </is>
      </c>
    </row>
    <row r="13">
      <c r="A13" s="4" t="inlineStr">
        <is>
          <t>U.S.</t>
        </is>
      </c>
      <c r="B13" s="6" t="n">
        <v>-7</v>
      </c>
      <c r="C13" s="6" t="n">
        <v>-44</v>
      </c>
      <c r="D13" s="6" t="n">
        <v>-26</v>
      </c>
    </row>
    <row r="14">
      <c r="A14" s="4" t="inlineStr">
        <is>
          <t>State and local</t>
        </is>
      </c>
      <c r="B14" s="6" t="n">
        <v>-4</v>
      </c>
      <c r="C14" s="6" t="n">
        <v>-5</v>
      </c>
      <c r="D14" s="6" t="n">
        <v>-1</v>
      </c>
    </row>
    <row r="15">
      <c r="A15" s="4" t="inlineStr">
        <is>
          <t>Non-U.S.</t>
        </is>
      </c>
      <c r="B15" s="6" t="n">
        <v>46</v>
      </c>
      <c r="C15" s="6" t="n">
        <v>66</v>
      </c>
      <c r="D15" s="6" t="n">
        <v>-18</v>
      </c>
    </row>
    <row r="16">
      <c r="A16" s="4" t="inlineStr">
        <is>
          <t>Total deferred</t>
        </is>
      </c>
      <c r="B16" s="6" t="n">
        <v>35</v>
      </c>
      <c r="C16" s="6" t="n">
        <v>17</v>
      </c>
      <c r="D16" s="6" t="n">
        <v>-45</v>
      </c>
    </row>
    <row r="17">
      <c r="A17" s="4" t="inlineStr">
        <is>
          <t>Provision (benefit) for taxes</t>
        </is>
      </c>
      <c r="B17" s="7" t="n">
        <v>156</v>
      </c>
      <c r="C17" s="7" t="n">
        <v>99</v>
      </c>
      <c r="D17" s="7" t="n">
        <v>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on Income -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provision reconciliation</t>
        </is>
      </c>
    </row>
    <row r="4">
      <c r="A4" s="4" t="inlineStr">
        <is>
          <t>Statutory U.S. federal income tax</t>
        </is>
      </c>
      <c r="B4" s="7" t="n">
        <v>212</v>
      </c>
      <c r="C4" s="7" t="n">
        <v>144</v>
      </c>
      <c r="D4" s="7" t="n">
        <v>128</v>
      </c>
    </row>
    <row r="5">
      <c r="A5" s="3" t="inlineStr">
        <is>
          <t>Increase (decrease) due to:</t>
        </is>
      </c>
    </row>
    <row r="6">
      <c r="A6" s="4" t="inlineStr">
        <is>
          <t>Non-U.S. tax rate differences including tax holidays</t>
        </is>
      </c>
      <c r="B6" s="6" t="n">
        <v>-32</v>
      </c>
      <c r="C6" s="6" t="n">
        <v>2</v>
      </c>
      <c r="D6" s="6" t="n">
        <v>-11</v>
      </c>
    </row>
    <row r="7">
      <c r="A7" s="4" t="inlineStr">
        <is>
          <t>Non-U.S. tax law and rate changes</t>
        </is>
      </c>
      <c r="B7" s="6" t="n">
        <v>43</v>
      </c>
      <c r="C7" s="6" t="n">
        <v>18</v>
      </c>
    </row>
    <row r="8">
      <c r="A8" s="4" t="inlineStr">
        <is>
          <t>U. S. tax reform</t>
        </is>
      </c>
      <c r="B8" s="6" t="n">
        <v>-2</v>
      </c>
      <c r="C8" s="6" t="n">
        <v>-9</v>
      </c>
    </row>
    <row r="9">
      <c r="A9" s="4" t="inlineStr">
        <is>
          <t>Currency exchange loss on revaluation of Brazilian deferred tax balances</t>
        </is>
      </c>
      <c r="B9" s="6" t="n">
        <v>4</v>
      </c>
      <c r="C9" s="6" t="n">
        <v>23</v>
      </c>
      <c r="D9" s="6" t="n">
        <v>4</v>
      </c>
    </row>
    <row r="10">
      <c r="A10" s="4" t="inlineStr">
        <is>
          <t>Global intangible low-taxed income (GILTI)</t>
        </is>
      </c>
      <c r="B10" s="6" t="n">
        <v>18</v>
      </c>
      <c r="C10" s="6" t="n">
        <v>2</v>
      </c>
      <c r="D10" s="6" t="n">
        <v>12</v>
      </c>
    </row>
    <row r="11">
      <c r="A11" s="4" t="inlineStr">
        <is>
          <t>Permanent difference on business dispositions or impairments</t>
        </is>
      </c>
      <c r="B11" s="6" t="n">
        <v>4</v>
      </c>
      <c r="C11" s="6" t="n">
        <v>20</v>
      </c>
      <c r="D11" s="6" t="n">
        <v>-3</v>
      </c>
    </row>
    <row r="12">
      <c r="A12" s="4" t="inlineStr">
        <is>
          <t>U.S. state and local taxes, net</t>
        </is>
      </c>
      <c r="B12" s="6" t="n">
        <v>4</v>
      </c>
      <c r="C12" s="6" t="n">
        <v>-2</v>
      </c>
      <c r="D12" s="6" t="n">
        <v>4</v>
      </c>
    </row>
    <row r="13">
      <c r="A13" s="4" t="inlineStr">
        <is>
          <t>U.S. taxes on Non-U.S. earnings, net of tax deductions and credits</t>
        </is>
      </c>
      <c r="B13" s="6" t="n">
        <v>4</v>
      </c>
      <c r="C13" s="6" t="n">
        <v>5</v>
      </c>
      <c r="D13" s="6" t="n">
        <v>-6</v>
      </c>
    </row>
    <row r="14">
      <c r="A14" s="4" t="inlineStr">
        <is>
          <t>U.S. research and development tax credits</t>
        </is>
      </c>
      <c r="B14" s="6" t="n">
        <v>-50</v>
      </c>
      <c r="C14" s="6" t="n">
        <v>-39</v>
      </c>
      <c r="D14" s="6" t="n">
        <v>-10</v>
      </c>
    </row>
    <row r="15">
      <c r="A15" s="4" t="inlineStr">
        <is>
          <t>Uncertain tax positions, including interest</t>
        </is>
      </c>
      <c r="B15" s="6" t="n">
        <v>-19</v>
      </c>
      <c r="C15" s="6" t="n">
        <v>-14</v>
      </c>
      <c r="D15" s="6" t="n">
        <v>-19</v>
      </c>
    </row>
    <row r="16">
      <c r="A16" s="4" t="inlineStr">
        <is>
          <t>Change in valuation allowances</t>
        </is>
      </c>
      <c r="B16" s="6" t="n">
        <v>-3</v>
      </c>
      <c r="C16" s="6" t="n">
        <v>17</v>
      </c>
      <c r="D16" s="6" t="n">
        <v>24</v>
      </c>
    </row>
    <row r="17">
      <c r="A17" s="4" t="inlineStr">
        <is>
          <t>Equity compensation related impacts</t>
        </is>
      </c>
      <c r="B17" s="6" t="n">
        <v>-10</v>
      </c>
      <c r="C17" s="6" t="n">
        <v>-47</v>
      </c>
      <c r="D17" s="6" t="n">
        <v>-43</v>
      </c>
    </row>
    <row r="18">
      <c r="A18" s="4" t="inlineStr">
        <is>
          <t>U.S. CARES Act</t>
        </is>
      </c>
      <c r="B18" s="6" t="n">
        <v>-10</v>
      </c>
      <c r="C18" s="6" t="n">
        <v>-16</v>
      </c>
    </row>
    <row r="19">
      <c r="A19" s="4" t="inlineStr">
        <is>
          <t>Other, net</t>
        </is>
      </c>
      <c r="B19" s="6" t="n">
        <v>-7</v>
      </c>
      <c r="C19" s="6" t="n">
        <v>-5</v>
      </c>
      <c r="D19" s="6" t="n">
        <v>-9</v>
      </c>
    </row>
    <row r="20">
      <c r="A20" s="4" t="inlineStr">
        <is>
          <t>Provision (benefit) for taxes</t>
        </is>
      </c>
      <c r="B20" s="7" t="n">
        <v>156</v>
      </c>
      <c r="C20" s="7" t="n">
        <v>99</v>
      </c>
      <c r="D20" s="7" t="n">
        <v>71</v>
      </c>
    </row>
    <row r="21">
      <c r="A21" s="4" t="inlineStr">
        <is>
          <t>Effective tax rate expressed as a percentage of pre-tax earnings</t>
        </is>
      </c>
      <c r="B21" s="4" t="inlineStr">
        <is>
          <t>15.50%</t>
        </is>
      </c>
      <c r="C21" s="4" t="inlineStr">
        <is>
          <t>14.40%</t>
        </is>
      </c>
      <c r="D21" s="4" t="inlineStr">
        <is>
          <t>11.7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Foreign subsidiaries (Details) - USD ($) $ / shares in Units, $ in Millions</t>
        </is>
      </c>
      <c r="B1" s="2" t="inlineStr">
        <is>
          <t>12 Months Ended</t>
        </is>
      </c>
    </row>
    <row r="2">
      <c r="B2" s="2" t="inlineStr">
        <is>
          <t>Dec. 31, 2021</t>
        </is>
      </c>
      <c r="C2" s="2" t="inlineStr">
        <is>
          <t>Dec. 31, 2020</t>
        </is>
      </c>
      <c r="D2" s="2" t="inlineStr">
        <is>
          <t>Dec. 31, 2019</t>
        </is>
      </c>
    </row>
    <row r="3">
      <c r="A3" s="3" t="inlineStr">
        <is>
          <t>Foreign income taxes</t>
        </is>
      </c>
    </row>
    <row r="4">
      <c r="A4" s="4" t="inlineStr">
        <is>
          <t>Retained earnings</t>
        </is>
      </c>
      <c r="B4" s="7" t="n">
        <v>6843</v>
      </c>
      <c r="C4" s="7" t="n">
        <v>6192</v>
      </c>
    </row>
    <row r="5">
      <c r="A5" s="4" t="inlineStr">
        <is>
          <t>Net income tax payments</t>
        </is>
      </c>
      <c r="B5" s="6" t="n">
        <v>136</v>
      </c>
      <c r="C5" s="6" t="n">
        <v>157</v>
      </c>
      <c r="D5" s="7" t="n">
        <v>128</v>
      </c>
    </row>
    <row r="6">
      <c r="A6" s="4" t="inlineStr">
        <is>
          <t>Ball's Serbian subsidiary</t>
        </is>
      </c>
    </row>
    <row r="7">
      <c r="A7" s="3" t="inlineStr">
        <is>
          <t>Foreign income taxes</t>
        </is>
      </c>
    </row>
    <row r="8">
      <c r="A8" s="4" t="inlineStr">
        <is>
          <t>Income tax reduction due to tax holidays</t>
        </is>
      </c>
      <c r="B8" s="6" t="n">
        <v>2</v>
      </c>
    </row>
    <row r="9">
      <c r="A9" s="4" t="inlineStr">
        <is>
          <t>Brazilian subsidiaries</t>
        </is>
      </c>
    </row>
    <row r="10">
      <c r="A10" s="3" t="inlineStr">
        <is>
          <t>Foreign income taxes</t>
        </is>
      </c>
    </row>
    <row r="11">
      <c r="A11" s="4" t="inlineStr">
        <is>
          <t>Income tax reduction due to tax holidays</t>
        </is>
      </c>
      <c r="B11" s="7" t="n">
        <v>74</v>
      </c>
      <c r="C11" s="7" t="n">
        <v>72</v>
      </c>
      <c r="D11" s="7" t="n">
        <v>62</v>
      </c>
    </row>
    <row r="12">
      <c r="A12" s="4" t="inlineStr">
        <is>
          <t>Tax holiday, benefit per share</t>
        </is>
      </c>
      <c r="B12" s="8" t="n">
        <v>0.23</v>
      </c>
      <c r="C12" s="8" t="n">
        <v>0.22</v>
      </c>
      <c r="D12" s="8" t="n">
        <v>0.19</v>
      </c>
    </row>
    <row r="13">
      <c r="A13" s="4" t="inlineStr">
        <is>
          <t>Polish Subsidiary</t>
        </is>
      </c>
    </row>
    <row r="14">
      <c r="A14" s="3" t="inlineStr">
        <is>
          <t>Foreign income taxes</t>
        </is>
      </c>
    </row>
    <row r="15">
      <c r="A15" s="4" t="inlineStr">
        <is>
          <t>Income tax reduction due to tax holidays</t>
        </is>
      </c>
      <c r="B15" s="7" t="n">
        <v>2</v>
      </c>
    </row>
    <row r="16">
      <c r="A16" s="4" t="inlineStr">
        <is>
          <t>Non US Subsidiaries</t>
        </is>
      </c>
    </row>
    <row r="17">
      <c r="A17" s="3" t="inlineStr">
        <is>
          <t>Foreign income taxes</t>
        </is>
      </c>
    </row>
    <row r="18">
      <c r="A18" s="4" t="inlineStr">
        <is>
          <t>Amount of non-U.S. earnings that may be subject to incremental foreign taxes and U.S. state income tax upon distribution</t>
        </is>
      </c>
      <c r="B18" s="6" t="n">
        <v>851</v>
      </c>
    </row>
    <row r="19">
      <c r="A19" s="4" t="inlineStr">
        <is>
          <t>Accrued for foreign withholding taxes on foreign earnings</t>
        </is>
      </c>
      <c r="B19" s="6" t="n">
        <v>63</v>
      </c>
    </row>
    <row r="20">
      <c r="A20" s="4" t="inlineStr">
        <is>
          <t>Retained earnings</t>
        </is>
      </c>
      <c r="B20" s="7" t="n">
        <v>18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Components of Deferred Taxes (Details) - USD ($) $ in Millions</t>
        </is>
      </c>
      <c r="B1" s="2" t="inlineStr">
        <is>
          <t>Dec. 31, 2021</t>
        </is>
      </c>
      <c r="C1" s="2" t="inlineStr">
        <is>
          <t>Dec. 31, 2020</t>
        </is>
      </c>
    </row>
    <row r="2">
      <c r="A2" s="3" t="inlineStr">
        <is>
          <t>Deferred tax assets:</t>
        </is>
      </c>
    </row>
    <row r="3">
      <c r="A3" s="4" t="inlineStr">
        <is>
          <t>Deferred compensation</t>
        </is>
      </c>
      <c r="B3" s="7" t="n">
        <v>127</v>
      </c>
      <c r="C3" s="7" t="n">
        <v>109</v>
      </c>
    </row>
    <row r="4">
      <c r="A4" s="4" t="inlineStr">
        <is>
          <t>Accrued employee benefits</t>
        </is>
      </c>
      <c r="B4" s="6" t="n">
        <v>79</v>
      </c>
      <c r="C4" s="6" t="n">
        <v>84</v>
      </c>
    </row>
    <row r="5">
      <c r="A5" s="4" t="inlineStr">
        <is>
          <t>Accrued pensions</t>
        </is>
      </c>
      <c r="B5" s="6" t="n">
        <v>113</v>
      </c>
      <c r="C5" s="6" t="n">
        <v>201</v>
      </c>
    </row>
    <row r="6">
      <c r="A6" s="4" t="inlineStr">
        <is>
          <t>Net operating losses, non-U.S. tax credits and other tax attributes</t>
        </is>
      </c>
      <c r="B6" s="6" t="n">
        <v>523</v>
      </c>
      <c r="C6" s="6" t="n">
        <v>440</v>
      </c>
    </row>
    <row r="7">
      <c r="A7" s="4" t="inlineStr">
        <is>
          <t>Deferred interest</t>
        </is>
      </c>
      <c r="B7" s="6" t="n">
        <v>102</v>
      </c>
      <c r="C7" s="6" t="n">
        <v>83</v>
      </c>
    </row>
    <row r="8">
      <c r="A8" s="4" t="inlineStr">
        <is>
          <t>Operating lease liabilities</t>
        </is>
      </c>
      <c r="B8" s="6" t="n">
        <v>85</v>
      </c>
      <c r="C8" s="6" t="n">
        <v>56</v>
      </c>
    </row>
    <row r="9">
      <c r="A9" s="4" t="inlineStr">
        <is>
          <t>Other</t>
        </is>
      </c>
      <c r="B9" s="6" t="n">
        <v>180</v>
      </c>
      <c r="C9" s="6" t="n">
        <v>156</v>
      </c>
    </row>
    <row r="10">
      <c r="A10" s="4" t="inlineStr">
        <is>
          <t>Total deferred tax assets</t>
        </is>
      </c>
      <c r="B10" s="6" t="n">
        <v>1209</v>
      </c>
      <c r="C10" s="6" t="n">
        <v>1129</v>
      </c>
    </row>
    <row r="11">
      <c r="A11" s="4" t="inlineStr">
        <is>
          <t>Valuation allowance</t>
        </is>
      </c>
      <c r="B11" s="6" t="n">
        <v>-303</v>
      </c>
      <c r="C11" s="6" t="n">
        <v>-264</v>
      </c>
    </row>
    <row r="12">
      <c r="A12" s="4" t="inlineStr">
        <is>
          <t>Net deferred tax assets</t>
        </is>
      </c>
      <c r="B12" s="6" t="n">
        <v>906</v>
      </c>
      <c r="C12" s="6" t="n">
        <v>865</v>
      </c>
    </row>
    <row r="13">
      <c r="A13" s="3" t="inlineStr">
        <is>
          <t>Deferred tax liabilities:</t>
        </is>
      </c>
    </row>
    <row r="14">
      <c r="A14" s="4" t="inlineStr">
        <is>
          <t>Property, Plant and Equipment</t>
        </is>
      </c>
      <c r="B14" s="6" t="n">
        <v>-509</v>
      </c>
      <c r="C14" s="6" t="n">
        <v>-399</v>
      </c>
    </row>
    <row r="15">
      <c r="A15" s="4" t="inlineStr">
        <is>
          <t>Goodwill and other intangible assets</t>
        </is>
      </c>
      <c r="B15" s="6" t="n">
        <v>-543</v>
      </c>
      <c r="C15" s="6" t="n">
        <v>-570</v>
      </c>
    </row>
    <row r="16">
      <c r="A16" s="4" t="inlineStr">
        <is>
          <t>Pension assets</t>
        </is>
      </c>
      <c r="B16" s="6" t="n">
        <v>-146</v>
      </c>
      <c r="C16" s="6" t="n">
        <v>-106</v>
      </c>
    </row>
    <row r="17">
      <c r="A17" s="4" t="inlineStr">
        <is>
          <t>Tax on undistributed non-U.S. earnings</t>
        </is>
      </c>
      <c r="B17" s="6" t="n">
        <v>-63</v>
      </c>
      <c r="C17" s="6" t="n">
        <v>-64</v>
      </c>
    </row>
    <row r="18">
      <c r="A18" s="4" t="inlineStr">
        <is>
          <t>Operating lease right-of-use assets</t>
        </is>
      </c>
      <c r="B18" s="6" t="n">
        <v>-87</v>
      </c>
      <c r="C18" s="6" t="n">
        <v>-54</v>
      </c>
    </row>
    <row r="19">
      <c r="A19" s="4" t="inlineStr">
        <is>
          <t>Other</t>
        </is>
      </c>
      <c r="B19" s="6" t="n">
        <v>-97</v>
      </c>
      <c r="C19" s="6" t="n">
        <v>-79</v>
      </c>
    </row>
    <row r="20">
      <c r="A20" s="4" t="inlineStr">
        <is>
          <t>Total deferred tax liabilities</t>
        </is>
      </c>
      <c r="B20" s="6" t="n">
        <v>-1445</v>
      </c>
      <c r="C20" s="6" t="n">
        <v>-1272</v>
      </c>
    </row>
    <row r="21">
      <c r="A21" s="4" t="inlineStr">
        <is>
          <t>Net deferred tax asset (liability)</t>
        </is>
      </c>
      <c r="B21" s="6" t="n">
        <v>-539</v>
      </c>
      <c r="C21" s="6" t="n">
        <v>-407</v>
      </c>
    </row>
    <row r="22">
      <c r="A22" s="4" t="inlineStr">
        <is>
          <t>Deferred Tax Liabilities, Net, Total</t>
        </is>
      </c>
      <c r="B22" s="6" t="n">
        <v>539</v>
      </c>
      <c r="C22" s="6" t="n">
        <v>407</v>
      </c>
    </row>
    <row r="23">
      <c r="A23" s="4" t="inlineStr">
        <is>
          <t>Other long term assets</t>
        </is>
      </c>
    </row>
    <row r="24">
      <c r="A24" s="3" t="inlineStr">
        <is>
          <t>Deferred tax liabilities:</t>
        </is>
      </c>
    </row>
    <row r="25">
      <c r="A25" s="4" t="inlineStr">
        <is>
          <t>Net deferred tax asset (liability)</t>
        </is>
      </c>
      <c r="B25" s="6" t="n">
        <v>-126</v>
      </c>
      <c r="C25" s="6" t="n">
        <v>-227</v>
      </c>
    </row>
    <row r="26">
      <c r="A26" s="4" t="inlineStr">
        <is>
          <t>Deferred Tax Liabilities, Net, Total</t>
        </is>
      </c>
      <c r="B26" s="6" t="n">
        <v>126</v>
      </c>
      <c r="C26" s="6" t="n">
        <v>227</v>
      </c>
    </row>
    <row r="27">
      <c r="A27" s="4" t="inlineStr">
        <is>
          <t>Deferred taxes</t>
        </is>
      </c>
    </row>
    <row r="28">
      <c r="A28" s="3" t="inlineStr">
        <is>
          <t>Deferred tax liabilities:</t>
        </is>
      </c>
    </row>
    <row r="29">
      <c r="A29" s="4" t="inlineStr">
        <is>
          <t>Net deferred tax asset (liability)</t>
        </is>
      </c>
      <c r="B29" s="6" t="n">
        <v>-665</v>
      </c>
      <c r="C29" s="6" t="n">
        <v>-634</v>
      </c>
    </row>
    <row r="30">
      <c r="A30" s="4" t="inlineStr">
        <is>
          <t>Deferred Tax Liabilities, Net, Total</t>
        </is>
      </c>
      <c r="B30" s="7" t="n">
        <v>665</v>
      </c>
      <c r="C30" s="7" t="n">
        <v>6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Carryforwards and valuation allowance (Details) - USD ($) $ in Millions</t>
        </is>
      </c>
      <c r="B1" s="2" t="inlineStr">
        <is>
          <t>12 Months Ended</t>
        </is>
      </c>
    </row>
    <row r="2">
      <c r="B2" s="2" t="inlineStr">
        <is>
          <t>Dec. 31, 2021</t>
        </is>
      </c>
      <c r="C2" s="2" t="inlineStr">
        <is>
          <t>Dec. 31, 2020</t>
        </is>
      </c>
      <c r="D2" s="2" t="inlineStr">
        <is>
          <t>Dec. 31, 2019</t>
        </is>
      </c>
    </row>
    <row r="3">
      <c r="A3" s="3" t="inlineStr">
        <is>
          <t>Taxes on Income</t>
        </is>
      </c>
    </row>
    <row r="4">
      <c r="A4" s="4" t="inlineStr">
        <is>
          <t>Increase (decrease) in valuation allowances</t>
        </is>
      </c>
      <c r="B4" s="7" t="n">
        <v>39</v>
      </c>
      <c r="C4" s="7" t="n">
        <v>20</v>
      </c>
      <c r="D4" s="7" t="n">
        <v>20</v>
      </c>
    </row>
    <row r="5">
      <c r="A5" s="4" t="inlineStr">
        <is>
          <t>Amount of valuation allowance change that impacted the effective tax rate</t>
        </is>
      </c>
      <c r="B5" s="6" t="n">
        <v>3</v>
      </c>
      <c r="C5" s="7" t="n">
        <v>17</v>
      </c>
      <c r="D5" s="7" t="n">
        <v>24</v>
      </c>
    </row>
    <row r="6">
      <c r="A6" s="4" t="inlineStr">
        <is>
          <t>Federal and foreign</t>
        </is>
      </c>
    </row>
    <row r="7">
      <c r="A7" s="3" t="inlineStr">
        <is>
          <t>Taxes on Income</t>
        </is>
      </c>
    </row>
    <row r="8">
      <c r="A8" s="4" t="inlineStr">
        <is>
          <t>Net operating loss carryforwards</t>
        </is>
      </c>
      <c r="B8" s="6" t="n">
        <v>246</v>
      </c>
    </row>
    <row r="9">
      <c r="A9" s="4" t="inlineStr">
        <is>
          <t>Federal | Tax Credit Carryforwards [Member]</t>
        </is>
      </c>
    </row>
    <row r="10">
      <c r="A10" s="3" t="inlineStr">
        <is>
          <t>Taxes on Income</t>
        </is>
      </c>
    </row>
    <row r="11">
      <c r="A11" s="4" t="inlineStr">
        <is>
          <t>Net operating loss carryforwards</t>
        </is>
      </c>
      <c r="B11" s="6" t="n">
        <v>102</v>
      </c>
    </row>
    <row r="12">
      <c r="A12" s="4" t="inlineStr">
        <is>
          <t>State</t>
        </is>
      </c>
    </row>
    <row r="13">
      <c r="A13" s="3" t="inlineStr">
        <is>
          <t>Taxes on Income</t>
        </is>
      </c>
    </row>
    <row r="14">
      <c r="A14" s="4" t="inlineStr">
        <is>
          <t>Net operating loss carryforwards</t>
        </is>
      </c>
      <c r="B14" s="7" t="n">
        <v>2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nd Significant Accounting Policies</t>
        </is>
      </c>
      <c r="B1" s="2" t="inlineStr">
        <is>
          <t>12 Months Ended</t>
        </is>
      </c>
    </row>
    <row r="2">
      <c r="B2" s="2" t="inlineStr">
        <is>
          <t>Dec. 31, 2021</t>
        </is>
      </c>
    </row>
    <row r="3">
      <c r="A3" s="3" t="inlineStr">
        <is>
          <t>Critical and Significant Accounting Policies</t>
        </is>
      </c>
    </row>
    <row r="4">
      <c r="A4" s="4" t="inlineStr">
        <is>
          <t>Critical and Significant Accounting Policies</t>
        </is>
      </c>
      <c r="B4" s="4" t="inlineStr">
        <is>
          <t>1. Critical and Significant Accounting Policies ​ The preparation of Ball Corporation’s (collectively, Ball, the company, we or our)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present the results of the periods presented. ​ Critical Accounting Policies ​ The company considers certain accounting policies to be critical, as their application requires management’s judgment about the impacts of matters that are inherently uncertain. Detailed below is a discussion of the accounting policies that management considers to be critical to the company’s consolidated financial statements. ​ Revenue Recognition in the Aerospace Segment ​ Sales under fixed-price long-term contracts in the aerospace segment are primarily recognized using percentage-of-completion accounting under the cost-to-cost method. ​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of these scenarios, the company treats the promise to transfer the customer goods or services as a single performance obligation. Backlog represents the estimated transaction prices on performance obligations to customers for which work remains to be performed. ​ To identify its performance obligations, the company considers all of the goods or services promised in the contract, regardless of whether they are explicitly stated or are implied by customary business practices. ​ The company has determined that the following distinct goods and services represent separate performance obligations: ​ ● Manufacture and delivery of distinct spacecraft and/or hardware components; ● Research reports, for contracts where such reports are the sole or primary deliverable; ● Design, add-on or special studies for contracts where such studies have stand-alone value or a material right exists due to discounted pricing; and ● Warranty and performance guarantees beyond standard repair/replacement. ​ Performance obligations with no alternative use are recognized over time, when the company has an enforceable right to payment for efforts completed to-date. Because of sales contract payment schedules, limitations on funding, and contract terms, the company’s sales and accounts receivable generally include amounts that have been earned but not yet billed. The company’s payment terms vary by the type and location of the company’s customer and the products or services offered. All payment terms are less than one year. ​ Contracts are often modified to account for changes in contract specifications and requirements. The company considers contract modifications to exist when the modification either creates new or revised enforceable rights and obligations. Most of the company’s contract modifications are for goods or services that are not distinct from the existing contract due to the significant integration service provided in the context of the contract, and such contract modifications are accounted for as if they were part of that existing contract. The effect of a contract modification on the transaction price, and the company’s measure of progress for the performance obligation to which it relates, is recognized as an adjustment to sales (either as an increase or reduction of sales) on a cumulative catch-up basis. ​ Within the aerospace segment, performance obligations are recognized over time. Aerospace contracts involve specialized and unique products that are tailored to the specific needs of the customer, such as a spacecraft or other hardware conforming to the specifications required by the customer, and as such, no alternative use exists. When there is an enforceable right to payment at cost plus reasonable margin for performance completed to date, the sales are recorded over time as the goods are manufactured or services are performed. Determining a measure of progress requires management to make judgments that affect the timing of recording sales. The extent of progress towards completion is measured based on the ratio of costs incurred to date versus the total estimated costs upon completion of the performance obligation. The cost-to-cost method best depicts the transfer of assets to the customer as the company incurs costs on the company’s contracts. The percentage-of-completion method of accounting involves the use of various estimating techniques to project revenues and costs at completion and various assumptions and projections related to the outcome of future events, including the quantity and timing of product deliveries, future labor performance and rates, and material and overhead costs. Throughout the period of contract performance, the company regularly evaluates and, if necessary, revises estimates of total contract revenue, total contract cost, and extent of progress toward completion. ​ The two primary types of long-term sales contracts utilized are cost-type contracts, which are agreements to perform for cost plus an agreed-upon profit component, and fixed price sales contracts, which are completed for a fixed price. Cost-type sales contracts can have different types of fee arrangements, including fixed-fee, cost, milestone and performance incentive fees, award fees or a combination thereof. At the inception of contract performance, the company estimates sales associated with base, incentive and other fees exclusive of any constraint. In other words, the company estimates sales to the extent that it is not probable a significant reversal will occur over the period of contract performance. The company has determined that the above provides a faithful depiction of the transfer of goods to the customer and is the best measure of depicting the company’s performance as control is transferred to customers. ​ Due to the unique and customized nature of deliverables within aerospace contracts, a readily observable selling price for a similar good is not typically available; therefore, in making its determination of stand-alone selling price, the company generally applies the “expected cost plus a margin” approach (whereby the transaction price is allocated based on the relative amount of costs plus an appropriate margin). Use of the expected cost plus a margin approach requires Ball to determine the expected costs for each performance obligation, as well as an appropriate margin (i.e., cost-to-cost percentage of completion). The calculation is made at contract inception to determine the allocation of consideration. ​ Uncertainty as to the total amount that will be paid by the customer (such as the exact amount of costs that will be incurred and fees that will be earned by us to satisfy the contractual requirements) gives rise to variable consideration. To estimate variable consideration, the company applies the “most likely amount” method or the “expected value” method depending on the nature of the variable consideration. In certain cases, both methods may be used within a single contract if multiple forms of variable consideration exist. However, once a method has been applied to one form of variable consideration, it is applied consistently throughout the contract term. ​ The primary types of variable consideration present in the company’s contracts are cost reimbursements, performance award fees, incremental funding and finalization of government rates. These types of arrangements are most commonly (though not exclusively) estimated based on the “most likely” method. Once variable consideration has been estimated, it will be constrained if a significant reversal of the cumulative amount of sales is probable in the context of the contract. Defined Benefit Pension Plans and Other Employee Benefits ​ The company has defined benefit plans and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e accounting estimates related to the company’s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 The company recognizes the funded status of each defined benefit pension plan and other postretirement benefit plans in the consolidated balance sheet. Each overfunded plan is recognized as an asset, and each underfunded plan is recognized as a liability. Pension plan obligation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the average life expectancy for plans with significant inactive participants. For other postemployment benefits, the 10 percent corridor is not used. Costs related to defined benefit and other postretirement plans are included in cost of sales and selling, general and administrative expenses, while settlement and curtailment expenses are included in business consolidation expenses. ​ Significant Accounting Policies ​ Principles of Consolidation and Basis of Presentation ​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 in consolidation. ​ Reclassifications ​ Certain prior year amounts have been reclassified in order to conform to the current year presentation. ​ Cash and Cash Equivalents ​ Cash and cash equivalents include cash on hand and highly liquid investments with original maturities of three months or less. ​ Inventories ​ Inventories are stated at the lower of cost or net realizable value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 Recoverability of Goodwill ​ On an annual basis and at interim periods as circumstances require, the company performs a qualitative analysis to determine whether it is more likely than not that the fair value of a reporting unit exceeds its carrying amount, which includes an evaluation as to whether there have been significant changes to macro-economic factors related to the reporting unit that could materially impact fair value. If the qualitative analysis concludes that fair value could be materially impacted, the company performs a quantitative impairment test to determine the fair value of the reporting unit and recognizes an impairment charge for the amount by which the carrying value exceeds the fair value. ​ When performing a quantitative analysis, the company estimates fair value for each reporting unit primarily using the income approach. Under the income approach, fair value is estimated as the present value of estimated future cash flows of each reporting unit. The projected cash flows incorporate various assumptions related to weighted average cost of capital (WACC) and growth rates that are specific to each reporting unit, including assumptions relating to net sales growth rates, terminal growth rates and EBITDA (a non-U.S. GAAP measure defined by the company as earnings before interest, taxes, depreciation and amortization) margin. The company corroborates the results of its income approach using the market approach. Under the market approach, the company uses available information regarding multiples used in any recent market transactions involving transfer of controlling interests as well as publicly available trading multiples based upon the enterprise value of companies in either the packaging or aerospace and defense industries. The appropriate multiple is applied to forecasted EBITDA of each reporting unit to estimate fair value. ​ Impairment of Long-Lived Assets ​ Ball reviews long-lived assets for impairment when circumstances indicate the carrying amount of an asset or asset group may not be recoverable based on the undiscounted future cash flows of the asset. The company reviews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with the assistance of external appraisals, as applicable. ​ Depreciation and Amortization ​ Property, plant and equipment are carried at the cost of acquisition or construction.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40 years for buildings and improvements and 2 to 20 years for machinery and equipment. Finite-lived intangible assets, excluding capitalized software costs, are generally amortized over their estimated useful lives of 3 to 18 years. Capitalized software is generally amortized over estimated useful lives of 3 to 7 years. The company periodically reviews these estimated useful lives and when appropriate, changes are made prospectively. ​ For certain business consolidation activities, accelerated depreciation may be required for the revised remaining useful life for assets designated to be scrapped or abandoned. The accelerated depreciation related to such activities is recorded as part of business consolidation and other activities in the appropriate period. ​ Environmental Reserves ​ The company estimates its liability for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reassesses the potential liability related to pending matters and revises the estimates. Revenue Recognition in the Beverage and Aerosol Packaging Segments ​ The company recognizes sales of products in its packaging segments when a customer obtains control of promised goods or services, which occurs either over time or at a point in time. ​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instance, the company treats the promise to transfer the customer goods or services as a single performance obligation. ​ To identify its performance obligations, the company considers all of the goods or services promised in the contract, regardless of whether they are explicitly stated or are implied by customary business practices. ​ The company has determined that the following distinct goods and services represent separate performance obligations: ​ ● Manufacture of beverage containers, which may be generic or unique; ● Manufacture of aerosol containers, which may be generic or unique; and ● Manufacture of beverage and aerosol lids and ends, which may be generic or unique. ​ Performance obligations for products with no alternative use are recognized over time when the company has manufactured a unique item and has an enforceable right to payment. Conversely, generic products with alternative use are recognized at a point in time. Contracts may be short-term or long-term, with varying payment terms. Ball’s payment terms vary by the type and location of the customer and the products or services offered. Customers pay in accordance with negotiated terms, which are typically triggered upon ownership transfer. All payment terms are less than one year. For all contracts, the transaction price is determined upon establishment of the contract that contains the final terms of the sale, including the description, quantity, and price of each product or service purchased. ​ Ball typically enters into master agreements with customers, which establish the terms and conditions for subsequent orders of goods. In the context of the revenue recognition standard, enforceable contracts are those that have an enforceable right to payment, which Ball typically has once a binding forecast or purchase order (or similar evidence) is in place and Ball produces under the contract. Within Ball’s packaging segments, these enforceable contracts all have a duration of less than one year. Contracts that have an original duration of less than one year are excluded from the requirement to disclose remaining performance obligations, based on the company’s election to use the practical expedient. The nature of the remaining performance obligations within these contracts, as well as the nature of the variability and how it will be resolved, are described in the section below. ​ Within the company’s beverage and aerosol operations, performance obligations are recognized both over time and at a point in time. The determination that sales should be recognized at a point in time most often results from the existence of an alternative use for the product. Cans and ends that are not customized for a customer prior to delivery are considered to have an alternative use, and sales are recognized at the point of control transfer. Determining when control transfer occurs requires management to make judgments that affect the timing of when sales are recognized. The current revenue accounting standard provides five indicators that a customer has obtained control of an asset: 1) present right to payment; 2) transfer of legal title; 3) physical possession; 4) significant risks and rewards of ownership; and 5) customer acceptance. The company considers control to have transferred for these products upon shipment or delivery, depending on the legal terms of the contract, because the company has a present right to payment at that time, the customer has legal title to the asset, the company has transferred physical possession of the asset and/or the customer has significant risks and rewards of ownership of the asset. The company determines that control transfers to a customer as described above and provides a faithful depiction of the transfer of goods. ​ For performance obligations related to products that are specialized with no alternative use (e.g., specialized sizes or customer-specific materials, or labeled with customer-specific artwork), the company transfers control and records sales over time. The recognition of sales occurs over time as goods are manufactured and Ball has an enforceable right to payment for those goods, which is an output method. Determining a measure of progress requires management to make judgments that impact the timing of when sales are recognized. The company has determined the above provides a faithful depiction of the transfer of goods to the customer. The number of units manufactured that have an enforceable right to payment is the best measure of depicting the company’s performance as control is transferred. The customer obtains value as each unit is produced against a binding contract. ​ The enforceable right to payment may be explicit or implied in the contract. If the enforceable right to payment is not explicit in the contract, Ball must consider if there is an implied right based on customer relationships or previous business practices and applicable law. Typically, Ball has an enforceable right to payment of costs plus a reasonable margin once a binding forecast or purchase order (or similar evidence) is in place and Ball produces under the contract. ​ In making its determination of stand-alone selling price, Ball maximizes its use of observable inputs. Stand-alone selling price is then used to allocate total consideration proportionally to the various performance obligations within a contract. ​ To estimate variable consideration, the company may apply both the “expected value” method and “most likely amount” method based on the form of variable consideration, after considering which method would provide the best prediction of consideration to be received from the company’s customers. The expected value method involves a probability-weighted determination of the expected amount, whereas the most likely amount method identifies the single most likely outcome in a range of possible amounts. In certain cases, both methods may be used within a single contract if multiple forms of variable consideration exist. However, once a method has been applied to one form of variable consideration, it is applied consistently throughout the contract term. ​ The primary types of variable consideration present in the company’s contracts are per-unit price changes, volume discounts and rebates. Once variable consideration has been estimated, it will be constrained if a significant reversal of the cumulative amounts of sales is probable in the context of the contract. ​ Revenue Contract Costs ​ The company has determined there are no material costs that meet the capitalization criteria for costs to obtain or fulfill a contract. ​ Revenue Recognition Practical Expedients ​ For contracts that have an original duration of one year or less, the company has elected the practical expedient applicable to such contracts and has not disclosed the transaction price for future performance obligations as of the end of each reporting period or when the company expects to recognize sales. ​ The company has also elected the sales tax practical expedient; therefore, sales and other taxes assessed by a governmental authority that are collected concurrent with revenue-producing activities are excluded from the transaction price. ​ For shipping and handling activities performed after a customer obtains control of the goods, the company has elected to account for these costs as activities to fulfill the promise to transfer the goods; therefore, these activities are not assessed as separate performance obligations. ​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Disaggregation of Sales ​ The company disaggregates net sales by reportable segments, as disclosed in Note 3 Note 5 Note 3 ​ Revenue Contract Balances ​ The company enters into contracts to sell beverage packaging, aerosol packaging, and aerospace products. The payment terms and conditions in customer contracts vary. Those customers that prepay are represented by the contract liabilities shown in Note 5 ​ Leases ​ The company enters into operating leases, the accounting guidance for which requires a lessee to recognize a right-of-use (ROU) asset and a lease liability. The guidance also requires a lessee to recognize a single lease cost, calculated so that the cost of the lease is allocated over the lease term, generally on a straight line basis. ​ A contract is a lease or contains on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a lease, or contains a lease, upon inception of the contract. ​ The company enters into operating leases for buildings, warehouses, office equipment, production equipment, aircraft, land and other types of equipment. When readily determinable, the discount rate used to calculate the lease liability is the rate implicit in the lease. Otherwise, the company uses its incremental borrowing rate based on the information available at lease commencement. The company’s finance and short-term leases are immaterial. ​ Many of the company’s leases include one or more renewal and/or termination options at the company’s discretion, which are included in the determination of the lease term if the company is reasonably certain to exercise the option. The company also enters into lease agreements that have variable payments, such as those related to usage or adjustments to certain indexes. Variable lease payments are recognized in the period in which those payments are incurred. Certain leases also include residual value guarantees; however, these amounts are not probable to be owed and are not included in the calculation of the lease liability. ​ The company subleases all or portions of certain building and warehouse leases to third parties, all of which are classified as operating leases. Some of these arrangements offer the lessee renewal options. ​ Fair Value Measurements ​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 value measurement and unobservable. ​ Acquisitions ​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 For acquisitions where the company already owns an equity investment in the acquired company, the company will recognize in earnings, upon the completion of the acquisition, a gain or loss related to the company’s existing equity investment. This gain or loss is calculated based on the fair value of the equity investment as compared to the carrying value of the existing equity investment on the date of acquisition. ​ When the company purchases additional interests of consolidated subsidiaries that does not result in a change in control, the difference between the fair value and carrying value of the noncontrolling interests acquired is accounted for in the common stock line within shareholders' equity. ​ Business Consolidation and Other Activities ​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monthly basis. Such charges represent management’s best estimates, however, they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 ​ Stock-Based Compensation ​ Ball has a variety of restricted stock, stock option, and stock-settled appreciation rights (SSARs) plans, and the related stock-based compensation is primarily reported as part of selling, general and administrative expenses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Uncertain Tax Positions (Details) - USD ($) $ in Millions</t>
        </is>
      </c>
      <c r="B1" s="2" t="inlineStr">
        <is>
          <t>12 Months Ended</t>
        </is>
      </c>
    </row>
    <row r="2">
      <c r="B2" s="2" t="inlineStr">
        <is>
          <t>Dec. 31, 2021</t>
        </is>
      </c>
      <c r="C2" s="2" t="inlineStr">
        <is>
          <t>Dec. 31, 2020</t>
        </is>
      </c>
      <c r="D2" s="2" t="inlineStr">
        <is>
          <t>Dec. 31, 2019</t>
        </is>
      </c>
    </row>
    <row r="3">
      <c r="A3" s="3" t="inlineStr">
        <is>
          <t>A roll forward of the unrecognized tax benefits related to uncertain income tax positions</t>
        </is>
      </c>
    </row>
    <row r="4">
      <c r="A4" s="4" t="inlineStr">
        <is>
          <t>Balance at the beginning of the period</t>
        </is>
      </c>
      <c r="B4" s="7" t="n">
        <v>55</v>
      </c>
      <c r="C4" s="7" t="n">
        <v>63</v>
      </c>
      <c r="D4" s="7" t="n">
        <v>80</v>
      </c>
    </row>
    <row r="5">
      <c r="A5" s="4" t="inlineStr">
        <is>
          <t>Additions based on tax positions related to the current year</t>
        </is>
      </c>
      <c r="C5" s="6" t="n">
        <v>1</v>
      </c>
    </row>
    <row r="6">
      <c r="A6" s="4" t="inlineStr">
        <is>
          <t>Reductions due to lapse of statute of limitations</t>
        </is>
      </c>
      <c r="B6" s="6" t="n">
        <v>-17</v>
      </c>
      <c r="C6" s="6" t="n">
        <v>-12</v>
      </c>
      <c r="D6" s="6" t="n">
        <v>-16</v>
      </c>
    </row>
    <row r="7">
      <c r="A7" s="4" t="inlineStr">
        <is>
          <t>Effect of currency exchange rates</t>
        </is>
      </c>
      <c r="B7" s="6" t="n">
        <v>-2</v>
      </c>
      <c r="D7" s="6" t="n">
        <v>-1</v>
      </c>
    </row>
    <row r="8">
      <c r="A8" s="4" t="inlineStr">
        <is>
          <t>Increase resulting from foreign currency exchange rates</t>
        </is>
      </c>
      <c r="C8" s="6" t="n">
        <v>3</v>
      </c>
    </row>
    <row r="9">
      <c r="A9" s="4" t="inlineStr">
        <is>
          <t>Balance at the end of the period</t>
        </is>
      </c>
      <c r="B9" s="6" t="n">
        <v>36</v>
      </c>
      <c r="C9" s="6" t="n">
        <v>55</v>
      </c>
      <c r="D9" s="6" t="n">
        <v>63</v>
      </c>
    </row>
    <row r="10">
      <c r="A10" s="4" t="inlineStr">
        <is>
          <t>Tax benefit related to uncertain tax positions included in annual provision for income taxes</t>
        </is>
      </c>
      <c r="B10" s="6" t="n">
        <v>19</v>
      </c>
      <c r="C10" s="6" t="n">
        <v>14</v>
      </c>
      <c r="D10" s="6" t="n">
        <v>19</v>
      </c>
    </row>
    <row r="11">
      <c r="A11" s="4" t="inlineStr">
        <is>
          <t>Amount of unrecognized tax benefits that, if recognized, would reduce tax expense</t>
        </is>
      </c>
      <c r="B11" s="6" t="n">
        <v>44</v>
      </c>
    </row>
    <row r="12">
      <c r="A12" s="4" t="inlineStr">
        <is>
          <t>Additional income tax expense related to interest on unrecognized tax benefit</t>
        </is>
      </c>
      <c r="B12" s="6" t="n">
        <v>2</v>
      </c>
      <c r="C12" s="6" t="n">
        <v>2</v>
      </c>
      <c r="D12" s="6" t="n">
        <v>3</v>
      </c>
    </row>
    <row r="13">
      <c r="A13" s="4" t="inlineStr">
        <is>
          <t>Accrued interest related to unrecognized tax benefit</t>
        </is>
      </c>
      <c r="B13" s="6" t="n">
        <v>6</v>
      </c>
      <c r="C13" s="6" t="n">
        <v>6</v>
      </c>
      <c r="D13" s="6" t="n">
        <v>6</v>
      </c>
    </row>
    <row r="14">
      <c r="A14" s="4" t="inlineStr">
        <is>
          <t>Accrued penalties related to unrecognized tax benefit</t>
        </is>
      </c>
      <c r="B14" s="6" t="n">
        <v>2</v>
      </c>
      <c r="C14" s="7" t="n">
        <v>4</v>
      </c>
      <c r="D14" s="7" t="n">
        <v>6</v>
      </c>
    </row>
    <row r="15">
      <c r="A15" s="4" t="inlineStr">
        <is>
          <t>Minimum</t>
        </is>
      </c>
    </row>
    <row r="16">
      <c r="A16" s="3" t="inlineStr">
        <is>
          <t>A roll forward of the unrecognized tax benefits related to uncertain income tax positions</t>
        </is>
      </c>
    </row>
    <row r="17">
      <c r="A17" s="4" t="inlineStr">
        <is>
          <t>Amount by which it is reasonably possible that unrecognized tax benefits may decrease within the next 12 months</t>
        </is>
      </c>
      <c r="B17" s="6" t="n">
        <v>10</v>
      </c>
    </row>
    <row r="18">
      <c r="A18" s="4" t="inlineStr">
        <is>
          <t>Maximum</t>
        </is>
      </c>
    </row>
    <row r="19">
      <c r="A19" s="3" t="inlineStr">
        <is>
          <t>A roll forward of the unrecognized tax benefits related to uncertain income tax positions</t>
        </is>
      </c>
    </row>
    <row r="20">
      <c r="A20" s="4" t="inlineStr">
        <is>
          <t>Amount by which it is reasonably possible that unrecognized tax benefits may decrease within the next 12 months</t>
        </is>
      </c>
      <c r="B20" s="7" t="n">
        <v>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Components, Amounts recognized in BS (Details) - USD ($) $ in Millions</t>
        </is>
      </c>
      <c r="B1" s="2" t="inlineStr">
        <is>
          <t>Dec. 31, 2021</t>
        </is>
      </c>
      <c r="C1" s="2" t="inlineStr">
        <is>
          <t>Dec. 31, 2020</t>
        </is>
      </c>
    </row>
    <row r="2">
      <c r="A2" s="3" t="inlineStr">
        <is>
          <t>Defined Benefit Plan Liability</t>
        </is>
      </c>
    </row>
    <row r="3">
      <c r="A3" s="4" t="inlineStr">
        <is>
          <t>Underfunded defined benefit pension liabilities</t>
        </is>
      </c>
      <c r="B3" s="7" t="n">
        <v>582</v>
      </c>
      <c r="C3" s="7" t="n">
        <v>955</v>
      </c>
    </row>
    <row r="4">
      <c r="A4" s="4" t="inlineStr">
        <is>
          <t>Less current portion</t>
        </is>
      </c>
      <c r="B4" s="6" t="n">
        <v>-21</v>
      </c>
      <c r="C4" s="6" t="n">
        <v>-24</v>
      </c>
    </row>
    <row r="5">
      <c r="A5" s="4" t="inlineStr">
        <is>
          <t>Long-term defined benefit pension liabilities</t>
        </is>
      </c>
      <c r="B5" s="6" t="n">
        <v>561</v>
      </c>
      <c r="C5" s="6" t="n">
        <v>931</v>
      </c>
    </row>
    <row r="6">
      <c r="A6" s="4" t="inlineStr">
        <is>
          <t>Long-term retiree medical liabilities</t>
        </is>
      </c>
      <c r="B6" s="6" t="n">
        <v>135</v>
      </c>
      <c r="C6" s="6" t="n">
        <v>156</v>
      </c>
    </row>
    <row r="7">
      <c r="A7" s="4" t="inlineStr">
        <is>
          <t>Deferred compensation plans</t>
        </is>
      </c>
      <c r="B7" s="6" t="n">
        <v>441</v>
      </c>
      <c r="C7" s="6" t="n">
        <v>439</v>
      </c>
    </row>
    <row r="8">
      <c r="A8" s="4" t="inlineStr">
        <is>
          <t>Other</t>
        </is>
      </c>
      <c r="B8" s="6" t="n">
        <v>68</v>
      </c>
      <c r="C8" s="6" t="n">
        <v>87</v>
      </c>
    </row>
    <row r="9">
      <c r="A9" s="4" t="inlineStr">
        <is>
          <t>Total employee benefit obligations</t>
        </is>
      </c>
      <c r="B9" s="6" t="n">
        <v>1205</v>
      </c>
      <c r="C9" s="6" t="n">
        <v>1613</v>
      </c>
    </row>
    <row r="10">
      <c r="A10" s="3" t="inlineStr">
        <is>
          <t>Amounts recognized in the consolidated balance sheets</t>
        </is>
      </c>
    </row>
    <row r="11">
      <c r="A11" s="4" t="inlineStr">
        <is>
          <t>Long-term pension assets</t>
        </is>
      </c>
      <c r="B11" s="6" t="n">
        <v>579</v>
      </c>
      <c r="C11" s="6" t="n">
        <v>562</v>
      </c>
    </row>
    <row r="12">
      <c r="A12" s="4" t="inlineStr">
        <is>
          <t>Defined Benefit Pension Plans</t>
        </is>
      </c>
    </row>
    <row r="13">
      <c r="A13" s="3" t="inlineStr">
        <is>
          <t>Amounts recognized in the consolidated balance sheets</t>
        </is>
      </c>
    </row>
    <row r="14">
      <c r="A14" s="4" t="inlineStr">
        <is>
          <t>Long-term pension assets</t>
        </is>
      </c>
      <c r="B14" s="6" t="n">
        <v>579</v>
      </c>
      <c r="C14" s="6" t="n">
        <v>562</v>
      </c>
    </row>
    <row r="15">
      <c r="A15" s="4" t="inlineStr">
        <is>
          <t>Defined benefit pension liabilities</t>
        </is>
      </c>
      <c r="B15" s="6" t="n">
        <v>-582</v>
      </c>
      <c r="C15" s="6" t="n">
        <v>-955</v>
      </c>
    </row>
    <row r="16">
      <c r="A16" s="4" t="inlineStr">
        <is>
          <t>Funded status</t>
        </is>
      </c>
      <c r="B16" s="6" t="n">
        <v>-3</v>
      </c>
      <c r="C16" s="6" t="n">
        <v>-393</v>
      </c>
    </row>
    <row r="17">
      <c r="A17" s="4" t="inlineStr">
        <is>
          <t>United States | Defined Benefit Pension Plans</t>
        </is>
      </c>
    </row>
    <row r="18">
      <c r="A18" s="3" t="inlineStr">
        <is>
          <t>Amounts recognized in the consolidated balance sheets</t>
        </is>
      </c>
    </row>
    <row r="19">
      <c r="A19" s="4" t="inlineStr">
        <is>
          <t>Defined benefit pension liabilities</t>
        </is>
      </c>
      <c r="B19" s="6" t="n">
        <v>-344</v>
      </c>
      <c r="C19" s="6" t="n">
        <v>-667</v>
      </c>
    </row>
    <row r="20">
      <c r="A20" s="4" t="inlineStr">
        <is>
          <t>Funded status</t>
        </is>
      </c>
      <c r="B20" s="6" t="n">
        <v>-344</v>
      </c>
      <c r="C20" s="6" t="n">
        <v>-667</v>
      </c>
    </row>
    <row r="21">
      <c r="A21" s="4" t="inlineStr">
        <is>
          <t>Annuitized Unfunded Obligation</t>
        </is>
      </c>
      <c r="B21" s="6" t="n">
        <v>32</v>
      </c>
      <c r="C21" s="6" t="n">
        <v>34</v>
      </c>
    </row>
    <row r="22">
      <c r="A22" s="4" t="inlineStr">
        <is>
          <t>Annuitized Unfunded Corresponding Asset</t>
        </is>
      </c>
      <c r="B22" s="6" t="n">
        <v>28</v>
      </c>
      <c r="C22" s="6" t="n">
        <v>28</v>
      </c>
    </row>
    <row r="23">
      <c r="A23" s="4" t="inlineStr">
        <is>
          <t>United States | Defined Benefit Pension Plans | Other current assets</t>
        </is>
      </c>
    </row>
    <row r="24">
      <c r="A24" s="3" t="inlineStr">
        <is>
          <t>Amounts recognized in the consolidated balance sheets</t>
        </is>
      </c>
    </row>
    <row r="25">
      <c r="A25" s="4" t="inlineStr">
        <is>
          <t>Annuitized Unfunded Corresponding Asset</t>
        </is>
      </c>
      <c r="B25" s="6" t="n">
        <v>3</v>
      </c>
      <c r="C25" s="6" t="n">
        <v>3</v>
      </c>
    </row>
    <row r="26">
      <c r="A26" s="4" t="inlineStr">
        <is>
          <t>United States | Defined Benefit Pension Plans | Other assets</t>
        </is>
      </c>
    </row>
    <row r="27">
      <c r="A27" s="3" t="inlineStr">
        <is>
          <t>Amounts recognized in the consolidated balance sheets</t>
        </is>
      </c>
    </row>
    <row r="28">
      <c r="A28" s="4" t="inlineStr">
        <is>
          <t>Annuitized Unfunded Corresponding Asset</t>
        </is>
      </c>
      <c r="B28" s="6" t="n">
        <v>25</v>
      </c>
      <c r="C28" s="6" t="n">
        <v>25</v>
      </c>
    </row>
    <row r="29">
      <c r="A29" s="4" t="inlineStr">
        <is>
          <t>Non U.S. | Defined Benefit Pension Plans</t>
        </is>
      </c>
    </row>
    <row r="30">
      <c r="A30" s="3" t="inlineStr">
        <is>
          <t>Amounts recognized in the consolidated balance sheets</t>
        </is>
      </c>
    </row>
    <row r="31">
      <c r="A31" s="4" t="inlineStr">
        <is>
          <t>Long-term pension assets</t>
        </is>
      </c>
      <c r="B31" s="6" t="n">
        <v>579</v>
      </c>
      <c r="C31" s="6" t="n">
        <v>562</v>
      </c>
    </row>
    <row r="32">
      <c r="A32" s="4" t="inlineStr">
        <is>
          <t>Defined benefit pension liabilities</t>
        </is>
      </c>
      <c r="B32" s="6" t="n">
        <v>-238</v>
      </c>
      <c r="C32" s="6" t="n">
        <v>-288</v>
      </c>
    </row>
    <row r="33">
      <c r="A33" s="4" t="inlineStr">
        <is>
          <t>Funded status</t>
        </is>
      </c>
      <c r="B33" s="7" t="n">
        <v>341</v>
      </c>
      <c r="C33" s="7" t="n">
        <v>2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Change in benefit accounts (Details) - Defined Benefit Pension Plans - USD ($) $ in Million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Benefit obligation at prior year end</t>
        </is>
      </c>
      <c r="B4" s="7" t="n">
        <v>6231</v>
      </c>
      <c r="C4" s="7" t="n">
        <v>6197</v>
      </c>
    </row>
    <row r="5">
      <c r="A5" s="4" t="inlineStr">
        <is>
          <t>Service cost</t>
        </is>
      </c>
      <c r="B5" s="6" t="n">
        <v>96</v>
      </c>
      <c r="C5" s="6" t="n">
        <v>77</v>
      </c>
      <c r="D5" s="7" t="n">
        <v>61</v>
      </c>
    </row>
    <row r="6">
      <c r="A6" s="4" t="inlineStr">
        <is>
          <t>Interest cost</t>
        </is>
      </c>
      <c r="B6" s="6" t="n">
        <v>86</v>
      </c>
      <c r="C6" s="6" t="n">
        <v>128</v>
      </c>
      <c r="D6" s="6" t="n">
        <v>173</v>
      </c>
    </row>
    <row r="7">
      <c r="A7" s="4" t="inlineStr">
        <is>
          <t>Benefits paid</t>
        </is>
      </c>
      <c r="B7" s="6" t="n">
        <v>-293</v>
      </c>
      <c r="C7" s="6" t="n">
        <v>-426</v>
      </c>
    </row>
    <row r="8">
      <c r="A8" s="4" t="inlineStr">
        <is>
          <t>Net actuarial (gain) loss</t>
        </is>
      </c>
      <c r="B8" s="6" t="n">
        <v>-214</v>
      </c>
      <c r="C8" s="6" t="n">
        <v>514</v>
      </c>
    </row>
    <row r="9">
      <c r="A9" s="4" t="inlineStr">
        <is>
          <t>Settlements and other</t>
        </is>
      </c>
      <c r="B9" s="6" t="n">
        <v>-362</v>
      </c>
      <c r="C9" s="6" t="n">
        <v>-392</v>
      </c>
    </row>
    <row r="10">
      <c r="A10" s="4" t="inlineStr">
        <is>
          <t>Plan amendments</t>
        </is>
      </c>
      <c r="C10" s="6" t="n">
        <v>6</v>
      </c>
    </row>
    <row r="11">
      <c r="A11" s="4" t="inlineStr">
        <is>
          <t>Other</t>
        </is>
      </c>
      <c r="B11" s="6" t="n">
        <v>2</v>
      </c>
      <c r="C11" s="6" t="n">
        <v>2</v>
      </c>
    </row>
    <row r="12">
      <c r="A12" s="4" t="inlineStr">
        <is>
          <t>Effect of exchange rates</t>
        </is>
      </c>
      <c r="B12" s="6" t="n">
        <v>-53</v>
      </c>
      <c r="C12" s="6" t="n">
        <v>125</v>
      </c>
    </row>
    <row r="13">
      <c r="A13" s="4" t="inlineStr">
        <is>
          <t>Benefit obligation at year end</t>
        </is>
      </c>
      <c r="B13" s="6" t="n">
        <v>5493</v>
      </c>
      <c r="C13" s="6" t="n">
        <v>6231</v>
      </c>
      <c r="D13" s="6" t="n">
        <v>6197</v>
      </c>
    </row>
    <row r="14">
      <c r="A14" s="3" t="inlineStr">
        <is>
          <t>Change in plan assets:</t>
        </is>
      </c>
    </row>
    <row r="15">
      <c r="A15" s="4" t="inlineStr">
        <is>
          <t>Fair value of plan assets at prior year end</t>
        </is>
      </c>
      <c r="B15" s="6" t="n">
        <v>5838</v>
      </c>
      <c r="C15" s="6" t="n">
        <v>5716</v>
      </c>
    </row>
    <row r="16">
      <c r="A16" s="4" t="inlineStr">
        <is>
          <t>Actual return on plan assets</t>
        </is>
      </c>
      <c r="B16" s="6" t="n">
        <v>147</v>
      </c>
      <c r="C16" s="6" t="n">
        <v>682</v>
      </c>
    </row>
    <row r="17">
      <c r="A17" s="4" t="inlineStr">
        <is>
          <t>Employer contributions</t>
        </is>
      </c>
      <c r="B17" s="6" t="n">
        <v>192</v>
      </c>
      <c r="C17" s="6" t="n">
        <v>79</v>
      </c>
    </row>
    <row r="18">
      <c r="A18" s="4" t="inlineStr">
        <is>
          <t>Contributions to unfunded plans</t>
        </is>
      </c>
      <c r="B18" s="6" t="n">
        <v>24</v>
      </c>
      <c r="C18" s="6" t="n">
        <v>24</v>
      </c>
    </row>
    <row r="19">
      <c r="A19" s="4" t="inlineStr">
        <is>
          <t>Benefits paid</t>
        </is>
      </c>
      <c r="B19" s="6" t="n">
        <v>-293</v>
      </c>
      <c r="C19" s="6" t="n">
        <v>-426</v>
      </c>
    </row>
    <row r="20">
      <c r="A20" s="4" t="inlineStr">
        <is>
          <t>Settlements and other</t>
        </is>
      </c>
      <c r="B20" s="6" t="n">
        <v>-380</v>
      </c>
      <c r="C20" s="6" t="n">
        <v>-359</v>
      </c>
    </row>
    <row r="21">
      <c r="A21" s="4" t="inlineStr">
        <is>
          <t>Other</t>
        </is>
      </c>
      <c r="B21" s="6" t="n">
        <v>2</v>
      </c>
      <c r="C21" s="6" t="n">
        <v>1</v>
      </c>
    </row>
    <row r="22">
      <c r="A22" s="4" t="inlineStr">
        <is>
          <t>Effect of exchange rates</t>
        </is>
      </c>
      <c r="B22" s="6" t="n">
        <v>-40</v>
      </c>
      <c r="C22" s="6" t="n">
        <v>121</v>
      </c>
    </row>
    <row r="23">
      <c r="A23" s="4" t="inlineStr">
        <is>
          <t>Fair value of plan assets at end of year</t>
        </is>
      </c>
      <c r="B23" s="6" t="n">
        <v>5490</v>
      </c>
      <c r="C23" s="6" t="n">
        <v>5838</v>
      </c>
      <c r="D23" s="6" t="n">
        <v>5716</v>
      </c>
    </row>
    <row r="24">
      <c r="A24" s="4" t="inlineStr">
        <is>
          <t>Funded status</t>
        </is>
      </c>
      <c r="B24" s="6" t="n">
        <v>-3</v>
      </c>
      <c r="C24" s="6" t="n">
        <v>-393</v>
      </c>
    </row>
    <row r="25">
      <c r="A25" s="4" t="inlineStr">
        <is>
          <t>United States</t>
        </is>
      </c>
    </row>
    <row r="26">
      <c r="A26" s="3" t="inlineStr">
        <is>
          <t>Change in projected benefit obligation:</t>
        </is>
      </c>
    </row>
    <row r="27">
      <c r="A27" s="4" t="inlineStr">
        <is>
          <t>Benefit obligation at prior year end</t>
        </is>
      </c>
      <c r="B27" s="6" t="n">
        <v>2752</v>
      </c>
      <c r="C27" s="6" t="n">
        <v>2849</v>
      </c>
    </row>
    <row r="28">
      <c r="A28" s="4" t="inlineStr">
        <is>
          <t>Service cost</t>
        </is>
      </c>
      <c r="B28" s="6" t="n">
        <v>83</v>
      </c>
      <c r="C28" s="6" t="n">
        <v>64</v>
      </c>
      <c r="D28" s="6" t="n">
        <v>50</v>
      </c>
    </row>
    <row r="29">
      <c r="A29" s="4" t="inlineStr">
        <is>
          <t>Interest cost</t>
        </is>
      </c>
      <c r="B29" s="6" t="n">
        <v>50</v>
      </c>
      <c r="C29" s="6" t="n">
        <v>72</v>
      </c>
      <c r="D29" s="6" t="n">
        <v>101</v>
      </c>
    </row>
    <row r="30">
      <c r="A30" s="4" t="inlineStr">
        <is>
          <t>Benefits paid</t>
        </is>
      </c>
      <c r="B30" s="6" t="n">
        <v>-143</v>
      </c>
      <c r="C30" s="6" t="n">
        <v>-163</v>
      </c>
    </row>
    <row r="31">
      <c r="A31" s="4" t="inlineStr">
        <is>
          <t>Net actuarial (gain) loss</t>
        </is>
      </c>
      <c r="B31" s="6" t="n">
        <v>-76</v>
      </c>
      <c r="C31" s="6" t="n">
        <v>320</v>
      </c>
    </row>
    <row r="32">
      <c r="A32" s="4" t="inlineStr">
        <is>
          <t>Settlements and other</t>
        </is>
      </c>
      <c r="B32" s="6" t="n">
        <v>-362</v>
      </c>
      <c r="C32" s="6" t="n">
        <v>-392</v>
      </c>
    </row>
    <row r="33">
      <c r="A33" s="4" t="inlineStr">
        <is>
          <t>Plan amendments</t>
        </is>
      </c>
      <c r="C33" s="6" t="n">
        <v>1</v>
      </c>
    </row>
    <row r="34">
      <c r="A34" s="4" t="inlineStr">
        <is>
          <t>Other</t>
        </is>
      </c>
      <c r="C34" s="6" t="n">
        <v>1</v>
      </c>
    </row>
    <row r="35">
      <c r="A35" s="4" t="inlineStr">
        <is>
          <t>Benefit obligation at year end</t>
        </is>
      </c>
      <c r="B35" s="6" t="n">
        <v>2304</v>
      </c>
      <c r="C35" s="6" t="n">
        <v>2752</v>
      </c>
      <c r="D35" s="6" t="n">
        <v>2849</v>
      </c>
    </row>
    <row r="36">
      <c r="A36" s="3" t="inlineStr">
        <is>
          <t>Change in plan assets:</t>
        </is>
      </c>
    </row>
    <row r="37">
      <c r="A37" s="4" t="inlineStr">
        <is>
          <t>Fair value of plan assets at prior year end</t>
        </is>
      </c>
      <c r="B37" s="6" t="n">
        <v>2085</v>
      </c>
      <c r="C37" s="6" t="n">
        <v>2202</v>
      </c>
    </row>
    <row r="38">
      <c r="A38" s="4" t="inlineStr">
        <is>
          <t>Actual return on plan assets</t>
        </is>
      </c>
      <c r="B38" s="6" t="n">
        <v>205</v>
      </c>
      <c r="C38" s="6" t="n">
        <v>322</v>
      </c>
    </row>
    <row r="39">
      <c r="A39" s="4" t="inlineStr">
        <is>
          <t>Employer contributions</t>
        </is>
      </c>
      <c r="B39" s="6" t="n">
        <v>187</v>
      </c>
      <c r="C39" s="6" t="n">
        <v>77</v>
      </c>
    </row>
    <row r="40">
      <c r="A40" s="4" t="inlineStr">
        <is>
          <t>Contributions to unfunded plans</t>
        </is>
      </c>
      <c r="B40" s="6" t="n">
        <v>6</v>
      </c>
      <c r="C40" s="6" t="n">
        <v>6</v>
      </c>
    </row>
    <row r="41">
      <c r="A41" s="4" t="inlineStr">
        <is>
          <t>Benefits paid</t>
        </is>
      </c>
      <c r="B41" s="6" t="n">
        <v>-143</v>
      </c>
      <c r="C41" s="6" t="n">
        <v>-163</v>
      </c>
    </row>
    <row r="42">
      <c r="A42" s="4" t="inlineStr">
        <is>
          <t>Settlements and other</t>
        </is>
      </c>
      <c r="B42" s="6" t="n">
        <v>-380</v>
      </c>
      <c r="C42" s="6" t="n">
        <v>-359</v>
      </c>
    </row>
    <row r="43">
      <c r="A43" s="4" t="inlineStr">
        <is>
          <t>Fair value of plan assets at end of year</t>
        </is>
      </c>
      <c r="B43" s="6" t="n">
        <v>1960</v>
      </c>
      <c r="C43" s="6" t="n">
        <v>2085</v>
      </c>
      <c r="D43" s="6" t="n">
        <v>2202</v>
      </c>
    </row>
    <row r="44">
      <c r="A44" s="4" t="inlineStr">
        <is>
          <t>Funded status</t>
        </is>
      </c>
      <c r="B44" s="6" t="n">
        <v>-344</v>
      </c>
      <c r="C44" s="6" t="n">
        <v>-667</v>
      </c>
    </row>
    <row r="45">
      <c r="A45" s="4" t="inlineStr">
        <is>
          <t>Accumulated benefit obligation</t>
        </is>
      </c>
      <c r="B45" s="6" t="n">
        <v>2171</v>
      </c>
      <c r="C45" s="6" t="n">
        <v>2643</v>
      </c>
    </row>
    <row r="46">
      <c r="A46" s="4" t="inlineStr">
        <is>
          <t>Non U.S.</t>
        </is>
      </c>
    </row>
    <row r="47">
      <c r="A47" s="3" t="inlineStr">
        <is>
          <t>Change in projected benefit obligation:</t>
        </is>
      </c>
    </row>
    <row r="48">
      <c r="A48" s="4" t="inlineStr">
        <is>
          <t>Benefit obligation at prior year end</t>
        </is>
      </c>
      <c r="B48" s="6" t="n">
        <v>3479</v>
      </c>
      <c r="C48" s="6" t="n">
        <v>3348</v>
      </c>
    </row>
    <row r="49">
      <c r="A49" s="4" t="inlineStr">
        <is>
          <t>Service cost</t>
        </is>
      </c>
      <c r="B49" s="6" t="n">
        <v>13</v>
      </c>
      <c r="C49" s="6" t="n">
        <v>13</v>
      </c>
      <c r="D49" s="6" t="n">
        <v>11</v>
      </c>
    </row>
    <row r="50">
      <c r="A50" s="4" t="inlineStr">
        <is>
          <t>Interest cost</t>
        </is>
      </c>
      <c r="B50" s="6" t="n">
        <v>36</v>
      </c>
      <c r="C50" s="6" t="n">
        <v>56</v>
      </c>
      <c r="D50" s="6" t="n">
        <v>72</v>
      </c>
    </row>
    <row r="51">
      <c r="A51" s="4" t="inlineStr">
        <is>
          <t>Benefits paid</t>
        </is>
      </c>
      <c r="B51" s="6" t="n">
        <v>-150</v>
      </c>
      <c r="C51" s="6" t="n">
        <v>-263</v>
      </c>
    </row>
    <row r="52">
      <c r="A52" s="4" t="inlineStr">
        <is>
          <t>Net actuarial (gain) loss</t>
        </is>
      </c>
      <c r="B52" s="6" t="n">
        <v>-138</v>
      </c>
      <c r="C52" s="6" t="n">
        <v>194</v>
      </c>
    </row>
    <row r="53">
      <c r="A53" s="4" t="inlineStr">
        <is>
          <t>Plan amendments</t>
        </is>
      </c>
      <c r="C53" s="6" t="n">
        <v>5</v>
      </c>
    </row>
    <row r="54">
      <c r="A54" s="4" t="inlineStr">
        <is>
          <t>Other</t>
        </is>
      </c>
      <c r="B54" s="6" t="n">
        <v>2</v>
      </c>
      <c r="C54" s="6" t="n">
        <v>1</v>
      </c>
    </row>
    <row r="55">
      <c r="A55" s="4" t="inlineStr">
        <is>
          <t>Effect of exchange rates</t>
        </is>
      </c>
      <c r="B55" s="6" t="n">
        <v>-53</v>
      </c>
      <c r="C55" s="6" t="n">
        <v>125</v>
      </c>
    </row>
    <row r="56">
      <c r="A56" s="4" t="inlineStr">
        <is>
          <t>Benefit obligation at year end</t>
        </is>
      </c>
      <c r="B56" s="6" t="n">
        <v>3189</v>
      </c>
      <c r="C56" s="6" t="n">
        <v>3479</v>
      </c>
      <c r="D56" s="6" t="n">
        <v>3348</v>
      </c>
    </row>
    <row r="57">
      <c r="A57" s="3" t="inlineStr">
        <is>
          <t>Change in plan assets:</t>
        </is>
      </c>
    </row>
    <row r="58">
      <c r="A58" s="4" t="inlineStr">
        <is>
          <t>Fair value of plan assets at prior year end</t>
        </is>
      </c>
      <c r="B58" s="6" t="n">
        <v>3753</v>
      </c>
      <c r="C58" s="6" t="n">
        <v>3514</v>
      </c>
    </row>
    <row r="59">
      <c r="A59" s="4" t="inlineStr">
        <is>
          <t>Actual return on plan assets</t>
        </is>
      </c>
      <c r="B59" s="6" t="n">
        <v>-58</v>
      </c>
      <c r="C59" s="6" t="n">
        <v>360</v>
      </c>
    </row>
    <row r="60">
      <c r="A60" s="4" t="inlineStr">
        <is>
          <t>Employer contributions</t>
        </is>
      </c>
      <c r="B60" s="6" t="n">
        <v>5</v>
      </c>
      <c r="C60" s="6" t="n">
        <v>2</v>
      </c>
    </row>
    <row r="61">
      <c r="A61" s="4" t="inlineStr">
        <is>
          <t>Contributions to unfunded plans</t>
        </is>
      </c>
      <c r="B61" s="6" t="n">
        <v>18</v>
      </c>
      <c r="C61" s="6" t="n">
        <v>18</v>
      </c>
    </row>
    <row r="62">
      <c r="A62" s="4" t="inlineStr">
        <is>
          <t>Benefits paid</t>
        </is>
      </c>
      <c r="B62" s="6" t="n">
        <v>-150</v>
      </c>
      <c r="C62" s="6" t="n">
        <v>-263</v>
      </c>
    </row>
    <row r="63">
      <c r="A63" s="4" t="inlineStr">
        <is>
          <t>Other</t>
        </is>
      </c>
      <c r="B63" s="6" t="n">
        <v>2</v>
      </c>
      <c r="C63" s="6" t="n">
        <v>1</v>
      </c>
    </row>
    <row r="64">
      <c r="A64" s="4" t="inlineStr">
        <is>
          <t>Effect of exchange rates</t>
        </is>
      </c>
      <c r="B64" s="6" t="n">
        <v>-40</v>
      </c>
      <c r="C64" s="6" t="n">
        <v>121</v>
      </c>
    </row>
    <row r="65">
      <c r="A65" s="4" t="inlineStr">
        <is>
          <t>Fair value of plan assets at end of year</t>
        </is>
      </c>
      <c r="B65" s="6" t="n">
        <v>3530</v>
      </c>
      <c r="C65" s="6" t="n">
        <v>3753</v>
      </c>
      <c r="D65" s="7" t="n">
        <v>3514</v>
      </c>
    </row>
    <row r="66">
      <c r="A66" s="4" t="inlineStr">
        <is>
          <t>Funded status</t>
        </is>
      </c>
      <c r="B66" s="6" t="n">
        <v>341</v>
      </c>
      <c r="C66" s="6" t="n">
        <v>274</v>
      </c>
    </row>
    <row r="67">
      <c r="A67" s="4" t="inlineStr">
        <is>
          <t>Accumulated benefit obligation</t>
        </is>
      </c>
      <c r="B67" s="7" t="n">
        <v>3185</v>
      </c>
      <c r="C67" s="7" t="n">
        <v>34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AOCI, Obligations exceeding assets (Details) - USD ($) $ in Millions</t>
        </is>
      </c>
      <c r="B1" s="2" t="inlineStr">
        <is>
          <t>12 Months Ended</t>
        </is>
      </c>
    </row>
    <row r="2">
      <c r="B2" s="2" t="inlineStr">
        <is>
          <t>Dec. 31, 2021</t>
        </is>
      </c>
      <c r="C2" s="2" t="inlineStr">
        <is>
          <t>Dec. 31, 2020</t>
        </is>
      </c>
    </row>
    <row r="3">
      <c r="A3" s="3" t="inlineStr">
        <is>
          <t>Amounts recognized in accumulated other comprehensive (earnings) loss</t>
        </is>
      </c>
    </row>
    <row r="4">
      <c r="A4" s="4" t="inlineStr">
        <is>
          <t>Decrease in net actuarial losses from prior period</t>
        </is>
      </c>
      <c r="B4" s="7" t="n">
        <v>361</v>
      </c>
    </row>
    <row r="5">
      <c r="A5" s="4" t="inlineStr">
        <is>
          <t>Unfunded Plan</t>
        </is>
      </c>
    </row>
    <row r="6">
      <c r="A6" s="3" t="inlineStr">
        <is>
          <t>Benefit plans with an accumulated benefit obligation in excess of plan assets</t>
        </is>
      </c>
    </row>
    <row r="7">
      <c r="A7" s="4" t="inlineStr">
        <is>
          <t>Fair value of plan assets</t>
        </is>
      </c>
      <c r="B7" s="6" t="n">
        <v>0</v>
      </c>
      <c r="C7" s="7" t="n">
        <v>0</v>
      </c>
    </row>
    <row r="8">
      <c r="A8" s="4" t="inlineStr">
        <is>
          <t>Defined Benefit Pension Plans</t>
        </is>
      </c>
    </row>
    <row r="9">
      <c r="A9" s="3" t="inlineStr">
        <is>
          <t>Amounts recognized in accumulated other comprehensive (earnings) loss</t>
        </is>
      </c>
    </row>
    <row r="10">
      <c r="A10" s="4" t="inlineStr">
        <is>
          <t>Net actuarial (loss) gain</t>
        </is>
      </c>
      <c r="B10" s="6" t="n">
        <v>-207</v>
      </c>
      <c r="C10" s="6" t="n">
        <v>-568</v>
      </c>
    </row>
    <row r="11">
      <c r="A11" s="4" t="inlineStr">
        <is>
          <t>Net prior service (cost) credit</t>
        </is>
      </c>
      <c r="B11" s="6" t="n">
        <v>-36</v>
      </c>
      <c r="C11" s="6" t="n">
        <v>-39</v>
      </c>
    </row>
    <row r="12">
      <c r="A12" s="4" t="inlineStr">
        <is>
          <t>Tax effect and currency exchange rates</t>
        </is>
      </c>
      <c r="B12" s="6" t="n">
        <v>74</v>
      </c>
      <c r="C12" s="6" t="n">
        <v>141</v>
      </c>
    </row>
    <row r="13">
      <c r="A13" s="4" t="inlineStr">
        <is>
          <t>Accumulated other comprehensive (earnings) loss</t>
        </is>
      </c>
      <c r="B13" s="6" t="n">
        <v>-169</v>
      </c>
      <c r="C13" s="6" t="n">
        <v>-466</v>
      </c>
    </row>
    <row r="14">
      <c r="A14" s="3" t="inlineStr">
        <is>
          <t>Benefit plans with an accumulated benefit obligation in excess of plan assets</t>
        </is>
      </c>
    </row>
    <row r="15">
      <c r="A15" s="4" t="inlineStr">
        <is>
          <t>Projected benefit obligation</t>
        </is>
      </c>
      <c r="B15" s="6" t="n">
        <v>2615</v>
      </c>
      <c r="C15" s="6" t="n">
        <v>3108</v>
      </c>
    </row>
    <row r="16">
      <c r="A16" s="4" t="inlineStr">
        <is>
          <t>Accumulated benefit obligation</t>
        </is>
      </c>
      <c r="B16" s="6" t="n">
        <v>2478</v>
      </c>
      <c r="C16" s="6" t="n">
        <v>2996</v>
      </c>
    </row>
    <row r="17">
      <c r="A17" s="4" t="inlineStr">
        <is>
          <t>Fair value of plan assets</t>
        </is>
      </c>
      <c r="B17" s="6" t="n">
        <v>2033</v>
      </c>
      <c r="C17" s="6" t="n">
        <v>2153</v>
      </c>
    </row>
    <row r="18">
      <c r="A18" s="4" t="inlineStr">
        <is>
          <t>Defined Benefit Pension Plans | United States</t>
        </is>
      </c>
    </row>
    <row r="19">
      <c r="A19" s="3" t="inlineStr">
        <is>
          <t>Amounts recognized in accumulated other comprehensive (earnings) loss</t>
        </is>
      </c>
    </row>
    <row r="20">
      <c r="A20" s="4" t="inlineStr">
        <is>
          <t>Net actuarial (loss) gain</t>
        </is>
      </c>
      <c r="B20" s="6" t="n">
        <v>-290</v>
      </c>
      <c r="C20" s="6" t="n">
        <v>-625</v>
      </c>
    </row>
    <row r="21">
      <c r="A21" s="4" t="inlineStr">
        <is>
          <t>Net prior service (cost) credit</t>
        </is>
      </c>
      <c r="B21" s="6" t="n">
        <v>15</v>
      </c>
      <c r="C21" s="6" t="n">
        <v>15</v>
      </c>
    </row>
    <row r="22">
      <c r="A22" s="4" t="inlineStr">
        <is>
          <t>Tax effect and currency exchange rates</t>
        </is>
      </c>
      <c r="B22" s="6" t="n">
        <v>80</v>
      </c>
      <c r="C22" s="6" t="n">
        <v>162</v>
      </c>
    </row>
    <row r="23">
      <c r="A23" s="4" t="inlineStr">
        <is>
          <t>Accumulated other comprehensive (earnings) loss</t>
        </is>
      </c>
      <c r="B23" s="6" t="n">
        <v>-195</v>
      </c>
      <c r="C23" s="6" t="n">
        <v>-448</v>
      </c>
    </row>
    <row r="24">
      <c r="A24" s="3" t="inlineStr">
        <is>
          <t>Benefit plans with an accumulated benefit obligation in excess of plan assets</t>
        </is>
      </c>
    </row>
    <row r="25">
      <c r="A25" s="4" t="inlineStr">
        <is>
          <t>Projected benefit obligation</t>
        </is>
      </c>
      <c r="B25" s="6" t="n">
        <v>2304</v>
      </c>
      <c r="C25" s="6" t="n">
        <v>2752</v>
      </c>
    </row>
    <row r="26">
      <c r="A26" s="4" t="inlineStr">
        <is>
          <t>Accumulated benefit obligation</t>
        </is>
      </c>
      <c r="B26" s="6" t="n">
        <v>2171</v>
      </c>
      <c r="C26" s="6" t="n">
        <v>2643</v>
      </c>
    </row>
    <row r="27">
      <c r="A27" s="4" t="inlineStr">
        <is>
          <t>Fair value of plan assets</t>
        </is>
      </c>
      <c r="B27" s="6" t="n">
        <v>1960</v>
      </c>
      <c r="C27" s="6" t="n">
        <v>2085</v>
      </c>
    </row>
    <row r="28">
      <c r="A28" s="4" t="inlineStr">
        <is>
          <t>Defined Benefit Pension Plans | Non U.S.</t>
        </is>
      </c>
    </row>
    <row r="29">
      <c r="A29" s="3" t="inlineStr">
        <is>
          <t>Amounts recognized in accumulated other comprehensive (earnings) loss</t>
        </is>
      </c>
    </row>
    <row r="30">
      <c r="A30" s="4" t="inlineStr">
        <is>
          <t>Net actuarial (loss) gain</t>
        </is>
      </c>
      <c r="B30" s="6" t="n">
        <v>83</v>
      </c>
      <c r="C30" s="6" t="n">
        <v>57</v>
      </c>
    </row>
    <row r="31">
      <c r="A31" s="4" t="inlineStr">
        <is>
          <t>Net prior service (cost) credit</t>
        </is>
      </c>
      <c r="B31" s="6" t="n">
        <v>-51</v>
      </c>
      <c r="C31" s="6" t="n">
        <v>-54</v>
      </c>
    </row>
    <row r="32">
      <c r="A32" s="4" t="inlineStr">
        <is>
          <t>Tax effect and currency exchange rates</t>
        </is>
      </c>
      <c r="B32" s="6" t="n">
        <v>-6</v>
      </c>
      <c r="C32" s="6" t="n">
        <v>-21</v>
      </c>
    </row>
    <row r="33">
      <c r="A33" s="4" t="inlineStr">
        <is>
          <t>Accumulated other comprehensive (earnings) loss</t>
        </is>
      </c>
      <c r="B33" s="6" t="n">
        <v>26</v>
      </c>
      <c r="C33" s="6" t="n">
        <v>-18</v>
      </c>
    </row>
    <row r="34">
      <c r="A34" s="3" t="inlineStr">
        <is>
          <t>Benefit plans with an accumulated benefit obligation in excess of plan assets</t>
        </is>
      </c>
    </row>
    <row r="35">
      <c r="A35" s="4" t="inlineStr">
        <is>
          <t>Projected benefit obligation</t>
        </is>
      </c>
      <c r="B35" s="6" t="n">
        <v>311</v>
      </c>
      <c r="C35" s="6" t="n">
        <v>356</v>
      </c>
    </row>
    <row r="36">
      <c r="A36" s="4" t="inlineStr">
        <is>
          <t>Accumulated benefit obligation</t>
        </is>
      </c>
      <c r="B36" s="6" t="n">
        <v>307</v>
      </c>
      <c r="C36" s="6" t="n">
        <v>353</v>
      </c>
    </row>
    <row r="37">
      <c r="A37" s="4" t="inlineStr">
        <is>
          <t>Fair value of plan assets</t>
        </is>
      </c>
      <c r="B37" s="7" t="n">
        <v>73</v>
      </c>
      <c r="C37" s="7" t="n">
        <v>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6" customWidth="1" min="3" max="3"/>
    <col width="44" customWidth="1" min="4" max="4"/>
    <col width="44" customWidth="1" min="5" max="5"/>
    <col width="44" customWidth="1" min="6" max="6"/>
  </cols>
  <sheetData>
    <row r="1">
      <c r="A1" s="1" t="inlineStr">
        <is>
          <t>Employee Benefit Obligations - Components of Net Periodic Benefit Cost (Details) - USD ($) $ in Millions</t>
        </is>
      </c>
      <c r="B1" s="2" t="inlineStr">
        <is>
          <t>1 Months Ended</t>
        </is>
      </c>
      <c r="C1" s="2" t="inlineStr">
        <is>
          <t>12 Months Ended</t>
        </is>
      </c>
    </row>
    <row r="2">
      <c r="B2" s="2" t="inlineStr">
        <is>
          <t>Jan. 31, 2022</t>
        </is>
      </c>
      <c r="C2" s="2" t="inlineStr">
        <is>
          <t>Dec. 31, 2022</t>
        </is>
      </c>
      <c r="D2" s="2" t="inlineStr">
        <is>
          <t>Dec. 31, 2021</t>
        </is>
      </c>
      <c r="E2" s="2" t="inlineStr">
        <is>
          <t>Dec. 31, 2020</t>
        </is>
      </c>
      <c r="F2" s="2" t="inlineStr">
        <is>
          <t>Dec. 31, 2019</t>
        </is>
      </c>
    </row>
    <row r="3">
      <c r="A3" s="3" t="inlineStr">
        <is>
          <t>Ball-sponsored plans:</t>
        </is>
      </c>
    </row>
    <row r="4">
      <c r="A4" s="4" t="inlineStr">
        <is>
          <t>Settlement losses</t>
        </is>
      </c>
      <c r="D4" s="7" t="n">
        <v>135</v>
      </c>
    </row>
    <row r="5">
      <c r="A5" s="4" t="inlineStr">
        <is>
          <t>Location of settlement loss</t>
        </is>
      </c>
      <c r="D5" s="4" t="inlineStr">
        <is>
          <t>Business consolidation and other activities</t>
        </is>
      </c>
      <c r="E5" s="4" t="inlineStr">
        <is>
          <t>Business consolidation and other activities</t>
        </is>
      </c>
      <c r="F5" s="4" t="inlineStr">
        <is>
          <t>Business consolidation and other activities</t>
        </is>
      </c>
    </row>
    <row r="6">
      <c r="A6" s="4" t="inlineStr">
        <is>
          <t>Total net periodic benefit cost</t>
        </is>
      </c>
      <c r="D6" s="7" t="n">
        <v>189</v>
      </c>
    </row>
    <row r="7">
      <c r="A7" s="4" t="inlineStr">
        <is>
          <t>Pension benefit obligation transferred</t>
        </is>
      </c>
      <c r="D7" s="6" t="n">
        <v>325</v>
      </c>
      <c r="E7" s="7" t="n">
        <v>245</v>
      </c>
      <c r="F7" s="7" t="n">
        <v>32</v>
      </c>
    </row>
    <row r="8">
      <c r="A8" s="4" t="inlineStr">
        <is>
          <t>Decrease in obligation due to vested buy-out</t>
        </is>
      </c>
      <c r="E8" s="6" t="n">
        <v>147</v>
      </c>
    </row>
    <row r="9">
      <c r="A9" s="4" t="inlineStr">
        <is>
          <t>Business consolidation and other activities</t>
        </is>
      </c>
    </row>
    <row r="10">
      <c r="A10" s="3" t="inlineStr">
        <is>
          <t>Ball-sponsored plans:</t>
        </is>
      </c>
    </row>
    <row r="11">
      <c r="A11" s="4" t="inlineStr">
        <is>
          <t>Settlement loss</t>
        </is>
      </c>
      <c r="D11" s="6" t="n">
        <v>135</v>
      </c>
      <c r="E11" s="6" t="n">
        <v>120</v>
      </c>
      <c r="F11" s="6" t="n">
        <v>8</v>
      </c>
    </row>
    <row r="12">
      <c r="A12" s="4" t="inlineStr">
        <is>
          <t>Selling, general and administrative</t>
        </is>
      </c>
    </row>
    <row r="13">
      <c r="A13" s="3" t="inlineStr">
        <is>
          <t>Ball-sponsored plans:</t>
        </is>
      </c>
    </row>
    <row r="14">
      <c r="A14" s="4" t="inlineStr">
        <is>
          <t>Non-service pension income</t>
        </is>
      </c>
      <c r="D14" s="6" t="n">
        <v>42</v>
      </c>
      <c r="E14" s="6" t="n">
        <v>27</v>
      </c>
      <c r="F14" s="6" t="n">
        <v>22</v>
      </c>
    </row>
    <row r="15">
      <c r="A15" s="4" t="inlineStr">
        <is>
          <t>Forecast</t>
        </is>
      </c>
    </row>
    <row r="16">
      <c r="A16" s="3" t="inlineStr">
        <is>
          <t>Ball-sponsored plans:</t>
        </is>
      </c>
    </row>
    <row r="17">
      <c r="A17" s="4" t="inlineStr">
        <is>
          <t>Total net periodic benefit cost</t>
        </is>
      </c>
      <c r="C17" s="7" t="n">
        <v>65</v>
      </c>
    </row>
    <row r="18">
      <c r="A18" s="4" t="inlineStr">
        <is>
          <t>Defined Benefit Pension Plans</t>
        </is>
      </c>
    </row>
    <row r="19">
      <c r="A19" s="3" t="inlineStr">
        <is>
          <t>Ball-sponsored plans:</t>
        </is>
      </c>
    </row>
    <row r="20">
      <c r="A20" s="4" t="inlineStr">
        <is>
          <t>Service cost</t>
        </is>
      </c>
      <c r="D20" s="6" t="n">
        <v>96</v>
      </c>
      <c r="E20" s="6" t="n">
        <v>77</v>
      </c>
      <c r="F20" s="6" t="n">
        <v>61</v>
      </c>
    </row>
    <row r="21">
      <c r="A21" s="4" t="inlineStr">
        <is>
          <t>Interest cost</t>
        </is>
      </c>
      <c r="D21" s="6" t="n">
        <v>86</v>
      </c>
      <c r="E21" s="6" t="n">
        <v>128</v>
      </c>
      <c r="F21" s="6" t="n">
        <v>173</v>
      </c>
    </row>
    <row r="22">
      <c r="A22" s="4" t="inlineStr">
        <is>
          <t>Expected return on plan assets</t>
        </is>
      </c>
      <c r="D22" s="6" t="n">
        <v>-182</v>
      </c>
      <c r="E22" s="6" t="n">
        <v>-204</v>
      </c>
      <c r="F22" s="6" t="n">
        <v>-225</v>
      </c>
    </row>
    <row r="23">
      <c r="A23" s="4" t="inlineStr">
        <is>
          <t>Amortization of prior service cost</t>
        </is>
      </c>
      <c r="D23" s="6" t="n">
        <v>4</v>
      </c>
      <c r="E23" s="6" t="n">
        <v>4</v>
      </c>
      <c r="F23" s="6" t="n">
        <v>4</v>
      </c>
    </row>
    <row r="24">
      <c r="A24" s="4" t="inlineStr">
        <is>
          <t>Recognized net actuarial loss</t>
        </is>
      </c>
      <c r="D24" s="6" t="n">
        <v>50</v>
      </c>
      <c r="E24" s="6" t="n">
        <v>45</v>
      </c>
      <c r="F24" s="6" t="n">
        <v>26</v>
      </c>
    </row>
    <row r="25">
      <c r="A25" s="4" t="inlineStr">
        <is>
          <t>Settlement losses</t>
        </is>
      </c>
      <c r="D25" s="6" t="n">
        <v>135</v>
      </c>
      <c r="E25" s="6" t="n">
        <v>120</v>
      </c>
      <c r="F25" s="6" t="n">
        <v>8</v>
      </c>
    </row>
    <row r="26">
      <c r="A26" s="4" t="inlineStr">
        <is>
          <t>Net periodic benefit cost for Ball sponsored plans</t>
        </is>
      </c>
      <c r="D26" s="6" t="n">
        <v>189</v>
      </c>
      <c r="E26" s="6" t="n">
        <v>170</v>
      </c>
      <c r="F26" s="6" t="n">
        <v>47</v>
      </c>
    </row>
    <row r="27">
      <c r="A27" s="4" t="inlineStr">
        <is>
          <t>Non-service pension income</t>
        </is>
      </c>
      <c r="D27" s="6" t="n">
        <v>2</v>
      </c>
      <c r="E27" s="6" t="n">
        <v>2</v>
      </c>
    </row>
    <row r="28">
      <c r="A28" s="4" t="inlineStr">
        <is>
          <t>Defined Benefit Pension Plans | United States</t>
        </is>
      </c>
    </row>
    <row r="29">
      <c r="A29" s="3" t="inlineStr">
        <is>
          <t>Ball-sponsored plans:</t>
        </is>
      </c>
    </row>
    <row r="30">
      <c r="A30" s="4" t="inlineStr">
        <is>
          <t>Service cost</t>
        </is>
      </c>
      <c r="D30" s="6" t="n">
        <v>83</v>
      </c>
      <c r="E30" s="6" t="n">
        <v>64</v>
      </c>
      <c r="F30" s="6" t="n">
        <v>50</v>
      </c>
    </row>
    <row r="31">
      <c r="A31" s="4" t="inlineStr">
        <is>
          <t>Interest cost</t>
        </is>
      </c>
      <c r="D31" s="6" t="n">
        <v>50</v>
      </c>
      <c r="E31" s="6" t="n">
        <v>72</v>
      </c>
      <c r="F31" s="6" t="n">
        <v>101</v>
      </c>
    </row>
    <row r="32">
      <c r="A32" s="4" t="inlineStr">
        <is>
          <t>Expected return on plan assets</t>
        </is>
      </c>
      <c r="D32" s="6" t="n">
        <v>-117</v>
      </c>
      <c r="E32" s="6" t="n">
        <v>-119</v>
      </c>
      <c r="F32" s="6" t="n">
        <v>-116</v>
      </c>
    </row>
    <row r="33">
      <c r="A33" s="4" t="inlineStr">
        <is>
          <t>Amortization of prior service cost</t>
        </is>
      </c>
      <c r="D33" s="6" t="n">
        <v>1</v>
      </c>
      <c r="E33" s="6" t="n">
        <v>2</v>
      </c>
      <c r="F33" s="6" t="n">
        <v>1</v>
      </c>
    </row>
    <row r="34">
      <c r="A34" s="4" t="inlineStr">
        <is>
          <t>Recognized net actuarial loss</t>
        </is>
      </c>
      <c r="D34" s="6" t="n">
        <v>45</v>
      </c>
      <c r="E34" s="6" t="n">
        <v>40</v>
      </c>
      <c r="F34" s="6" t="n">
        <v>22</v>
      </c>
    </row>
    <row r="35">
      <c r="A35" s="4" t="inlineStr">
        <is>
          <t>Settlement losses</t>
        </is>
      </c>
      <c r="D35" s="6" t="n">
        <v>135</v>
      </c>
      <c r="E35" s="6" t="n">
        <v>120</v>
      </c>
    </row>
    <row r="36">
      <c r="A36" s="4" t="inlineStr">
        <is>
          <t>Net periodic benefit cost for Ball sponsored plans</t>
        </is>
      </c>
      <c r="D36" s="6" t="n">
        <v>197</v>
      </c>
      <c r="E36" s="6" t="n">
        <v>179</v>
      </c>
      <c r="F36" s="6" t="n">
        <v>58</v>
      </c>
    </row>
    <row r="37">
      <c r="A37" s="4" t="inlineStr">
        <is>
          <t>Non-service pension income</t>
        </is>
      </c>
      <c r="E37" s="6" t="n">
        <v>1</v>
      </c>
    </row>
    <row r="38">
      <c r="A38" s="3" t="inlineStr">
        <is>
          <t>Expected benefit payments</t>
        </is>
      </c>
    </row>
    <row r="39">
      <c r="A39" s="4" t="inlineStr">
        <is>
          <t>2022</t>
        </is>
      </c>
      <c r="D39" s="6" t="n">
        <v>303</v>
      </c>
    </row>
    <row r="40">
      <c r="A40" s="4" t="inlineStr">
        <is>
          <t>2023</t>
        </is>
      </c>
      <c r="D40" s="6" t="n">
        <v>299</v>
      </c>
    </row>
    <row r="41">
      <c r="A41" s="4" t="inlineStr">
        <is>
          <t>2024</t>
        </is>
      </c>
      <c r="D41" s="6" t="n">
        <v>304</v>
      </c>
    </row>
    <row r="42">
      <c r="A42" s="4" t="inlineStr">
        <is>
          <t>2025</t>
        </is>
      </c>
      <c r="D42" s="6" t="n">
        <v>316</v>
      </c>
    </row>
    <row r="43">
      <c r="A43" s="4" t="inlineStr">
        <is>
          <t>2027</t>
        </is>
      </c>
      <c r="D43" s="6" t="n">
        <v>321</v>
      </c>
    </row>
    <row r="44">
      <c r="A44" s="4" t="inlineStr">
        <is>
          <t>Years 2027 through 2030</t>
        </is>
      </c>
      <c r="D44" s="6" t="n">
        <v>1600</v>
      </c>
    </row>
    <row r="45">
      <c r="A45" s="4" t="inlineStr">
        <is>
          <t>Defined Benefit Pension Plans | United States | Forecast</t>
        </is>
      </c>
    </row>
    <row r="46">
      <c r="A46" s="3" t="inlineStr">
        <is>
          <t>Ball-sponsored plans:</t>
        </is>
      </c>
    </row>
    <row r="47">
      <c r="A47" s="4" t="inlineStr">
        <is>
          <t>Contributions to pension plans</t>
        </is>
      </c>
      <c r="B47" s="7" t="n">
        <v>100</v>
      </c>
      <c r="C47" s="7" t="n">
        <v>127</v>
      </c>
    </row>
    <row r="48">
      <c r="A48" s="4" t="inlineStr">
        <is>
          <t>Defined Benefit Pension Plans | Non U.S.</t>
        </is>
      </c>
    </row>
    <row r="49">
      <c r="A49" s="3" t="inlineStr">
        <is>
          <t>Ball-sponsored plans:</t>
        </is>
      </c>
    </row>
    <row r="50">
      <c r="A50" s="4" t="inlineStr">
        <is>
          <t>Service cost</t>
        </is>
      </c>
      <c r="D50" s="6" t="n">
        <v>13</v>
      </c>
      <c r="E50" s="6" t="n">
        <v>13</v>
      </c>
      <c r="F50" s="6" t="n">
        <v>11</v>
      </c>
    </row>
    <row r="51">
      <c r="A51" s="4" t="inlineStr">
        <is>
          <t>Interest cost</t>
        </is>
      </c>
      <c r="D51" s="6" t="n">
        <v>36</v>
      </c>
      <c r="E51" s="6" t="n">
        <v>56</v>
      </c>
      <c r="F51" s="6" t="n">
        <v>72</v>
      </c>
    </row>
    <row r="52">
      <c r="A52" s="4" t="inlineStr">
        <is>
          <t>Expected return on plan assets</t>
        </is>
      </c>
      <c r="D52" s="6" t="n">
        <v>-65</v>
      </c>
      <c r="E52" s="6" t="n">
        <v>-85</v>
      </c>
      <c r="F52" s="6" t="n">
        <v>-109</v>
      </c>
    </row>
    <row r="53">
      <c r="A53" s="4" t="inlineStr">
        <is>
          <t>Amortization of prior service cost</t>
        </is>
      </c>
      <c r="D53" s="6" t="n">
        <v>3</v>
      </c>
      <c r="E53" s="6" t="n">
        <v>2</v>
      </c>
      <c r="F53" s="6" t="n">
        <v>3</v>
      </c>
    </row>
    <row r="54">
      <c r="A54" s="4" t="inlineStr">
        <is>
          <t>Recognized net actuarial loss</t>
        </is>
      </c>
      <c r="D54" s="6" t="n">
        <v>5</v>
      </c>
      <c r="E54" s="6" t="n">
        <v>5</v>
      </c>
      <c r="F54" s="6" t="n">
        <v>4</v>
      </c>
    </row>
    <row r="55">
      <c r="A55" s="4" t="inlineStr">
        <is>
          <t>Settlement losses</t>
        </is>
      </c>
      <c r="F55" s="6" t="n">
        <v>8</v>
      </c>
    </row>
    <row r="56">
      <c r="A56" s="4" t="inlineStr">
        <is>
          <t>Net periodic benefit cost for Ball sponsored plans</t>
        </is>
      </c>
      <c r="D56" s="6" t="n">
        <v>-8</v>
      </c>
      <c r="E56" s="6" t="n">
        <v>-9</v>
      </c>
      <c r="F56" s="7" t="n">
        <v>-11</v>
      </c>
    </row>
    <row r="57">
      <c r="A57" s="4" t="inlineStr">
        <is>
          <t>Non-service pension income</t>
        </is>
      </c>
      <c r="D57" s="7" t="n">
        <v>2</v>
      </c>
      <c r="E57" s="7" t="n">
        <v>1</v>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Obligations - Weighted Average Assumption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Weighted-average assumptions used to determine net periodic benefit cost</t>
        </is>
      </c>
    </row>
    <row r="4">
      <c r="A4" s="4" t="inlineStr">
        <is>
          <t>Pension expense</t>
        </is>
      </c>
      <c r="C4" s="7" t="n">
        <v>189</v>
      </c>
    </row>
    <row r="5">
      <c r="A5" s="4" t="inlineStr">
        <is>
          <t>Settlement losses</t>
        </is>
      </c>
      <c r="C5" s="6" t="n">
        <v>135</v>
      </c>
    </row>
    <row r="6">
      <c r="A6" s="4" t="inlineStr">
        <is>
          <t>Forecast</t>
        </is>
      </c>
    </row>
    <row r="7">
      <c r="A7" s="3" t="inlineStr">
        <is>
          <t>Weighted-average assumptions used to determine net periodic benefit cost</t>
        </is>
      </c>
    </row>
    <row r="8">
      <c r="A8" s="4" t="inlineStr">
        <is>
          <t>Pension expense</t>
        </is>
      </c>
      <c r="B8" s="7" t="n">
        <v>65</v>
      </c>
    </row>
    <row r="9">
      <c r="A9" s="4" t="inlineStr">
        <is>
          <t>Defined Benefit Pension Plans</t>
        </is>
      </c>
    </row>
    <row r="10">
      <c r="A10" s="3" t="inlineStr">
        <is>
          <t>Weighted-average assumptions used to determine benefit obligations</t>
        </is>
      </c>
    </row>
    <row r="11">
      <c r="A11" s="4" t="inlineStr">
        <is>
          <t>Effect of one quarter of a percentage point reduction in the expected return on pension assets assumption, on pension expense</t>
        </is>
      </c>
      <c r="C11" s="6" t="n">
        <v>13</v>
      </c>
    </row>
    <row r="12">
      <c r="A12" s="4" t="inlineStr">
        <is>
          <t>Effect of quarter of a percentage point reduction in the discount rate applied to the pension liability, on pension expense</t>
        </is>
      </c>
      <c r="C12" s="6" t="n">
        <v>3</v>
      </c>
    </row>
    <row r="13">
      <c r="A13" s="3" t="inlineStr">
        <is>
          <t>Weighted-average assumptions used to determine net periodic benefit cost</t>
        </is>
      </c>
    </row>
    <row r="14">
      <c r="A14" s="4" t="inlineStr">
        <is>
          <t>Settlement losses</t>
        </is>
      </c>
      <c r="C14" s="6" t="n">
        <v>135</v>
      </c>
      <c r="D14" s="7" t="n">
        <v>120</v>
      </c>
      <c r="E14" s="7" t="n">
        <v>8</v>
      </c>
    </row>
    <row r="15">
      <c r="A15" s="4" t="inlineStr">
        <is>
          <t>Market related value of plan assets used to calculate expected return</t>
        </is>
      </c>
      <c r="C15" s="7" t="n">
        <v>5633</v>
      </c>
      <c r="D15" s="7" t="n">
        <v>5573</v>
      </c>
      <c r="E15" s="7" t="n">
        <v>5375</v>
      </c>
    </row>
    <row r="16">
      <c r="A16" s="4" t="inlineStr">
        <is>
          <t>United States | Defined Benefit Pension Plans</t>
        </is>
      </c>
    </row>
    <row r="17">
      <c r="A17" s="3" t="inlineStr">
        <is>
          <t>Weighted-average assumptions used to determine benefit obligations</t>
        </is>
      </c>
    </row>
    <row r="18">
      <c r="A18" s="4" t="inlineStr">
        <is>
          <t>Discount rate (as a percent)</t>
        </is>
      </c>
      <c r="C18" s="4" t="inlineStr">
        <is>
          <t>2.87%</t>
        </is>
      </c>
      <c r="D18" s="4" t="inlineStr">
        <is>
          <t>2.49%</t>
        </is>
      </c>
      <c r="E18" s="4" t="inlineStr">
        <is>
          <t>3.35%</t>
        </is>
      </c>
    </row>
    <row r="19">
      <c r="A19" s="4" t="inlineStr">
        <is>
          <t>Rate of compensation increase (as a percent)</t>
        </is>
      </c>
      <c r="C19" s="4" t="inlineStr">
        <is>
          <t>4.48%</t>
        </is>
      </c>
      <c r="D19" s="4" t="inlineStr">
        <is>
          <t>4.05%</t>
        </is>
      </c>
      <c r="E19" s="4" t="inlineStr">
        <is>
          <t>4.03%</t>
        </is>
      </c>
    </row>
    <row r="20">
      <c r="A20" s="3" t="inlineStr">
        <is>
          <t>Weighted-average assumptions used to determine net periodic benefit cost</t>
        </is>
      </c>
    </row>
    <row r="21">
      <c r="A21" s="4" t="inlineStr">
        <is>
          <t>Discount rate (as a percent)</t>
        </is>
      </c>
      <c r="C21" s="4" t="inlineStr">
        <is>
          <t>2.49%</t>
        </is>
      </c>
      <c r="D21" s="4" t="inlineStr">
        <is>
          <t>3.35%</t>
        </is>
      </c>
      <c r="E21" s="4" t="inlineStr">
        <is>
          <t>4.41%</t>
        </is>
      </c>
    </row>
    <row r="22">
      <c r="A22" s="4" t="inlineStr">
        <is>
          <t>Rate of compensation increase (as a percent)</t>
        </is>
      </c>
      <c r="C22" s="4" t="inlineStr">
        <is>
          <t>4.05%</t>
        </is>
      </c>
      <c r="D22" s="4" t="inlineStr">
        <is>
          <t>4.03%</t>
        </is>
      </c>
      <c r="E22" s="4" t="inlineStr">
        <is>
          <t>4.02%</t>
        </is>
      </c>
    </row>
    <row r="23">
      <c r="A23" s="4" t="inlineStr">
        <is>
          <t>Expected long-term rate of return on assets (as a percent)</t>
        </is>
      </c>
      <c r="C23" s="4" t="inlineStr">
        <is>
          <t>6.32%</t>
        </is>
      </c>
      <c r="D23" s="4" t="inlineStr">
        <is>
          <t>6.00%</t>
        </is>
      </c>
      <c r="E23" s="4" t="inlineStr">
        <is>
          <t>5.58%</t>
        </is>
      </c>
    </row>
    <row r="24">
      <c r="A24" s="4" t="inlineStr">
        <is>
          <t>Settlement losses</t>
        </is>
      </c>
      <c r="C24" s="7" t="n">
        <v>135</v>
      </c>
      <c r="D24" s="7" t="n">
        <v>120</v>
      </c>
    </row>
    <row r="25">
      <c r="A25" s="4" t="inlineStr">
        <is>
          <t>Non U.S. | Defined Benefit Pension Plans</t>
        </is>
      </c>
    </row>
    <row r="26">
      <c r="A26" s="3" t="inlineStr">
        <is>
          <t>Weighted-average assumptions used to determine net periodic benefit cost</t>
        </is>
      </c>
    </row>
    <row r="27">
      <c r="A27" s="4" t="inlineStr">
        <is>
          <t>Settlement losses</t>
        </is>
      </c>
      <c r="E27" s="7" t="n">
        <v>8</v>
      </c>
    </row>
    <row r="28">
      <c r="A28" s="4" t="inlineStr">
        <is>
          <t>United Kingdom | Defined Benefit Pension Plans</t>
        </is>
      </c>
    </row>
    <row r="29">
      <c r="A29" s="3" t="inlineStr">
        <is>
          <t>Weighted-average assumptions used to determine benefit obligations</t>
        </is>
      </c>
    </row>
    <row r="30">
      <c r="A30" s="4" t="inlineStr">
        <is>
          <t>Discount rate (as a percent)</t>
        </is>
      </c>
      <c r="C30" s="4" t="inlineStr">
        <is>
          <t>1.81%</t>
        </is>
      </c>
      <c r="D30" s="4" t="inlineStr">
        <is>
          <t>1.39%</t>
        </is>
      </c>
      <c r="E30" s="4" t="inlineStr">
        <is>
          <t>2.07%</t>
        </is>
      </c>
    </row>
    <row r="31">
      <c r="A31" s="4" t="inlineStr">
        <is>
          <t>Rate of compensation increase (as a percent)</t>
        </is>
      </c>
      <c r="C31" s="4" t="inlineStr">
        <is>
          <t>3.50%</t>
        </is>
      </c>
      <c r="D31" s="4" t="inlineStr">
        <is>
          <t>3.50%</t>
        </is>
      </c>
      <c r="E31" s="4" t="inlineStr">
        <is>
          <t>3.50%</t>
        </is>
      </c>
    </row>
    <row r="32">
      <c r="A32" s="4" t="inlineStr">
        <is>
          <t>Pension increase (as a percent)</t>
        </is>
      </c>
      <c r="C32" s="4" t="inlineStr">
        <is>
          <t>3.64%</t>
        </is>
      </c>
      <c r="D32" s="4" t="inlineStr">
        <is>
          <t>3.19%</t>
        </is>
      </c>
      <c r="E32" s="4" t="inlineStr">
        <is>
          <t>3.22%</t>
        </is>
      </c>
    </row>
    <row r="33">
      <c r="A33" s="3" t="inlineStr">
        <is>
          <t>Weighted-average assumptions used to determine net periodic benefit cost</t>
        </is>
      </c>
    </row>
    <row r="34">
      <c r="A34" s="4" t="inlineStr">
        <is>
          <t>Discount rate (as a percent)</t>
        </is>
      </c>
      <c r="C34" s="4" t="inlineStr">
        <is>
          <t>1.39%</t>
        </is>
      </c>
      <c r="D34" s="4" t="inlineStr">
        <is>
          <t>2.07%</t>
        </is>
      </c>
      <c r="E34" s="4" t="inlineStr">
        <is>
          <t>2.90%</t>
        </is>
      </c>
    </row>
    <row r="35">
      <c r="A35" s="4" t="inlineStr">
        <is>
          <t>Rate of compensation increase (as a percent)</t>
        </is>
      </c>
      <c r="C35" s="4" t="inlineStr">
        <is>
          <t>3.50%</t>
        </is>
      </c>
      <c r="D35" s="4" t="inlineStr">
        <is>
          <t>3.50%</t>
        </is>
      </c>
      <c r="E35" s="4" t="inlineStr">
        <is>
          <t>3.50%</t>
        </is>
      </c>
    </row>
    <row r="36">
      <c r="A36" s="4" t="inlineStr">
        <is>
          <t>Pension increase (as a percent)</t>
        </is>
      </c>
      <c r="C36" s="4" t="inlineStr">
        <is>
          <t>3.19%</t>
        </is>
      </c>
      <c r="D36" s="4" t="inlineStr">
        <is>
          <t>3.22%</t>
        </is>
      </c>
      <c r="E36" s="4" t="inlineStr">
        <is>
          <t>3.45%</t>
        </is>
      </c>
    </row>
    <row r="37">
      <c r="A37" s="4" t="inlineStr">
        <is>
          <t>Expected long-term rate of return on assets (as a percent)</t>
        </is>
      </c>
      <c r="C37" s="4" t="inlineStr">
        <is>
          <t>1.74%</t>
        </is>
      </c>
      <c r="D37" s="4" t="inlineStr">
        <is>
          <t>2.57%</t>
        </is>
      </c>
      <c r="E37" s="4" t="inlineStr">
        <is>
          <t>3.40%</t>
        </is>
      </c>
    </row>
    <row r="38">
      <c r="A38" s="4" t="inlineStr">
        <is>
          <t>Germany | Defined Benefit Pension Plans</t>
        </is>
      </c>
    </row>
    <row r="39">
      <c r="A39" s="3" t="inlineStr">
        <is>
          <t>Weighted-average assumptions used to determine benefit obligations</t>
        </is>
      </c>
    </row>
    <row r="40">
      <c r="A40" s="4" t="inlineStr">
        <is>
          <t>Discount rate (as a percent)</t>
        </is>
      </c>
      <c r="C40" s="4" t="inlineStr">
        <is>
          <t>1.12%</t>
        </is>
      </c>
      <c r="D40" s="4" t="inlineStr">
        <is>
          <t>0.80%</t>
        </is>
      </c>
      <c r="E40" s="4" t="inlineStr">
        <is>
          <t>1.11%</t>
        </is>
      </c>
    </row>
    <row r="41">
      <c r="A41" s="4" t="inlineStr">
        <is>
          <t>Rate of compensation increase (as a percent)</t>
        </is>
      </c>
      <c r="C41" s="4" t="inlineStr">
        <is>
          <t>2.50%</t>
        </is>
      </c>
      <c r="D41" s="4" t="inlineStr">
        <is>
          <t>2.50%</t>
        </is>
      </c>
      <c r="E41" s="4" t="inlineStr">
        <is>
          <t>2.50%</t>
        </is>
      </c>
    </row>
    <row r="42">
      <c r="A42" s="4" t="inlineStr">
        <is>
          <t>Pension increase (as a percent)</t>
        </is>
      </c>
      <c r="C42" s="4" t="inlineStr">
        <is>
          <t>1.70%</t>
        </is>
      </c>
      <c r="D42" s="4" t="inlineStr">
        <is>
          <t>1.50%</t>
        </is>
      </c>
      <c r="E42" s="4" t="inlineStr">
        <is>
          <t>1.50%</t>
        </is>
      </c>
    </row>
    <row r="43">
      <c r="A43" s="3" t="inlineStr">
        <is>
          <t>Weighted-average assumptions used to determine net periodic benefit cost</t>
        </is>
      </c>
    </row>
    <row r="44">
      <c r="A44" s="4" t="inlineStr">
        <is>
          <t>Discount rate (as a percent)</t>
        </is>
      </c>
      <c r="C44" s="4" t="inlineStr">
        <is>
          <t>0.80%</t>
        </is>
      </c>
      <c r="D44" s="4" t="inlineStr">
        <is>
          <t>1.11%</t>
        </is>
      </c>
      <c r="E44" s="4" t="inlineStr">
        <is>
          <t>1.74%</t>
        </is>
      </c>
    </row>
    <row r="45">
      <c r="A45" s="4" t="inlineStr">
        <is>
          <t>Rate of compensation increase (as a percent)</t>
        </is>
      </c>
      <c r="C45" s="4" t="inlineStr">
        <is>
          <t>2.50%</t>
        </is>
      </c>
      <c r="D45" s="4" t="inlineStr">
        <is>
          <t>2.50%</t>
        </is>
      </c>
      <c r="E45" s="4" t="inlineStr">
        <is>
          <t>2.50%</t>
        </is>
      </c>
    </row>
    <row r="46">
      <c r="A46" s="4" t="inlineStr">
        <is>
          <t>Pension increase (as a percent)</t>
        </is>
      </c>
      <c r="C46" s="4" t="inlineStr">
        <is>
          <t>1.50%</t>
        </is>
      </c>
      <c r="D46" s="4" t="inlineStr">
        <is>
          <t>1.50%</t>
        </is>
      </c>
      <c r="E46" s="4" t="inlineStr">
        <is>
          <t>1.50%</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Asset Categories (Details)</t>
        </is>
      </c>
      <c r="B1" s="2" t="inlineStr">
        <is>
          <t>Dec. 31, 2021</t>
        </is>
      </c>
      <c r="C1" s="2" t="inlineStr">
        <is>
          <t>Dec. 31, 2020</t>
        </is>
      </c>
    </row>
    <row r="2">
      <c r="A2" s="4" t="inlineStr">
        <is>
          <t>United States | Minimum | Fixed income securities</t>
        </is>
      </c>
    </row>
    <row r="3">
      <c r="A3" s="3" t="inlineStr">
        <is>
          <t>Target asset allocations</t>
        </is>
      </c>
    </row>
    <row r="4">
      <c r="A4" s="4" t="inlineStr">
        <is>
          <t>Target asset allocations (as a percent)</t>
        </is>
      </c>
      <c r="B4" s="4" t="inlineStr">
        <is>
          <t>24.00%</t>
        </is>
      </c>
    </row>
    <row r="5">
      <c r="A5" s="4" t="inlineStr">
        <is>
          <t>United States | Minimum | Equity securities</t>
        </is>
      </c>
    </row>
    <row r="6">
      <c r="A6" s="3" t="inlineStr">
        <is>
          <t>Target asset allocations</t>
        </is>
      </c>
    </row>
    <row r="7">
      <c r="A7" s="4" t="inlineStr">
        <is>
          <t>Target asset allocations (as a percent)</t>
        </is>
      </c>
      <c r="B7" s="4" t="inlineStr">
        <is>
          <t>26.00%</t>
        </is>
      </c>
    </row>
    <row r="8">
      <c r="A8" s="4" t="inlineStr">
        <is>
          <t>United States | Minimum | Alternative investments</t>
        </is>
      </c>
    </row>
    <row r="9">
      <c r="A9" s="3" t="inlineStr">
        <is>
          <t>Target asset allocations</t>
        </is>
      </c>
    </row>
    <row r="10">
      <c r="A10" s="4" t="inlineStr">
        <is>
          <t>Target asset allocations (as a percent)</t>
        </is>
      </c>
      <c r="B10" s="4" t="inlineStr">
        <is>
          <t>5.00%</t>
        </is>
      </c>
    </row>
    <row r="11">
      <c r="A11" s="4" t="inlineStr">
        <is>
          <t>United States | Maximum | Fixed income securities</t>
        </is>
      </c>
    </row>
    <row r="12">
      <c r="A12" s="3" t="inlineStr">
        <is>
          <t>Target asset allocations</t>
        </is>
      </c>
    </row>
    <row r="13">
      <c r="A13" s="4" t="inlineStr">
        <is>
          <t>Target asset allocations (as a percent)</t>
        </is>
      </c>
      <c r="B13" s="4" t="inlineStr">
        <is>
          <t>58.00%</t>
        </is>
      </c>
    </row>
    <row r="14">
      <c r="A14" s="4" t="inlineStr">
        <is>
          <t>United States | Maximum | Equity securities</t>
        </is>
      </c>
    </row>
    <row r="15">
      <c r="A15" s="3" t="inlineStr">
        <is>
          <t>Target asset allocations</t>
        </is>
      </c>
    </row>
    <row r="16">
      <c r="A16" s="4" t="inlineStr">
        <is>
          <t>Target asset allocations (as a percent)</t>
        </is>
      </c>
      <c r="B16" s="4" t="inlineStr">
        <is>
          <t>54.00%</t>
        </is>
      </c>
    </row>
    <row r="17">
      <c r="A17" s="4" t="inlineStr">
        <is>
          <t>United States | Maximum | Alternative investments</t>
        </is>
      </c>
    </row>
    <row r="18">
      <c r="A18" s="3" t="inlineStr">
        <is>
          <t>Target asset allocations</t>
        </is>
      </c>
    </row>
    <row r="19">
      <c r="A19" s="4" t="inlineStr">
        <is>
          <t>Target asset allocations (as a percent)</t>
        </is>
      </c>
      <c r="B19" s="4" t="inlineStr">
        <is>
          <t>19.00%</t>
        </is>
      </c>
    </row>
    <row r="20">
      <c r="A20" s="4" t="inlineStr">
        <is>
          <t>United Kingdom | Minimum | Fixed Income Securities And Cash And Cash Equivalents Combined</t>
        </is>
      </c>
    </row>
    <row r="21">
      <c r="A21" s="3" t="inlineStr">
        <is>
          <t>Target asset allocations</t>
        </is>
      </c>
    </row>
    <row r="22">
      <c r="A22" s="4" t="inlineStr">
        <is>
          <t>Target asset allocations (as a percent)</t>
        </is>
      </c>
      <c r="B22" s="4" t="inlineStr">
        <is>
          <t>60.00%</t>
        </is>
      </c>
    </row>
    <row r="23">
      <c r="A23" s="4" t="inlineStr">
        <is>
          <t>United Kingdom | Minimum | Cash and cash equivalents</t>
        </is>
      </c>
    </row>
    <row r="24">
      <c r="A24" s="3" t="inlineStr">
        <is>
          <t>Target asset allocations</t>
        </is>
      </c>
    </row>
    <row r="25">
      <c r="A25" s="4" t="inlineStr">
        <is>
          <t>Target asset allocations (as a percent)</t>
        </is>
      </c>
      <c r="B25" s="4" t="inlineStr">
        <is>
          <t>60.00%</t>
        </is>
      </c>
    </row>
    <row r="26">
      <c r="A26" s="4" t="inlineStr">
        <is>
          <t>United Kingdom | Minimum | Fixed income securities</t>
        </is>
      </c>
    </row>
    <row r="27">
      <c r="A27" s="3" t="inlineStr">
        <is>
          <t>Target asset allocations</t>
        </is>
      </c>
    </row>
    <row r="28">
      <c r="A28" s="4" t="inlineStr">
        <is>
          <t>Target asset allocations (as a percent)</t>
        </is>
      </c>
      <c r="B28" s="4" t="inlineStr">
        <is>
          <t>60.00%</t>
        </is>
      </c>
    </row>
    <row r="29">
      <c r="A29" s="4" t="inlineStr">
        <is>
          <t>United Kingdom | Minimum | Equity securities</t>
        </is>
      </c>
    </row>
    <row r="30">
      <c r="A30" s="3" t="inlineStr">
        <is>
          <t>Target asset allocations</t>
        </is>
      </c>
    </row>
    <row r="31">
      <c r="A31" s="4" t="inlineStr">
        <is>
          <t>Target asset allocations (as a percent)</t>
        </is>
      </c>
      <c r="B31" s="4" t="inlineStr">
        <is>
          <t>0.00%</t>
        </is>
      </c>
    </row>
    <row r="32">
      <c r="A32" s="4" t="inlineStr">
        <is>
          <t>United Kingdom | Minimum | Alternative investments</t>
        </is>
      </c>
    </row>
    <row r="33">
      <c r="A33" s="3" t="inlineStr">
        <is>
          <t>Target asset allocations</t>
        </is>
      </c>
    </row>
    <row r="34">
      <c r="A34" s="4" t="inlineStr">
        <is>
          <t>Target asset allocations (as a percent)</t>
        </is>
      </c>
      <c r="B34" s="4" t="inlineStr">
        <is>
          <t>0.00%</t>
        </is>
      </c>
    </row>
    <row r="35">
      <c r="A35" s="4" t="inlineStr">
        <is>
          <t>United Kingdom | Maximum | Fixed Income Securities And Cash And Cash Equivalents Combined</t>
        </is>
      </c>
    </row>
    <row r="36">
      <c r="A36" s="3" t="inlineStr">
        <is>
          <t>Target asset allocations</t>
        </is>
      </c>
    </row>
    <row r="37">
      <c r="A37" s="4" t="inlineStr">
        <is>
          <t>Target asset allocations (as a percent)</t>
        </is>
      </c>
      <c r="B37" s="4" t="inlineStr">
        <is>
          <t>100.00%</t>
        </is>
      </c>
    </row>
    <row r="38">
      <c r="A38" s="4" t="inlineStr">
        <is>
          <t>United Kingdom | Maximum | Cash and cash equivalents</t>
        </is>
      </c>
    </row>
    <row r="39">
      <c r="A39" s="3" t="inlineStr">
        <is>
          <t>Target asset allocations</t>
        </is>
      </c>
    </row>
    <row r="40">
      <c r="A40" s="4" t="inlineStr">
        <is>
          <t>Target asset allocations (as a percent)</t>
        </is>
      </c>
      <c r="B40" s="4" t="inlineStr">
        <is>
          <t>100.00%</t>
        </is>
      </c>
    </row>
    <row r="41">
      <c r="A41" s="4" t="inlineStr">
        <is>
          <t>United Kingdom | Maximum | Fixed income securities</t>
        </is>
      </c>
    </row>
    <row r="42">
      <c r="A42" s="3" t="inlineStr">
        <is>
          <t>Target asset allocations</t>
        </is>
      </c>
    </row>
    <row r="43">
      <c r="A43" s="4" t="inlineStr">
        <is>
          <t>Target asset allocations (as a percent)</t>
        </is>
      </c>
      <c r="B43" s="4" t="inlineStr">
        <is>
          <t>100.00%</t>
        </is>
      </c>
    </row>
    <row r="44">
      <c r="A44" s="4" t="inlineStr">
        <is>
          <t>United Kingdom | Maximum | Equity securities</t>
        </is>
      </c>
    </row>
    <row r="45">
      <c r="A45" s="3" t="inlineStr">
        <is>
          <t>Target asset allocations</t>
        </is>
      </c>
    </row>
    <row r="46">
      <c r="A46" s="4" t="inlineStr">
        <is>
          <t>Target asset allocations (as a percent)</t>
        </is>
      </c>
      <c r="B46" s="4" t="inlineStr">
        <is>
          <t>15.00%</t>
        </is>
      </c>
    </row>
    <row r="47">
      <c r="A47" s="4" t="inlineStr">
        <is>
          <t>United Kingdom | Maximum | Alternative investments</t>
        </is>
      </c>
    </row>
    <row r="48">
      <c r="A48" s="3" t="inlineStr">
        <is>
          <t>Target asset allocations</t>
        </is>
      </c>
    </row>
    <row r="49">
      <c r="A49" s="4" t="inlineStr">
        <is>
          <t>Target asset allocations (as a percent)</t>
        </is>
      </c>
      <c r="B49" s="4" t="inlineStr">
        <is>
          <t>5.00%</t>
        </is>
      </c>
    </row>
    <row r="50">
      <c r="A50" s="4" t="inlineStr">
        <is>
          <t>Defined Benefit Pension Plans</t>
        </is>
      </c>
    </row>
    <row r="51">
      <c r="A51" s="3" t="inlineStr">
        <is>
          <t>Target asset allocations</t>
        </is>
      </c>
    </row>
    <row r="52">
      <c r="A52" s="4" t="inlineStr">
        <is>
          <t>Weighted average asset allocations (as a percent)</t>
        </is>
      </c>
      <c r="B52" s="4" t="inlineStr">
        <is>
          <t>100.00%</t>
        </is>
      </c>
      <c r="C52" s="4" t="inlineStr">
        <is>
          <t>100.00%</t>
        </is>
      </c>
    </row>
    <row r="53">
      <c r="A53" s="4" t="inlineStr">
        <is>
          <t>Defined Benefit Pension Plans | Cash and cash equivalents</t>
        </is>
      </c>
    </row>
    <row r="54">
      <c r="A54" s="3" t="inlineStr">
        <is>
          <t>Target asset allocations</t>
        </is>
      </c>
    </row>
    <row r="55">
      <c r="A55" s="4" t="inlineStr">
        <is>
          <t>Weighted average asset allocations (as a percent)</t>
        </is>
      </c>
      <c r="C55" s="4" t="inlineStr">
        <is>
          <t>1.00%</t>
        </is>
      </c>
    </row>
    <row r="56">
      <c r="A56" s="4" t="inlineStr">
        <is>
          <t>Defined Benefit Pension Plans | Fixed income securities</t>
        </is>
      </c>
    </row>
    <row r="57">
      <c r="A57" s="3" t="inlineStr">
        <is>
          <t>Target asset allocations</t>
        </is>
      </c>
    </row>
    <row r="58">
      <c r="A58" s="4" t="inlineStr">
        <is>
          <t>Weighted average asset allocations (as a percent)</t>
        </is>
      </c>
      <c r="B58" s="4" t="inlineStr">
        <is>
          <t>81.00%</t>
        </is>
      </c>
      <c r="C58" s="4" t="inlineStr">
        <is>
          <t>79.00%</t>
        </is>
      </c>
    </row>
    <row r="59">
      <c r="A59" s="4" t="inlineStr">
        <is>
          <t>Defined Benefit Pension Plans | Equity securities</t>
        </is>
      </c>
    </row>
    <row r="60">
      <c r="A60" s="3" t="inlineStr">
        <is>
          <t>Target asset allocations</t>
        </is>
      </c>
    </row>
    <row r="61">
      <c r="A61" s="4" t="inlineStr">
        <is>
          <t>Weighted average asset allocations (as a percent)</t>
        </is>
      </c>
      <c r="B61" s="4" t="inlineStr">
        <is>
          <t>17.00%</t>
        </is>
      </c>
      <c r="C61" s="4" t="inlineStr">
        <is>
          <t>17.00%</t>
        </is>
      </c>
    </row>
    <row r="62">
      <c r="A62" s="4" t="inlineStr">
        <is>
          <t>Defined Benefit Pension Plans | Alternative investments</t>
        </is>
      </c>
    </row>
    <row r="63">
      <c r="A63" s="3" t="inlineStr">
        <is>
          <t>Target asset allocations</t>
        </is>
      </c>
    </row>
    <row r="64">
      <c r="A64" s="4" t="inlineStr">
        <is>
          <t>Weighted average asset allocations (as a percent)</t>
        </is>
      </c>
      <c r="B64" s="4" t="inlineStr">
        <is>
          <t>2.00%</t>
        </is>
      </c>
      <c r="C64" s="4" t="inlineStr">
        <is>
          <t>3.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Obligations - Fair Value of Assets (Details) - Defined Benefit Pension Plans - USD ($) $ in Millions</t>
        </is>
      </c>
      <c r="B1" s="2" t="inlineStr">
        <is>
          <t>Dec. 31, 2021</t>
        </is>
      </c>
      <c r="C1" s="2" t="inlineStr">
        <is>
          <t>Dec. 31, 2020</t>
        </is>
      </c>
      <c r="D1" s="2" t="inlineStr">
        <is>
          <t>Dec. 31, 2019</t>
        </is>
      </c>
    </row>
    <row r="2">
      <c r="A2" s="3" t="inlineStr">
        <is>
          <t>Pension assets at fair value</t>
        </is>
      </c>
    </row>
    <row r="3">
      <c r="A3" s="4" t="inlineStr">
        <is>
          <t>Total assets.</t>
        </is>
      </c>
      <c r="B3" s="7" t="n">
        <v>5490</v>
      </c>
      <c r="C3" s="7" t="n">
        <v>5838</v>
      </c>
      <c r="D3" s="7" t="n">
        <v>5716</v>
      </c>
    </row>
    <row r="4">
      <c r="A4" s="4" t="inlineStr">
        <is>
          <t>United States</t>
        </is>
      </c>
    </row>
    <row r="5">
      <c r="A5" s="3" t="inlineStr">
        <is>
          <t>Pension assets at fair value</t>
        </is>
      </c>
    </row>
    <row r="6">
      <c r="A6" s="4" t="inlineStr">
        <is>
          <t>Total assets.</t>
        </is>
      </c>
      <c r="B6" s="6" t="n">
        <v>1960</v>
      </c>
      <c r="C6" s="6" t="n">
        <v>2085</v>
      </c>
      <c r="D6" s="6" t="n">
        <v>2202</v>
      </c>
    </row>
    <row r="7">
      <c r="A7" s="4" t="inlineStr">
        <is>
          <t>United States | Fair Value Inputs Level 1 And Level 2</t>
        </is>
      </c>
    </row>
    <row r="8">
      <c r="A8" s="3" t="inlineStr">
        <is>
          <t>Pension assets at fair value</t>
        </is>
      </c>
    </row>
    <row r="9">
      <c r="A9" s="4" t="inlineStr">
        <is>
          <t>Total assets.</t>
        </is>
      </c>
      <c r="B9" s="6" t="n">
        <v>788</v>
      </c>
      <c r="C9" s="6" t="n">
        <v>859</v>
      </c>
    </row>
    <row r="10">
      <c r="A10" s="4" t="inlineStr">
        <is>
          <t>United States | Fair Value Inputs Level 1 And Level 2 | Cash and cash equivalents</t>
        </is>
      </c>
    </row>
    <row r="11">
      <c r="A11" s="3" t="inlineStr">
        <is>
          <t>Pension assets at fair value</t>
        </is>
      </c>
    </row>
    <row r="12">
      <c r="A12" s="4" t="inlineStr">
        <is>
          <t>Total assets.</t>
        </is>
      </c>
      <c r="B12" s="6" t="n">
        <v>26</v>
      </c>
      <c r="C12" s="6" t="n">
        <v>23</v>
      </c>
    </row>
    <row r="13">
      <c r="A13" s="4" t="inlineStr">
        <is>
          <t>United States | Fair Value Inputs Level 1 And Level 2 | Municipal bonds</t>
        </is>
      </c>
    </row>
    <row r="14">
      <c r="A14" s="3" t="inlineStr">
        <is>
          <t>Pension assets at fair value</t>
        </is>
      </c>
    </row>
    <row r="15">
      <c r="A15" s="4" t="inlineStr">
        <is>
          <t>Total assets.</t>
        </is>
      </c>
      <c r="B15" s="6" t="n">
        <v>25</v>
      </c>
      <c r="C15" s="6" t="n">
        <v>24</v>
      </c>
    </row>
    <row r="16">
      <c r="A16" s="4" t="inlineStr">
        <is>
          <t>United States | Fair Value Inputs Level 1 And Level 2 | Treasury bonds</t>
        </is>
      </c>
    </row>
    <row r="17">
      <c r="A17" s="3" t="inlineStr">
        <is>
          <t>Pension assets at fair value</t>
        </is>
      </c>
    </row>
    <row r="18">
      <c r="A18" s="4" t="inlineStr">
        <is>
          <t>Total assets.</t>
        </is>
      </c>
      <c r="B18" s="6" t="n">
        <v>106</v>
      </c>
      <c r="C18" s="6" t="n">
        <v>53</v>
      </c>
    </row>
    <row r="19">
      <c r="A19" s="4" t="inlineStr">
        <is>
          <t>United States | Fair Value Inputs Level 1 And Level 2 | US Government and Government Agencies - Other</t>
        </is>
      </c>
    </row>
    <row r="20">
      <c r="A20" s="3" t="inlineStr">
        <is>
          <t>Pension assets at fair value</t>
        </is>
      </c>
    </row>
    <row r="21">
      <c r="A21" s="4" t="inlineStr">
        <is>
          <t>Total assets.</t>
        </is>
      </c>
      <c r="B21" s="6" t="n">
        <v>7</v>
      </c>
      <c r="C21" s="6" t="n">
        <v>6</v>
      </c>
    </row>
    <row r="22">
      <c r="A22" s="4" t="inlineStr">
        <is>
          <t>United States | Fair Value Inputs Level 1 And Level 2 | Non-U.S. government bonds</t>
        </is>
      </c>
    </row>
    <row r="23">
      <c r="A23" s="3" t="inlineStr">
        <is>
          <t>Pension assets at fair value</t>
        </is>
      </c>
    </row>
    <row r="24">
      <c r="A24" s="4" t="inlineStr">
        <is>
          <t>Total assets.</t>
        </is>
      </c>
      <c r="B24" s="6" t="n">
        <v>20</v>
      </c>
      <c r="C24" s="6" t="n">
        <v>19</v>
      </c>
    </row>
    <row r="25">
      <c r="A25" s="4" t="inlineStr">
        <is>
          <t>United States | Fair Value Inputs Level 1 And Level 2 | Corporate bonds and notes-Basic materials</t>
        </is>
      </c>
    </row>
    <row r="26">
      <c r="A26" s="3" t="inlineStr">
        <is>
          <t>Pension assets at fair value</t>
        </is>
      </c>
    </row>
    <row r="27">
      <c r="A27" s="4" t="inlineStr">
        <is>
          <t>Total assets.</t>
        </is>
      </c>
      <c r="B27" s="6" t="n">
        <v>5</v>
      </c>
      <c r="C27" s="6" t="n">
        <v>17</v>
      </c>
    </row>
    <row r="28">
      <c r="A28" s="4" t="inlineStr">
        <is>
          <t>United States | Fair Value Inputs Level 1 And Level 2 | Corporate bonds and notes-Communications</t>
        </is>
      </c>
    </row>
    <row r="29">
      <c r="A29" s="3" t="inlineStr">
        <is>
          <t>Pension assets at fair value</t>
        </is>
      </c>
    </row>
    <row r="30">
      <c r="A30" s="4" t="inlineStr">
        <is>
          <t>Total assets.</t>
        </is>
      </c>
      <c r="B30" s="6" t="n">
        <v>34</v>
      </c>
      <c r="C30" s="6" t="n">
        <v>113</v>
      </c>
    </row>
    <row r="31">
      <c r="A31" s="4" t="inlineStr">
        <is>
          <t>United States | Fair Value Inputs Level 1 And Level 2 | Corporate bonds and notes-Consumer discretionary</t>
        </is>
      </c>
    </row>
    <row r="32">
      <c r="A32" s="3" t="inlineStr">
        <is>
          <t>Pension assets at fair value</t>
        </is>
      </c>
    </row>
    <row r="33">
      <c r="A33" s="4" t="inlineStr">
        <is>
          <t>Total assets.</t>
        </is>
      </c>
      <c r="B33" s="6" t="n">
        <v>20</v>
      </c>
      <c r="C33" s="6" t="n">
        <v>88</v>
      </c>
    </row>
    <row r="34">
      <c r="A34" s="4" t="inlineStr">
        <is>
          <t>United States | Fair Value Inputs Level 1 And Level 2 | Corporate bonds and notes-Consumer staples</t>
        </is>
      </c>
    </row>
    <row r="35">
      <c r="A35" s="3" t="inlineStr">
        <is>
          <t>Pension assets at fair value</t>
        </is>
      </c>
    </row>
    <row r="36">
      <c r="A36" s="4" t="inlineStr">
        <is>
          <t>Total assets.</t>
        </is>
      </c>
      <c r="B36" s="6" t="n">
        <v>41</v>
      </c>
      <c r="C36" s="6" t="n">
        <v>53</v>
      </c>
    </row>
    <row r="37">
      <c r="A37" s="4" t="inlineStr">
        <is>
          <t>United States | Fair Value Inputs Level 1 And Level 2 | Corporate bonds and notes-Energy</t>
        </is>
      </c>
    </row>
    <row r="38">
      <c r="A38" s="3" t="inlineStr">
        <is>
          <t>Pension assets at fair value</t>
        </is>
      </c>
    </row>
    <row r="39">
      <c r="A39" s="4" t="inlineStr">
        <is>
          <t>Total assets.</t>
        </is>
      </c>
      <c r="B39" s="6" t="n">
        <v>23</v>
      </c>
      <c r="C39" s="6" t="n">
        <v>114</v>
      </c>
    </row>
    <row r="40">
      <c r="A40" s="4" t="inlineStr">
        <is>
          <t>United States | Fair Value Inputs Level 1 And Level 2 | Corporate bonds and notes-Financials</t>
        </is>
      </c>
    </row>
    <row r="41">
      <c r="A41" s="3" t="inlineStr">
        <is>
          <t>Pension assets at fair value</t>
        </is>
      </c>
    </row>
    <row r="42">
      <c r="A42" s="4" t="inlineStr">
        <is>
          <t>Total assets.</t>
        </is>
      </c>
      <c r="B42" s="6" t="n">
        <v>86</v>
      </c>
      <c r="C42" s="6" t="n">
        <v>145</v>
      </c>
    </row>
    <row r="43">
      <c r="A43" s="4" t="inlineStr">
        <is>
          <t>United States | Fair Value Inputs Level 1 And Level 2 | Corporate bonds and notes-Healthcare</t>
        </is>
      </c>
    </row>
    <row r="44">
      <c r="A44" s="3" t="inlineStr">
        <is>
          <t>Pension assets at fair value</t>
        </is>
      </c>
    </row>
    <row r="45">
      <c r="A45" s="4" t="inlineStr">
        <is>
          <t>Total assets.</t>
        </is>
      </c>
      <c r="C45" s="6" t="n">
        <v>30</v>
      </c>
    </row>
    <row r="46">
      <c r="A46" s="4" t="inlineStr">
        <is>
          <t>United States | Fair Value Inputs Level 1 And Level 2 | Corporate bonds and notes-Industrials</t>
        </is>
      </c>
    </row>
    <row r="47">
      <c r="A47" s="3" t="inlineStr">
        <is>
          <t>Pension assets at fair value</t>
        </is>
      </c>
    </row>
    <row r="48">
      <c r="A48" s="4" t="inlineStr">
        <is>
          <t>Total assets.</t>
        </is>
      </c>
      <c r="B48" s="6" t="n">
        <v>283</v>
      </c>
      <c r="C48" s="6" t="n">
        <v>41</v>
      </c>
    </row>
    <row r="49">
      <c r="A49" s="4" t="inlineStr">
        <is>
          <t>United States | Fair Value Inputs Level 1 And Level 2 | Corporate bonds and notes-Information technology</t>
        </is>
      </c>
    </row>
    <row r="50">
      <c r="A50" s="3" t="inlineStr">
        <is>
          <t>Pension assets at fair value</t>
        </is>
      </c>
    </row>
    <row r="51">
      <c r="A51" s="4" t="inlineStr">
        <is>
          <t>Total assets.</t>
        </is>
      </c>
      <c r="B51" s="6" t="n">
        <v>12</v>
      </c>
      <c r="C51" s="6" t="n">
        <v>25</v>
      </c>
    </row>
    <row r="52">
      <c r="A52" s="4" t="inlineStr">
        <is>
          <t>United States | Fair Value Inputs Level 1 And Level 2 | Corporate bonds and notes-Private placement</t>
        </is>
      </c>
    </row>
    <row r="53">
      <c r="A53" s="3" t="inlineStr">
        <is>
          <t>Pension assets at fair value</t>
        </is>
      </c>
    </row>
    <row r="54">
      <c r="A54" s="4" t="inlineStr">
        <is>
          <t>Total assets.</t>
        </is>
      </c>
      <c r="B54" s="6" t="n">
        <v>1</v>
      </c>
      <c r="C54" s="6" t="n">
        <v>1</v>
      </c>
    </row>
    <row r="55">
      <c r="A55" s="4" t="inlineStr">
        <is>
          <t>United States | Fair Value Inputs Level 1 And Level 2 | Corporate bonds and notes-Utilities</t>
        </is>
      </c>
    </row>
    <row r="56">
      <c r="A56" s="3" t="inlineStr">
        <is>
          <t>Pension assets at fair value</t>
        </is>
      </c>
    </row>
    <row r="57">
      <c r="A57" s="4" t="inlineStr">
        <is>
          <t>Total assets.</t>
        </is>
      </c>
      <c r="B57" s="6" t="n">
        <v>98</v>
      </c>
      <c r="C57" s="6" t="n">
        <v>56</v>
      </c>
    </row>
    <row r="58">
      <c r="A58" s="4" t="inlineStr">
        <is>
          <t>United States | Fair Value Inputs Level 1 And Level 2 | Corporate bonds and notes-Other</t>
        </is>
      </c>
    </row>
    <row r="59">
      <c r="A59" s="3" t="inlineStr">
        <is>
          <t>Pension assets at fair value</t>
        </is>
      </c>
    </row>
    <row r="60">
      <c r="A60" s="4" t="inlineStr">
        <is>
          <t>Total assets.</t>
        </is>
      </c>
      <c r="B60" s="6" t="n">
        <v>1</v>
      </c>
      <c r="C60" s="6" t="n">
        <v>51</v>
      </c>
    </row>
    <row r="61">
      <c r="A61" s="4" t="inlineStr">
        <is>
          <t>United States | Level 1</t>
        </is>
      </c>
    </row>
    <row r="62">
      <c r="A62" s="3" t="inlineStr">
        <is>
          <t>Pension assets at fair value</t>
        </is>
      </c>
    </row>
    <row r="63">
      <c r="A63" s="4" t="inlineStr">
        <is>
          <t>Total assets.</t>
        </is>
      </c>
      <c r="B63" s="6" t="n">
        <v>106</v>
      </c>
      <c r="C63" s="6" t="n">
        <v>53</v>
      </c>
    </row>
    <row r="64">
      <c r="A64" s="4" t="inlineStr">
        <is>
          <t>United States | Level 1 | Treasury bonds</t>
        </is>
      </c>
    </row>
    <row r="65">
      <c r="A65" s="3" t="inlineStr">
        <is>
          <t>Pension assets at fair value</t>
        </is>
      </c>
    </row>
    <row r="66">
      <c r="A66" s="4" t="inlineStr">
        <is>
          <t>Total assets.</t>
        </is>
      </c>
      <c r="B66" s="6" t="n">
        <v>106</v>
      </c>
      <c r="C66" s="6" t="n">
        <v>53</v>
      </c>
    </row>
    <row r="67">
      <c r="A67" s="4" t="inlineStr">
        <is>
          <t>United States | Level 2</t>
        </is>
      </c>
    </row>
    <row r="68">
      <c r="A68" s="3" t="inlineStr">
        <is>
          <t>Pension assets at fair value</t>
        </is>
      </c>
    </row>
    <row r="69">
      <c r="A69" s="4" t="inlineStr">
        <is>
          <t>Total assets.</t>
        </is>
      </c>
      <c r="B69" s="6" t="n">
        <v>682</v>
      </c>
      <c r="C69" s="6" t="n">
        <v>806</v>
      </c>
    </row>
    <row r="70">
      <c r="A70" s="4" t="inlineStr">
        <is>
          <t>United States | Level 2 | Cash and cash equivalents</t>
        </is>
      </c>
    </row>
    <row r="71">
      <c r="A71" s="3" t="inlineStr">
        <is>
          <t>Pension assets at fair value</t>
        </is>
      </c>
    </row>
    <row r="72">
      <c r="A72" s="4" t="inlineStr">
        <is>
          <t>Total assets.</t>
        </is>
      </c>
      <c r="B72" s="6" t="n">
        <v>26</v>
      </c>
      <c r="C72" s="6" t="n">
        <v>23</v>
      </c>
    </row>
    <row r="73">
      <c r="A73" s="4" t="inlineStr">
        <is>
          <t>United States | Level 2 | Municipal bonds</t>
        </is>
      </c>
    </row>
    <row r="74">
      <c r="A74" s="3" t="inlineStr">
        <is>
          <t>Pension assets at fair value</t>
        </is>
      </c>
    </row>
    <row r="75">
      <c r="A75" s="4" t="inlineStr">
        <is>
          <t>Total assets.</t>
        </is>
      </c>
      <c r="B75" s="6" t="n">
        <v>25</v>
      </c>
      <c r="C75" s="6" t="n">
        <v>24</v>
      </c>
    </row>
    <row r="76">
      <c r="A76" s="4" t="inlineStr">
        <is>
          <t>United States | Level 2 | US Government and Government Agencies - Other</t>
        </is>
      </c>
    </row>
    <row r="77">
      <c r="A77" s="3" t="inlineStr">
        <is>
          <t>Pension assets at fair value</t>
        </is>
      </c>
    </row>
    <row r="78">
      <c r="A78" s="4" t="inlineStr">
        <is>
          <t>Total assets.</t>
        </is>
      </c>
      <c r="B78" s="6" t="n">
        <v>7</v>
      </c>
      <c r="C78" s="6" t="n">
        <v>6</v>
      </c>
    </row>
    <row r="79">
      <c r="A79" s="4" t="inlineStr">
        <is>
          <t>United States | Level 2 | Non-U.S. government bonds</t>
        </is>
      </c>
    </row>
    <row r="80">
      <c r="A80" s="3" t="inlineStr">
        <is>
          <t>Pension assets at fair value</t>
        </is>
      </c>
    </row>
    <row r="81">
      <c r="A81" s="4" t="inlineStr">
        <is>
          <t>Total assets.</t>
        </is>
      </c>
      <c r="B81" s="6" t="n">
        <v>20</v>
      </c>
      <c r="C81" s="6" t="n">
        <v>19</v>
      </c>
    </row>
    <row r="82">
      <c r="A82" s="4" t="inlineStr">
        <is>
          <t>United States | Level 2 | Corporate bonds and notes-Basic materials</t>
        </is>
      </c>
    </row>
    <row r="83">
      <c r="A83" s="3" t="inlineStr">
        <is>
          <t>Pension assets at fair value</t>
        </is>
      </c>
    </row>
    <row r="84">
      <c r="A84" s="4" t="inlineStr">
        <is>
          <t>Total assets.</t>
        </is>
      </c>
      <c r="B84" s="6" t="n">
        <v>5</v>
      </c>
      <c r="C84" s="6" t="n">
        <v>17</v>
      </c>
    </row>
    <row r="85">
      <c r="A85" s="4" t="inlineStr">
        <is>
          <t>United States | Level 2 | Corporate bonds and notes-Communications</t>
        </is>
      </c>
    </row>
    <row r="86">
      <c r="A86" s="3" t="inlineStr">
        <is>
          <t>Pension assets at fair value</t>
        </is>
      </c>
    </row>
    <row r="87">
      <c r="A87" s="4" t="inlineStr">
        <is>
          <t>Total assets.</t>
        </is>
      </c>
      <c r="B87" s="6" t="n">
        <v>34</v>
      </c>
      <c r="C87" s="6" t="n">
        <v>113</v>
      </c>
    </row>
    <row r="88">
      <c r="A88" s="4" t="inlineStr">
        <is>
          <t>United States | Level 2 | Corporate bonds and notes-Consumer discretionary</t>
        </is>
      </c>
    </row>
    <row r="89">
      <c r="A89" s="3" t="inlineStr">
        <is>
          <t>Pension assets at fair value</t>
        </is>
      </c>
    </row>
    <row r="90">
      <c r="A90" s="4" t="inlineStr">
        <is>
          <t>Total assets.</t>
        </is>
      </c>
      <c r="B90" s="6" t="n">
        <v>20</v>
      </c>
      <c r="C90" s="6" t="n">
        <v>88</v>
      </c>
    </row>
    <row r="91">
      <c r="A91" s="4" t="inlineStr">
        <is>
          <t>United States | Level 2 | Corporate bonds and notes-Consumer staples</t>
        </is>
      </c>
    </row>
    <row r="92">
      <c r="A92" s="3" t="inlineStr">
        <is>
          <t>Pension assets at fair value</t>
        </is>
      </c>
    </row>
    <row r="93">
      <c r="A93" s="4" t="inlineStr">
        <is>
          <t>Total assets.</t>
        </is>
      </c>
      <c r="B93" s="6" t="n">
        <v>41</v>
      </c>
      <c r="C93" s="6" t="n">
        <v>53</v>
      </c>
    </row>
    <row r="94">
      <c r="A94" s="4" t="inlineStr">
        <is>
          <t>United States | Level 2 | Corporate bonds and notes-Energy</t>
        </is>
      </c>
    </row>
    <row r="95">
      <c r="A95" s="3" t="inlineStr">
        <is>
          <t>Pension assets at fair value</t>
        </is>
      </c>
    </row>
    <row r="96">
      <c r="A96" s="4" t="inlineStr">
        <is>
          <t>Total assets.</t>
        </is>
      </c>
      <c r="B96" s="6" t="n">
        <v>23</v>
      </c>
      <c r="C96" s="6" t="n">
        <v>114</v>
      </c>
    </row>
    <row r="97">
      <c r="A97" s="4" t="inlineStr">
        <is>
          <t>United States | Level 2 | Corporate bonds and notes-Financials</t>
        </is>
      </c>
    </row>
    <row r="98">
      <c r="A98" s="3" t="inlineStr">
        <is>
          <t>Pension assets at fair value</t>
        </is>
      </c>
    </row>
    <row r="99">
      <c r="A99" s="4" t="inlineStr">
        <is>
          <t>Total assets.</t>
        </is>
      </c>
      <c r="B99" s="6" t="n">
        <v>86</v>
      </c>
      <c r="C99" s="6" t="n">
        <v>145</v>
      </c>
    </row>
    <row r="100">
      <c r="A100" s="4" t="inlineStr">
        <is>
          <t>United States | Level 2 | Corporate bonds and notes-Healthcare</t>
        </is>
      </c>
    </row>
    <row r="101">
      <c r="A101" s="3" t="inlineStr">
        <is>
          <t>Pension assets at fair value</t>
        </is>
      </c>
    </row>
    <row r="102">
      <c r="A102" s="4" t="inlineStr">
        <is>
          <t>Total assets.</t>
        </is>
      </c>
      <c r="C102" s="6" t="n">
        <v>30</v>
      </c>
    </row>
    <row r="103">
      <c r="A103" s="4" t="inlineStr">
        <is>
          <t>United States | Level 2 | Corporate bonds and notes-Industrials</t>
        </is>
      </c>
    </row>
    <row r="104">
      <c r="A104" s="3" t="inlineStr">
        <is>
          <t>Pension assets at fair value</t>
        </is>
      </c>
    </row>
    <row r="105">
      <c r="A105" s="4" t="inlineStr">
        <is>
          <t>Total assets.</t>
        </is>
      </c>
      <c r="B105" s="6" t="n">
        <v>283</v>
      </c>
      <c r="C105" s="6" t="n">
        <v>41</v>
      </c>
    </row>
    <row r="106">
      <c r="A106" s="4" t="inlineStr">
        <is>
          <t>United States | Level 2 | Corporate bonds and notes-Information technology</t>
        </is>
      </c>
    </row>
    <row r="107">
      <c r="A107" s="3" t="inlineStr">
        <is>
          <t>Pension assets at fair value</t>
        </is>
      </c>
    </row>
    <row r="108">
      <c r="A108" s="4" t="inlineStr">
        <is>
          <t>Total assets.</t>
        </is>
      </c>
      <c r="B108" s="6" t="n">
        <v>12</v>
      </c>
      <c r="C108" s="6" t="n">
        <v>25</v>
      </c>
    </row>
    <row r="109">
      <c r="A109" s="4" t="inlineStr">
        <is>
          <t>United States | Level 2 | Corporate bonds and notes-Private placement</t>
        </is>
      </c>
    </row>
    <row r="110">
      <c r="A110" s="3" t="inlineStr">
        <is>
          <t>Pension assets at fair value</t>
        </is>
      </c>
    </row>
    <row r="111">
      <c r="A111" s="4" t="inlineStr">
        <is>
          <t>Total assets.</t>
        </is>
      </c>
      <c r="B111" s="6" t="n">
        <v>1</v>
      </c>
      <c r="C111" s="6" t="n">
        <v>1</v>
      </c>
    </row>
    <row r="112">
      <c r="A112" s="4" t="inlineStr">
        <is>
          <t>United States | Level 2 | Corporate bonds and notes-Utilities</t>
        </is>
      </c>
    </row>
    <row r="113">
      <c r="A113" s="3" t="inlineStr">
        <is>
          <t>Pension assets at fair value</t>
        </is>
      </c>
    </row>
    <row r="114">
      <c r="A114" s="4" t="inlineStr">
        <is>
          <t>Total assets.</t>
        </is>
      </c>
      <c r="B114" s="6" t="n">
        <v>98</v>
      </c>
      <c r="C114" s="6" t="n">
        <v>56</v>
      </c>
    </row>
    <row r="115">
      <c r="A115" s="4" t="inlineStr">
        <is>
          <t>United States | Level 2 | Corporate bonds and notes-Other</t>
        </is>
      </c>
    </row>
    <row r="116">
      <c r="A116" s="3" t="inlineStr">
        <is>
          <t>Pension assets at fair value</t>
        </is>
      </c>
    </row>
    <row r="117">
      <c r="A117" s="4" t="inlineStr">
        <is>
          <t>Total assets.</t>
        </is>
      </c>
      <c r="B117" s="6" t="n">
        <v>1</v>
      </c>
      <c r="C117" s="6" t="n">
        <v>51</v>
      </c>
    </row>
    <row r="118">
      <c r="A118" s="4" t="inlineStr">
        <is>
          <t>United States | NAV</t>
        </is>
      </c>
    </row>
    <row r="119">
      <c r="A119" s="3" t="inlineStr">
        <is>
          <t>Pension assets at fair value</t>
        </is>
      </c>
    </row>
    <row r="120">
      <c r="A120" s="4" t="inlineStr">
        <is>
          <t>Total assets.</t>
        </is>
      </c>
      <c r="B120" s="6" t="n">
        <v>1172</v>
      </c>
      <c r="C120" s="6" t="n">
        <v>1226</v>
      </c>
    </row>
    <row r="121">
      <c r="A121" s="4" t="inlineStr">
        <is>
          <t>Non U.S.</t>
        </is>
      </c>
    </row>
    <row r="122">
      <c r="A122" s="3" t="inlineStr">
        <is>
          <t>Pension assets at fair value</t>
        </is>
      </c>
    </row>
    <row r="123">
      <c r="A123" s="4" t="inlineStr">
        <is>
          <t>Total assets.</t>
        </is>
      </c>
      <c r="B123" s="6" t="n">
        <v>3530</v>
      </c>
      <c r="C123" s="6" t="n">
        <v>3753</v>
      </c>
      <c r="D123" s="7" t="n">
        <v>3514</v>
      </c>
    </row>
    <row r="124">
      <c r="A124" s="4" t="inlineStr">
        <is>
          <t>United Kingdom</t>
        </is>
      </c>
    </row>
    <row r="125">
      <c r="A125" s="3" t="inlineStr">
        <is>
          <t>Pension assets at fair value</t>
        </is>
      </c>
    </row>
    <row r="126">
      <c r="A126" s="4" t="inlineStr">
        <is>
          <t>Total assets.</t>
        </is>
      </c>
      <c r="B126" s="6" t="n">
        <v>3456</v>
      </c>
      <c r="C126" s="6" t="n">
        <v>3685</v>
      </c>
    </row>
    <row r="127">
      <c r="A127" s="4" t="inlineStr">
        <is>
          <t>United Kingdom | Level 1</t>
        </is>
      </c>
    </row>
    <row r="128">
      <c r="A128" s="3" t="inlineStr">
        <is>
          <t>Pension assets at fair value</t>
        </is>
      </c>
    </row>
    <row r="129">
      <c r="A129" s="4" t="inlineStr">
        <is>
          <t>Total assets.</t>
        </is>
      </c>
      <c r="B129" s="6" t="n">
        <v>2512</v>
      </c>
      <c r="C129" s="6" t="n">
        <v>2679</v>
      </c>
    </row>
    <row r="130">
      <c r="A130" s="4" t="inlineStr">
        <is>
          <t>United Kingdom | Level 1 | Cash and cash equivalents</t>
        </is>
      </c>
    </row>
    <row r="131">
      <c r="A131" s="3" t="inlineStr">
        <is>
          <t>Pension assets at fair value</t>
        </is>
      </c>
    </row>
    <row r="132">
      <c r="A132" s="4" t="inlineStr">
        <is>
          <t>Total assets.</t>
        </is>
      </c>
      <c r="B132" s="6" t="n">
        <v>5</v>
      </c>
      <c r="C132" s="6" t="n">
        <v>44</v>
      </c>
    </row>
    <row r="133">
      <c r="A133" s="4" t="inlineStr">
        <is>
          <t>United Kingdom | Level 1 | Equity commingled funds</t>
        </is>
      </c>
    </row>
    <row r="134">
      <c r="A134" s="3" t="inlineStr">
        <is>
          <t>Pension assets at fair value</t>
        </is>
      </c>
    </row>
    <row r="135">
      <c r="A135" s="4" t="inlineStr">
        <is>
          <t>Total assets.</t>
        </is>
      </c>
      <c r="B135" s="6" t="n">
        <v>7</v>
      </c>
      <c r="C135" s="6" t="n">
        <v>24</v>
      </c>
    </row>
    <row r="136">
      <c r="A136" s="4" t="inlineStr">
        <is>
          <t>United Kingdom | Level 1 | U.K. government bonds</t>
        </is>
      </c>
    </row>
    <row r="137">
      <c r="A137" s="3" t="inlineStr">
        <is>
          <t>Pension assets at fair value</t>
        </is>
      </c>
    </row>
    <row r="138">
      <c r="A138" s="4" t="inlineStr">
        <is>
          <t>Total assets.</t>
        </is>
      </c>
      <c r="B138" s="6" t="n">
        <v>2493</v>
      </c>
      <c r="C138" s="6" t="n">
        <v>2572</v>
      </c>
    </row>
    <row r="139">
      <c r="A139" s="4" t="inlineStr">
        <is>
          <t>United Kingdom | Level 1 | Other.</t>
        </is>
      </c>
    </row>
    <row r="140">
      <c r="A140" s="3" t="inlineStr">
        <is>
          <t>Pension assets at fair value</t>
        </is>
      </c>
    </row>
    <row r="141">
      <c r="A141" s="4" t="inlineStr">
        <is>
          <t>Total assets.</t>
        </is>
      </c>
      <c r="B141" s="6" t="n">
        <v>7</v>
      </c>
      <c r="C141" s="6" t="n">
        <v>39</v>
      </c>
    </row>
    <row r="142">
      <c r="A142" s="4" t="inlineStr">
        <is>
          <t>United Kingdom | Level 2 | Corporate bonds and notes</t>
        </is>
      </c>
    </row>
    <row r="143">
      <c r="A143" s="3" t="inlineStr">
        <is>
          <t>Pension assets at fair value</t>
        </is>
      </c>
    </row>
    <row r="144">
      <c r="A144" s="4" t="inlineStr">
        <is>
          <t>Total assets.</t>
        </is>
      </c>
      <c r="B144" s="6" t="n">
        <v>844</v>
      </c>
      <c r="C144" s="6" t="n">
        <v>904</v>
      </c>
    </row>
    <row r="145">
      <c r="A145" s="4" t="inlineStr">
        <is>
          <t>United Kingdom | NAV | Investment funds - property</t>
        </is>
      </c>
    </row>
    <row r="146">
      <c r="A146" s="3" t="inlineStr">
        <is>
          <t>Pension assets at fair value</t>
        </is>
      </c>
    </row>
    <row r="147">
      <c r="A147" s="4" t="inlineStr">
        <is>
          <t>Total assets.</t>
        </is>
      </c>
      <c r="B147" s="7" t="n">
        <v>100</v>
      </c>
      <c r="C147" s="7" t="n">
        <v>1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Other Post-Retirement Plans (Details) - USD ($) $ in Millions</t>
        </is>
      </c>
      <c r="B1" s="2" t="inlineStr">
        <is>
          <t>12 Months Ended</t>
        </is>
      </c>
    </row>
    <row r="2">
      <c r="B2" s="2" t="inlineStr">
        <is>
          <t>Dec. 31, 2021</t>
        </is>
      </c>
      <c r="C2" s="2" t="inlineStr">
        <is>
          <t>Dec. 31, 2020</t>
        </is>
      </c>
      <c r="D2" s="2" t="inlineStr">
        <is>
          <t>Dec. 31, 2019</t>
        </is>
      </c>
    </row>
    <row r="3">
      <c r="A3" s="3" t="inlineStr">
        <is>
          <t>Employee Benefit Obligations</t>
        </is>
      </c>
    </row>
    <row r="4">
      <c r="A4" s="4" t="inlineStr">
        <is>
          <t>(Income) expense for net periodic benefit cost</t>
        </is>
      </c>
      <c r="B4" s="7" t="n">
        <v>189</v>
      </c>
    </row>
    <row r="5">
      <c r="A5" s="4" t="inlineStr">
        <is>
          <t>Other post retirement benefits</t>
        </is>
      </c>
    </row>
    <row r="6">
      <c r="A6" s="3" t="inlineStr">
        <is>
          <t>Employee Benefit Obligations</t>
        </is>
      </c>
    </row>
    <row r="7">
      <c r="A7" s="4" t="inlineStr">
        <is>
          <t>Benefit obligation</t>
        </is>
      </c>
      <c r="B7" s="6" t="n">
        <v>148</v>
      </c>
      <c r="C7" s="7" t="n">
        <v>170</v>
      </c>
    </row>
    <row r="8">
      <c r="A8" s="4" t="inlineStr">
        <is>
          <t>Current portion</t>
        </is>
      </c>
      <c r="B8" s="6" t="n">
        <v>12</v>
      </c>
      <c r="C8" s="6" t="n">
        <v>14</v>
      </c>
    </row>
    <row r="9">
      <c r="A9" s="4" t="inlineStr">
        <is>
          <t>(Income) expense for net periodic benefit cost</t>
        </is>
      </c>
      <c r="B9" s="7" t="n">
        <v>1</v>
      </c>
      <c r="C9" s="7" t="n">
        <v>3</v>
      </c>
      <c r="D9" s="7"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Other Postretirement Weighted Average Assumptions (Details) - Other post retirement benefit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Weighted-average assumptions used to determine benefit obligations</t>
        </is>
      </c>
    </row>
    <row r="5">
      <c r="A5" s="4" t="inlineStr">
        <is>
          <t>Discount rate (as a percent)</t>
        </is>
      </c>
      <c r="B5" s="4" t="inlineStr">
        <is>
          <t>2.79%</t>
        </is>
      </c>
      <c r="C5" s="4" t="inlineStr">
        <is>
          <t>2.39%</t>
        </is>
      </c>
      <c r="D5" s="4" t="inlineStr">
        <is>
          <t>3.24%</t>
        </is>
      </c>
    </row>
    <row r="6">
      <c r="A6" s="4" t="inlineStr">
        <is>
          <t>Rate of compensation increase (as a percent)</t>
        </is>
      </c>
      <c r="B6" s="4" t="inlineStr">
        <is>
          <t>4.37%</t>
        </is>
      </c>
      <c r="C6" s="4" t="inlineStr">
        <is>
          <t>4.50%</t>
        </is>
      </c>
      <c r="D6" s="4" t="inlineStr">
        <is>
          <t>4.50%</t>
        </is>
      </c>
    </row>
    <row r="7">
      <c r="A7" s="3" t="inlineStr">
        <is>
          <t>Weighted-average assumptions used to determine net periodic benefit cost</t>
        </is>
      </c>
    </row>
    <row r="8">
      <c r="A8" s="4" t="inlineStr">
        <is>
          <t>Discount rate (as a percent)</t>
        </is>
      </c>
      <c r="B8" s="4" t="inlineStr">
        <is>
          <t>2.39%</t>
        </is>
      </c>
      <c r="C8" s="4" t="inlineStr">
        <is>
          <t>3.24%</t>
        </is>
      </c>
      <c r="D8" s="4" t="inlineStr">
        <is>
          <t>4.35%</t>
        </is>
      </c>
    </row>
    <row r="9">
      <c r="A9" s="4" t="inlineStr">
        <is>
          <t>Rate of compensation increase (as a percent)</t>
        </is>
      </c>
      <c r="B9" s="4" t="inlineStr">
        <is>
          <t>4.50%</t>
        </is>
      </c>
      <c r="C9" s="4" t="inlineStr">
        <is>
          <t>4.50%</t>
        </is>
      </c>
      <c r="D9" s="4" t="inlineStr">
        <is>
          <t>4.50%</t>
        </is>
      </c>
    </row>
    <row r="10">
      <c r="A10" s="4" t="inlineStr">
        <is>
          <t>Canada</t>
        </is>
      </c>
    </row>
    <row r="11">
      <c r="A11" s="3" t="inlineStr">
        <is>
          <t>Weighted-average assumptions used to determine benefit obligations</t>
        </is>
      </c>
    </row>
    <row r="12">
      <c r="A12" s="4" t="inlineStr">
        <is>
          <t>Discount rate (as a percent)</t>
        </is>
      </c>
      <c r="B12" s="4" t="inlineStr">
        <is>
          <t>2.75%</t>
        </is>
      </c>
      <c r="C12" s="4" t="inlineStr">
        <is>
          <t>2.25%</t>
        </is>
      </c>
      <c r="D12" s="4" t="inlineStr">
        <is>
          <t>3.00%</t>
        </is>
      </c>
    </row>
    <row r="13">
      <c r="A13" s="3" t="inlineStr">
        <is>
          <t>Weighted-average assumptions used to determine net periodic benefit cost</t>
        </is>
      </c>
    </row>
    <row r="14">
      <c r="A14" s="4" t="inlineStr">
        <is>
          <t>Discount rate (as a percent)</t>
        </is>
      </c>
      <c r="B14" s="4" t="inlineStr">
        <is>
          <t>2.25%</t>
        </is>
      </c>
      <c r="C14" s="4" t="inlineStr">
        <is>
          <t>3.00%</t>
        </is>
      </c>
      <c r="D14" s="4" t="inlineStr">
        <is>
          <t>3.5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ing Pronouncements</t>
        </is>
      </c>
      <c r="B1" s="2" t="inlineStr">
        <is>
          <t>12 Months Ended</t>
        </is>
      </c>
    </row>
    <row r="2">
      <c r="B2" s="2" t="inlineStr">
        <is>
          <t>Dec. 31, 2021</t>
        </is>
      </c>
    </row>
    <row r="3">
      <c r="A3" s="3" t="inlineStr">
        <is>
          <t>Accounting Pronouncements</t>
        </is>
      </c>
    </row>
    <row r="4">
      <c r="A4" s="4" t="inlineStr">
        <is>
          <t>Accounting Pronouncements</t>
        </is>
      </c>
      <c r="B4" s="4" t="inlineStr">
        <is>
          <t>2. Accounting Pronouncements ​ Recently Adopted Accounting Standards ​ Income Tax Simplification ​ In 2019, new guidance was issued to simplify the accounting for income taxes. Ball adopted this guidance and all related amendments on January 1, 2021, applying either the retrospective basis, the modified retrospective method, or the prospective method where appropriate. The adoption of this guidance had no impact on the company’s consolidated financial statements. ​ New Accounting Guidance ​ Reference Rate Reform ​ In 2020, new guidance was issued related to global reference rates reform. Ball is currently evaluating the impact that the transition from its LIBOR-based interest rate loan agreements to SOFR-based interest rate agreements will have on its consolidated financial statements. Based on the company’s most current understanding, the LIBOR to SOFR transition is not expected to have a material impact on its financial cond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hareholders' Equity (Details) - USD ($) $ in Millions</t>
        </is>
      </c>
      <c r="B1" s="2" t="inlineStr">
        <is>
          <t>Jul. 01, 2021</t>
        </is>
      </c>
      <c r="C1" s="2" t="inlineStr">
        <is>
          <t>Jun. 30, 2021</t>
        </is>
      </c>
      <c r="D1" s="2" t="inlineStr">
        <is>
          <t>Dec. 31, 2021</t>
        </is>
      </c>
      <c r="E1" s="2" t="inlineStr">
        <is>
          <t>Dec. 31, 2020</t>
        </is>
      </c>
      <c r="F1" s="2" t="inlineStr">
        <is>
          <t>Dec. 31, 2019</t>
        </is>
      </c>
    </row>
    <row r="2">
      <c r="A2" s="3" t="inlineStr">
        <is>
          <t>Class of Stock</t>
        </is>
      </c>
    </row>
    <row r="3">
      <c r="A3" s="4" t="inlineStr">
        <is>
          <t>Number of shares of common stock authorized</t>
        </is>
      </c>
      <c r="D3" s="6" t="n">
        <v>1100000000</v>
      </c>
    </row>
    <row r="4">
      <c r="A4" s="4" t="inlineStr">
        <is>
          <t>Number of shares of preferred stock authorized</t>
        </is>
      </c>
      <c r="D4" s="6" t="n">
        <v>15000000</v>
      </c>
    </row>
    <row r="5">
      <c r="A5" s="4" t="inlineStr">
        <is>
          <t>Percentage increase in quarterly dividends</t>
        </is>
      </c>
      <c r="B5" s="4" t="inlineStr">
        <is>
          <t>20.00%</t>
        </is>
      </c>
      <c r="C5" s="4" t="inlineStr">
        <is>
          <t>33.00%</t>
        </is>
      </c>
    </row>
    <row r="6">
      <c r="A6" s="3" t="inlineStr">
        <is>
          <t>Stock Repurchase Program [Abstract]</t>
        </is>
      </c>
    </row>
    <row r="7">
      <c r="A7" s="4" t="inlineStr">
        <is>
          <t>Share repurchases, net of issuances</t>
        </is>
      </c>
      <c r="D7" s="7" t="n">
        <v>719</v>
      </c>
      <c r="E7" s="7" t="n">
        <v>75</v>
      </c>
      <c r="F7" s="7" t="n">
        <v>945</v>
      </c>
    </row>
    <row r="8">
      <c r="A8" s="4" t="inlineStr">
        <is>
          <t>Series A Junior Participating Preferred Stock</t>
        </is>
      </c>
    </row>
    <row r="9">
      <c r="A9" s="3" t="inlineStr">
        <is>
          <t>Class of Stock</t>
        </is>
      </c>
    </row>
    <row r="10">
      <c r="A10" s="4" t="inlineStr">
        <is>
          <t>Number of shares of preferred stock authorized</t>
        </is>
      </c>
      <c r="D10" s="6" t="n">
        <v>5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OCI Activity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Earnings (Loss)</t>
        </is>
      </c>
    </row>
    <row r="4">
      <c r="A4" s="4" t="inlineStr">
        <is>
          <t>Stockholders' Equity Attributable to Parent, Beginning Balance</t>
        </is>
      </c>
      <c r="B4" s="7" t="n">
        <v>3275</v>
      </c>
    </row>
    <row r="5">
      <c r="A5" s="4" t="inlineStr">
        <is>
          <t>Currency translation recognized in earnings from the sale of the Argentina steel aerosol business</t>
        </is>
      </c>
      <c r="D5" s="7" t="n">
        <v>45</v>
      </c>
    </row>
    <row r="6">
      <c r="A6" s="4" t="inlineStr">
        <is>
          <t>Stockholders' Equity Attributable to Parent, Ending Balance</t>
        </is>
      </c>
      <c r="B6" s="6" t="n">
        <v>3627</v>
      </c>
      <c r="C6" s="7" t="n">
        <v>3275</v>
      </c>
    </row>
    <row r="7">
      <c r="A7" s="4" t="inlineStr">
        <is>
          <t>Foreign Currency Translation</t>
        </is>
      </c>
    </row>
    <row r="8">
      <c r="A8" s="3" t="inlineStr">
        <is>
          <t>Accumulated Other Comprehensive Earnings (Loss)</t>
        </is>
      </c>
    </row>
    <row r="9">
      <c r="A9" s="4" t="inlineStr">
        <is>
          <t>Stockholders' Equity Attributable to Parent, Beginning Balance</t>
        </is>
      </c>
      <c r="B9" s="6" t="n">
        <v>-555</v>
      </c>
      <c r="C9" s="6" t="n">
        <v>-340</v>
      </c>
    </row>
    <row r="10">
      <c r="A10" s="4" t="inlineStr">
        <is>
          <t>Other comprehensive earnings (loss) before reclassifications</t>
        </is>
      </c>
      <c r="B10" s="6" t="n">
        <v>19</v>
      </c>
      <c r="C10" s="6" t="n">
        <v>-215</v>
      </c>
    </row>
    <row r="11">
      <c r="A11" s="4" t="inlineStr">
        <is>
          <t>Stockholders' Equity Attributable to Parent, Ending Balance</t>
        </is>
      </c>
      <c r="B11" s="6" t="n">
        <v>-536</v>
      </c>
      <c r="C11" s="6" t="n">
        <v>-555</v>
      </c>
      <c r="D11" s="6" t="n">
        <v>-340</v>
      </c>
    </row>
    <row r="12">
      <c r="A12" s="4" t="inlineStr">
        <is>
          <t>Pension and Other Postretirement Benefits (Net of Tax)</t>
        </is>
      </c>
    </row>
    <row r="13">
      <c r="A13" s="3" t="inlineStr">
        <is>
          <t>Accumulated Other Comprehensive Earnings (Loss)</t>
        </is>
      </c>
    </row>
    <row r="14">
      <c r="A14" s="4" t="inlineStr">
        <is>
          <t>Stockholders' Equity Attributable to Parent, Beginning Balance</t>
        </is>
      </c>
      <c r="B14" s="6" t="n">
        <v>-466</v>
      </c>
      <c r="C14" s="6" t="n">
        <v>-558</v>
      </c>
    </row>
    <row r="15">
      <c r="A15" s="4" t="inlineStr">
        <is>
          <t>Other comprehensive earnings (loss) before reclassifications</t>
        </is>
      </c>
      <c r="B15" s="6" t="n">
        <v>158</v>
      </c>
      <c r="C15" s="6" t="n">
        <v>-29</v>
      </c>
    </row>
    <row r="16">
      <c r="A16" s="4" t="inlineStr">
        <is>
          <t>Reclassification of net deferred (gains) losses into earnings</t>
        </is>
      </c>
      <c r="B16" s="6" t="n">
        <v>139</v>
      </c>
      <c r="C16" s="6" t="n">
        <v>121</v>
      </c>
    </row>
    <row r="17">
      <c r="A17" s="4" t="inlineStr">
        <is>
          <t>Stockholders' Equity Attributable to Parent, Ending Balance</t>
        </is>
      </c>
      <c r="B17" s="6" t="n">
        <v>-169</v>
      </c>
      <c r="C17" s="6" t="n">
        <v>-466</v>
      </c>
      <c r="D17" s="6" t="n">
        <v>-558</v>
      </c>
    </row>
    <row r="18">
      <c r="A18" s="4" t="inlineStr">
        <is>
          <t>Effective Derivatives (Net of Tax)</t>
        </is>
      </c>
    </row>
    <row r="19">
      <c r="A19" s="3" t="inlineStr">
        <is>
          <t>Accumulated Other Comprehensive Earnings (Loss)</t>
        </is>
      </c>
    </row>
    <row r="20">
      <c r="A20" s="4" t="inlineStr">
        <is>
          <t>Stockholders' Equity Attributable to Parent, Beginning Balance</t>
        </is>
      </c>
      <c r="B20" s="6" t="n">
        <v>67</v>
      </c>
      <c r="C20" s="6" t="n">
        <v>-12</v>
      </c>
    </row>
    <row r="21">
      <c r="A21" s="4" t="inlineStr">
        <is>
          <t>Other comprehensive earnings (loss) before reclassifications</t>
        </is>
      </c>
      <c r="B21" s="6" t="n">
        <v>156</v>
      </c>
      <c r="C21" s="6" t="n">
        <v>-4</v>
      </c>
    </row>
    <row r="22">
      <c r="A22" s="4" t="inlineStr">
        <is>
          <t>Reclassification of net deferred (gains) losses into earnings</t>
        </is>
      </c>
      <c r="B22" s="6" t="n">
        <v>-100</v>
      </c>
      <c r="C22" s="6" t="n">
        <v>83</v>
      </c>
    </row>
    <row r="23">
      <c r="A23" s="4" t="inlineStr">
        <is>
          <t>Stockholders' Equity Attributable to Parent, Ending Balance</t>
        </is>
      </c>
      <c r="B23" s="6" t="n">
        <v>123</v>
      </c>
      <c r="C23" s="6" t="n">
        <v>67</v>
      </c>
      <c r="D23" s="6" t="n">
        <v>-12</v>
      </c>
    </row>
    <row r="24">
      <c r="A24" s="4" t="inlineStr">
        <is>
          <t>Accumulated Other Comprehensive Earnings (Loss).</t>
        </is>
      </c>
    </row>
    <row r="25">
      <c r="A25" s="3" t="inlineStr">
        <is>
          <t>Accumulated Other Comprehensive Earnings (Loss)</t>
        </is>
      </c>
    </row>
    <row r="26">
      <c r="A26" s="4" t="inlineStr">
        <is>
          <t>Stockholders' Equity Attributable to Parent, Beginning Balance</t>
        </is>
      </c>
      <c r="B26" s="6" t="n">
        <v>-954</v>
      </c>
      <c r="C26" s="6" t="n">
        <v>-910</v>
      </c>
    </row>
    <row r="27">
      <c r="A27" s="4" t="inlineStr">
        <is>
          <t>Other comprehensive earnings (loss) before reclassifications</t>
        </is>
      </c>
      <c r="B27" s="6" t="n">
        <v>333</v>
      </c>
      <c r="C27" s="6" t="n">
        <v>-248</v>
      </c>
    </row>
    <row r="28">
      <c r="A28" s="4" t="inlineStr">
        <is>
          <t>Reclassification of net deferred (gains) losses into earnings</t>
        </is>
      </c>
      <c r="B28" s="6" t="n">
        <v>39</v>
      </c>
      <c r="C28" s="6" t="n">
        <v>204</v>
      </c>
    </row>
    <row r="29">
      <c r="A29" s="4" t="inlineStr">
        <is>
          <t>Currency translation recognized in earnings from the sale of the Argentina steel aerosol business</t>
        </is>
      </c>
      <c r="D29" s="6" t="n">
        <v>45</v>
      </c>
    </row>
    <row r="30">
      <c r="A30" s="4" t="inlineStr">
        <is>
          <t>Reclassification of stranded tax effects</t>
        </is>
      </c>
      <c r="D30" s="6" t="n">
        <v>-79</v>
      </c>
    </row>
    <row r="31">
      <c r="A31" s="4" t="inlineStr">
        <is>
          <t>Stockholders' Equity Attributable to Parent, Ending Balance</t>
        </is>
      </c>
      <c r="B31" s="7" t="n">
        <v>-582</v>
      </c>
      <c r="C31" s="7" t="n">
        <v>-954</v>
      </c>
      <c r="D31" s="7" t="n">
        <v>-9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OCI Additional Details (Details) - USD ($) $ in Millions</t>
        </is>
      </c>
      <c r="B1" s="2" t="inlineStr">
        <is>
          <t>12 Months Ended</t>
        </is>
      </c>
    </row>
    <row r="2">
      <c r="B2" s="2" t="inlineStr">
        <is>
          <t>Dec. 31, 2021</t>
        </is>
      </c>
      <c r="C2" s="2" t="inlineStr">
        <is>
          <t>Dec. 31, 2020</t>
        </is>
      </c>
      <c r="D2" s="2" t="inlineStr">
        <is>
          <t>Dec. 31, 2019</t>
        </is>
      </c>
    </row>
    <row r="3">
      <c r="A3" s="3" t="inlineStr">
        <is>
          <t>Gains (losses) on cash flow hedges</t>
        </is>
      </c>
    </row>
    <row r="4">
      <c r="A4" s="4" t="inlineStr">
        <is>
          <t>Net sales</t>
        </is>
      </c>
      <c r="B4" s="7" t="n">
        <v>13811</v>
      </c>
      <c r="C4" s="7" t="n">
        <v>11781</v>
      </c>
      <c r="D4" s="7" t="n">
        <v>11474</v>
      </c>
    </row>
    <row r="5">
      <c r="A5" s="4" t="inlineStr">
        <is>
          <t>Business consolidation and other activities</t>
        </is>
      </c>
      <c r="B5" s="6" t="n">
        <v>-142</v>
      </c>
      <c r="C5" s="6" t="n">
        <v>-262</v>
      </c>
      <c r="D5" s="6" t="n">
        <v>-244</v>
      </c>
    </row>
    <row r="6">
      <c r="A6" s="4" t="inlineStr">
        <is>
          <t>Earnings before taxes</t>
        </is>
      </c>
      <c r="B6" s="6" t="n">
        <v>1008</v>
      </c>
      <c r="C6" s="6" t="n">
        <v>687</v>
      </c>
      <c r="D6" s="6" t="n">
        <v>608</v>
      </c>
    </row>
    <row r="7">
      <c r="A7" s="4" t="inlineStr">
        <is>
          <t>Tax benefit (expense) on amounts reclassified into earnings</t>
        </is>
      </c>
      <c r="B7" s="6" t="n">
        <v>-156</v>
      </c>
      <c r="C7" s="6" t="n">
        <v>-99</v>
      </c>
      <c r="D7" s="6" t="n">
        <v>-71</v>
      </c>
    </row>
    <row r="8">
      <c r="A8" s="4" t="inlineStr">
        <is>
          <t>Net earnings</t>
        </is>
      </c>
      <c r="B8" s="6" t="n">
        <v>878</v>
      </c>
      <c r="C8" s="6" t="n">
        <v>582</v>
      </c>
      <c r="D8" s="6" t="n">
        <v>536</v>
      </c>
    </row>
    <row r="9">
      <c r="A9" s="4" t="inlineStr">
        <is>
          <t>Effective Derivatives (Net of Tax) | Amount Reclassified from Accumulated Other Comprehensive Earnings (Loss)</t>
        </is>
      </c>
    </row>
    <row r="10">
      <c r="A10" s="3" t="inlineStr">
        <is>
          <t>Gains (losses) on cash flow hedges</t>
        </is>
      </c>
    </row>
    <row r="11">
      <c r="A11" s="4" t="inlineStr">
        <is>
          <t>Earnings before taxes</t>
        </is>
      </c>
      <c r="B11" s="6" t="n">
        <v>120</v>
      </c>
      <c r="C11" s="6" t="n">
        <v>-107</v>
      </c>
      <c r="D11" s="6" t="n">
        <v>28</v>
      </c>
    </row>
    <row r="12">
      <c r="A12" s="4" t="inlineStr">
        <is>
          <t>Tax benefit (expense) on amounts reclassified into earnings</t>
        </is>
      </c>
      <c r="B12" s="6" t="n">
        <v>-20</v>
      </c>
      <c r="C12" s="6" t="n">
        <v>24</v>
      </c>
      <c r="D12" s="6" t="n">
        <v>-6</v>
      </c>
    </row>
    <row r="13">
      <c r="A13" s="4" t="inlineStr">
        <is>
          <t>Net earnings</t>
        </is>
      </c>
      <c r="B13" s="6" t="n">
        <v>100</v>
      </c>
      <c r="C13" s="6" t="n">
        <v>-83</v>
      </c>
      <c r="D13" s="6" t="n">
        <v>22</v>
      </c>
    </row>
    <row r="14">
      <c r="A14" s="4" t="inlineStr">
        <is>
          <t>Effective Derivatives (Net of Tax) | Amount Reclassified from Accumulated Other Comprehensive Earnings (Loss) | Commodity contracts</t>
        </is>
      </c>
    </row>
    <row r="15">
      <c r="A15" s="3" t="inlineStr">
        <is>
          <t>Gains (losses) on cash flow hedges</t>
        </is>
      </c>
    </row>
    <row r="16">
      <c r="A16" s="4" t="inlineStr">
        <is>
          <t>Net sales</t>
        </is>
      </c>
      <c r="B16" s="6" t="n">
        <v>-121</v>
      </c>
      <c r="C16" s="6" t="n">
        <v>22</v>
      </c>
      <c r="D16" s="6" t="n">
        <v>18</v>
      </c>
    </row>
    <row r="17">
      <c r="A17" s="4" t="inlineStr">
        <is>
          <t>Cost of sales, net</t>
        </is>
      </c>
      <c r="B17" s="6" t="n">
        <v>153</v>
      </c>
      <c r="C17" s="6" t="n">
        <v>-65</v>
      </c>
      <c r="D17" s="6" t="n">
        <v>-45</v>
      </c>
    </row>
    <row r="18">
      <c r="A18" s="4" t="inlineStr">
        <is>
          <t>Effective Derivatives (Net of Tax) | Amount Reclassified from Accumulated Other Comprehensive Earnings (Loss) | Interest rate swap agreements</t>
        </is>
      </c>
    </row>
    <row r="19">
      <c r="A19" s="3" t="inlineStr">
        <is>
          <t>Gains (losses) on cash flow hedges</t>
        </is>
      </c>
    </row>
    <row r="20">
      <c r="A20" s="4" t="inlineStr">
        <is>
          <t>Interest expense</t>
        </is>
      </c>
      <c r="B20" s="6" t="n">
        <v>-2</v>
      </c>
      <c r="C20" s="6" t="n">
        <v>-8</v>
      </c>
      <c r="D20" s="6" t="n">
        <v>13</v>
      </c>
    </row>
    <row r="21">
      <c r="A21" s="4" t="inlineStr">
        <is>
          <t>Effective Derivatives (Net of Tax) | Amount Reclassified from Accumulated Other Comprehensive Earnings (Loss) | Foreign currency contracts</t>
        </is>
      </c>
    </row>
    <row r="22">
      <c r="A22" s="3" t="inlineStr">
        <is>
          <t>Gains (losses) on cash flow hedges</t>
        </is>
      </c>
    </row>
    <row r="23">
      <c r="A23" s="4" t="inlineStr">
        <is>
          <t>Selling, general and administrative, net</t>
        </is>
      </c>
      <c r="B23" s="6" t="n">
        <v>90</v>
      </c>
      <c r="C23" s="6" t="n">
        <v>-54</v>
      </c>
      <c r="D23" s="6" t="n">
        <v>7</v>
      </c>
    </row>
    <row r="24">
      <c r="A24" s="4" t="inlineStr">
        <is>
          <t>Effective Derivatives (Net of Tax) | Amount Reclassified from Accumulated Other Comprehensive Earnings (Loss) | Cross-currency swap</t>
        </is>
      </c>
    </row>
    <row r="25">
      <c r="A25" s="3" t="inlineStr">
        <is>
          <t>Gains (losses) on cash flow hedges</t>
        </is>
      </c>
    </row>
    <row r="26">
      <c r="A26" s="4" t="inlineStr">
        <is>
          <t>Selling, general and administrative, net</t>
        </is>
      </c>
      <c r="C26" s="6" t="n">
        <v>-2</v>
      </c>
      <c r="D26" s="6" t="n">
        <v>35</v>
      </c>
    </row>
    <row r="27">
      <c r="A27" s="4" t="inlineStr">
        <is>
          <t>Pension and Other Postretirement Benefits (Net of Tax) | Amount Reclassified from Accumulated Other Comprehensive Earnings (Loss)</t>
        </is>
      </c>
    </row>
    <row r="28">
      <c r="A28" s="3" t="inlineStr">
        <is>
          <t>Amortization Of Pension And Other Postretirement Benefits:</t>
        </is>
      </c>
    </row>
    <row r="29">
      <c r="A29" s="4" t="inlineStr">
        <is>
          <t>Total before tax effect</t>
        </is>
      </c>
      <c r="B29" s="6" t="n">
        <v>-184</v>
      </c>
      <c r="C29" s="6" t="n">
        <v>-161</v>
      </c>
      <c r="D29" s="6" t="n">
        <v>-24</v>
      </c>
    </row>
    <row r="30">
      <c r="A30" s="4" t="inlineStr">
        <is>
          <t>Tax benefit (expense) on amounts reclassified into earnings</t>
        </is>
      </c>
      <c r="B30" s="6" t="n">
        <v>45</v>
      </c>
      <c r="C30" s="6" t="n">
        <v>40</v>
      </c>
      <c r="D30" s="6" t="n">
        <v>6</v>
      </c>
    </row>
    <row r="31">
      <c r="A31" s="4" t="inlineStr">
        <is>
          <t>Recognized gain (loss), net of tax</t>
        </is>
      </c>
      <c r="B31" s="6" t="n">
        <v>-139</v>
      </c>
      <c r="C31" s="6" t="n">
        <v>-121</v>
      </c>
      <c r="D31" s="6" t="n">
        <v>-18</v>
      </c>
    </row>
    <row r="32">
      <c r="A32" s="4" t="inlineStr">
        <is>
          <t>Prior service income (expense) | Amount Reclassified from Accumulated Other Comprehensive Earnings (Loss)</t>
        </is>
      </c>
    </row>
    <row r="33">
      <c r="A33" s="3" t="inlineStr">
        <is>
          <t>Amortization Of Pension And Other Postretirement Benefits:</t>
        </is>
      </c>
    </row>
    <row r="34">
      <c r="A34" s="4" t="inlineStr">
        <is>
          <t>Total before tax effect</t>
        </is>
      </c>
      <c r="B34" s="6" t="n">
        <v>-2</v>
      </c>
      <c r="C34" s="6" t="n">
        <v>-2</v>
      </c>
      <c r="D34" s="6" t="n">
        <v>-2</v>
      </c>
    </row>
    <row r="35">
      <c r="A35" s="4" t="inlineStr">
        <is>
          <t>Actuarial gains (losses) | Amount Reclassified from Accumulated Other Comprehensive Earnings (Loss)</t>
        </is>
      </c>
    </row>
    <row r="36">
      <c r="A36" s="3" t="inlineStr">
        <is>
          <t>Amortization Of Pension And Other Postretirement Benefits:</t>
        </is>
      </c>
    </row>
    <row r="37">
      <c r="A37" s="4" t="inlineStr">
        <is>
          <t>Total before tax effect</t>
        </is>
      </c>
      <c r="B37" s="6" t="n">
        <v>-47</v>
      </c>
      <c r="C37" s="6" t="n">
        <v>-39</v>
      </c>
      <c r="D37" s="6" t="n">
        <v>-14</v>
      </c>
    </row>
    <row r="38">
      <c r="A38" s="4" t="inlineStr">
        <is>
          <t>Effect of pension settlement | Amount Reclassified from Accumulated Other Comprehensive Earnings (Loss)</t>
        </is>
      </c>
    </row>
    <row r="39">
      <c r="A39" s="3" t="inlineStr">
        <is>
          <t>Amortization Of Pension And Other Postretirement Benefits:</t>
        </is>
      </c>
    </row>
    <row r="40">
      <c r="A40" s="4" t="inlineStr">
        <is>
          <t>Total before tax effect</t>
        </is>
      </c>
      <c r="B40" s="7" t="n">
        <v>-135</v>
      </c>
      <c r="C40" s="7" t="n">
        <v>-120</v>
      </c>
      <c r="D40" s="7" t="n">
        <v>-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8" customWidth="1" min="2" max="2"/>
    <col width="37" customWidth="1" min="3" max="3"/>
    <col width="31" customWidth="1" min="4" max="4"/>
  </cols>
  <sheetData>
    <row r="1">
      <c r="A1" s="1" t="inlineStr">
        <is>
          <t>Stock-Based Compensation Programs (Details) $ / shares in Units, $ in Millions</t>
        </is>
      </c>
      <c r="B1" s="2" t="inlineStr">
        <is>
          <t>12 Months Ended</t>
        </is>
      </c>
    </row>
    <row r="2">
      <c r="B2" s="2" t="inlineStr">
        <is>
          <t>Dec. 31, 2021USD ($)installment$ / sharesshares</t>
        </is>
      </c>
      <c r="C2" s="2" t="inlineStr">
        <is>
          <t>Dec. 31, 2020USD ($)$ / sharesshares</t>
        </is>
      </c>
      <c r="D2" s="2" t="inlineStr">
        <is>
          <t>Dec. 31, 2019USD ($)$ / shares</t>
        </is>
      </c>
    </row>
    <row r="3">
      <c r="A3" s="4" t="inlineStr">
        <is>
          <t>Stock option and SSARs</t>
        </is>
      </c>
    </row>
    <row r="4">
      <c r="A4" s="3" t="inlineStr">
        <is>
          <t>Stock-Based Compensation Programs</t>
        </is>
      </c>
    </row>
    <row r="5">
      <c r="A5" s="4" t="inlineStr">
        <is>
          <t>Number of equal installments commencing one year from the date of grant | installment</t>
        </is>
      </c>
      <c r="B5" s="6" t="n">
        <v>4</v>
      </c>
    </row>
    <row r="6">
      <c r="A6" s="4" t="inlineStr">
        <is>
          <t>Vesting period</t>
        </is>
      </c>
      <c r="B6" s="4" t="inlineStr">
        <is>
          <t>1 year</t>
        </is>
      </c>
    </row>
    <row r="7">
      <c r="A7" s="4" t="inlineStr">
        <is>
          <t>Expiration period of options</t>
        </is>
      </c>
      <c r="B7" s="4" t="inlineStr">
        <is>
          <t>10 years</t>
        </is>
      </c>
    </row>
    <row r="8">
      <c r="A8" s="3" t="inlineStr">
        <is>
          <t>Outstanding Options, Number of Shares</t>
        </is>
      </c>
    </row>
    <row r="9">
      <c r="A9" s="4" t="inlineStr">
        <is>
          <t>Beginning of year (in shares) | shares</t>
        </is>
      </c>
      <c r="B9" s="6" t="n">
        <v>10113396</v>
      </c>
    </row>
    <row r="10">
      <c r="A10" s="4" t="inlineStr">
        <is>
          <t>Granted (in shares) | shares</t>
        </is>
      </c>
      <c r="B10" s="6" t="n">
        <v>1193934</v>
      </c>
    </row>
    <row r="11">
      <c r="A11" s="4" t="inlineStr">
        <is>
          <t>Exercised (in shares) | shares</t>
        </is>
      </c>
      <c r="B11" s="6" t="n">
        <v>-1441190</v>
      </c>
    </row>
    <row r="12">
      <c r="A12" s="4" t="inlineStr">
        <is>
          <t>Canceled/forfeited (in shares) | shares</t>
        </is>
      </c>
      <c r="B12" s="6" t="n">
        <v>-100044</v>
      </c>
    </row>
    <row r="13">
      <c r="A13" s="4" t="inlineStr">
        <is>
          <t>End of the period (in shares) | shares</t>
        </is>
      </c>
      <c r="B13" s="6" t="n">
        <v>9766096</v>
      </c>
      <c r="C13" s="6" t="n">
        <v>10113396</v>
      </c>
    </row>
    <row r="14">
      <c r="A14" s="4" t="inlineStr">
        <is>
          <t>Vested and exercisable, end of period (in shares) | shares</t>
        </is>
      </c>
      <c r="B14" s="6" t="n">
        <v>6500576</v>
      </c>
    </row>
    <row r="15">
      <c r="A15" s="4" t="inlineStr">
        <is>
          <t>Reserved for future grants (in shares) | shares</t>
        </is>
      </c>
      <c r="B15" s="6" t="n">
        <v>14793877</v>
      </c>
    </row>
    <row r="16">
      <c r="A16" s="3" t="inlineStr">
        <is>
          <t>Outstanding Options, Weighted Average Exercise Price</t>
        </is>
      </c>
    </row>
    <row r="17">
      <c r="A17" s="4" t="inlineStr">
        <is>
          <t>Beginning of year (in dollars per share) | $ / shares</t>
        </is>
      </c>
      <c r="B17" s="8" t="n">
        <v>40.4</v>
      </c>
    </row>
    <row r="18">
      <c r="A18" s="4" t="inlineStr">
        <is>
          <t>Granted (in dollars per share) | $ / shares</t>
        </is>
      </c>
      <c r="B18" s="10" t="n">
        <v>85.52</v>
      </c>
    </row>
    <row r="19">
      <c r="A19" s="4" t="inlineStr">
        <is>
          <t>Exercised (in dollars per share) | $ / shares</t>
        </is>
      </c>
      <c r="B19" s="10" t="n">
        <v>33.07</v>
      </c>
    </row>
    <row r="20">
      <c r="A20" s="4" t="inlineStr">
        <is>
          <t>Canceled/forfeited (in dollars per share) | $ / shares</t>
        </is>
      </c>
      <c r="B20" s="10" t="n">
        <v>73.65000000000001</v>
      </c>
    </row>
    <row r="21">
      <c r="A21" s="4" t="inlineStr">
        <is>
          <t>End of period (in dollars per share) | $ / shares</t>
        </is>
      </c>
      <c r="B21" s="10" t="n">
        <v>46.66</v>
      </c>
      <c r="C21" s="8" t="n">
        <v>40.4</v>
      </c>
    </row>
    <row r="22">
      <c r="A22" s="4" t="inlineStr">
        <is>
          <t>Vested and exercisable, end of period (in dollars per share) | $ / shares</t>
        </is>
      </c>
      <c r="B22" s="8" t="n">
        <v>36.04</v>
      </c>
    </row>
    <row r="23">
      <c r="A23" s="3" t="inlineStr">
        <is>
          <t>Additional disclosures</t>
        </is>
      </c>
    </row>
    <row r="24">
      <c r="A24" s="4" t="inlineStr">
        <is>
          <t>Weighted average remaining contractual term of options outstanding</t>
        </is>
      </c>
      <c r="B24" s="4" t="inlineStr">
        <is>
          <t>5 years 6 months</t>
        </is>
      </c>
    </row>
    <row r="25">
      <c r="A25" s="4" t="inlineStr">
        <is>
          <t>Aggregate intrinsic value of options outstanding | $</t>
        </is>
      </c>
      <c r="B25" s="7" t="n">
        <v>485</v>
      </c>
    </row>
    <row r="26">
      <c r="A26" s="4" t="inlineStr">
        <is>
          <t>Weighted average remaining contractual term of options vested and exercisable</t>
        </is>
      </c>
      <c r="B26" s="4" t="inlineStr">
        <is>
          <t>4 years 3 months 18 days</t>
        </is>
      </c>
    </row>
    <row r="27">
      <c r="A27" s="4" t="inlineStr">
        <is>
          <t>Aggregate intrinsic value of options vested and exercisable | $</t>
        </is>
      </c>
      <c r="B27" s="7" t="n">
        <v>392</v>
      </c>
    </row>
    <row r="28">
      <c r="A28" s="4" t="inlineStr">
        <is>
          <t>Total fair value of options vested | $</t>
        </is>
      </c>
      <c r="B28" s="7" t="n">
        <v>18</v>
      </c>
      <c r="C28" s="7" t="n">
        <v>17</v>
      </c>
      <c r="D28" s="7" t="n">
        <v>16</v>
      </c>
    </row>
    <row r="29">
      <c r="A29" s="4" t="inlineStr">
        <is>
          <t>Weighted average fair value at grant date (in dollars per share) | $ / shares</t>
        </is>
      </c>
      <c r="B29" s="8" t="n">
        <v>19.86</v>
      </c>
      <c r="C29" s="8" t="n">
        <v>15.36</v>
      </c>
      <c r="D29" s="8" t="n">
        <v>12.26</v>
      </c>
    </row>
    <row r="30">
      <c r="A30" s="4" t="inlineStr">
        <is>
          <t>Stock options</t>
        </is>
      </c>
    </row>
    <row r="31">
      <c r="A31" s="3" t="inlineStr">
        <is>
          <t>Additional disclosures</t>
        </is>
      </c>
    </row>
    <row r="32">
      <c r="A32" s="4" t="inlineStr">
        <is>
          <t>Cash received from options exercised | $</t>
        </is>
      </c>
      <c r="B32" s="7" t="n">
        <v>33</v>
      </c>
      <c r="C32" s="7" t="n">
        <v>38</v>
      </c>
      <c r="D32" s="7" t="n">
        <v>41</v>
      </c>
    </row>
    <row r="33">
      <c r="A33" s="4" t="inlineStr">
        <is>
          <t>Intrinsic value of options exercised | $</t>
        </is>
      </c>
      <c r="B33" s="6" t="n">
        <v>84</v>
      </c>
      <c r="C33" s="7" t="n">
        <v>230</v>
      </c>
      <c r="D33" s="7" t="n">
        <v>61</v>
      </c>
    </row>
    <row r="34">
      <c r="A34" s="4" t="inlineStr">
        <is>
          <t>Tax benefit from exercise of options | $</t>
        </is>
      </c>
      <c r="B34" s="7" t="n">
        <v>19</v>
      </c>
    </row>
    <row r="35">
      <c r="A35" s="4" t="inlineStr">
        <is>
          <t>Restricted shares and restricted stock units</t>
        </is>
      </c>
    </row>
    <row r="36">
      <c r="A36" s="3" t="inlineStr">
        <is>
          <t>Stock-Based Compensation Programs</t>
        </is>
      </c>
    </row>
    <row r="37">
      <c r="A37" s="4" t="inlineStr">
        <is>
          <t>Vesting period</t>
        </is>
      </c>
      <c r="B37" s="4" t="inlineStr">
        <is>
          <t>5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Based Compensation Programs - Weighted average assumptions (Details) - Stock option and SSARs</t>
        </is>
      </c>
      <c r="B1" s="2" t="inlineStr">
        <is>
          <t>12 Months Ended</t>
        </is>
      </c>
    </row>
    <row r="2">
      <c r="B2" s="2" t="inlineStr">
        <is>
          <t>Dec. 31, 2021</t>
        </is>
      </c>
      <c r="C2" s="2" t="inlineStr">
        <is>
          <t>Dec. 31, 2020</t>
        </is>
      </c>
      <c r="D2" s="2" t="inlineStr">
        <is>
          <t>Dec. 31, 2019</t>
        </is>
      </c>
    </row>
    <row r="3">
      <c r="A3" s="3" t="inlineStr">
        <is>
          <t>Weighted average assumptions used in estimation of fair values of options</t>
        </is>
      </c>
    </row>
    <row r="4">
      <c r="A4" s="4" t="inlineStr">
        <is>
          <t>Expected dividend yield (as a percent)</t>
        </is>
      </c>
      <c r="B4" s="4" t="inlineStr">
        <is>
          <t>0.70%</t>
        </is>
      </c>
      <c r="C4" s="4" t="inlineStr">
        <is>
          <t>0.83%</t>
        </is>
      </c>
      <c r="D4" s="4" t="inlineStr">
        <is>
          <t>0.79%</t>
        </is>
      </c>
    </row>
    <row r="5">
      <c r="A5" s="4" t="inlineStr">
        <is>
          <t>Expected stock price volatility (as a percent)</t>
        </is>
      </c>
      <c r="B5" s="4" t="inlineStr">
        <is>
          <t>25.08%</t>
        </is>
      </c>
      <c r="C5" s="4" t="inlineStr">
        <is>
          <t>20.84%</t>
        </is>
      </c>
      <c r="D5" s="4" t="inlineStr">
        <is>
          <t>20.36%</t>
        </is>
      </c>
    </row>
    <row r="6">
      <c r="A6" s="4" t="inlineStr">
        <is>
          <t>Risk-free interest rate (as a percent)</t>
        </is>
      </c>
      <c r="B6" s="4" t="inlineStr">
        <is>
          <t>0.61%</t>
        </is>
      </c>
      <c r="C6" s="4" t="inlineStr">
        <is>
          <t>1.47%</t>
        </is>
      </c>
      <c r="D6" s="4" t="inlineStr">
        <is>
          <t>2.59%</t>
        </is>
      </c>
    </row>
    <row r="7">
      <c r="A7" s="4" t="inlineStr">
        <is>
          <t>Expected life of options</t>
        </is>
      </c>
      <c r="B7" s="4" t="inlineStr">
        <is>
          <t>6 years 3 months</t>
        </is>
      </c>
      <c r="C7" s="4" t="inlineStr">
        <is>
          <t>6 years 4 months 24 days</t>
        </is>
      </c>
      <c r="D7" s="4" t="inlineStr">
        <is>
          <t>6 years 4 months 24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rograms - RSA and PCEQ activity (Details) - Restricted shares and restricted stock units</t>
        </is>
      </c>
      <c r="B1" s="2" t="inlineStr">
        <is>
          <t>12 Months Ended</t>
        </is>
      </c>
    </row>
    <row r="2">
      <c r="B2" s="2" t="inlineStr">
        <is>
          <t>Dec. 31, 2021$ / sharesshares</t>
        </is>
      </c>
    </row>
    <row r="3">
      <c r="A3" s="3" t="inlineStr">
        <is>
          <t>Stock-Based Compensation Programs</t>
        </is>
      </c>
    </row>
    <row r="4">
      <c r="A4" s="4" t="inlineStr">
        <is>
          <t>Vesting period</t>
        </is>
      </c>
      <c r="B4" s="4" t="inlineStr">
        <is>
          <t>5 years</t>
        </is>
      </c>
    </row>
    <row r="5">
      <c r="A5" s="3" t="inlineStr">
        <is>
          <t>Restricted stock activity, Number of shares</t>
        </is>
      </c>
    </row>
    <row r="6">
      <c r="A6" s="4" t="inlineStr">
        <is>
          <t>Beginning of the period (in shares) | shares</t>
        </is>
      </c>
      <c r="B6" s="6" t="n">
        <v>1267952</v>
      </c>
    </row>
    <row r="7">
      <c r="A7" s="4" t="inlineStr">
        <is>
          <t>Granted (in shares) | shares</t>
        </is>
      </c>
      <c r="B7" s="6" t="n">
        <v>376035</v>
      </c>
    </row>
    <row r="8">
      <c r="A8" s="4" t="inlineStr">
        <is>
          <t>Vested (in shares) | shares</t>
        </is>
      </c>
      <c r="B8" s="6" t="n">
        <v>-380103</v>
      </c>
    </row>
    <row r="9">
      <c r="A9" s="4" t="inlineStr">
        <is>
          <t>Canceled/forfeited (in shares) | shares</t>
        </is>
      </c>
      <c r="B9" s="6" t="n">
        <v>-17480</v>
      </c>
    </row>
    <row r="10">
      <c r="A10" s="4" t="inlineStr">
        <is>
          <t>End of the period (in shares) | shares</t>
        </is>
      </c>
      <c r="B10" s="6" t="n">
        <v>1246404</v>
      </c>
    </row>
    <row r="11">
      <c r="A11" s="3" t="inlineStr">
        <is>
          <t>Restricted stock activity, Weighted average grant price</t>
        </is>
      </c>
    </row>
    <row r="12">
      <c r="A12" s="4" t="inlineStr">
        <is>
          <t>Beginning of the period (in dollars per share) | $ / shares</t>
        </is>
      </c>
      <c r="B12" s="8" t="n">
        <v>42.78</v>
      </c>
    </row>
    <row r="13">
      <c r="A13" s="4" t="inlineStr">
        <is>
          <t>Granted (in dollars per share) | $ / shares</t>
        </is>
      </c>
      <c r="B13" s="10" t="n">
        <v>88.53</v>
      </c>
    </row>
    <row r="14">
      <c r="A14" s="4" t="inlineStr">
        <is>
          <t>Vested (in dollars per share) | $ / shares</t>
        </is>
      </c>
      <c r="B14" s="10" t="n">
        <v>41.37</v>
      </c>
    </row>
    <row r="15">
      <c r="A15" s="4" t="inlineStr">
        <is>
          <t>Canceled/forfeited (in dollars per share) | $ / shares</t>
        </is>
      </c>
      <c r="B15" s="10" t="n">
        <v>69.09999999999999</v>
      </c>
    </row>
    <row r="16">
      <c r="A16" s="4" t="inlineStr">
        <is>
          <t>End of the period (in dollars per share) | $ / shares</t>
        </is>
      </c>
      <c r="B16" s="8" t="n">
        <v>56.6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rograms - Compensation expense (Details) - USD ($) $ in Millions</t>
        </is>
      </c>
      <c r="B1" s="2" t="inlineStr">
        <is>
          <t>12 Months Ended</t>
        </is>
      </c>
    </row>
    <row r="2">
      <c r="B2" s="2" t="inlineStr">
        <is>
          <t>Dec. 31, 2021</t>
        </is>
      </c>
      <c r="C2" s="2" t="inlineStr">
        <is>
          <t>Dec. 31, 2020</t>
        </is>
      </c>
      <c r="D2" s="2" t="inlineStr">
        <is>
          <t>Dec. 31, 2019</t>
        </is>
      </c>
    </row>
    <row r="3">
      <c r="A3" s="3" t="inlineStr">
        <is>
          <t>Stock-Based Compensation Programs</t>
        </is>
      </c>
    </row>
    <row r="4">
      <c r="A4" s="4" t="inlineStr">
        <is>
          <t>Share based compensation expense</t>
        </is>
      </c>
      <c r="B4" s="7" t="n">
        <v>40</v>
      </c>
      <c r="C4" s="7" t="n">
        <v>43</v>
      </c>
      <c r="D4" s="7" t="n">
        <v>37</v>
      </c>
    </row>
    <row r="5">
      <c r="A5" s="4" t="inlineStr">
        <is>
          <t>Expenses for share-based compensation arrangements, after tax</t>
        </is>
      </c>
      <c r="B5" s="6" t="n">
        <v>-35</v>
      </c>
      <c r="C5" s="7" t="n">
        <v>-37</v>
      </c>
      <c r="D5" s="7" t="n">
        <v>-33</v>
      </c>
    </row>
    <row r="6">
      <c r="A6" s="4" t="inlineStr">
        <is>
          <t>Unrecognized compensation cost related to nonvested share-based compensation arrangements</t>
        </is>
      </c>
      <c r="B6" s="7" t="n">
        <v>64</v>
      </c>
    </row>
    <row r="7">
      <c r="A7" s="4" t="inlineStr">
        <is>
          <t>Expected weighted-average period for recognition of unrecognized stock-based compensation costs</t>
        </is>
      </c>
      <c r="B7" s="4" t="inlineStr">
        <is>
          <t>2 years 4 months 24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t earnings attributable to Ball Corporation</t>
        </is>
      </c>
      <c r="B4" s="7" t="n">
        <v>878</v>
      </c>
      <c r="C4" s="7" t="n">
        <v>585</v>
      </c>
      <c r="D4" s="7" t="n">
        <v>566</v>
      </c>
    </row>
    <row r="5">
      <c r="A5" s="4" t="inlineStr">
        <is>
          <t>Basic weighted average common shares</t>
        </is>
      </c>
      <c r="B5" s="6" t="n">
        <v>325989</v>
      </c>
      <c r="C5" s="6" t="n">
        <v>326260</v>
      </c>
      <c r="D5" s="6" t="n">
        <v>331102</v>
      </c>
    </row>
    <row r="6">
      <c r="A6" s="4" t="inlineStr">
        <is>
          <t>Effect of dilutive securities (in shares)</t>
        </is>
      </c>
      <c r="B6" s="6" t="n">
        <v>5626</v>
      </c>
      <c r="C6" s="6" t="n">
        <v>6555</v>
      </c>
      <c r="D6" s="6" t="n">
        <v>9019</v>
      </c>
    </row>
    <row r="7">
      <c r="A7" s="4" t="inlineStr">
        <is>
          <t>Weighted average shares applicable to diluted earnings per share</t>
        </is>
      </c>
      <c r="B7" s="6" t="n">
        <v>331615</v>
      </c>
      <c r="C7" s="6" t="n">
        <v>332815</v>
      </c>
      <c r="D7" s="6" t="n">
        <v>340121</v>
      </c>
    </row>
    <row r="8">
      <c r="A8" s="4" t="inlineStr">
        <is>
          <t>Basic (in dollars per share)</t>
        </is>
      </c>
      <c r="B8" s="8" t="n">
        <v>2.69</v>
      </c>
      <c r="C8" s="8" t="n">
        <v>1.79</v>
      </c>
      <c r="D8" s="8" t="n">
        <v>1.71</v>
      </c>
    </row>
    <row r="9">
      <c r="A9" s="4" t="inlineStr">
        <is>
          <t>Diluted (in dollars per share)</t>
        </is>
      </c>
      <c r="B9" s="10" t="n">
        <v>2.65</v>
      </c>
      <c r="C9" s="10" t="n">
        <v>1.76</v>
      </c>
      <c r="D9" s="10" t="n">
        <v>1.66</v>
      </c>
    </row>
    <row r="10">
      <c r="A10" s="3" t="inlineStr">
        <is>
          <t>Dividends declared and paid</t>
        </is>
      </c>
    </row>
    <row r="11">
      <c r="A11" s="4" t="inlineStr">
        <is>
          <t>Dividends paid (in dollars per share)</t>
        </is>
      </c>
      <c r="B11" s="8" t="n">
        <v>0.7</v>
      </c>
      <c r="C11" s="8" t="n">
        <v>0.6</v>
      </c>
      <c r="D11" s="8" t="n">
        <v>0.55</v>
      </c>
    </row>
    <row r="12">
      <c r="A12" s="4" t="inlineStr">
        <is>
          <t>Stock option and SSARs</t>
        </is>
      </c>
    </row>
    <row r="13">
      <c r="A13" s="3" t="inlineStr">
        <is>
          <t>Options excluded from EPS calculation</t>
        </is>
      </c>
    </row>
    <row r="14">
      <c r="A14" s="4" t="inlineStr">
        <is>
          <t>Number of outstanding options excluded from computation of diluted earnings per share</t>
        </is>
      </c>
      <c r="B14" s="6" t="n">
        <v>1000</v>
      </c>
      <c r="C14" s="6" t="n">
        <v>1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Financial Instruments and Risk Management - General (Details) $ / shares in Units, $ in Millions</t>
        </is>
      </c>
      <c r="B1" s="2" t="inlineStr">
        <is>
          <t>12 Months Ended</t>
        </is>
      </c>
    </row>
    <row r="2">
      <c r="B2" s="2" t="inlineStr">
        <is>
          <t>Dec. 31, 2021USD ($)approach$ / sharesshares</t>
        </is>
      </c>
      <c r="C2" s="2" t="inlineStr">
        <is>
          <t>Dec. 31, 2020USD ($)</t>
        </is>
      </c>
    </row>
    <row r="3">
      <c r="A3" s="3" t="inlineStr">
        <is>
          <t>Financial Instruments and Risk Management</t>
        </is>
      </c>
    </row>
    <row r="4">
      <c r="A4" s="4" t="inlineStr">
        <is>
          <t>Aggregate fair value of derivative instruments with credit-risk-related contingent features that were in a net liability position</t>
        </is>
      </c>
      <c r="B4" s="7" t="n">
        <v>3</v>
      </c>
      <c r="C4" s="7" t="n">
        <v>52</v>
      </c>
    </row>
    <row r="5">
      <c r="A5" s="4" t="inlineStr">
        <is>
          <t>Collateral amount posted for derivative instruments with credit-risk-related contingent features that were in a net liability position</t>
        </is>
      </c>
      <c r="B5" s="7" t="n">
        <v>0</v>
      </c>
      <c r="C5" s="7" t="n">
        <v>0</v>
      </c>
    </row>
    <row r="6">
      <c r="A6" s="4" t="inlineStr">
        <is>
          <t>Commodity contracts</t>
        </is>
      </c>
    </row>
    <row r="7">
      <c r="A7" s="3" t="inlineStr">
        <is>
          <t>Financial Instruments and Risk Management</t>
        </is>
      </c>
    </row>
    <row r="8">
      <c r="A8" s="4" t="inlineStr">
        <is>
          <t>Number of methods through which entity manages commodity price risk in connection with market price fluctuations of aluminum ingot | approach</t>
        </is>
      </c>
      <c r="B8" s="6" t="n">
        <v>2</v>
      </c>
    </row>
    <row r="9">
      <c r="A9" s="4" t="inlineStr">
        <is>
          <t>Notional amount of derivatives</t>
        </is>
      </c>
      <c r="B9" s="7" t="n">
        <v>1882</v>
      </c>
    </row>
    <row r="10">
      <c r="A10" s="4" t="inlineStr">
        <is>
          <t>Gain (loss) on derivatives included in AOCI, net of tax</t>
        </is>
      </c>
      <c r="B10" s="6" t="n">
        <v>106</v>
      </c>
    </row>
    <row r="11">
      <c r="A11" s="4" t="inlineStr">
        <is>
          <t>Net gain (loss) expected to be recognized in net earnings within the next 12 months</t>
        </is>
      </c>
      <c r="B11" s="7" t="n">
        <v>104</v>
      </c>
    </row>
    <row r="12">
      <c r="A12" s="4" t="inlineStr">
        <is>
          <t>Commodity contracts | Cash Flow Hedging</t>
        </is>
      </c>
    </row>
    <row r="13">
      <c r="A13" s="3" t="inlineStr">
        <is>
          <t>Financial Instruments and Risk Management</t>
        </is>
      </c>
    </row>
    <row r="14">
      <c r="A14" s="4" t="inlineStr">
        <is>
          <t>Period within which derivative will expire</t>
        </is>
      </c>
      <c r="B14" s="4" t="inlineStr">
        <is>
          <t>2 years</t>
        </is>
      </c>
    </row>
    <row r="15">
      <c r="A15" s="4" t="inlineStr">
        <is>
          <t>Currency Exchange Rate Risk</t>
        </is>
      </c>
    </row>
    <row r="16">
      <c r="A16" s="3" t="inlineStr">
        <is>
          <t>Financial Instruments and Risk Management</t>
        </is>
      </c>
    </row>
    <row r="17">
      <c r="A17" s="4" t="inlineStr">
        <is>
          <t>Notional amount of derivatives</t>
        </is>
      </c>
      <c r="B17" s="7" t="n">
        <v>2761</v>
      </c>
    </row>
    <row r="18">
      <c r="A18" s="4" t="inlineStr">
        <is>
          <t>Gain (loss) on derivatives included in AOCI, net of tax</t>
        </is>
      </c>
      <c r="B18" s="6" t="n">
        <v>17</v>
      </c>
    </row>
    <row r="19">
      <c r="A19" s="4" t="inlineStr">
        <is>
          <t>Net gain (loss) expected to be recognized in net earnings within the next 12 months</t>
        </is>
      </c>
      <c r="B19" s="7" t="n">
        <v>17</v>
      </c>
    </row>
    <row r="20">
      <c r="A20" s="4" t="inlineStr">
        <is>
          <t>Currency Exchange Rate Risk | Cash Flow Hedging</t>
        </is>
      </c>
    </row>
    <row r="21">
      <c r="A21" s="3" t="inlineStr">
        <is>
          <t>Financial Instruments and Risk Management</t>
        </is>
      </c>
    </row>
    <row r="22">
      <c r="A22" s="4" t="inlineStr">
        <is>
          <t>Period within which derivative will expire</t>
        </is>
      </c>
      <c r="B22" s="4" t="inlineStr">
        <is>
          <t>3 years</t>
        </is>
      </c>
    </row>
    <row r="23">
      <c r="A23" s="4" t="inlineStr">
        <is>
          <t>Interest rate swap and option contracts</t>
        </is>
      </c>
    </row>
    <row r="24">
      <c r="A24" s="3" t="inlineStr">
        <is>
          <t>Financial Instruments and Risk Management</t>
        </is>
      </c>
    </row>
    <row r="25">
      <c r="A25" s="4" t="inlineStr">
        <is>
          <t>Notional amount of derivatives</t>
        </is>
      </c>
      <c r="B25" s="7" t="n">
        <v>1182</v>
      </c>
    </row>
    <row r="26">
      <c r="A26" s="4" t="inlineStr">
        <is>
          <t>Interest rate swap and option contracts | Cash Flow Hedging</t>
        </is>
      </c>
    </row>
    <row r="27">
      <c r="A27" s="3" t="inlineStr">
        <is>
          <t>Financial Instruments and Risk Management</t>
        </is>
      </c>
    </row>
    <row r="28">
      <c r="A28" s="4" t="inlineStr">
        <is>
          <t>Period within which derivative will expire</t>
        </is>
      </c>
      <c r="B28" s="4" t="inlineStr">
        <is>
          <t>2 years</t>
        </is>
      </c>
    </row>
    <row r="29">
      <c r="A29" s="4" t="inlineStr">
        <is>
          <t>Equity contracts</t>
        </is>
      </c>
    </row>
    <row r="30">
      <c r="A30" s="3" t="inlineStr">
        <is>
          <t>Financial Instruments and Risk Management</t>
        </is>
      </c>
    </row>
    <row r="31">
      <c r="A31" s="4" t="inlineStr">
        <is>
          <t>Combined notional value (in shares) | shares</t>
        </is>
      </c>
      <c r="B31" s="6" t="n">
        <v>2600000</v>
      </c>
    </row>
    <row r="32">
      <c r="A32" s="4" t="inlineStr">
        <is>
          <t>Change in company's stock price (in dollars per share) | $ / shares</t>
        </is>
      </c>
      <c r="B32" s="7"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Details) - USD ($) $ in Millions</t>
        </is>
      </c>
      <c r="B1" s="2" t="inlineStr">
        <is>
          <t>Dec. 31, 2021</t>
        </is>
      </c>
      <c r="C1" s="2" t="inlineStr">
        <is>
          <t>Dec. 31, 2020</t>
        </is>
      </c>
    </row>
    <row r="2">
      <c r="A2" s="3" t="inlineStr">
        <is>
          <t>Fair Value Measurements</t>
        </is>
      </c>
    </row>
    <row r="3">
      <c r="A3" s="4" t="inlineStr">
        <is>
          <t>Total current derivative contracts, assets</t>
        </is>
      </c>
      <c r="B3" s="7" t="n">
        <v>170</v>
      </c>
      <c r="C3" s="7" t="n">
        <v>82</v>
      </c>
    </row>
    <row r="4">
      <c r="A4" s="4" t="inlineStr">
        <is>
          <t>Total noncurrent derivative contracts, assets</t>
        </is>
      </c>
      <c r="B4" s="6" t="n">
        <v>63</v>
      </c>
      <c r="C4" s="6" t="n">
        <v>8</v>
      </c>
    </row>
    <row r="5">
      <c r="A5" s="4" t="inlineStr">
        <is>
          <t>Total current derivative contracts, liabilities</t>
        </is>
      </c>
      <c r="B5" s="6" t="n">
        <v>29</v>
      </c>
      <c r="C5" s="6" t="n">
        <v>84</v>
      </c>
    </row>
    <row r="6">
      <c r="A6" s="4" t="inlineStr">
        <is>
          <t>Total noncurrent derivative contracts, liabilities</t>
        </is>
      </c>
      <c r="B6" s="6" t="n">
        <v>3</v>
      </c>
      <c r="C6" s="6" t="n">
        <v>10</v>
      </c>
    </row>
    <row r="7">
      <c r="A7" s="4" t="inlineStr">
        <is>
          <t>Commodity contracts</t>
        </is>
      </c>
    </row>
    <row r="8">
      <c r="A8" s="3" t="inlineStr">
        <is>
          <t>Fair Value Measurements</t>
        </is>
      </c>
    </row>
    <row r="9">
      <c r="A9" s="4" t="inlineStr">
        <is>
          <t>Total current derivative contracts, assets</t>
        </is>
      </c>
      <c r="B9" s="6" t="n">
        <v>142</v>
      </c>
      <c r="C9" s="6" t="n">
        <v>50</v>
      </c>
    </row>
    <row r="10">
      <c r="A10" s="4" t="inlineStr">
        <is>
          <t>Total noncurrent derivative contracts, assets</t>
        </is>
      </c>
      <c r="B10" s="6" t="n">
        <v>3</v>
      </c>
      <c r="C10" s="6" t="n">
        <v>8</v>
      </c>
    </row>
    <row r="11">
      <c r="A11" s="4" t="inlineStr">
        <is>
          <t>Total current derivative contracts, liabilities</t>
        </is>
      </c>
      <c r="B11" s="6" t="n">
        <v>20</v>
      </c>
      <c r="C11" s="6" t="n">
        <v>17</v>
      </c>
    </row>
    <row r="12">
      <c r="A12" s="4" t="inlineStr">
        <is>
          <t>Total noncurrent derivative contracts, liabilities</t>
        </is>
      </c>
      <c r="C12" s="6" t="n">
        <v>10</v>
      </c>
    </row>
    <row r="13">
      <c r="A13" s="4" t="inlineStr">
        <is>
          <t>Currency contracts</t>
        </is>
      </c>
    </row>
    <row r="14">
      <c r="A14" s="3" t="inlineStr">
        <is>
          <t>Fair Value Measurements</t>
        </is>
      </c>
    </row>
    <row r="15">
      <c r="A15" s="4" t="inlineStr">
        <is>
          <t>Total current derivative contracts, assets</t>
        </is>
      </c>
      <c r="B15" s="6" t="n">
        <v>21</v>
      </c>
      <c r="C15" s="6" t="n">
        <v>30</v>
      </c>
    </row>
    <row r="16">
      <c r="A16" s="4" t="inlineStr">
        <is>
          <t>Total noncurrent derivative contracts, assets</t>
        </is>
      </c>
      <c r="B16" s="6" t="n">
        <v>60</v>
      </c>
    </row>
    <row r="17">
      <c r="A17" s="4" t="inlineStr">
        <is>
          <t>Total current derivative contracts, liabilities</t>
        </is>
      </c>
      <c r="B17" s="6" t="n">
        <v>8</v>
      </c>
      <c r="C17" s="6" t="n">
        <v>63</v>
      </c>
    </row>
    <row r="18">
      <c r="A18" s="4" t="inlineStr">
        <is>
          <t>Total noncurrent derivative contracts, liabilities</t>
        </is>
      </c>
      <c r="B18" s="6" t="n">
        <v>3</v>
      </c>
    </row>
    <row r="19">
      <c r="A19" s="4" t="inlineStr">
        <is>
          <t>Cross-currency and other contracts</t>
        </is>
      </c>
    </row>
    <row r="20">
      <c r="A20" s="3" t="inlineStr">
        <is>
          <t>Fair Value Measurements</t>
        </is>
      </c>
    </row>
    <row r="21">
      <c r="A21" s="4" t="inlineStr">
        <is>
          <t>Total current derivative contracts, assets</t>
        </is>
      </c>
      <c r="B21" s="6" t="n">
        <v>7</v>
      </c>
      <c r="C21" s="6" t="n">
        <v>2</v>
      </c>
    </row>
    <row r="22">
      <c r="A22" s="4" t="inlineStr">
        <is>
          <t>Total current derivative contracts, liabilities</t>
        </is>
      </c>
      <c r="B22" s="6" t="n">
        <v>1</v>
      </c>
      <c r="C22" s="6" t="n">
        <v>4</v>
      </c>
    </row>
    <row r="23">
      <c r="A23" s="4" t="inlineStr">
        <is>
          <t>Derivatives Designated As Hedging Instruments</t>
        </is>
      </c>
    </row>
    <row r="24">
      <c r="A24" s="3" t="inlineStr">
        <is>
          <t>Fair Value Measurements</t>
        </is>
      </c>
    </row>
    <row r="25">
      <c r="A25" s="4" t="inlineStr">
        <is>
          <t>Total current derivative contracts, assets</t>
        </is>
      </c>
      <c r="B25" s="6" t="n">
        <v>145</v>
      </c>
      <c r="C25" s="6" t="n">
        <v>53</v>
      </c>
    </row>
    <row r="26">
      <c r="A26" s="4" t="inlineStr">
        <is>
          <t>Total noncurrent derivative contracts, assets</t>
        </is>
      </c>
      <c r="B26" s="6" t="n">
        <v>62</v>
      </c>
      <c r="C26" s="6" t="n">
        <v>8</v>
      </c>
    </row>
    <row r="27">
      <c r="A27" s="4" t="inlineStr">
        <is>
          <t>Total current derivative contracts, liabilities</t>
        </is>
      </c>
      <c r="B27" s="6" t="n">
        <v>20</v>
      </c>
      <c r="C27" s="6" t="n">
        <v>17</v>
      </c>
    </row>
    <row r="28">
      <c r="A28" s="4" t="inlineStr">
        <is>
          <t>Total noncurrent derivative contracts, liabilities</t>
        </is>
      </c>
      <c r="C28" s="6" t="n">
        <v>8</v>
      </c>
    </row>
    <row r="29">
      <c r="A29" s="4" t="inlineStr">
        <is>
          <t>Derivatives Designated As Hedging Instruments | Commodity contracts</t>
        </is>
      </c>
    </row>
    <row r="30">
      <c r="A30" s="3" t="inlineStr">
        <is>
          <t>Fair Value Measurements</t>
        </is>
      </c>
    </row>
    <row r="31">
      <c r="A31" s="4" t="inlineStr">
        <is>
          <t>Total current derivative contracts, assets</t>
        </is>
      </c>
      <c r="B31" s="6" t="n">
        <v>142</v>
      </c>
      <c r="C31" s="6" t="n">
        <v>50</v>
      </c>
    </row>
    <row r="32">
      <c r="A32" s="4" t="inlineStr">
        <is>
          <t>Total noncurrent derivative contracts, assets</t>
        </is>
      </c>
      <c r="B32" s="6" t="n">
        <v>3</v>
      </c>
      <c r="C32" s="6" t="n">
        <v>8</v>
      </c>
    </row>
    <row r="33">
      <c r="A33" s="4" t="inlineStr">
        <is>
          <t>Total current derivative contracts, liabilities</t>
        </is>
      </c>
      <c r="B33" s="6" t="n">
        <v>20</v>
      </c>
      <c r="C33" s="6" t="n">
        <v>17</v>
      </c>
    </row>
    <row r="34">
      <c r="A34" s="4" t="inlineStr">
        <is>
          <t>Total noncurrent derivative contracts, liabilities</t>
        </is>
      </c>
      <c r="C34" s="6" t="n">
        <v>8</v>
      </c>
    </row>
    <row r="35">
      <c r="A35" s="4" t="inlineStr">
        <is>
          <t>Derivatives Designated As Hedging Instruments | Currency contracts</t>
        </is>
      </c>
    </row>
    <row r="36">
      <c r="A36" s="3" t="inlineStr">
        <is>
          <t>Fair Value Measurements</t>
        </is>
      </c>
    </row>
    <row r="37">
      <c r="A37" s="4" t="inlineStr">
        <is>
          <t>Total current derivative contracts, assets</t>
        </is>
      </c>
      <c r="B37" s="6" t="n">
        <v>2</v>
      </c>
      <c r="C37" s="6" t="n">
        <v>3</v>
      </c>
    </row>
    <row r="38">
      <c r="A38" s="4" t="inlineStr">
        <is>
          <t>Total noncurrent derivative contracts, assets</t>
        </is>
      </c>
      <c r="B38" s="6" t="n">
        <v>59</v>
      </c>
    </row>
    <row r="39">
      <c r="A39" s="4" t="inlineStr">
        <is>
          <t>Derivatives Designated As Hedging Instruments | Cross-currency and other contracts</t>
        </is>
      </c>
    </row>
    <row r="40">
      <c r="A40" s="3" t="inlineStr">
        <is>
          <t>Fair Value Measurements</t>
        </is>
      </c>
    </row>
    <row r="41">
      <c r="A41" s="4" t="inlineStr">
        <is>
          <t>Total current derivative contracts, assets</t>
        </is>
      </c>
      <c r="B41" s="6" t="n">
        <v>1</v>
      </c>
    </row>
    <row r="42">
      <c r="A42" s="4" t="inlineStr">
        <is>
          <t>Derivatives Not Designated as Hedging Instruments</t>
        </is>
      </c>
    </row>
    <row r="43">
      <c r="A43" s="3" t="inlineStr">
        <is>
          <t>Fair Value Measurements</t>
        </is>
      </c>
    </row>
    <row r="44">
      <c r="A44" s="4" t="inlineStr">
        <is>
          <t>Total current derivative contracts, assets</t>
        </is>
      </c>
      <c r="B44" s="6" t="n">
        <v>25</v>
      </c>
      <c r="C44" s="6" t="n">
        <v>29</v>
      </c>
    </row>
    <row r="45">
      <c r="A45" s="4" t="inlineStr">
        <is>
          <t>Total noncurrent derivative contracts, assets</t>
        </is>
      </c>
      <c r="B45" s="6" t="n">
        <v>1</v>
      </c>
    </row>
    <row r="46">
      <c r="A46" s="4" t="inlineStr">
        <is>
          <t>Total current derivative contracts, liabilities</t>
        </is>
      </c>
      <c r="B46" s="6" t="n">
        <v>9</v>
      </c>
      <c r="C46" s="6" t="n">
        <v>67</v>
      </c>
    </row>
    <row r="47">
      <c r="A47" s="4" t="inlineStr">
        <is>
          <t>Total noncurrent derivative contracts, liabilities</t>
        </is>
      </c>
      <c r="B47" s="6" t="n">
        <v>3</v>
      </c>
      <c r="C47" s="6" t="n">
        <v>2</v>
      </c>
    </row>
    <row r="48">
      <c r="A48" s="4" t="inlineStr">
        <is>
          <t>Derivatives Not Designated as Hedging Instruments | Commodity contracts</t>
        </is>
      </c>
    </row>
    <row r="49">
      <c r="A49" s="3" t="inlineStr">
        <is>
          <t>Fair Value Measurements</t>
        </is>
      </c>
    </row>
    <row r="50">
      <c r="A50" s="4" t="inlineStr">
        <is>
          <t>Total noncurrent derivative contracts, liabilities</t>
        </is>
      </c>
      <c r="C50" s="6" t="n">
        <v>2</v>
      </c>
    </row>
    <row r="51">
      <c r="A51" s="4" t="inlineStr">
        <is>
          <t>Derivatives Not Designated as Hedging Instruments | Currency contracts</t>
        </is>
      </c>
    </row>
    <row r="52">
      <c r="A52" s="3" t="inlineStr">
        <is>
          <t>Fair Value Measurements</t>
        </is>
      </c>
    </row>
    <row r="53">
      <c r="A53" s="4" t="inlineStr">
        <is>
          <t>Total current derivative contracts, assets</t>
        </is>
      </c>
      <c r="B53" s="6" t="n">
        <v>19</v>
      </c>
      <c r="C53" s="6" t="n">
        <v>27</v>
      </c>
    </row>
    <row r="54">
      <c r="A54" s="4" t="inlineStr">
        <is>
          <t>Total noncurrent derivative contracts, assets</t>
        </is>
      </c>
      <c r="B54" s="6" t="n">
        <v>1</v>
      </c>
    </row>
    <row r="55">
      <c r="A55" s="4" t="inlineStr">
        <is>
          <t>Total current derivative contracts, liabilities</t>
        </is>
      </c>
      <c r="B55" s="6" t="n">
        <v>8</v>
      </c>
      <c r="C55" s="6" t="n">
        <v>63</v>
      </c>
    </row>
    <row r="56">
      <c r="A56" s="4" t="inlineStr">
        <is>
          <t>Total noncurrent derivative contracts, liabilities</t>
        </is>
      </c>
      <c r="B56" s="6" t="n">
        <v>3</v>
      </c>
    </row>
    <row r="57">
      <c r="A57" s="4" t="inlineStr">
        <is>
          <t>Derivatives Not Designated as Hedging Instruments | Cross-currency and other contracts</t>
        </is>
      </c>
    </row>
    <row r="58">
      <c r="A58" s="3" t="inlineStr">
        <is>
          <t>Fair Value Measurements</t>
        </is>
      </c>
    </row>
    <row r="59">
      <c r="A59" s="4" t="inlineStr">
        <is>
          <t>Total current derivative contracts, assets</t>
        </is>
      </c>
      <c r="B59" s="6" t="n">
        <v>6</v>
      </c>
      <c r="C59" s="6" t="n">
        <v>2</v>
      </c>
    </row>
    <row r="60">
      <c r="A60" s="4" t="inlineStr">
        <is>
          <t>Total current derivative contracts, liabilities</t>
        </is>
      </c>
      <c r="B60" s="7" t="n">
        <v>1</v>
      </c>
      <c r="C60" s="7"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8:15:33Z</dcterms:created>
  <dcterms:modified xmlns:dcterms="http://purl.org/dc/terms/" xmlns:xsi="http://www.w3.org/2001/XMLSchema-instance" xsi:type="dcterms:W3CDTF">2022-02-16T18:15:33Z</dcterms:modified>
</cp:coreProperties>
</file>